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ssets and Liabilities Held for" sheetId="11" state="visible" r:id="rId11"/>
    <sheet xmlns:r="http://schemas.openxmlformats.org/officeDocument/2006/relationships" name="Segment Data" sheetId="12" state="visible" r:id="rId12"/>
    <sheet xmlns:r="http://schemas.openxmlformats.org/officeDocument/2006/relationships" name="Investments" sheetId="13" state="visible" r:id="rId13"/>
    <sheet xmlns:r="http://schemas.openxmlformats.org/officeDocument/2006/relationships" name="Notes and Accounts Receivable, " sheetId="14" state="visible" r:id="rId14"/>
    <sheet xmlns:r="http://schemas.openxmlformats.org/officeDocument/2006/relationships" name="Reinsurance Receivables" sheetId="15" state="visible" r:id="rId15"/>
    <sheet xmlns:r="http://schemas.openxmlformats.org/officeDocument/2006/relationships" name="Goodwill and Intangible Assets," sheetId="16" state="visible" r:id="rId16"/>
    <sheet xmlns:r="http://schemas.openxmlformats.org/officeDocument/2006/relationships" name="Derivative Financial Instrument" sheetId="17" state="visible" r:id="rId17"/>
    <sheet xmlns:r="http://schemas.openxmlformats.org/officeDocument/2006/relationships" name="Debt, net" sheetId="18" state="visible" r:id="rId18"/>
    <sheet xmlns:r="http://schemas.openxmlformats.org/officeDocument/2006/relationships" name="Fair Value of Financial Instrum" sheetId="19" state="visible" r:id="rId19"/>
    <sheet xmlns:r="http://schemas.openxmlformats.org/officeDocument/2006/relationships" name="Liability for Unpaid Claims and" sheetId="20" state="visible" r:id="rId20"/>
    <sheet xmlns:r="http://schemas.openxmlformats.org/officeDocument/2006/relationships" name="Revenue From Contracts with Cus" sheetId="21" state="visible" r:id="rId21"/>
    <sheet xmlns:r="http://schemas.openxmlformats.org/officeDocument/2006/relationships" name="Other Assets and Other Liabilit" sheetId="22" state="visible" r:id="rId22"/>
    <sheet xmlns:r="http://schemas.openxmlformats.org/officeDocument/2006/relationships" name="Other Revenue and Other Expense"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Stock Based Compensation"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Earnings Per Share"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Acquisitions (Tables)" sheetId="33" state="visible" r:id="rId33"/>
    <sheet xmlns:r="http://schemas.openxmlformats.org/officeDocument/2006/relationships" name="Assets and Liabilities Held f_2" sheetId="34" state="visible" r:id="rId34"/>
    <sheet xmlns:r="http://schemas.openxmlformats.org/officeDocument/2006/relationships" name="Segment Data (Tables)" sheetId="35" state="visible" r:id="rId35"/>
    <sheet xmlns:r="http://schemas.openxmlformats.org/officeDocument/2006/relationships" name="Investments (Tables)" sheetId="36" state="visible" r:id="rId36"/>
    <sheet xmlns:r="http://schemas.openxmlformats.org/officeDocument/2006/relationships" name="Notes and Accounts Receivable_2" sheetId="37" state="visible" r:id="rId37"/>
    <sheet xmlns:r="http://schemas.openxmlformats.org/officeDocument/2006/relationships" name="Reinsurance Receivables (Tables" sheetId="38" state="visible" r:id="rId38"/>
    <sheet xmlns:r="http://schemas.openxmlformats.org/officeDocument/2006/relationships" name="Goodwill and Intangible Asset_2" sheetId="39" state="visible" r:id="rId39"/>
    <sheet xmlns:r="http://schemas.openxmlformats.org/officeDocument/2006/relationships" name="Derivative Financial Instrume_2" sheetId="40" state="visible" r:id="rId40"/>
    <sheet xmlns:r="http://schemas.openxmlformats.org/officeDocument/2006/relationships" name="Debt, net (Tables)" sheetId="41" state="visible" r:id="rId41"/>
    <sheet xmlns:r="http://schemas.openxmlformats.org/officeDocument/2006/relationships" name="Fair Value of Financial Instr_2" sheetId="42" state="visible" r:id="rId42"/>
    <sheet xmlns:r="http://schemas.openxmlformats.org/officeDocument/2006/relationships" name="Liability for Unpaid Claims a_2" sheetId="43" state="visible" r:id="rId43"/>
    <sheet xmlns:r="http://schemas.openxmlformats.org/officeDocument/2006/relationships" name="Revenue From Contracts with C_2" sheetId="44" state="visible" r:id="rId44"/>
    <sheet xmlns:r="http://schemas.openxmlformats.org/officeDocument/2006/relationships" name="Other Assets and Other Liabil_2" sheetId="45" state="visible" r:id="rId45"/>
    <sheet xmlns:r="http://schemas.openxmlformats.org/officeDocument/2006/relationships" name="Other Revenue and Other Expen_2" sheetId="46" state="visible" r:id="rId46"/>
    <sheet xmlns:r="http://schemas.openxmlformats.org/officeDocument/2006/relationships" name="Stockholders' Equity (Tables)" sheetId="47" state="visible" r:id="rId47"/>
    <sheet xmlns:r="http://schemas.openxmlformats.org/officeDocument/2006/relationships" name="Accumulated Other Comprehensi_2" sheetId="48" state="visible" r:id="rId48"/>
    <sheet xmlns:r="http://schemas.openxmlformats.org/officeDocument/2006/relationships" name="Stock Based Compensation (Table"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Earnings Per Share (Tables)" sheetId="52" state="visible" r:id="rId52"/>
    <sheet xmlns:r="http://schemas.openxmlformats.org/officeDocument/2006/relationships" name="Organization (Details)" sheetId="53" state="visible" r:id="rId53"/>
    <sheet xmlns:r="http://schemas.openxmlformats.org/officeDocument/2006/relationships" name="Acquisitions - Narrative (Detai" sheetId="54" state="visible" r:id="rId54"/>
    <sheet xmlns:r="http://schemas.openxmlformats.org/officeDocument/2006/relationships" name="Acquisitions - Schedule of Busi" sheetId="55" state="visible" r:id="rId55"/>
    <sheet xmlns:r="http://schemas.openxmlformats.org/officeDocument/2006/relationships" name="Acquisitions - Schedule of Fini" sheetId="56" state="visible" r:id="rId56"/>
    <sheet xmlns:r="http://schemas.openxmlformats.org/officeDocument/2006/relationships" name="Assets and Liabilities Held f_3" sheetId="57" state="visible" r:id="rId57"/>
    <sheet xmlns:r="http://schemas.openxmlformats.org/officeDocument/2006/relationships" name="Assets and Liabilities Held f_4" sheetId="58" state="visible" r:id="rId58"/>
    <sheet xmlns:r="http://schemas.openxmlformats.org/officeDocument/2006/relationships" name="Segment Data - Schedule of Segm" sheetId="59" state="visible" r:id="rId59"/>
    <sheet xmlns:r="http://schemas.openxmlformats.org/officeDocument/2006/relationships" name="Segment Data - Schedule of Se_2" sheetId="60" state="visible" r:id="rId60"/>
    <sheet xmlns:r="http://schemas.openxmlformats.org/officeDocument/2006/relationships" name="Investments - Schedule of Inves" sheetId="61" state="visible" r:id="rId61"/>
    <sheet xmlns:r="http://schemas.openxmlformats.org/officeDocument/2006/relationships" name="Investments - Schedule of Avail" sheetId="62" state="visible" r:id="rId62"/>
    <sheet xmlns:r="http://schemas.openxmlformats.org/officeDocument/2006/relationships" name="Investments - Schedule of Amort" sheetId="63" state="visible" r:id="rId63"/>
    <sheet xmlns:r="http://schemas.openxmlformats.org/officeDocument/2006/relationships" name="Investments - Schedule of Ava_2" sheetId="64" state="visible" r:id="rId64"/>
    <sheet xmlns:r="http://schemas.openxmlformats.org/officeDocument/2006/relationships" name="Investments -Schedule of the Al" sheetId="65" state="visible" r:id="rId65"/>
    <sheet xmlns:r="http://schemas.openxmlformats.org/officeDocument/2006/relationships" name="Investments - Schedule of Restr" sheetId="66" state="visible" r:id="rId66"/>
    <sheet xmlns:r="http://schemas.openxmlformats.org/officeDocument/2006/relationships" name="Investments - Schedule of Ava_3" sheetId="67" state="visible" r:id="rId67"/>
    <sheet xmlns:r="http://schemas.openxmlformats.org/officeDocument/2006/relationships" name="Investments - Loans, at fair va" sheetId="68" state="visible" r:id="rId68"/>
    <sheet xmlns:r="http://schemas.openxmlformats.org/officeDocument/2006/relationships" name="Investments - Equity securities" sheetId="69" state="visible" r:id="rId69"/>
    <sheet xmlns:r="http://schemas.openxmlformats.org/officeDocument/2006/relationships" name="Investments - Other investments" sheetId="70" state="visible" r:id="rId70"/>
    <sheet xmlns:r="http://schemas.openxmlformats.org/officeDocument/2006/relationships" name="Investments - Net Investment In" sheetId="71" state="visible" r:id="rId71"/>
    <sheet xmlns:r="http://schemas.openxmlformats.org/officeDocument/2006/relationships" name="Investments - Components of Net" sheetId="72" state="visible" r:id="rId72"/>
    <sheet xmlns:r="http://schemas.openxmlformats.org/officeDocument/2006/relationships" name="Notes and Accounts Receivable_3" sheetId="73" state="visible" r:id="rId73"/>
    <sheet xmlns:r="http://schemas.openxmlformats.org/officeDocument/2006/relationships" name="Reinsurance Receivables - Sched" sheetId="74" state="visible" r:id="rId74"/>
    <sheet xmlns:r="http://schemas.openxmlformats.org/officeDocument/2006/relationships" name="Reinsurance Receivables - Sch_2" sheetId="75" state="visible" r:id="rId75"/>
    <sheet xmlns:r="http://schemas.openxmlformats.org/officeDocument/2006/relationships" name="Reinsurance Receivables - Sch_3" sheetId="76" state="visible" r:id="rId76"/>
    <sheet xmlns:r="http://schemas.openxmlformats.org/officeDocument/2006/relationships" name="Reinsurance Receivables - Sch_4"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Goodwill and Intangible Asset_6" sheetId="81" state="visible" r:id="rId81"/>
    <sheet xmlns:r="http://schemas.openxmlformats.org/officeDocument/2006/relationships" name="Goodwill and Intangible Asset_7" sheetId="82" state="visible" r:id="rId82"/>
    <sheet xmlns:r="http://schemas.openxmlformats.org/officeDocument/2006/relationships" name="Derivative Financial Instrume_3" sheetId="83" state="visible" r:id="rId83"/>
    <sheet xmlns:r="http://schemas.openxmlformats.org/officeDocument/2006/relationships" name="Debt, net - Schedule of Debt Ob" sheetId="84" state="visible" r:id="rId84"/>
    <sheet xmlns:r="http://schemas.openxmlformats.org/officeDocument/2006/relationships" name="Debt, net - Schedule of Interes" sheetId="85" state="visible" r:id="rId85"/>
    <sheet xmlns:r="http://schemas.openxmlformats.org/officeDocument/2006/relationships" name="Debt, net - Schedule of Debt Ma" sheetId="86" state="visible" r:id="rId86"/>
    <sheet xmlns:r="http://schemas.openxmlformats.org/officeDocument/2006/relationships" name="Debt, net - Narrative (Details)" sheetId="87" state="visible" r:id="rId87"/>
    <sheet xmlns:r="http://schemas.openxmlformats.org/officeDocument/2006/relationships" name="Fair Value of Financial Instr_3" sheetId="88" state="visible" r:id="rId88"/>
    <sheet xmlns:r="http://schemas.openxmlformats.org/officeDocument/2006/relationships" name="Fair Value of Financial Instr_4" sheetId="89" state="visible" r:id="rId89"/>
    <sheet xmlns:r="http://schemas.openxmlformats.org/officeDocument/2006/relationships" name="Fair Value of Financial Instr_5" sheetId="90" state="visible" r:id="rId90"/>
    <sheet xmlns:r="http://schemas.openxmlformats.org/officeDocument/2006/relationships" name="Fair Value of Financial Instr_6" sheetId="91" state="visible" r:id="rId91"/>
    <sheet xmlns:r="http://schemas.openxmlformats.org/officeDocument/2006/relationships" name="Liability for Unpaid Claims a_3" sheetId="92" state="visible" r:id="rId92"/>
    <sheet xmlns:r="http://schemas.openxmlformats.org/officeDocument/2006/relationships" name="Liability for Unpaid Claims a_4" sheetId="93" state="visible" r:id="rId93"/>
    <sheet xmlns:r="http://schemas.openxmlformats.org/officeDocument/2006/relationships" name="Revenue From Contracts with C_3" sheetId="94" state="visible" r:id="rId94"/>
    <sheet xmlns:r="http://schemas.openxmlformats.org/officeDocument/2006/relationships" name="Revenue From Contracts with C_4" sheetId="95" state="visible" r:id="rId95"/>
    <sheet xmlns:r="http://schemas.openxmlformats.org/officeDocument/2006/relationships" name="Revenue From Contracts with C_5" sheetId="96" state="visible" r:id="rId96"/>
    <sheet xmlns:r="http://schemas.openxmlformats.org/officeDocument/2006/relationships" name="Other Assets and Other Liabil_3" sheetId="97" state="visible" r:id="rId97"/>
    <sheet xmlns:r="http://schemas.openxmlformats.org/officeDocument/2006/relationships" name="Other Assets and Other Liabil_4" sheetId="98" state="visible" r:id="rId98"/>
    <sheet xmlns:r="http://schemas.openxmlformats.org/officeDocument/2006/relationships" name="Other Assets and Other Liabil_5" sheetId="99" state="visible" r:id="rId99"/>
    <sheet xmlns:r="http://schemas.openxmlformats.org/officeDocument/2006/relationships" name="Other Revenue and Other Expen_3" sheetId="100" state="visible" r:id="rId100"/>
    <sheet xmlns:r="http://schemas.openxmlformats.org/officeDocument/2006/relationships" name="Other Revenue, Other Expenses a" sheetId="101" state="visible" r:id="rId101"/>
    <sheet xmlns:r="http://schemas.openxmlformats.org/officeDocument/2006/relationships" name="Stockholders' Equity - Narrativ" sheetId="102" state="visible" r:id="rId102"/>
    <sheet xmlns:r="http://schemas.openxmlformats.org/officeDocument/2006/relationships" name="Stockholders' Equity - Schedule" sheetId="103" state="visible" r:id="rId103"/>
    <sheet xmlns:r="http://schemas.openxmlformats.org/officeDocument/2006/relationships" name="Stockholders' Equity - Dividend"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Stock Based Compensation - Summ" sheetId="107" state="visible" r:id="rId107"/>
    <sheet xmlns:r="http://schemas.openxmlformats.org/officeDocument/2006/relationships" name="Stock Based Compensation - Rest" sheetId="108" state="visible" r:id="rId108"/>
    <sheet xmlns:r="http://schemas.openxmlformats.org/officeDocument/2006/relationships" name="Stock Based Compensation - Sche" sheetId="109" state="visible" r:id="rId109"/>
    <sheet xmlns:r="http://schemas.openxmlformats.org/officeDocument/2006/relationships" name="Stock Based Compensation - Sc_2" sheetId="110" state="visible" r:id="rId110"/>
    <sheet xmlns:r="http://schemas.openxmlformats.org/officeDocument/2006/relationships" name="Stock Based Compensation - Sc_3" sheetId="111" state="visible" r:id="rId111"/>
    <sheet xmlns:r="http://schemas.openxmlformats.org/officeDocument/2006/relationships" name="Stock Based Compensation - Sc_4" sheetId="112" state="visible" r:id="rId112"/>
    <sheet xmlns:r="http://schemas.openxmlformats.org/officeDocument/2006/relationships" name="Stock Based Compensation - Sc_5" sheetId="113" state="visible" r:id="rId113"/>
    <sheet xmlns:r="http://schemas.openxmlformats.org/officeDocument/2006/relationships" name="Stock Based Compensation - Unre" sheetId="114" state="visible" r:id="rId114"/>
    <sheet xmlns:r="http://schemas.openxmlformats.org/officeDocument/2006/relationships" name="Income Taxes (Details)"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_3" sheetId="118" state="visible" r:id="rId118"/>
    <sheet xmlns:r="http://schemas.openxmlformats.org/officeDocument/2006/relationships" name="Earnings Per Share (Details)" sheetId="119" state="visible" r:id="rId119"/>
    <sheet xmlns:r="http://schemas.openxmlformats.org/officeDocument/2006/relationships" name="Related Party Transactions (Det" sheetId="120" state="visible" r:id="rId120"/>
    <sheet xmlns:r="http://schemas.openxmlformats.org/officeDocument/2006/relationships" name="Subsequent Events (Details)" sheetId="121" state="visible" r:id="rId121"/>
    <sheet xmlns:r="http://schemas.openxmlformats.org/officeDocument/2006/relationships" name="Uncategorized Items - tipt-2021" sheetId="122" state="visible" r:id="rId1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Document Fiscal Year Focus</t>
        </is>
      </c>
      <c r="B8" s="4" t="inlineStr">
        <is>
          <t>2021</t>
        </is>
      </c>
    </row>
    <row r="9">
      <c r="A9" s="4" t="inlineStr">
        <is>
          <t>Document Fiscal Period Focus</t>
        </is>
      </c>
      <c r="B9" s="4" t="inlineStr">
        <is>
          <t>Q1</t>
        </is>
      </c>
    </row>
    <row r="10">
      <c r="A10" s="4" t="inlineStr">
        <is>
          <t>Entity File Number</t>
        </is>
      </c>
      <c r="B10" s="4" t="inlineStr">
        <is>
          <t>001-33549</t>
        </is>
      </c>
    </row>
    <row r="11">
      <c r="A11" s="4" t="inlineStr">
        <is>
          <t>Entity Registrant Name</t>
        </is>
      </c>
      <c r="B11" s="4" t="inlineStr">
        <is>
          <t>Tiptree Inc.</t>
        </is>
      </c>
    </row>
    <row r="12">
      <c r="A12" s="4" t="inlineStr">
        <is>
          <t>Entity Incorporation, State or Country Code</t>
        </is>
      </c>
      <c r="B12" s="4" t="inlineStr">
        <is>
          <t>MD</t>
        </is>
      </c>
    </row>
    <row r="13">
      <c r="A13" s="4" t="inlineStr">
        <is>
          <t>Entity Tax Identification Number</t>
        </is>
      </c>
      <c r="B13" s="4" t="inlineStr">
        <is>
          <t>38-3754322</t>
        </is>
      </c>
    </row>
    <row r="14">
      <c r="A14" s="4" t="inlineStr">
        <is>
          <t>Entity Address, Address Line One</t>
        </is>
      </c>
      <c r="B14" s="4" t="inlineStr">
        <is>
          <t>299 Park Avenue</t>
        </is>
      </c>
    </row>
    <row r="15">
      <c r="A15" s="4" t="inlineStr">
        <is>
          <t>Entity Address, Address Line Two</t>
        </is>
      </c>
      <c r="B15" s="4" t="inlineStr">
        <is>
          <t>13th Floor</t>
        </is>
      </c>
    </row>
    <row r="16">
      <c r="A16" s="4" t="inlineStr">
        <is>
          <t>Entity Address, City or Town</t>
        </is>
      </c>
      <c r="B16" s="4" t="inlineStr">
        <is>
          <t>New York</t>
        </is>
      </c>
    </row>
    <row r="17">
      <c r="A17" s="4" t="inlineStr">
        <is>
          <t>Entity Address, State or Province</t>
        </is>
      </c>
      <c r="B17" s="4" t="inlineStr">
        <is>
          <t>NY</t>
        </is>
      </c>
    </row>
    <row r="18">
      <c r="A18" s="4" t="inlineStr">
        <is>
          <t>Entity Address, Postal Zip Code</t>
        </is>
      </c>
      <c r="B18" s="4" t="inlineStr">
        <is>
          <t>10171</t>
        </is>
      </c>
    </row>
    <row r="19">
      <c r="A19" s="4" t="inlineStr">
        <is>
          <t>City Area Code</t>
        </is>
      </c>
      <c r="B19" s="4" t="inlineStr">
        <is>
          <t>212</t>
        </is>
      </c>
    </row>
    <row r="20">
      <c r="A20" s="4" t="inlineStr">
        <is>
          <t>Local Phone Number</t>
        </is>
      </c>
      <c r="B20" s="4" t="inlineStr">
        <is>
          <t>446-1400</t>
        </is>
      </c>
    </row>
    <row r="21">
      <c r="A21" s="4" t="inlineStr">
        <is>
          <t>Title of 12(b) Security</t>
        </is>
      </c>
      <c r="B21" s="4" t="inlineStr">
        <is>
          <t>common stock, par value $0.001 per share</t>
        </is>
      </c>
    </row>
    <row r="22">
      <c r="A22" s="4" t="inlineStr">
        <is>
          <t>Trading Symbol</t>
        </is>
      </c>
      <c r="B22" s="4" t="inlineStr">
        <is>
          <t>TIPT</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2759215</v>
      </c>
    </row>
    <row r="31">
      <c r="A31" s="4" t="inlineStr">
        <is>
          <t>Entity Central Index Key</t>
        </is>
      </c>
      <c r="B31" s="4" t="inlineStr">
        <is>
          <t>0001393726</t>
        </is>
      </c>
    </row>
    <row r="32">
      <c r="A32" s="4" t="inlineStr">
        <is>
          <t>Current Fiscal Year End Date</t>
        </is>
      </c>
      <c r="B32" s="4" t="inlineStr">
        <is>
          <t>--12-3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Acquisitions during 2020 Acquisition of Smart AutoCare On January 3, 2020, a subsidiary of the Company acquired (the Acquisition) all of the equity interests of Accelerated Service Enterprise LLC, SAC Holdings Inc., Dealer Motor Services, Inc., Independent Dealer Group, Inc., Ownershield, Inc., Freedom Insurance Company, Ltd. (Freedom), SAC Admin, Inc., SAC Insurance Company, Inc., Smart AutoCare, Inc. and Smart AutoCare Administration Solutions, Inc. (together Smart AutoCare), pursuant to the Equity Interest Purchase Agreement (the Purchase Agreement) between Fortegra Warranty Holdings, LLC. (Buyer) and Peter Masi (Seller), dated as of December 16, 2019. Concurrent with the Acquisition, Freedom terminated reinsurance agreements with affiliates of Seller (the Commutation Transaction). Tiptree paid Seller $111,804, net of working capital true-ups, in cash at closing, $8,250 of which will be held in an escrow account for 18 months to satisfy indemnity claims. Simultaneously, pursuant to the Commutation Transaction, affiliates of Seller paid Freedom $102,000 in cash. Smart AutoCare’s results are included in the Company’s Insurance segment for the three months ended March 31, 2021 and 2020. Management’s allocation of the purchase price to the net assets acquired resulted in the recording of finite-lived intangible assets valued at $93,700, with an estimated amortization period of 5 to 13.5 years. It is expected that the tax basis in intangible assets will be similar to the GAAP values provided above. The residual amount of the purchase price after the allocation to net assets acquired and identifiable intangibles of $60,346 has been allocated to goodwill. This goodwill is included in the Insurance segment. It is expected that $21,127 of this goodwill will be tax deductible over a 15 year period. The following table summarizes the final determination of the fair value amounts for the identifiable assets acquired, liabilities assumed, and goodwill, as described above, for the transactions completed during the three months ended March 31, 2020: 2020 Acquisition Assets: Investments: Available for sale securities, at fair value $ 110 Total investments 110 Cash and cash equivalents 120,934 Restricted cash 764 Notes and accounts receivable, net 6,214 Reinsurance receivables 71,337 Intangible assets, net 93,700 Other assets 34,053 Total assets $ 327,112 Liabilities: Policy liabilities and unpaid claims $ 55,151 Deferred revenue 182,568 Reinsurance payable 27,075 Other liabilities and accrued expenses 10,860 Total liabilities 275,654 Net assets acquired 51,458 Goodwill 60,346 $ 111,804 Acquisition costs $ 3,539 Supplemental pro forma results of operations have not been presented for the Acquisition as it is not material in relation to the Company’s reported results. The following table shows the values recorded by the Company, as of the acquisition date, for finite-lived intangible assets and the range of their estimated amortization period: Intangible Assets Weighted Average Amortization Period Value as of acquisition date Customer relationships 7.2 $ 86,000 Software licensing 5.0 600 Trade names 13.5 7,100 Total acquired finite-lived intangible assets 7.7 $ 93,700 Acquisition of Sky Auto On December 31, 2020, a subsidiary in our insurance business acquired all of the equity interests in Sky Auto for total net cash consideration of approximately $25,200. Sky Auto markets vehicle service contracts to consumers within the United States. Identifiable assets acquired were primarily made up of goodwill and intangible assets. Management’s allocation of the purchase price to the net assets acquired resulted in the recording of goodwill and intangible assets of approximately $20,000 and $5,340,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venue and Other Expenses - Schedule of Other Income (Details) - USD ($) $ in Thousands</t>
        </is>
      </c>
      <c r="B1" s="2" t="inlineStr">
        <is>
          <t>3 Months Ended</t>
        </is>
      </c>
    </row>
    <row r="2">
      <c r="B2" s="2" t="inlineStr">
        <is>
          <t>Mar. 31, 2021</t>
        </is>
      </c>
      <c r="C2" s="2" t="inlineStr">
        <is>
          <t>Mar. 31, 2020</t>
        </is>
      </c>
    </row>
    <row r="3">
      <c r="A3" s="4" t="inlineStr">
        <is>
          <t>Other revenue</t>
        </is>
      </c>
      <c r="B3" s="6" t="n">
        <v>14556</v>
      </c>
      <c r="C3" s="6" t="n">
        <v>17054</v>
      </c>
    </row>
    <row r="4">
      <c r="A4" s="4" t="inlineStr">
        <is>
          <t>Gain (Loss) on sale of business</t>
        </is>
      </c>
      <c r="B4" s="5" t="n">
        <v>-431</v>
      </c>
      <c r="C4" s="5" t="n">
        <v>0</v>
      </c>
    </row>
    <row r="5">
      <c r="A5" s="4" t="inlineStr">
        <is>
          <t>Other</t>
        </is>
      </c>
      <c r="B5" s="5" t="n">
        <v>2254</v>
      </c>
      <c r="C5" s="5" t="n">
        <v>1990</v>
      </c>
    </row>
    <row r="6">
      <c r="A6" s="4" t="inlineStr">
        <is>
          <t>Tiptree Capital - Mortgage</t>
        </is>
      </c>
    </row>
    <row r="7">
      <c r="A7" s="4" t="inlineStr">
        <is>
          <t>Other revenue</t>
        </is>
      </c>
      <c r="B7" s="5" t="n">
        <v>12733</v>
      </c>
      <c r="C7" s="5" t="n">
        <v>15064</v>
      </c>
    </row>
    <row r="8">
      <c r="A8" s="4" t="inlineStr">
        <is>
          <t>Tiptree Insurance</t>
        </is>
      </c>
    </row>
    <row r="9">
      <c r="A9" s="4" t="inlineStr">
        <is>
          <t>Other</t>
        </is>
      </c>
      <c r="B9" s="6" t="n">
        <v>2129</v>
      </c>
      <c r="C9" s="6" t="n">
        <v>188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venue, Other Expenses and Other Income - Schedule of Other Expense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Professional fees</t>
        </is>
      </c>
      <c r="B4" s="6" t="n">
        <v>5440</v>
      </c>
      <c r="C4" s="6" t="n">
        <v>7209</v>
      </c>
    </row>
    <row r="5">
      <c r="A5" s="4" t="inlineStr">
        <is>
          <t>General and administrative</t>
        </is>
      </c>
      <c r="B5" s="5" t="n">
        <v>8003</v>
      </c>
      <c r="C5" s="5" t="n">
        <v>5338</v>
      </c>
    </row>
    <row r="6">
      <c r="A6" s="4" t="inlineStr">
        <is>
          <t>Premium taxes</t>
        </is>
      </c>
      <c r="B6" s="5" t="n">
        <v>4936</v>
      </c>
      <c r="C6" s="5" t="n">
        <v>3798</v>
      </c>
    </row>
    <row r="7">
      <c r="A7" s="4" t="inlineStr">
        <is>
          <t>Mortgage origination expenses</t>
        </is>
      </c>
      <c r="B7" s="5" t="n">
        <v>4195</v>
      </c>
      <c r="C7" s="5" t="n">
        <v>3576</v>
      </c>
    </row>
    <row r="8">
      <c r="A8" s="4" t="inlineStr">
        <is>
          <t>Rent and related</t>
        </is>
      </c>
      <c r="B8" s="5" t="n">
        <v>4136</v>
      </c>
      <c r="C8" s="5" t="n">
        <v>3481</v>
      </c>
    </row>
    <row r="9">
      <c r="A9" s="4" t="inlineStr">
        <is>
          <t>Operating expenses from vessels</t>
        </is>
      </c>
      <c r="B9" s="5" t="n">
        <v>2781</v>
      </c>
      <c r="C9" s="5" t="n">
        <v>4104</v>
      </c>
    </row>
    <row r="10">
      <c r="A10" s="4" t="inlineStr">
        <is>
          <t>Loss on extinguishment of debt</t>
        </is>
      </c>
      <c r="B10" s="5" t="n">
        <v>0</v>
      </c>
      <c r="C10" s="5" t="n">
        <v>353</v>
      </c>
    </row>
    <row r="11">
      <c r="A11" s="4" t="inlineStr">
        <is>
          <t>Other</t>
        </is>
      </c>
      <c r="B11" s="5" t="n">
        <v>1876</v>
      </c>
      <c r="C11" s="5" t="n">
        <v>2371</v>
      </c>
    </row>
    <row r="12">
      <c r="A12" s="4" t="inlineStr">
        <is>
          <t>Total other expenses</t>
        </is>
      </c>
      <c r="B12" s="6" t="n">
        <v>31367</v>
      </c>
      <c r="C12" s="6" t="n">
        <v>3023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arrative (Details) - USD ($) $ / shares in Units, $ in Thousands</t>
        </is>
      </c>
      <c r="B1" s="2" t="inlineStr">
        <is>
          <t>Mar. 31, 2021</t>
        </is>
      </c>
      <c r="C1" s="2" t="inlineStr">
        <is>
          <t>Dec. 31, 2020</t>
        </is>
      </c>
    </row>
    <row r="2">
      <c r="A2" s="3" t="inlineStr">
        <is>
          <t>Class of Warrant or Right [Line Items]</t>
        </is>
      </c>
    </row>
    <row r="3">
      <c r="A3" s="4" t="inlineStr">
        <is>
          <t>Amount available for ordinary dividends of the Company's insurance company subsidiaries</t>
        </is>
      </c>
      <c r="B3" s="6" t="n">
        <v>18519</v>
      </c>
      <c r="C3" s="6" t="n">
        <v>13418</v>
      </c>
    </row>
    <row r="4">
      <c r="A4" s="4" t="inlineStr">
        <is>
          <t>Common Class A</t>
        </is>
      </c>
    </row>
    <row r="5">
      <c r="A5" s="3" t="inlineStr">
        <is>
          <t>Class of Warrant or Right [Line Items]</t>
        </is>
      </c>
    </row>
    <row r="6">
      <c r="A6" s="4" t="inlineStr">
        <is>
          <t>Warrants outstanding (in shares)</t>
        </is>
      </c>
      <c r="B6" s="5" t="n">
        <v>2429210</v>
      </c>
    </row>
    <row r="7">
      <c r="A7" s="4" t="inlineStr">
        <is>
          <t>Warrants, exercise price (in dollars per share)</t>
        </is>
      </c>
      <c r="B7" s="8" t="n">
        <v>7.05</v>
      </c>
    </row>
    <row r="8">
      <c r="A8" s="4" t="inlineStr">
        <is>
          <t>Common stock</t>
        </is>
      </c>
    </row>
    <row r="9">
      <c r="A9" s="3" t="inlineStr">
        <is>
          <t>Class of Warrant or Right [Line Items]</t>
        </is>
      </c>
    </row>
    <row r="10">
      <c r="A10" s="4" t="inlineStr">
        <is>
          <t>Stock repurchase program, authorized amount</t>
        </is>
      </c>
      <c r="B10" s="6" t="n">
        <v>2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hare Repurchases (Details) - Common stock $ / shares in Units, $ in Thousands</t>
        </is>
      </c>
      <c r="B1" s="2" t="inlineStr">
        <is>
          <t>3 Months Ended</t>
        </is>
      </c>
    </row>
    <row r="2">
      <c r="B2" s="2" t="inlineStr">
        <is>
          <t>Mar. 31, 2021USD ($)$ / sharesshares</t>
        </is>
      </c>
    </row>
    <row r="3">
      <c r="A3" s="4" t="inlineStr">
        <is>
          <t>Remaining repurchase authorization | $</t>
        </is>
      </c>
      <c r="B3" s="6" t="n">
        <v>14101</v>
      </c>
    </row>
    <row r="4">
      <c r="A4" s="4" t="inlineStr">
        <is>
          <t>Share repurchase program</t>
        </is>
      </c>
    </row>
    <row r="5">
      <c r="A5" s="4" t="inlineStr">
        <is>
          <t>Number of shares purchased | shares</t>
        </is>
      </c>
      <c r="B5" s="5" t="n">
        <v>488662</v>
      </c>
    </row>
    <row r="6">
      <c r="A6" s="4" t="inlineStr">
        <is>
          <t>Average price per share (in dollars per share) | $ / shares</t>
        </is>
      </c>
      <c r="B6" s="8" t="n">
        <v>5.0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Dividends (Details) - USD ($) $ / shares in Units, $ in Thousands</t>
        </is>
      </c>
      <c r="B1" s="2" t="inlineStr">
        <is>
          <t>3 Months Ended</t>
        </is>
      </c>
    </row>
    <row r="2">
      <c r="B2" s="2" t="inlineStr">
        <is>
          <t>Mar. 31, 2021</t>
        </is>
      </c>
      <c r="C2" s="2" t="inlineStr">
        <is>
          <t>Mar. 31, 2020</t>
        </is>
      </c>
      <c r="D2" s="2" t="inlineStr">
        <is>
          <t>Dec. 31, 2020</t>
        </is>
      </c>
    </row>
    <row r="3">
      <c r="A3" s="3" t="inlineStr">
        <is>
          <t>Equity [Abstract]</t>
        </is>
      </c>
    </row>
    <row r="4">
      <c r="A4" s="4" t="inlineStr">
        <is>
          <t>Dividends declared per common share (in dollars per share)</t>
        </is>
      </c>
      <c r="B4" s="8" t="n">
        <v>0.04</v>
      </c>
      <c r="C4" s="8" t="n">
        <v>0.04</v>
      </c>
    </row>
    <row r="5">
      <c r="A5" s="4" t="inlineStr">
        <is>
          <t>Amount available for ordinary dividends of the Company's insurance company subsidiaries</t>
        </is>
      </c>
      <c r="B5" s="6" t="n">
        <v>18519</v>
      </c>
      <c r="D5" s="6" t="n">
        <v>1341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tivity in AOCI (Details) - USD ($) $ in Thousands</t>
        </is>
      </c>
      <c r="B1" s="2" t="inlineStr">
        <is>
          <t>3 Months Ended</t>
        </is>
      </c>
    </row>
    <row r="2">
      <c r="B2" s="2" t="inlineStr">
        <is>
          <t>Mar. 31, 2021</t>
        </is>
      </c>
      <c r="C2" s="2" t="inlineStr">
        <is>
          <t>Mar. 31, 2020</t>
        </is>
      </c>
    </row>
    <row r="3">
      <c r="A3" s="3" t="inlineStr">
        <is>
          <t>Accumulated Other Comprehensive Income (Loss), Net of Tax [Roll Forward]</t>
        </is>
      </c>
    </row>
    <row r="4">
      <c r="A4" s="4" t="inlineStr">
        <is>
          <t>Beginning balance</t>
        </is>
      </c>
      <c r="B4" s="6" t="n">
        <v>5674</v>
      </c>
    </row>
    <row r="5">
      <c r="A5" s="4" t="inlineStr">
        <is>
          <t>OCI</t>
        </is>
      </c>
      <c r="B5" s="5" t="n">
        <v>-3093</v>
      </c>
      <c r="C5" s="6" t="n">
        <v>298</v>
      </c>
    </row>
    <row r="6">
      <c r="A6" s="4" t="inlineStr">
        <is>
          <t>Ending balance</t>
        </is>
      </c>
      <c r="B6" s="5" t="n">
        <v>2592</v>
      </c>
    </row>
    <row r="7">
      <c r="A7" s="4" t="inlineStr">
        <is>
          <t>Accumulated other comprehensive income (loss)</t>
        </is>
      </c>
    </row>
    <row r="8">
      <c r="A8" s="3" t="inlineStr">
        <is>
          <t>Accumulated Other Comprehensive Income (Loss), Net of Tax [Roll Forward]</t>
        </is>
      </c>
    </row>
    <row r="9">
      <c r="A9" s="4" t="inlineStr">
        <is>
          <t>Beginning balance</t>
        </is>
      </c>
      <c r="B9" s="5" t="n">
        <v>5702</v>
      </c>
      <c r="C9" s="5" t="n">
        <v>1711</v>
      </c>
    </row>
    <row r="10">
      <c r="A10" s="4" t="inlineStr">
        <is>
          <t>Other comprehensive gain (loss) before reclassification</t>
        </is>
      </c>
      <c r="B10" s="5" t="n">
        <v>-2995</v>
      </c>
      <c r="C10" s="5" t="n">
        <v>301</v>
      </c>
    </row>
    <row r="11">
      <c r="A11" s="4" t="inlineStr">
        <is>
          <t>Amounts reclassified from AOCI</t>
        </is>
      </c>
      <c r="B11" s="5" t="n">
        <v>-98</v>
      </c>
      <c r="C11" s="5" t="n">
        <v>-3</v>
      </c>
    </row>
    <row r="12">
      <c r="A12" s="4" t="inlineStr">
        <is>
          <t>OCI</t>
        </is>
      </c>
      <c r="B12" s="5" t="n">
        <v>-3093</v>
      </c>
      <c r="C12" s="5" t="n">
        <v>298</v>
      </c>
    </row>
    <row r="13">
      <c r="A13" s="4" t="inlineStr">
        <is>
          <t>Ending balance</t>
        </is>
      </c>
      <c r="B13" s="5" t="n">
        <v>2609</v>
      </c>
      <c r="C13" s="5" t="n">
        <v>2051</v>
      </c>
    </row>
    <row r="14">
      <c r="A14" s="4" t="inlineStr">
        <is>
          <t>Noncontrolling interest</t>
        </is>
      </c>
    </row>
    <row r="15">
      <c r="A15" s="3" t="inlineStr">
        <is>
          <t>Accumulated Other Comprehensive Income (Loss), Net of Tax [Roll Forward]</t>
        </is>
      </c>
    </row>
    <row r="16">
      <c r="A16" s="4" t="inlineStr">
        <is>
          <t>Beginning balance</t>
        </is>
      </c>
      <c r="B16" s="5" t="n">
        <v>-28</v>
      </c>
      <c r="C16" s="5" t="n">
        <v>-13</v>
      </c>
    </row>
    <row r="17">
      <c r="A17" s="4" t="inlineStr">
        <is>
          <t>Other comprehensive gain (loss) before reclassification</t>
        </is>
      </c>
      <c r="B17" s="5" t="n">
        <v>11</v>
      </c>
      <c r="C17" s="5" t="n">
        <v>-8</v>
      </c>
    </row>
    <row r="18">
      <c r="A18" s="4" t="inlineStr">
        <is>
          <t>Amounts reclassified from AOCI</t>
        </is>
      </c>
      <c r="B18" s="5" t="n">
        <v>0</v>
      </c>
      <c r="C18" s="5" t="n">
        <v>0</v>
      </c>
    </row>
    <row r="19">
      <c r="A19" s="4" t="inlineStr">
        <is>
          <t>OCI</t>
        </is>
      </c>
      <c r="B19" s="5" t="n">
        <v>11</v>
      </c>
      <c r="C19" s="5" t="n">
        <v>-8</v>
      </c>
    </row>
    <row r="20">
      <c r="A20" s="4" t="inlineStr">
        <is>
          <t>Ending balance</t>
        </is>
      </c>
      <c r="B20" s="5" t="n">
        <v>-17</v>
      </c>
      <c r="C20" s="5" t="n">
        <v>-21</v>
      </c>
    </row>
    <row r="21">
      <c r="A21" s="4" t="inlineStr">
        <is>
          <t>Total AOCI</t>
        </is>
      </c>
    </row>
    <row r="22">
      <c r="A22" s="3" t="inlineStr">
        <is>
          <t>Accumulated Other Comprehensive Income (Loss), Net of Tax [Roll Forward]</t>
        </is>
      </c>
    </row>
    <row r="23">
      <c r="A23" s="4" t="inlineStr">
        <is>
          <t>Beginning balance</t>
        </is>
      </c>
      <c r="B23" s="5" t="n">
        <v>5674</v>
      </c>
      <c r="C23" s="5" t="n">
        <v>1698</v>
      </c>
    </row>
    <row r="24">
      <c r="A24" s="4" t="inlineStr">
        <is>
          <t>Other comprehensive gain (loss) before reclassification</t>
        </is>
      </c>
      <c r="B24" s="5" t="n">
        <v>-2984</v>
      </c>
      <c r="C24" s="5" t="n">
        <v>293</v>
      </c>
    </row>
    <row r="25">
      <c r="A25" s="4" t="inlineStr">
        <is>
          <t>Amounts reclassified from AOCI</t>
        </is>
      </c>
      <c r="B25" s="5" t="n">
        <v>-98</v>
      </c>
      <c r="C25" s="5" t="n">
        <v>-3</v>
      </c>
    </row>
    <row r="26">
      <c r="A26" s="4" t="inlineStr">
        <is>
          <t>OCI</t>
        </is>
      </c>
      <c r="B26" s="5" t="n">
        <v>-3082</v>
      </c>
      <c r="C26" s="5" t="n">
        <v>290</v>
      </c>
    </row>
    <row r="27">
      <c r="A27" s="4" t="inlineStr">
        <is>
          <t>Ending balance</t>
        </is>
      </c>
      <c r="B27" s="6" t="n">
        <v>2592</v>
      </c>
      <c r="C27" s="5" t="n">
        <v>2030</v>
      </c>
    </row>
    <row r="28">
      <c r="A28" s="4" t="inlineStr">
        <is>
          <t>Adoption of accounting standard | Accumulated other comprehensive income (loss)</t>
        </is>
      </c>
    </row>
    <row r="29">
      <c r="A29" s="3" t="inlineStr">
        <is>
          <t>Accumulated Other Comprehensive Income (Loss), Net of Tax [Roll Forward]</t>
        </is>
      </c>
    </row>
    <row r="30">
      <c r="A30" s="4" t="inlineStr">
        <is>
          <t>Ending balance</t>
        </is>
      </c>
      <c r="C30" s="5" t="n">
        <v>42</v>
      </c>
    </row>
    <row r="31">
      <c r="A31" s="4" t="inlineStr">
        <is>
          <t>Adoption of accounting standard | Noncontrolling interest</t>
        </is>
      </c>
    </row>
    <row r="32">
      <c r="A32" s="3" t="inlineStr">
        <is>
          <t>Accumulated Other Comprehensive Income (Loss), Net of Tax [Roll Forward]</t>
        </is>
      </c>
    </row>
    <row r="33">
      <c r="A33" s="4" t="inlineStr">
        <is>
          <t>Ending balance</t>
        </is>
      </c>
      <c r="C33" s="5" t="n">
        <v>0</v>
      </c>
    </row>
    <row r="34">
      <c r="A34" s="4" t="inlineStr">
        <is>
          <t>Adoption of accounting standard | Total AOCI</t>
        </is>
      </c>
    </row>
    <row r="35">
      <c r="A35" s="3" t="inlineStr">
        <is>
          <t>Accumulated Other Comprehensive Income (Loss), Net of Tax [Roll Forward]</t>
        </is>
      </c>
    </row>
    <row r="36">
      <c r="A36" s="4" t="inlineStr">
        <is>
          <t>Ending balance</t>
        </is>
      </c>
      <c r="C36" s="6" t="n">
        <v>4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Reclassifications Out of AOCI into Net Income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Related tax (expense) benefit</t>
        </is>
      </c>
      <c r="B4" s="6" t="n">
        <v>-8752</v>
      </c>
      <c r="C4" s="6" t="n">
        <v>21181</v>
      </c>
    </row>
    <row r="5">
      <c r="A5" s="4" t="inlineStr">
        <is>
          <t>Unrealized gains (losses) on Available for sale securities | Amount reclassified from AOCI</t>
        </is>
      </c>
    </row>
    <row r="6">
      <c r="A6" s="3" t="inlineStr">
        <is>
          <t>Reclassification Adjustment out of Accumulated Other Comprehensive Income [Line Items]</t>
        </is>
      </c>
    </row>
    <row r="7">
      <c r="A7" s="4" t="inlineStr">
        <is>
          <t>Unrealized gains (losses) on available for sale securities</t>
        </is>
      </c>
      <c r="B7" s="5" t="n">
        <v>128</v>
      </c>
      <c r="C7" s="5" t="n">
        <v>4</v>
      </c>
    </row>
    <row r="8">
      <c r="A8" s="4" t="inlineStr">
        <is>
          <t>Related tax (expense) benefit</t>
        </is>
      </c>
      <c r="B8" s="5" t="n">
        <v>-30</v>
      </c>
      <c r="C8" s="5" t="n">
        <v>-1</v>
      </c>
    </row>
    <row r="9">
      <c r="A9" s="4" t="inlineStr">
        <is>
          <t>Net income (loss) from continuing operations</t>
        </is>
      </c>
      <c r="B9" s="6" t="n">
        <v>98</v>
      </c>
      <c r="C9" s="6" t="n">
        <v>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Equity Plan (Details) - Tiptree Inc. 2017 Omnibus Incentive Plan - shares</t>
        </is>
      </c>
      <c r="B1" s="2" t="inlineStr">
        <is>
          <t>3 Months Ended</t>
        </is>
      </c>
    </row>
    <row r="2">
      <c r="B2" s="2" t="inlineStr">
        <is>
          <t>Mar. 31, 2021</t>
        </is>
      </c>
      <c r="C2" s="2" t="inlineStr">
        <is>
          <t>Jun. 06, 2017</t>
        </is>
      </c>
    </row>
    <row r="3">
      <c r="A3" s="4" t="inlineStr">
        <is>
          <t>Stock Compensation Plan</t>
        </is>
      </c>
    </row>
    <row r="4">
      <c r="A4" s="3" t="inlineStr">
        <is>
          <t>Options outstanding</t>
        </is>
      </c>
    </row>
    <row r="5">
      <c r="A5" s="4" t="inlineStr">
        <is>
          <t>Available for issuance, beginning of period (in shares)</t>
        </is>
      </c>
      <c r="B5" s="5" t="n">
        <v>3788417</v>
      </c>
    </row>
    <row r="6">
      <c r="A6" s="4" t="inlineStr">
        <is>
          <t>RSU and option awards granted (in shares)</t>
        </is>
      </c>
      <c r="B6" s="5" t="n">
        <v>-25381</v>
      </c>
    </row>
    <row r="7">
      <c r="A7" s="4" t="inlineStr">
        <is>
          <t>Available for issuance, end of period (in shares)</t>
        </is>
      </c>
      <c r="B7" s="5" t="n">
        <v>3763036</v>
      </c>
    </row>
    <row r="8">
      <c r="A8" s="4" t="inlineStr">
        <is>
          <t>Common stock</t>
        </is>
      </c>
    </row>
    <row r="9">
      <c r="A9" s="3" t="inlineStr">
        <is>
          <t>Share-based Compensation Arrangement by Share-based Payment Award [Line Items]</t>
        </is>
      </c>
    </row>
    <row r="10">
      <c r="A10" s="4" t="inlineStr">
        <is>
          <t>Number of shares authorized</t>
        </is>
      </c>
      <c r="C10" s="5" t="n">
        <v>610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Units and Restricted Stock (Details) - Restricted Stock Units (RSUs)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Award vesting period</t>
        </is>
      </c>
      <c r="B4" s="4" t="inlineStr">
        <is>
          <t>3 years</t>
        </is>
      </c>
    </row>
    <row r="5">
      <c r="A5" s="4" t="inlineStr">
        <is>
          <t>RSU’s and restricted stock vesting - first tranche</t>
        </is>
      </c>
    </row>
    <row r="6">
      <c r="A6" s="3" t="inlineStr">
        <is>
          <t>Share-based Compensation Arrangement by Share-based Payment Award [Line Items]</t>
        </is>
      </c>
    </row>
    <row r="7">
      <c r="A7" s="4" t="inlineStr">
        <is>
          <t>Award vesting rights, percentage</t>
        </is>
      </c>
      <c r="B7" s="4" t="inlineStr">
        <is>
          <t>33.33%</t>
        </is>
      </c>
    </row>
    <row r="8">
      <c r="A8" s="4" t="inlineStr">
        <is>
          <t>RSU’s and restricted stock vesting - second tranche</t>
        </is>
      </c>
    </row>
    <row r="9">
      <c r="A9" s="3" t="inlineStr">
        <is>
          <t>Share-based Compensation Arrangement by Share-based Payment Award [Line Items]</t>
        </is>
      </c>
    </row>
    <row r="10">
      <c r="A10" s="4" t="inlineStr">
        <is>
          <t>Award vesting rights, percentage</t>
        </is>
      </c>
      <c r="B10" s="4" t="inlineStr">
        <is>
          <t>33.33%</t>
        </is>
      </c>
    </row>
    <row r="11">
      <c r="A11" s="4" t="inlineStr">
        <is>
          <t>RSU’s and restricted stock vesting - third tranche</t>
        </is>
      </c>
    </row>
    <row r="12">
      <c r="A12" s="3" t="inlineStr">
        <is>
          <t>Share-based Compensation Arrangement by Share-based Payment Award [Line Items]</t>
        </is>
      </c>
    </row>
    <row r="13">
      <c r="A13" s="4" t="inlineStr">
        <is>
          <t>Award vesting rights, percentage</t>
        </is>
      </c>
      <c r="B13" s="4" t="inlineStr">
        <is>
          <t>33.33%</t>
        </is>
      </c>
    </row>
    <row r="14">
      <c r="A14" s="4" t="inlineStr">
        <is>
          <t>Common stock | Tiptree Inc. 2017 Omnibus Incentive Plan</t>
        </is>
      </c>
    </row>
    <row r="15">
      <c r="A15" s="3" t="inlineStr">
        <is>
          <t>Number of shares issuable [Roll Forward]</t>
        </is>
      </c>
    </row>
    <row r="16">
      <c r="A16" s="4" t="inlineStr">
        <is>
          <t>Unvested units, beginning of period (in shares)</t>
        </is>
      </c>
      <c r="B16" s="5" t="n">
        <v>953145</v>
      </c>
    </row>
    <row r="17">
      <c r="A17" s="4" t="inlineStr">
        <is>
          <t>Granted (in shares)</t>
        </is>
      </c>
      <c r="B17" s="5" t="n">
        <v>25381</v>
      </c>
      <c r="C17" s="5" t="n">
        <v>478489</v>
      </c>
    </row>
    <row r="18">
      <c r="A18" s="4" t="inlineStr">
        <is>
          <t>Vested (in shares)</t>
        </is>
      </c>
      <c r="B18" s="5" t="n">
        <v>-379514</v>
      </c>
      <c r="C18" s="5" t="n">
        <v>-374216</v>
      </c>
    </row>
    <row r="19">
      <c r="A19" s="4" t="inlineStr">
        <is>
          <t>Unvested units, end of period (in shares)</t>
        </is>
      </c>
      <c r="B19" s="5" t="n">
        <v>599012</v>
      </c>
    </row>
    <row r="20">
      <c r="A20" s="3" t="inlineStr">
        <is>
          <t>Weighted average grant date fair value</t>
        </is>
      </c>
    </row>
    <row r="21">
      <c r="A21" s="4" t="inlineStr">
        <is>
          <t>Unvested units, beginning of period (in dollars per share)</t>
        </is>
      </c>
      <c r="B21" s="8" t="n">
        <v>6.52</v>
      </c>
    </row>
    <row r="22">
      <c r="A22" s="4" t="inlineStr">
        <is>
          <t>Granted (in dollars per share)</t>
        </is>
      </c>
      <c r="B22" s="9" t="n">
        <v>5.03</v>
      </c>
    </row>
    <row r="23">
      <c r="A23" s="4" t="inlineStr">
        <is>
          <t>Vested (in dollars per share)</t>
        </is>
      </c>
      <c r="B23" s="9" t="n">
        <v>6.32</v>
      </c>
    </row>
    <row r="24">
      <c r="A24" s="4" t="inlineStr">
        <is>
          <t>Unvested units, end of period (in dollars per share)</t>
        </is>
      </c>
      <c r="B24" s="8" t="n">
        <v>6.5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Granted and Vested RSUs (Details) - Restricted Stock Units (RSUs)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Award vesting period</t>
        </is>
      </c>
      <c r="B4" s="4" t="inlineStr">
        <is>
          <t>3 years</t>
        </is>
      </c>
    </row>
    <row r="5">
      <c r="A5" s="4" t="inlineStr">
        <is>
          <t>Tiptree Inc. 2017 Omnibus Incentive Plan | Common stock</t>
        </is>
      </c>
    </row>
    <row r="6">
      <c r="A6" s="3" t="inlineStr">
        <is>
          <t>Share-based Compensation Arrangement by Share-based Payment Award [Line Items]</t>
        </is>
      </c>
    </row>
    <row r="7">
      <c r="A7" s="4" t="inlineStr">
        <is>
          <t>Granted (in shares)</t>
        </is>
      </c>
      <c r="B7" s="5" t="n">
        <v>25381</v>
      </c>
      <c r="C7" s="5" t="n">
        <v>478489</v>
      </c>
    </row>
    <row r="8">
      <c r="A8" s="4" t="inlineStr">
        <is>
          <t>Vested (in shares)</t>
        </is>
      </c>
      <c r="B8" s="5" t="n">
        <v>379514</v>
      </c>
      <c r="C8" s="5" t="n">
        <v>374216</v>
      </c>
    </row>
    <row r="9">
      <c r="A9" s="4" t="inlineStr">
        <is>
          <t>Taxes (in shares)</t>
        </is>
      </c>
      <c r="B9" s="5" t="n">
        <v>-34828</v>
      </c>
      <c r="C9" s="5" t="n">
        <v>-51507</v>
      </c>
    </row>
    <row r="10">
      <c r="A10" s="4" t="inlineStr">
        <is>
          <t>Net Vested (in shares)</t>
        </is>
      </c>
      <c r="B10" s="5" t="n">
        <v>344686</v>
      </c>
      <c r="C10" s="5" t="n">
        <v>322709</v>
      </c>
    </row>
    <row r="11">
      <c r="A11" s="4" t="inlineStr">
        <is>
          <t>Director | Tiptree Inc. 2017 Omnibus Incentive Plan | Common stock</t>
        </is>
      </c>
    </row>
    <row r="12">
      <c r="A12" s="3" t="inlineStr">
        <is>
          <t>Share-based Compensation Arrangement by Share-based Payment Award [Line Items]</t>
        </is>
      </c>
    </row>
    <row r="13">
      <c r="A13" s="4" t="inlineStr">
        <is>
          <t>Granted (in shares)</t>
        </is>
      </c>
      <c r="B13" s="5" t="n">
        <v>25381</v>
      </c>
      <c r="C13" s="5" t="n">
        <v>9232</v>
      </c>
    </row>
    <row r="14">
      <c r="A14" s="4" t="inlineStr">
        <is>
          <t>Vested (in shares)</t>
        </is>
      </c>
      <c r="B14" s="5" t="n">
        <v>25381</v>
      </c>
      <c r="C14" s="5" t="n">
        <v>9232</v>
      </c>
    </row>
    <row r="15">
      <c r="A15" s="4" t="inlineStr">
        <is>
          <t>Employees | Tiptree Inc. 2017 Omnibus Incentive Plan | Three year vesting period, Starting February 2019</t>
        </is>
      </c>
    </row>
    <row r="16">
      <c r="A16" s="3" t="inlineStr">
        <is>
          <t>Share-based Compensation Arrangement by Share-based Payment Award [Line Items]</t>
        </is>
      </c>
    </row>
    <row r="17">
      <c r="A17" s="4" t="inlineStr">
        <is>
          <t>Granted (in shares)</t>
        </is>
      </c>
      <c r="C17" s="5" t="n">
        <v>256619</v>
      </c>
    </row>
    <row r="18">
      <c r="A18" s="4" t="inlineStr">
        <is>
          <t>Award vesting period</t>
        </is>
      </c>
      <c r="C18" s="4" t="inlineStr">
        <is>
          <t>3 years</t>
        </is>
      </c>
    </row>
    <row r="19">
      <c r="A19" s="4" t="inlineStr">
        <is>
          <t>Employees | Tiptree Inc. 2017 Omnibus Incentive Plan | Cliff Vest February 2023 [Member]</t>
        </is>
      </c>
    </row>
    <row r="20">
      <c r="A20" s="3" t="inlineStr">
        <is>
          <t>Share-based Compensation Arrangement by Share-based Payment Award [Line Items]</t>
        </is>
      </c>
    </row>
    <row r="21">
      <c r="A21" s="4" t="inlineStr">
        <is>
          <t>Granted (in shares)</t>
        </is>
      </c>
      <c r="C21" s="5" t="n">
        <v>212638</v>
      </c>
    </row>
    <row r="22">
      <c r="A22" s="4" t="inlineStr">
        <is>
          <t>Employees | Tiptree Inc. 2017 Omnibus Incentive Plan | Common stock</t>
        </is>
      </c>
    </row>
    <row r="23">
      <c r="A23" s="3" t="inlineStr">
        <is>
          <t>Share-based Compensation Arrangement by Share-based Payment Award [Line Items]</t>
        </is>
      </c>
    </row>
    <row r="24">
      <c r="A24" s="4" t="inlineStr">
        <is>
          <t>Granted (in shares)</t>
        </is>
      </c>
      <c r="B24" s="5" t="n">
        <v>0</v>
      </c>
      <c r="C24" s="5" t="n">
        <v>469257</v>
      </c>
    </row>
    <row r="25">
      <c r="A25" s="4" t="inlineStr">
        <is>
          <t>Vested (in shares)</t>
        </is>
      </c>
      <c r="B25" s="5" t="n">
        <v>354133</v>
      </c>
      <c r="C25" s="5" t="n">
        <v>36498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3 Months Ended</t>
        </is>
      </c>
    </row>
    <row r="2">
      <c r="B2" s="2" t="inlineStr">
        <is>
          <t>Mar. 31, 2021</t>
        </is>
      </c>
    </row>
    <row r="3">
      <c r="A3" s="3" t="inlineStr">
        <is>
          <t>Discontinued Operations and Disposal Groups [Abstract]</t>
        </is>
      </c>
    </row>
    <row r="4">
      <c r="A4" s="4" t="inlineStr">
        <is>
          <t>Assets and Liabilities Held for Sale</t>
        </is>
      </c>
      <c r="B4" s="4" t="inlineStr">
        <is>
          <t>Assets and Liabilities Held for Sale Assets and Liabilities Held for Sale The Company has entered into a definitive agreement to sell Luxury, and it is classified as held for sale at March 31, 2021 and December 31, 2020. The agreement did not meet the requirements to be classified as a discontinued operation. The following table presents detail of Luxury’s assets and liabilities held for sale in the condensed consolidated balance sheets for the following periods: As of March 31, December 31, 2020 Assets: Investments: Loans, at fair value $ 138,421 $ 164,802 Other investments 4,773 4,345 Total investments 143,194 169,147 Cash and cash equivalents 7,310 4,870 Restricted cash 7 9 Notes and accounts receivable, net 259 1,760 Other assets 8,565 5,919 Assets held for sale $ 159,335 $ 181,705 Liabilities: Debt, net $ 137,946 $ 162,072 Other liabilities and accrued expenses (1) 14,515 13,040 Liabilities held for sale $ 152,461 $ 175,112 (1) Includes deferred tax liabilities of $1,314 and $939 as of March 31, 2021 and December 31, 2020, respectively. For the three months ended March 31, 2021 and 2020, the Company recorded an impairment of $431 and $0, respectively, related to assets and liabilities held for sale. As of March 31, 2021 and December 31, 2020, accumulated impairment related to assets and liabilities held for sale was $4,859 and $4,428,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tock Based Compensation - Schedule of RSUs under the Subsidiary Incentive Plans Rollforward (Details) - Subsidiary Incentive Plan - Restricted Stock Units (RSUs) $ in Thousands</t>
        </is>
      </c>
      <c r="B1" s="2" t="inlineStr">
        <is>
          <t>3 Months Ended</t>
        </is>
      </c>
    </row>
    <row r="2">
      <c r="B2" s="2" t="inlineStr">
        <is>
          <t>Mar. 31, 2021USD ($)shares</t>
        </is>
      </c>
    </row>
    <row r="3">
      <c r="A3" s="3" t="inlineStr">
        <is>
          <t>Share-based Compensation Arrangement by Share-based Payment Award, Equity Instruments Other than Options, Nonvested, Number of Shares [Roll Forward]</t>
        </is>
      </c>
    </row>
    <row r="4">
      <c r="A4" s="4" t="inlineStr">
        <is>
          <t>Unvested balance, beginning of period</t>
        </is>
      </c>
      <c r="B4" s="6" t="n">
        <v>4305</v>
      </c>
    </row>
    <row r="5">
      <c r="A5" s="4" t="inlineStr">
        <is>
          <t>Granted</t>
        </is>
      </c>
      <c r="B5" s="5" t="n">
        <v>1079</v>
      </c>
    </row>
    <row r="6">
      <c r="A6" s="4" t="inlineStr">
        <is>
          <t>Vested</t>
        </is>
      </c>
      <c r="B6" s="5" t="n">
        <v>-1358</v>
      </c>
    </row>
    <row r="7">
      <c r="A7" s="4" t="inlineStr">
        <is>
          <t>Unvested balance, end of period</t>
        </is>
      </c>
      <c r="B7" s="6" t="n">
        <v>4026</v>
      </c>
    </row>
    <row r="8">
      <c r="A8" s="4" t="inlineStr">
        <is>
          <t>Vested shares, if converted (in shares) | shares</t>
        </is>
      </c>
      <c r="B8" s="5" t="n">
        <v>257005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 Based Compensation - Schedule of Stock Options Valuation Assumptions (Details) - Employee Stock Option - $ / shares</t>
        </is>
      </c>
      <c r="B1" s="2" t="inlineStr">
        <is>
          <t>3 Months Ended</t>
        </is>
      </c>
    </row>
    <row r="2">
      <c r="B2" s="2" t="inlineStr">
        <is>
          <t>Mar. 31, 2021</t>
        </is>
      </c>
      <c r="C2" s="2" t="inlineStr">
        <is>
          <t>Mar. 31, 2020</t>
        </is>
      </c>
      <c r="D2" s="2" t="inlineStr">
        <is>
          <t>Mar. 31, 2019</t>
        </is>
      </c>
      <c r="E2" s="2" t="inlineStr">
        <is>
          <t>Mar. 31, 2018</t>
        </is>
      </c>
      <c r="F2" s="2" t="inlineStr">
        <is>
          <t>Mar. 31, 2017</t>
        </is>
      </c>
      <c r="G2" s="2" t="inlineStr">
        <is>
          <t>Mar. 31, 2016</t>
        </is>
      </c>
    </row>
    <row r="3">
      <c r="A3" s="3" t="inlineStr">
        <is>
          <t>Share-based Compensation Arrangement by Share-based Payment Award [Line Items]</t>
        </is>
      </c>
    </row>
    <row r="4">
      <c r="A4" s="4" t="inlineStr">
        <is>
          <t>Expiration period</t>
        </is>
      </c>
      <c r="B4" s="4" t="inlineStr">
        <is>
          <t>10 years</t>
        </is>
      </c>
    </row>
    <row r="5">
      <c r="A5" s="4" t="inlineStr">
        <is>
          <t>Award vesting period</t>
        </is>
      </c>
      <c r="B5" s="4" t="inlineStr">
        <is>
          <t>3 years</t>
        </is>
      </c>
    </row>
    <row r="6">
      <c r="A6" s="4" t="inlineStr">
        <is>
          <t>Book value target (in dollars per share)</t>
        </is>
      </c>
      <c r="C6" s="8" t="n">
        <v>11.52</v>
      </c>
      <c r="D6" s="8" t="n">
        <v>10.79</v>
      </c>
      <c r="E6" s="8" t="n">
        <v>9.970000000000001</v>
      </c>
      <c r="F6" s="8" t="n">
        <v>10.14</v>
      </c>
      <c r="G6" s="8" t="n">
        <v>8.960000000000001</v>
      </c>
    </row>
    <row r="7">
      <c r="A7" s="3" t="inlineStr">
        <is>
          <t>Share-based Compensation Arrangement by Share-based Payment Award, Fair Value Assumptions and Methodology [Abstract]</t>
        </is>
      </c>
    </row>
    <row r="8">
      <c r="A8" s="4" t="inlineStr">
        <is>
          <t>Historical volatility</t>
        </is>
      </c>
      <c r="C8" s="4" t="inlineStr">
        <is>
          <t>27.60%</t>
        </is>
      </c>
    </row>
    <row r="9">
      <c r="A9" s="4" t="inlineStr">
        <is>
          <t>Risk-free rate</t>
        </is>
      </c>
      <c r="C9" s="4" t="inlineStr">
        <is>
          <t>1.51%</t>
        </is>
      </c>
    </row>
    <row r="10">
      <c r="A10" s="4" t="inlineStr">
        <is>
          <t>Dividend yield</t>
        </is>
      </c>
      <c r="C10" s="4" t="inlineStr">
        <is>
          <t>2.20%</t>
        </is>
      </c>
    </row>
    <row r="11">
      <c r="A11" s="4" t="inlineStr">
        <is>
          <t>Expected term (years)</t>
        </is>
      </c>
      <c r="C11" s="4" t="inlineStr">
        <is>
          <t>7 years</t>
        </is>
      </c>
    </row>
    <row r="12">
      <c r="A12" s="4" t="inlineStr">
        <is>
          <t>RSU’s and restricted stock vesting - first tranche</t>
        </is>
      </c>
    </row>
    <row r="13">
      <c r="A13" s="3" t="inlineStr">
        <is>
          <t>Share-based Compensation Arrangement by Share-based Payment Award [Line Items]</t>
        </is>
      </c>
    </row>
    <row r="14">
      <c r="A14" s="4" t="inlineStr">
        <is>
          <t>Award vesting period</t>
        </is>
      </c>
      <c r="B14" s="4" t="inlineStr">
        <is>
          <t>3 years</t>
        </is>
      </c>
    </row>
    <row r="15">
      <c r="A15" s="4" t="inlineStr">
        <is>
          <t>Award vesting rights, percentage</t>
        </is>
      </c>
      <c r="B15" s="4" t="inlineStr">
        <is>
          <t>33.33%</t>
        </is>
      </c>
    </row>
    <row r="16">
      <c r="A16" s="4" t="inlineStr">
        <is>
          <t>RSU’s and restricted stock vesting - second tranche</t>
        </is>
      </c>
    </row>
    <row r="17">
      <c r="A17" s="3" t="inlineStr">
        <is>
          <t>Share-based Compensation Arrangement by Share-based Payment Award [Line Items]</t>
        </is>
      </c>
    </row>
    <row r="18">
      <c r="A18" s="4" t="inlineStr">
        <is>
          <t>Award vesting period</t>
        </is>
      </c>
      <c r="B18" s="4" t="inlineStr">
        <is>
          <t>4 years</t>
        </is>
      </c>
    </row>
    <row r="19">
      <c r="A19" s="4" t="inlineStr">
        <is>
          <t>Award vesting rights, percentage</t>
        </is>
      </c>
      <c r="B19" s="4" t="inlineStr">
        <is>
          <t>33.33%</t>
        </is>
      </c>
    </row>
    <row r="20">
      <c r="A20" s="4" t="inlineStr">
        <is>
          <t>RSU’s and restricted stock vesting - third tranche</t>
        </is>
      </c>
    </row>
    <row r="21">
      <c r="A21" s="3" t="inlineStr">
        <is>
          <t>Share-based Compensation Arrangement by Share-based Payment Award [Line Items]</t>
        </is>
      </c>
    </row>
    <row r="22">
      <c r="A22" s="4" t="inlineStr">
        <is>
          <t>Award vesting period</t>
        </is>
      </c>
      <c r="B22" s="4" t="inlineStr">
        <is>
          <t>5 years</t>
        </is>
      </c>
    </row>
    <row r="23">
      <c r="A23" s="4" t="inlineStr">
        <is>
          <t>Award vesting rights, percentage</t>
        </is>
      </c>
      <c r="B23" s="4" t="inlineStr">
        <is>
          <t>33.33%</t>
        </is>
      </c>
    </row>
  </sheetData>
  <mergeCells count="2">
    <mergeCell ref="A1:A2"/>
    <mergeCell ref="B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Stock Option Activity Rollforward (Details) - Employee Stock Option</t>
        </is>
      </c>
      <c r="B1" s="2" t="inlineStr">
        <is>
          <t>3 Months Ended</t>
        </is>
      </c>
    </row>
    <row r="2">
      <c r="B2" s="2" t="inlineStr">
        <is>
          <t>Mar. 31, 2021$ / sharesshares</t>
        </is>
      </c>
    </row>
    <row r="3">
      <c r="A3" s="3" t="inlineStr">
        <is>
          <t>Options outstanding</t>
        </is>
      </c>
    </row>
    <row r="4">
      <c r="A4" s="4" t="inlineStr">
        <is>
          <t>Balance, beginning of period (in shares) | shares</t>
        </is>
      </c>
      <c r="B4" s="5" t="n">
        <v>1715619</v>
      </c>
    </row>
    <row r="5">
      <c r="A5" s="4" t="inlineStr">
        <is>
          <t>Balance, end of period (in shares) | shares</t>
        </is>
      </c>
      <c r="B5" s="5" t="n">
        <v>1715619</v>
      </c>
    </row>
    <row r="6">
      <c r="A6" s="3" t="inlineStr">
        <is>
          <t>Weighted average exercise price (in dollars per stock option)</t>
        </is>
      </c>
    </row>
    <row r="7">
      <c r="A7" s="4" t="inlineStr">
        <is>
          <t>Balance, beginning of period (in dollars per share) | $ / shares</t>
        </is>
      </c>
      <c r="B7" s="8" t="n">
        <v>6.49</v>
      </c>
    </row>
    <row r="8">
      <c r="A8" s="4" t="inlineStr">
        <is>
          <t>Balance, end of period (in dollars per share) | $ / shares</t>
        </is>
      </c>
      <c r="B8" s="9" t="n">
        <v>6.49</v>
      </c>
    </row>
    <row r="9">
      <c r="A9" s="3" t="inlineStr">
        <is>
          <t>Weighted average grant date value (in dollars per stock option)</t>
        </is>
      </c>
    </row>
    <row r="10">
      <c r="A10" s="4" t="inlineStr">
        <is>
          <t>Balance, beginning of period (in dollars per share) | $ / shares</t>
        </is>
      </c>
      <c r="B10" s="9" t="n">
        <v>2.29</v>
      </c>
    </row>
    <row r="11">
      <c r="A11" s="4" t="inlineStr">
        <is>
          <t>Balance, end of period (in dollars per share) | $ / shares</t>
        </is>
      </c>
      <c r="B11" s="8" t="n">
        <v>2.29</v>
      </c>
    </row>
    <row r="12">
      <c r="A12" s="3" t="inlineStr">
        <is>
          <t>Options Exercisable</t>
        </is>
      </c>
    </row>
    <row r="13">
      <c r="A13" s="4" t="inlineStr">
        <is>
          <t>Balance, beginning of period (in shares) | shares</t>
        </is>
      </c>
      <c r="B13" s="5" t="n">
        <v>0</v>
      </c>
    </row>
    <row r="14">
      <c r="A14" s="4" t="inlineStr">
        <is>
          <t>Balance, end of period (in shares) | shares</t>
        </is>
      </c>
      <c r="B14" s="5" t="n">
        <v>0</v>
      </c>
    </row>
    <row r="15">
      <c r="A15" s="3" t="inlineStr">
        <is>
          <t>Share-based Compensation Arrangement by Share-based Payment Award, Options, Additional Disclosures [Abstract]</t>
        </is>
      </c>
    </row>
    <row r="16">
      <c r="A16" s="4" t="inlineStr">
        <is>
          <t>Weighted average remaining contractual term at March 31, 2021 (in years)</t>
        </is>
      </c>
      <c r="B16" s="4" t="inlineStr">
        <is>
          <t>6 years 10 months 24 day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Stock-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Income tax benefit</t>
        </is>
      </c>
      <c r="B4" s="6" t="n">
        <v>-224</v>
      </c>
      <c r="C4" s="6" t="n">
        <v>-349</v>
      </c>
    </row>
    <row r="5">
      <c r="A5" s="4" t="inlineStr">
        <is>
          <t>Net stock based compensation expense</t>
        </is>
      </c>
      <c r="B5" s="5" t="n">
        <v>841</v>
      </c>
      <c r="C5" s="5" t="n">
        <v>1267</v>
      </c>
    </row>
    <row r="6">
      <c r="A6" s="4" t="inlineStr">
        <is>
          <t>Employee compensation and benefits</t>
        </is>
      </c>
    </row>
    <row r="7">
      <c r="A7" s="3" t="inlineStr">
        <is>
          <t>Share-based Payment Arrangement, Expensed and Capitalized, Amount [Line Items]</t>
        </is>
      </c>
    </row>
    <row r="8">
      <c r="A8" s="4" t="inlineStr">
        <is>
          <t>Employee compensation and benefits</t>
        </is>
      </c>
      <c r="B8" s="5" t="n">
        <v>955</v>
      </c>
      <c r="C8" s="5" t="n">
        <v>1543</v>
      </c>
    </row>
    <row r="9">
      <c r="A9" s="4" t="inlineStr">
        <is>
          <t>Other Expense</t>
        </is>
      </c>
    </row>
    <row r="10">
      <c r="A10" s="3" t="inlineStr">
        <is>
          <t>Share-based Payment Arrangement, Expensed and Capitalized, Amount [Line Items]</t>
        </is>
      </c>
    </row>
    <row r="11">
      <c r="A11" s="4" t="inlineStr">
        <is>
          <t>Employee compensation and benefits</t>
        </is>
      </c>
      <c r="B11" s="6" t="n">
        <v>110</v>
      </c>
      <c r="C11" s="6" t="n">
        <v>7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Unrecognized Compensation Costs Related to Non-vested Awards (Details) $ in Thousands</t>
        </is>
      </c>
      <c r="B1" s="2" t="inlineStr">
        <is>
          <t>3 Months Ended</t>
        </is>
      </c>
    </row>
    <row r="2">
      <c r="B2" s="2" t="inlineStr">
        <is>
          <t>Mar. 31, 2021USD ($)</t>
        </is>
      </c>
    </row>
    <row r="3">
      <c r="A3" s="4" t="inlineStr">
        <is>
          <t>Employee Stock Option</t>
        </is>
      </c>
    </row>
    <row r="4">
      <c r="A4" s="3" t="inlineStr">
        <is>
          <t>Share-based Compensation Arrangement by Share-based Payment Award [Line Items]</t>
        </is>
      </c>
    </row>
    <row r="5">
      <c r="A5" s="4" t="inlineStr">
        <is>
          <t>Unrecognized compensation cost related to non-vested awards, stock options</t>
        </is>
      </c>
      <c r="B5" s="6" t="n">
        <v>434</v>
      </c>
    </row>
    <row r="6">
      <c r="A6" s="4" t="inlineStr">
        <is>
          <t>Weighted - average recognition period (in years)</t>
        </is>
      </c>
      <c r="B6" s="4" t="inlineStr">
        <is>
          <t>2 years 25 days</t>
        </is>
      </c>
    </row>
    <row r="7">
      <c r="A7" s="4" t="inlineStr">
        <is>
          <t>Restricted Stock Units (RSUs)</t>
        </is>
      </c>
    </row>
    <row r="8">
      <c r="A8" s="3" t="inlineStr">
        <is>
          <t>Share-based Compensation Arrangement by Share-based Payment Award [Line Items]</t>
        </is>
      </c>
    </row>
    <row r="9">
      <c r="A9" s="4" t="inlineStr">
        <is>
          <t>Unrecognized compensation cost related to non-vested awards, restricted stock awards and RSU's</t>
        </is>
      </c>
      <c r="B9" s="6" t="n">
        <v>4721</v>
      </c>
    </row>
    <row r="10">
      <c r="A10" s="4" t="inlineStr">
        <is>
          <t>Weighted - average recognition period (in years)</t>
        </is>
      </c>
      <c r="B10" s="4" t="inlineStr">
        <is>
          <t>1 year 8 months 23 day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Total income tax expense (benefit)</t>
        </is>
      </c>
      <c r="B4" s="6" t="n">
        <v>8752</v>
      </c>
      <c r="C4" s="6" t="n">
        <v>-21181</v>
      </c>
    </row>
    <row r="5">
      <c r="A5" s="4" t="inlineStr">
        <is>
          <t>Effective tax rate (ETR)</t>
        </is>
      </c>
      <c r="B5" s="4" t="inlineStr">
        <is>
          <t>22.20%</t>
        </is>
      </c>
      <c r="C5" s="4" t="inlineStr">
        <is>
          <t>25.90%</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 Summary Operating Lease Information (Details) - USD ($) $ in Thousands</t>
        </is>
      </c>
      <c r="B1" s="2" t="inlineStr">
        <is>
          <t>Mar. 31, 2021</t>
        </is>
      </c>
      <c r="C1" s="2" t="inlineStr">
        <is>
          <t>Dec. 31, 2020</t>
        </is>
      </c>
    </row>
    <row r="2">
      <c r="A2" s="3" t="inlineStr">
        <is>
          <t>Commitments and Contingencies Disclosure [Abstract]</t>
        </is>
      </c>
    </row>
    <row r="3">
      <c r="A3" s="4" t="inlineStr">
        <is>
          <t>Operating lease, renewal term</t>
        </is>
      </c>
      <c r="B3" s="4" t="inlineStr">
        <is>
          <t>5 years</t>
        </is>
      </c>
    </row>
    <row r="4">
      <c r="A4" s="4" t="inlineStr">
        <is>
          <t>Operating lease, right-of-use asset</t>
        </is>
      </c>
      <c r="B4" s="6" t="n">
        <v>26896</v>
      </c>
      <c r="C4" s="6" t="n">
        <v>27291</v>
      </c>
    </row>
    <row r="5">
      <c r="A5" s="4" t="inlineStr">
        <is>
          <t>Operating lease liability</t>
        </is>
      </c>
      <c r="B5" s="6" t="n">
        <v>32700</v>
      </c>
      <c r="C5" s="6" t="n">
        <v>32914</v>
      </c>
    </row>
    <row r="6">
      <c r="A6" s="4" t="inlineStr">
        <is>
          <t>Weighted-average remaining lease term (years)</t>
        </is>
      </c>
      <c r="B6" s="4" t="inlineStr">
        <is>
          <t>6 years 10 months 24 days</t>
        </is>
      </c>
    </row>
    <row r="7">
      <c r="A7" s="4" t="inlineStr">
        <is>
          <t>Weighted-average discount rate</t>
        </is>
      </c>
      <c r="B7" s="4" t="inlineStr">
        <is>
          <t>7.4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Mar. 31, 2021</t>
        </is>
      </c>
      <c r="C1" s="2" t="inlineStr">
        <is>
          <t>Dec. 31, 2020</t>
        </is>
      </c>
    </row>
    <row r="2">
      <c r="A2" s="3" t="inlineStr">
        <is>
          <t>Lessee, Operating Lease, Liability, Payment, Due [Abstract]</t>
        </is>
      </c>
    </row>
    <row r="3">
      <c r="A3" s="4" t="inlineStr">
        <is>
          <t>Remainder of 2021</t>
        </is>
      </c>
      <c r="B3" s="6" t="n">
        <v>6641</v>
      </c>
    </row>
    <row r="4">
      <c r="A4" s="4" t="inlineStr">
        <is>
          <t>2022</t>
        </is>
      </c>
      <c r="B4" s="5" t="n">
        <v>7806</v>
      </c>
    </row>
    <row r="5">
      <c r="A5" s="4" t="inlineStr">
        <is>
          <t>2023</t>
        </is>
      </c>
      <c r="B5" s="5" t="n">
        <v>7041</v>
      </c>
    </row>
    <row r="6">
      <c r="A6" s="4" t="inlineStr">
        <is>
          <t>2024</t>
        </is>
      </c>
      <c r="B6" s="5" t="n">
        <v>6168</v>
      </c>
    </row>
    <row r="7">
      <c r="A7" s="4" t="inlineStr">
        <is>
          <t>2025</t>
        </is>
      </c>
      <c r="B7" s="5" t="n">
        <v>5437</v>
      </c>
    </row>
    <row r="8">
      <c r="A8" s="4" t="inlineStr">
        <is>
          <t>2026 and thereafter</t>
        </is>
      </c>
      <c r="B8" s="5" t="n">
        <v>16043</v>
      </c>
    </row>
    <row r="9">
      <c r="A9" s="4" t="inlineStr">
        <is>
          <t>Total minimum payments</t>
        </is>
      </c>
      <c r="B9" s="5" t="n">
        <v>49136</v>
      </c>
    </row>
    <row r="10">
      <c r="A10" s="4" t="inlineStr">
        <is>
          <t>Less: present value adjustment</t>
        </is>
      </c>
      <c r="B10" s="5" t="n">
        <v>-15679</v>
      </c>
    </row>
    <row r="11">
      <c r="A11" s="4" t="inlineStr">
        <is>
          <t>Total</t>
        </is>
      </c>
      <c r="B11" s="5" t="n">
        <v>32700</v>
      </c>
      <c r="C11" s="6" t="n">
        <v>32914</v>
      </c>
    </row>
    <row r="12">
      <c r="A12" s="4" t="inlineStr">
        <is>
          <t>Luxury Disposition | Held for sale</t>
        </is>
      </c>
    </row>
    <row r="13">
      <c r="A13" s="3" t="inlineStr">
        <is>
          <t>Lessee, Operating Lease, Liability, Payment, Due [Abstract]</t>
        </is>
      </c>
    </row>
    <row r="14">
      <c r="A14" s="4" t="inlineStr">
        <is>
          <t>Less: liabilities held for sale</t>
        </is>
      </c>
      <c r="B14" s="6" t="n">
        <v>-75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nt Expense for the Company's Office Leases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Rent expense for office leases</t>
        </is>
      </c>
      <c r="B4" s="6" t="n">
        <v>2195</v>
      </c>
      <c r="C4" s="6" t="n">
        <v>2133</v>
      </c>
    </row>
    <row r="5">
      <c r="A5" s="4" t="inlineStr">
        <is>
          <t>Held for sale | Luxury Disposition</t>
        </is>
      </c>
    </row>
    <row r="6">
      <c r="A6" s="3" t="inlineStr">
        <is>
          <t>Income Statement, Balance Sheet and Additional Disclosures by Disposal Groups, Including Discontinued Operations [Line Items]</t>
        </is>
      </c>
    </row>
    <row r="7">
      <c r="A7" s="4" t="inlineStr">
        <is>
          <t>Rent expense for office leases</t>
        </is>
      </c>
      <c r="B7" s="6" t="n">
        <v>153</v>
      </c>
      <c r="C7" s="6" t="n">
        <v>10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Earnings Per Share, Basic, by Common Class, Including Two Class Method [Line Items]</t>
        </is>
      </c>
    </row>
    <row r="4">
      <c r="A4" s="4" t="inlineStr">
        <is>
          <t>Net income (loss)</t>
        </is>
      </c>
      <c r="B4" s="6" t="n">
        <v>30640</v>
      </c>
      <c r="C4" s="6" t="n">
        <v>-60570</v>
      </c>
    </row>
    <row r="5">
      <c r="A5" s="4" t="inlineStr">
        <is>
          <t>Net income (loss) attributable to non-controlling interests</t>
        </is>
      </c>
      <c r="B5" s="5" t="n">
        <v>2059</v>
      </c>
      <c r="C5" s="5" t="n">
        <v>-563</v>
      </c>
    </row>
    <row r="6">
      <c r="A6" s="4" t="inlineStr">
        <is>
          <t>Net income allocated to participating securities</t>
        </is>
      </c>
      <c r="B6" s="5" t="n">
        <v>602</v>
      </c>
      <c r="C6" s="5" t="n">
        <v>0</v>
      </c>
    </row>
    <row r="7">
      <c r="A7" s="4" t="inlineStr">
        <is>
          <t>Securities of subsidiaries</t>
        </is>
      </c>
      <c r="B7" s="5" t="n">
        <v>-574</v>
      </c>
      <c r="C7" s="5" t="n">
        <v>0</v>
      </c>
    </row>
    <row r="8">
      <c r="A8" s="4" t="inlineStr">
        <is>
          <t>Adjustments to income relating to exchangeable interests, net of tax</t>
        </is>
      </c>
      <c r="B8" s="6" t="n">
        <v>1961</v>
      </c>
      <c r="C8" s="6" t="n">
        <v>0</v>
      </c>
    </row>
    <row r="9">
      <c r="A9" s="4" t="inlineStr">
        <is>
          <t>Weighted average number of shares of common stock outstanding - basic</t>
        </is>
      </c>
      <c r="B9" s="5" t="n">
        <v>32420982</v>
      </c>
      <c r="C9" s="5" t="n">
        <v>34566330</v>
      </c>
    </row>
    <row r="10">
      <c r="A10" s="4" t="inlineStr">
        <is>
          <t>Weighted average number of shares of common stock outstanding - diluted</t>
        </is>
      </c>
      <c r="B10" s="5" t="n">
        <v>36184019</v>
      </c>
      <c r="C10" s="5" t="n">
        <v>34566330</v>
      </c>
    </row>
    <row r="11">
      <c r="A11" s="4" t="inlineStr">
        <is>
          <t>Basic earnings per share (in dollars per share)</t>
        </is>
      </c>
      <c r="B11" s="8" t="n">
        <v>0.86</v>
      </c>
      <c r="C11" s="8" t="n">
        <v>-1.74</v>
      </c>
    </row>
    <row r="12">
      <c r="A12" s="4" t="inlineStr">
        <is>
          <t>Diluted earnings per share (in dollars per share)</t>
        </is>
      </c>
      <c r="B12" s="8" t="n">
        <v>0.8100000000000001</v>
      </c>
      <c r="C12" s="8" t="n">
        <v>-1.74</v>
      </c>
    </row>
    <row r="13">
      <c r="A13" s="4" t="inlineStr">
        <is>
          <t>Common stock</t>
        </is>
      </c>
    </row>
    <row r="14">
      <c r="A14" s="3" t="inlineStr">
        <is>
          <t>Earnings Per Share, Basic, by Common Class, Including Two Class Method [Line Items]</t>
        </is>
      </c>
    </row>
    <row r="15">
      <c r="A15" s="4" t="inlineStr">
        <is>
          <t>Net income (loss) attributable to Tiptree Inc. common shares - basic</t>
        </is>
      </c>
      <c r="B15" s="6" t="n">
        <v>27979</v>
      </c>
      <c r="C15" s="6" t="n">
        <v>-60007</v>
      </c>
    </row>
    <row r="16">
      <c r="A16" s="4" t="inlineStr">
        <is>
          <t>Net income (loss) attributable to Tiptree Inc. common shares - diluted</t>
        </is>
      </c>
      <c r="B16" s="6" t="n">
        <v>29366</v>
      </c>
      <c r="C16" s="6" t="n">
        <v>-60007</v>
      </c>
    </row>
    <row r="17">
      <c r="A17" s="4" t="inlineStr">
        <is>
          <t>Weighted average number of incremental shares of common stock issuable from exchangeable interests and contingent considerations</t>
        </is>
      </c>
      <c r="B17" s="5" t="n">
        <v>3763037</v>
      </c>
      <c r="C17"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1</t>
        </is>
      </c>
    </row>
    <row r="3">
      <c r="A3" s="3" t="inlineStr">
        <is>
          <t>Segment Reporting [Abstract]</t>
        </is>
      </c>
    </row>
    <row r="4">
      <c r="A4" s="4" t="inlineStr">
        <is>
          <t>Segment Data</t>
        </is>
      </c>
      <c r="B4" s="4" t="inlineStr">
        <is>
          <t xml:space="preserve">Segment Data Tiptree is a holding company that allocates capital across a broad spectrum of businesses, assets and other investments. Tiptree’s principal operating subsidiary, The Fortegra Group, LLC and its subsidiaries (Fortegra), is a leading provider of specialty insurance underwriting, warranty and service contract products and related service solutions. Based on the ASC 280 quantitative analysis performed as of December 31, 2020, our reportable segments are Insurance and Mortgage. We refer to our non-insurance operations, assets and other investments, which is comprised of our Mortgage reportable segment and our non-reportable operating segments and other business activities, as Tiptree Capital. Corporate activities include holding company interest expense, employee compensation and benefits, and other expenses. Our reportable segments’ income or loss is reported before income taxes and non-controlling interests. Segment results incorporate the revenues and expenses of these subsidiaries since they commenced operations or were acquired. For the three months ended March 31, 2021, Mortgage has been broken out of Tiptree Capital as a reportable segment since it meets the quantitative threshold for disclosure. Prior year segments have been conformed to the current year presentation. Intercompany transactions are eliminated. Descriptions of our Insurance reportable segment and Tiptree Capital, including our Mortgage reportable segment, are as follows: Insurance operations are conducted through Fortegra, which includes Fortegra Financial Corporation and Fortegra Warranty. Fortegra underwrites and administers specialty insurance programs and products, and is a leading provider of credit and asset protection products and administration services. Fortegra’s programs are provided across a diverse range of products and services including credit protection insurance, warranty and service contract products, premium finance, and niche personal and commercial lines of insurance. Tiptree Capital: Mortgage operations are conducted through Reliance. The Company’s mortgage origination business originates loans for sale to institutional investors, including GSEs and FHA/VA and services loans on behalf of Fannie Mae, Freddie Mac, and GNMA. Other includes our asset management, mortgage operations of Luxury, shipping operations, and other investments (including our Invesque shares). The tables below present the components of revenue, expense, income (loss) before taxes, and assets for our reportable segments as well as Tiptree Capital - Other for the following periods: Three Months Ended March 31, 2021 Tiptree Capital Insurance Mortgage Other Total Total revenues $ 222,563 $ 34,494 $ 37,631 $ 294,688 Total expenses (201,035) (21,417) (22,637) (245,089) Corporate expenses — — — (10,207) Income (loss) before taxes $ 21,528 $ 13,077 $ 14,994 $ 39,392 Less: provision (benefit) for income taxes 8,752 Net income (loss) $ 30,640 Less: net income (loss) attributable to non-controlling interests 2,059 Net income (loss) attributable to common stockholders $ 28,581 Three Months Ended March 31, 2020 Tiptree Capital Insurance Mortgage Other Total Total revenues $ 143,340 $ 16,220 $ (29,889) $ 129,671 Total expenses (170,457) (17,310) (15,352) (203,119) Corporate expenses — — — (8,303) Income (loss) before taxes $ (27,117) $ (1,090) $ (45,241) $ (81,751) Less: provision (benefit) for income taxes (21,181) Net income (loss) $ (60,570) Less: net income (loss) attributable to non-controlling interests (563) Net income (loss) attributable to common stockholders $ (60,007) The Company conducts its operations primarily in the U.S. with 4.9% and 8.3% of total revenues generated overseas for the three months ended March 31, 2021 and 2020, respectively. The following table presents the reportable segments and Tiptree Capital - Other assets for the following periods: As of March 31, 2021 As of December 31, 2020 Tiptree Capital Tiptree Capital Insurance Mortgage Other Corporate Total Insurance Mortgage Other Corporate Total Total assets $ 2,471,077 $ 241,926 $ 294,008 $ 41,602 $ 3,048,613 $ 2,452,798 $ 217,138 $ 302,068 $ 23,756 $ 2,995,76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Related party, greater than 5% shareholder</t>
        </is>
      </c>
      <c r="B4" s="4" t="inlineStr">
        <is>
          <t>5.00%</t>
        </is>
      </c>
    </row>
    <row r="5">
      <c r="A5" s="4" t="inlineStr">
        <is>
          <t>Corvid Peak | Strategic Combination Agreement</t>
        </is>
      </c>
    </row>
    <row r="6">
      <c r="A6" s="3" t="inlineStr">
        <is>
          <t>Related Party Transaction [Line Items]</t>
        </is>
      </c>
    </row>
    <row r="7">
      <c r="A7" s="4" t="inlineStr">
        <is>
          <t>Investment in funds to be managed</t>
        </is>
      </c>
      <c r="C7" s="6" t="n">
        <v>75000</v>
      </c>
    </row>
    <row r="8">
      <c r="A8" s="4" t="inlineStr">
        <is>
          <t>Management fee based on net asset value of invested capital</t>
        </is>
      </c>
      <c r="C8" s="4" t="inlineStr">
        <is>
          <t>1.25%</t>
        </is>
      </c>
    </row>
    <row r="9">
      <c r="A9" s="4" t="inlineStr">
        <is>
          <t>Management fee based on percent of net profits</t>
        </is>
      </c>
      <c r="C9" s="4" t="inlineStr">
        <is>
          <t>20.00%</t>
        </is>
      </c>
    </row>
    <row r="10">
      <c r="A10" s="4" t="inlineStr">
        <is>
          <t>Investment Income, Investment Expense</t>
        </is>
      </c>
      <c r="B10" s="6" t="n">
        <v>308</v>
      </c>
      <c r="C10" s="6" t="n">
        <v>21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3" customWidth="1" min="5" max="5"/>
  </cols>
  <sheetData>
    <row r="1">
      <c r="A1" s="1" t="inlineStr">
        <is>
          <t>Subsequent Events (Details) - $ / shares</t>
        </is>
      </c>
      <c r="B1" s="2" t="inlineStr">
        <is>
          <t>May 04, 2021</t>
        </is>
      </c>
      <c r="C1" s="2" t="inlineStr">
        <is>
          <t>Mar. 31, 2021</t>
        </is>
      </c>
      <c r="D1" s="2" t="inlineStr">
        <is>
          <t>Mar. 31, 2020</t>
        </is>
      </c>
      <c r="E1" s="2" t="inlineStr">
        <is>
          <t>May 03, 2021</t>
        </is>
      </c>
    </row>
    <row r="2">
      <c r="A2" s="3" t="inlineStr">
        <is>
          <t>Subsequent Event [Line Items]</t>
        </is>
      </c>
    </row>
    <row r="3">
      <c r="A3" s="4" t="inlineStr">
        <is>
          <t>Dividends declared per share (in usd per share)</t>
        </is>
      </c>
      <c r="C3" s="8" t="n">
        <v>0.04</v>
      </c>
      <c r="D3" s="8" t="n">
        <v>0.04</v>
      </c>
    </row>
    <row r="4">
      <c r="A4" s="4" t="inlineStr">
        <is>
          <t>Subsequent Event | Investment Advisory Agreement | Corvid Peak | Minimum</t>
        </is>
      </c>
    </row>
    <row r="5">
      <c r="A5" s="3" t="inlineStr">
        <is>
          <t>Subsequent Event [Line Items]</t>
        </is>
      </c>
    </row>
    <row r="6">
      <c r="A6" s="4" t="inlineStr">
        <is>
          <t>Management fee based on net asset value of invested capital</t>
        </is>
      </c>
      <c r="E6" s="4" t="inlineStr">
        <is>
          <t>0.20%</t>
        </is>
      </c>
    </row>
    <row r="7">
      <c r="A7" s="4" t="inlineStr">
        <is>
          <t>Subsequent Event | Investment Advisory Agreement | Corvid Peak | Maximum</t>
        </is>
      </c>
    </row>
    <row r="8">
      <c r="A8" s="3" t="inlineStr">
        <is>
          <t>Subsequent Event [Line Items]</t>
        </is>
      </c>
    </row>
    <row r="9">
      <c r="A9" s="4" t="inlineStr">
        <is>
          <t>Management fee based on net asset value of invested capital</t>
        </is>
      </c>
      <c r="E9" s="4" t="inlineStr">
        <is>
          <t>1.25%</t>
        </is>
      </c>
    </row>
    <row r="10">
      <c r="A10" s="4" t="inlineStr">
        <is>
          <t>Subsequent Event | Common stock</t>
        </is>
      </c>
    </row>
    <row r="11">
      <c r="A11" s="3" t="inlineStr">
        <is>
          <t>Subsequent Event [Line Items]</t>
        </is>
      </c>
    </row>
    <row r="12">
      <c r="A12" s="4" t="inlineStr">
        <is>
          <t>Dividends declared per share (in usd per share)</t>
        </is>
      </c>
      <c r="B12" s="8" t="n">
        <v>0.0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46" customWidth="1" min="3" max="3"/>
  </cols>
  <sheetData>
    <row r="1">
      <c r="A1" s="1"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6" t="n">
        <v>159294000</v>
      </c>
    </row>
    <row r="3">
      <c r="A3" s="4" t="inlineStr">
        <is>
          <t>Cash, Cash Equivalents, Restricted Cash and Restricted Cash Equivalents, Including Disposal Group and Discontinued Operations</t>
        </is>
      </c>
      <c r="B3" s="4" t="inlineStr">
        <is>
          <t>us-gaap_CashCashEquivalentsRestrictedCashAndRestrictedCashEquivalentsIncludingDisposalGroupAndDiscontinuedOperations</t>
        </is>
      </c>
      <c r="C3" s="6" t="n">
        <v>184490000</v>
      </c>
    </row>
    <row r="4">
      <c r="A4" s="4" t="inlineStr">
        <is>
          <t>Accounting Standards Update [Extensible List]</t>
        </is>
      </c>
      <c r="B4" s="4" t="inlineStr">
        <is>
          <t>us-gaap_AccountingStandardsUpdateExtensibleList</t>
        </is>
      </c>
      <c r="C4" s="4" t="inlineStr">
        <is>
          <t>us-gaap:AccountingStandardsUpdate201613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 The following table presents the Company's investments related to insurance operations (Insurance) and investments from other Tiptree investing activities (Tiptree Capital), measured at fair value as of the following periods: As of March 31, 2021 Tiptree Capital Insurance Mortgage Other Total Available for sale securities, at fair value, net of allowance for credit losses $ 409,947 $ — $ — $ 409,947 Loans, at fair value 10,832 99,626 — 110,458 Equity securities 105,548 — 39,474 145,022 Other investments 122,417 12,021 84,033 218,471 Total investments $ 648,744 $ 111,647 $ 123,507 $ 883,898 As of December 31, 2020 Tiptree Capital Insurance Mortgage Other Total Available for sale securities, at fair value, net of allowance for credit losses $ 377,133 $ — $ — $ 377,133 Loans, at fair value 7,795 82,937 — 90,732 Equity securities 98,130 — 25,708 123,838 Other investments 125,833 9,439 84,429 219,701 Total investments $ 608,891 $ 92,376 $ 110,137 $ 811,404 Available for Sale Securities, at fair value, net of allowance for credit losses All of the Company’s investments in Available for Sale Securities, at fair value, net of allowance for credit losses (AFS securities) as of March 31, 2021 and December 31, 2020 are held by subsidiaries in the insurance business. The following tables present the Company's investments in AFS securities: As of March 31, 2021 Amortized cost Allowance for Credit Losses (1) Gross Gross Fair value U.S. Treasury securities and obligations of U.S. government authorities and agencies $ 206,825 $ — $ 3,964 $ (1,054) $ 209,735 Obligations of state and political subdivisions 45,924 — 1,483 (113) 47,294 Corporate securities 107,785 (101) 1,424 (575) 108,533 Asset backed securities 40,233 — 206 (1,917) 38,522 Certificates of deposit 1,356 — — — 1,356 Obligations of foreign governments 4,546 (5) 20 (54) 4,507 Total $ 406,669 $ (106) $ 7,097 $ (3,713) $ 409,947 As of December 31, 2020 Amortized cost Allowance for Credit Losses (1) Gross Gross Fair value U.S. Treasury securities and obligations of U.S. government authorities and agencies $ 191,116 $ — $ 5,245 $ (58) $ 196,303 Obligations of state and political subdivisions 42,583 — 1,768 (1) 44,350 Corporate securities 92,761 — 2,181 (1) 94,941 Asset backed securities 37,975 — 316 (2,099) 36,192 Certificates of deposit 1,355 — — — 1,355 Obligations of foreign governments 3,961 — 31 — 3,992 Total $ 369,751 $ — $ 9,541 $ (2,159) $ 377,133 (1) - Represents the amount of impairment that has resulted from credit-related factors, and therefore was recognized in net realized and unrealized gains (losses) as a credit loss on AFS securities. Amount excludes unrealized losses relating to non-credit factors. The amortized cost and fair values of AFS securities, by contractual maturity date, are shown below. Expected maturities may differ from contractual maturities because borrowers may have the right to call or prepay obligations with or without call or prepayment penalties. As of March 31, 2021 December 31, 2020 Amortized Cost Fair Value Amortized Cost Fair Value Due in one year or less $ 36,505 $ 36,902 $ 30,306 $ 30,602 Due after one year through five years 167,610 169,987 149,378 153,406 Due after five years through ten years 38,340 38,292 26,621 27,479 Due after ten years 123,981 126,244 125,471 129,454 Asset backed securities 40,233 38,522 37,975 36,192 Total $ 406,669 $ 409,947 $ 369,751 $ 377,133 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March 31, 2021 Less Than or Equal to One Year More Than One Year Fair value Gross # of Securities Fair value Gross unrealized losses # of Securities U.S. Treasury securities and obligations of U.S. government authorities and agencies $ 74,713 $ (1,054) 172 $ 1 $ — 2 Obligations of state and political subdivisions 9,082 (113) 42 — — — Corporate securities 44,717 (575) 178 — — — Asset backed securities 4,517 (20) 20 3,531 (1,897) 4 Obligations of foreign governments 1,868 (54) 6 — — — Total $ 134,897 $ (1,816) 418 $ 3,532 $ (1,897) 6 As of December 31, 2020 Less Than or Equal to One Year More Than One Year Fair value Gross # of Securities Fair value Gross unrealized losses # of Securities U.S. Treasury securities and obligations of U.S. government authorities and agencies $ 15,323 $ (58) 41 $ 2 $ — 2 Obligations of state and political subdivisions 379 (1) 5 — — — Corporate securities 901 (1) 3 — — — Asset backed securities — — — 18,927 (2,099) 9 Total $ 16,603 $ (60) 49 $ 18,929 $ (2,099) 11 Management believes that it is more likely than not that the Company will be able to hold the fixed maturity AFS securities that were in an unrealized loss position as of March 31, 2021 until full recovery of their amortized cost basis. The table below presents a roll-forward of the activity in the allowance for credit losses on AFS securities by type as of March 31, 2021: Obligations of state and political subdivisions Corporate securities Asset backed securities Obligations of foreign governments Total Balance as of December 31, 2019 $ — $ — $ — $ — $ — Increase in the allowance for the initial adoption of ASU 2016-13 (1) (50) (2) — (53) Gains from recoveries of amounts previously written off 1 31 2 — 34 Balance as of March 31, 2020 $ — $ (19) $ — $ — $ (19) Balance as of December 31, 2020 $ — $ — $ — $ — $ — (Increase) in allowance for credit losses — (101) — (5) (106) Balance as of March 31, 2021 $ — $ (101) $ — $ (5) $ (106) The Company applies a discounted cash flow model, based on assumptions and model outputs provided by an investment management company, in determining its lifetime expected credit losses on AFS securities. This includes determining the present value of expected future cash flows discounted at the book yield of the security. The table below presents the amount of credit losses (gains from recoveries) on AFS securities recorded by the Company for the following period: Three Months Ended 2021 2020 Credit losses (gains from recoveries) on AFS securities $ 106 $ (34) Pursuant to certain reinsurance agreements and statutory licensing requirements, the Company has deposited invested assets in custody accounts or insurance department safekeeping accounts. The Company cannot remove or replace investments in regulatory deposit accounts without prior approval of the contractual party or regulatory authority, as applicable. The following table presents the Company's restricted investments included in the Company's AFS securities: As of March 31, December 31, 2020 Fair value of restricted investments in trust pursuant to reinsurance agreements $ 44,268 $ 44,349 Fair value of restricted investments for special deposits required by state insurance departments 9,341 9,447 Total fair value of restricted investments $ 53,609 $ 53,796 The following table presents additional information on the Company’s AFS securities: Three Months Ended 2021 2020 Purchases of AFS securities $ 68,702 $ 23,580 Proceeds from maturities, calls and prepayments of AFS securities $ 17,740 $ 19,660 Gross proceeds from sales of AFS securities $ 13,645 $ 5,560 The following table presents the gross realized gains and gross realized losses from sales and redemptions of AFS securities: Three Months Ended 2021 2020 Gross realized gains $ 128 $ 67 Gross realized (losses) — (63) Total net realized gains (losses) from investment sales and redemptions $ 128 $ 4 Loans, at fair value The following table presents the Company’s investments in loans measured at fair value and the Company’s investments in loans measured at fair value pledged as collateral: As of March 31, 2021 As of December 31, 2020 Fair value Unpaid principal balance (UPB) Fair value exceeds / (below) UPB Pledged as Collateral Fair value Unpaid principal balance (UPB) Fair value exceeds / (below) UPB Pledged as Collateral Insurance: Corporate loans (1) $ 10,832 $ 14,941 $ (4,109) $ — $ 7,795 $ 12,281 $ (4,486) $ — Mortgage: Mortgage loans held for sale (2) 99,626 97,043 2,583 97,499 82,937 78,590 4,347 81,630 Total loans, at fair value $ 110,458 $ 111,984 $ (1,526) $ 97,499 $ 90,732 $ 90,871 $ (139) $ 81,630 (1) The cost basis of Corporate loans was approximately $13,463 and $11,282 at March 31, 2021 and December 31, 2020, respectively. (2) As of March 31, 2021 and December 31, 2020, there were two mortgage loans held for sale that were 90 days or more past due, respectively, with a fair value of $334 and $534, respectively. Equity Securities Equity securities consist mainly of publicly traded common and preferred stocks. Included within the equity securities balance are 17.0 million shares of Invesque as of March 31, 2021 and December 31, 2020, for which the Company has elected to apply the fair value option. The following table presents information on the cost and fair value of the Company’s equity securities related to insurance operations and other Tiptree investing activity as of the following periods: As of March 31, 2021 Insurance Tiptree Capital - Other Total Cost Fair Value Cost Fair Value Cost Fair Value Invesque $ 23,339 $ 8,245 $ 111,491 $ 39,474 $ 134,830 $ 47,719 Fixed income exchange traded fund 62,438 64,293 — — 62,438 64,293 Other equity securities 36,337 33,010 — — 36,337 33,010 Total equity securities $ 122,114 $ 105,548 $ 111,491 $ 39,474 $ 233,605 $ 145,022 As of December 31, 2020 Insurance Tiptree Capital - Other Total Cost Fair Value Cost Fair Value Cost Fair Value Invesque $ 23,339 $ 5,370 $ 111,491 $ 25,708 $ 134,830 $ 31,078 Fixed income exchange traded fund 62,438 63,875 — — 62,438 63,875 Other equity securities 38,069 28,885 — — 38,069 28,885 Total equity securities $ 123,846 $ 98,130 $ 111,491 $ 25,708 $ 235,337 $ 123,838 Other Investments The following table contains information regarding the Company’s other investments as of the following periods: As of March 31, 2021 Tiptree Capital Insurance Mortgage Other Total Corporate bonds, at fair value (1) $ 101,296 $ — $ — $ 101,296 Vessels, net (2) — — 82,657 82,657 Debentures 20,377 — — 20,377 Other 744 12,021 1,376 14,141 Total other investments $ 122,417 $ 12,021 $ 84,033 $ 218,471 As of December 31, 2020 Tiptree Capital Insurance Mortgage Other Total Corporate bonds, at fair value (1) $ 105,777 $ — $ — $ 105,777 Vessels, net (2) — — 83,028 83,028 Debentures 17,703 — — 17,703 Other 2,353 9,439 1,401 13,193 Total other investments $ 125,833 $ 9,439 $ 84,429 $ 219,701 (1) The cost basis of corporate bonds was $95,644 and $97,284 as of March 31, 2021 and December 31, 2020, respectively. (2) Net of accumulated depreciation of $9,515 and $8,372 as of March 31, 2021 and December 31, 2020, respectively. Net Investment Income - Insurance Net investment income represents investment income and expense from investments related to insurance operations as disclosed within net investment income on the condensed consolidated statements of operations. The following table presents the components of net investment income by source of income: Three Months Ended 2021 2020 Interest: AFS securities $ 1,724 $ 2,281 Loans, at fair value 205 173 Other investments 1,282 855 Dividends from equity securities 89 591 Other 20 — Subtotal 3,320 3,900 Less: investment expenses 553 412 Net investment income $ 2,767 $ 3,488 Other Investment Income - Tiptree Capital Other investment income represents other revenue from other Tiptree non-insurance activities as disclosed within other revenue on the condensed consolidated statements of operations, see Note (16) Other Revenue and Other Expenses. The following tables present the components of other investment income by type: Three Months Ended 2021 2020 Interest: Loans, at fair value (1) $ 1,672 $ 1,731 Dividends from equity securities — 2,533 Loan fee income 5,362 3,554 Vessel related revenue 5,699 7,246 Other investment income $ 12,733 $ 15,064 (1) Primarily relates to Loans, at fair value classified as Held for Sale. See Note (4) Assets and Liabilities Held for Sale. Net Realized and Unrealized Gains (Losses) The following table presents the components of net realized and unrealized gains (losses) recorded on the condensed consolidated statements of operations. Net unrealized gains (losses) on AFS securities are included within other comprehensive income (loss) (OCI), net of tax, and, as such, are not included in this table. Net realized and unrealized gains (losses) on non-investment related financial assets and liabilities are included below: Three Months Ended 2021 2020 Net realized gains (losses) Insurance: Reclass of unrealized gains (losses) on AFS securities from OCI $ 128 $ 4 Gains from recoveries (credit losses) on AFS securities (106) 34 Net realized gains (losses) on loans — (1,518) Net realized gains (losses) on equity securities (1,853) (16,564) Net realized gain on corporate bonds 1,816 4 Other 2,577 734 Tiptree Capital Mortgage: Net realized gains (losses) on loans 24,733 17,520 Other 965 (1,377) Other: Net realized gains (losses) on loans (1) 13,887 6,837 Other 669 (350) Total net realized gains (losses) 42,816 5,324 Net unrealized gains (losses) Insurance: Net change in unrealized gains (losses) on loans 856 (2,160) Net unrealized gains (losses) on equity securities held at period end 11,087 (25,770) Reclass of unrealized (gains) losses from prior periods for equity securities sold (1,211) 16,252 Other (3,622) (4,619) Tiptree Capital Mortgage: Net change in unrealized gains (losses) on loans (1,642) (401) Other 6,023 (3,027) Other: Net change in unrealized gains (losses) on loans (1) (1,900) (252) Net unrealized gains (losses) on equity securities held at period end 13,767 (48,551) Other 3,197 763 Total net unrealized gains (losses) 26,555 (67,765) Total net realized and unrealized gains (losses) $ 69,371 $ (62,441) (1) Primarily relates to Loans, at fair value classified as Held for Sale. See Note (4) Assets and Liabilities Held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Accounts Receivable, net</t>
        </is>
      </c>
      <c r="B1" s="2" t="inlineStr">
        <is>
          <t>3 Months Ended</t>
        </is>
      </c>
    </row>
    <row r="2">
      <c r="B2" s="2" t="inlineStr">
        <is>
          <t>Mar. 31, 2021</t>
        </is>
      </c>
    </row>
    <row r="3">
      <c r="A3" s="3" t="inlineStr">
        <is>
          <t>Receivables [Abstract]</t>
        </is>
      </c>
    </row>
    <row r="4">
      <c r="A4" s="4" t="inlineStr">
        <is>
          <t>Notes and Accounts Receivable, net</t>
        </is>
      </c>
      <c r="B4" s="4" t="inlineStr">
        <is>
          <t>Notes and Accounts Receivable, net The following table presents the total notes and accounts receivable, net: As of March 31, December 31, 2020 Notes receivable, net - premium financing program $ 62,807 $ 62,075 Accounts and premiums receivable, net 94,846 95,269 Retrospective commissions receivable 135,494 131,760 Trust receivables 27,910 54,393 Other receivables 27,257 26,955 Total notes and accounts receivable, net $ 348,314 $ 370,452 The following table presents the total valuation allowance and bad debt expense for the following periods: Valuation allowance Bad Debt Expense As of As of December 31, 2020 Three Months Ended 2021 2020 Notes receivable, net - premium financing program (1) $ 117 $ 101 $ 80 $ 49 Accounts and premiums receivable, net $ 227 $ 169 $ 4 $ 8 (1) As of March 31, 2021 and December 31, 2020, there were $237 and $215 in balances classified as 90 days plus past du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Receivables</t>
        </is>
      </c>
      <c r="B1" s="2" t="inlineStr">
        <is>
          <t>3 Months Ended</t>
        </is>
      </c>
    </row>
    <row r="2">
      <c r="B2" s="2" t="inlineStr">
        <is>
          <t>Mar. 31, 2021</t>
        </is>
      </c>
    </row>
    <row r="3">
      <c r="A3" s="3" t="inlineStr">
        <is>
          <t>Reinsurance Disclosures [Abstract]</t>
        </is>
      </c>
    </row>
    <row r="4">
      <c r="A4" s="4" t="inlineStr">
        <is>
          <t>Reinsurance Receivables</t>
        </is>
      </c>
      <c r="B4" s="4" t="inlineStr">
        <is>
          <t xml:space="preserve">Reinsurance Receivables The following table presents the effect of reinsurance on premiums written and earned by our insurance business for the following periods: Direct amount Ceded to other companies Assumed from other companies Net amount Percentage of amount - assumed to net For the Three Months Ended March 31, 2021 Premiums written: Life insurance $ 18,573 $ 11,027 $ 410 $ 7,956 5.2 % Accident and health insurance 32,163 22,667 4,861 14,357 33.9 % Property and liability insurance 270,157 136,353 42,888 176,692 24.3 % Total premiums written $ 320,893 $ 170,047 $ 48,159 $ 199,005 24.2 % Premiums earned: Life insurance $ 17,493 $ 9,766 $ 340 $ 8,067 4.2 % Accident and health insurance 30,179 20,476 3,791 13,494 28.1 % Property and liability insurance 241,829 160,395 43,924 125,358 35.0 % Total premiums earned $ 289,501 $ 190,637 $ 48,055 $ 146,919 32.7 % For the Three Months Ended March 31, 2020 Premiums written: Life insurance $ 16,574 $ 8,744 $ 362 $ 8,192 4.4 % Accident and health insurance 29,850 19,056 3,521 14,315 24.6 % Property and liability insurance 197,725 116,550 28,800 109,975 26.2 % Total premiums written $ 244,149 $ 144,350 $ 32,683 $ 132,482 24.7 % Premiums earned: Life insurance $ 17,608 $ 9,361 $ 381 $ 8,628 4.4 % Accident and health insurance 32,170 21,518 3,542 14,194 25.0 % Property and liability insurance 172,855 100,949 26,593 98,499 27.0 % Total premiums earned $ 222,633 $ 131,828 $ 30,516 $ 121,321 25.2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Three Months Ended March 31, 2021 Losses and LAE Incurred Life insurance $ 15,596 $ 9,332 $ 153 $ 6,417 2.4 % Accident and health insurance 4,818 3,814 660 1,664 39.7 % Property and liability insurance 75,917 51,996 18,249 42,170 43.3 % Total losses and LAE incurred 96,331 65,142 19,062 50,251 37.9 % Member benefit claims (1) 16,923 Total policy and contract benefits $ 67,174 For the Three Months Ended March 31, 2020 Losses and LAE Incurred Life insurance $ 10,091 $ 5,674 $ 121 $ 4,538 2.7 % Accident and health insurance 3,699 3,042 2,213 2,870 77.1 % Property and liability insurance 67,270 41,234 12,532 38,568 32.5 % Total losses and LAE incurred 81,060 49,950 14,866 45,976 32.3 % Member benefit claims (1) 14,900 Total policy and contract benefits $ 60,876 (1) Member benefit claims are not covered by reinsurance. The following table presents the components of the reinsurance receivables: As of March 31, December 31, 2020 Prepaid reinsurance premiums: Life insurance (1) $ 71,082 $ 70,066 Accident and health insurance (1) 68,452 66,261 Property and liability insurance 394,357 423,868 Total 533,891 560,195 Ceded claim reserves: Life insurance 3,977 4,133 Accident and health insurance 11,105 11,118 Property and liability insurance 110,016 98,092 Total ceded claim reserves recoverable 125,098 113,343 Other reinsurance settlements recoverable 54,741 54,471 Reinsurance receivables $ 713,730 $ 728,009 (1) Including policyholder account balances ceded. The following table presents the aggregate amount included in reinsurance receivables that is comprised of the three largest receivable balances from non-affiliated reinsurers: As of March 31, 2021 Total of the three largest receivable balances from non-affiliated reinsurers $ 119,426 As of March 31, 2021, the non-affiliated reinsurers from whom our insurance business has the largest receivable balances were: MFI Insurance Company, LTD (A. M. Best Rating: Not rated), Frandisco Property and Casualty Company (A. M. Best Rating: Not rated) and Canada Life International Reinsurance (Barbados) Corporation (A. M. Best Rating: Not rated).The related receivables of these reinsurers are collateralized by assets on hand, assets held in trust accounts and letters of credit. As of March 31, 2021, the Company does not believe there is a risk of loss due to the concentration of credit risk in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1</t>
        </is>
      </c>
    </row>
    <row r="3">
      <c r="A3" s="3" t="inlineStr">
        <is>
          <t>Goodwill and Intangible Assets Disclosure [Abstract]</t>
        </is>
      </c>
    </row>
    <row r="4">
      <c r="A4" s="4" t="inlineStr">
        <is>
          <t>Goodwill and Intangible Assets, net</t>
        </is>
      </c>
      <c r="B4" s="4" t="inlineStr">
        <is>
          <t xml:space="preserve">Goodwill and Intangible Assets, net The following table presents identifiable finite and indefinite-lived intangible assets, accumulated amortization, and goodwill by operating segment and/or reporting unit, as appropriate: As of March 31, 2021 As of December 31, 2020 Finite-Lived Intangible Assets: Insurance Other Total Insurance Other Total Customer relationships $ 143,300 $ — $ 143,300 $ 143,300 $ — $ 143,300 Accumulated amortization (35,700) — (35,700) (32,263) — (32,263) Trade names 14,750 800 15,550 14,750 800 15,550 Accumulated amortization (4,712) (461) (5,173) (4,382) (440) (4,822) Software licensing 9,300 640 9,940 9,300 640 9,940 Accumulated amortization (8,684) (527) (9,211) (8,650) (503) (9,153) Insurance policies and contracts acquired 36,500 — 36,500 36,500 — 36,500 Accumulated amortization (36,261) — (36,261) (36,238) — (36,238) Other 640 — 640 640 — 640 Accumulated amortization (31) — (31) — — — Total finite-lived intangible assets 119,102 452 119,554 122,957 497 123,454 Indefinite-Lived Intangible Assets: (1) Insurance licensing agreements 13,761 — 13,761 13,761 — 13,761 Other — 1,000 1,000 — 1,000 1,000 Total indefinite-lived intangible assets 13,761 1,000 14,761 13,761 1,000 14,761 Total intangible assets, net $ 132,863 $ 1,452 $ 134,315 $ 136,718 $ 1,497 $ 138,215 Goodwill 177,528 1,708 179,236 177,528 1,708 179,236 Total goodwill and intangible assets, net $ 310,391 $ 3,160 $ 313,551 $ 314,246 $ 3,205 $ 317,451 (1) Impairment tests are performed at least annually on indefinite-lived intangible assets. 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Insurance Other Total Balance at December 31, 2020 $ 177,528 $ 1,708 $ 179,236 Balance at March 31, 2021 $ 177,528 $ 1,708 $ 179,236 Accumulated impairments $ — $ 699 $ 699 The Company conducts annual impairment tests of its goodwill as of October 1. For the three months ended March 31, 2021 and 2020, no impairments were recorded on the Company’s goodwill. 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Insurance Other Total Balance at December 31, 2020 $ 136,718 $ 1,497 $ 138,215 Less: amortization expense (3,855) (45) (3,900) Balance at March 31, 2021 $ 132,863 $ 1,452 $ 134,315 The following table presents the amortization expense on finite-lived intangible assets for the following periods: Three Months Ended 2021 2020 Amortization expense on intangible assets $ 3,900 $ 2,245 For the three months ended March 31, 2021 and 2020, no impairments were recorded on the Company’s intangible assets. The following table presents the amortization expense on finite-lived intangible assets for the next five years and thereafter by operating segment and/or reporting unit, as appropriate: As of March 31, 2021 Insurance Other Total Remainder of 2021 $ 11,548 $ 125 $ 11,673 2022 15,852 127 15,979 2023 15,031 80 15,111 2024 13,344 80 13,424 2025 11,230 40 11,270 2026 and thereafter 52,097 — 52,097 Total $ 119,102 $ 452 $ 119,5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3 Months Ended</t>
        </is>
      </c>
    </row>
    <row r="2">
      <c r="B2" s="2" t="inlineStr">
        <is>
          <t>Mar. 31, 2021</t>
        </is>
      </c>
    </row>
    <row r="3">
      <c r="A3" s="3" t="inlineStr">
        <is>
          <t>Derivative Instruments and Hedging Activities Disclosure [Abstract]</t>
        </is>
      </c>
    </row>
    <row r="4">
      <c r="A4" s="4" t="inlineStr">
        <is>
          <t>Derivative Financial Instruments and Hedging</t>
        </is>
      </c>
      <c r="B4" s="4" t="inlineStr">
        <is>
          <t xml:space="preserve">Derivative Financial Instruments and Hedging 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reported in other investments. Derivative liabilities are reported within other liabilities and accrued expenses. Derivatives, at fair value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o be announce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 The following table presents the gross notional and fair value amounts of derivatives (on a gross basis) categorized by underlying risk: As of March 31, 2021 As of December 31, 2020 Notional Asset Liability Notional Asset Liability Interest rate lock commitments $ 304,757 $ 8,284 $ — $ 219,929 $ 9,207 $ — Forward delivery contracts 51,981 109 — 35,979 — 22 TBA mortgage backed securities 395,000 3,628 403 291,000 232 1,508 Other 1,467 667 692 3,058 2,090 560 Total $ 753,205 $ 12,688 $ 1,095 $ 549,966 $ 11,529 $ 2,0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1</t>
        </is>
      </c>
    </row>
    <row r="3">
      <c r="A3" s="3" t="inlineStr">
        <is>
          <t>Debt Disclosure [Abstract]</t>
        </is>
      </c>
    </row>
    <row r="4">
      <c r="A4" s="4" t="inlineStr">
        <is>
          <t>Debt, Net</t>
        </is>
      </c>
      <c r="B4" s="4" t="inlineStr">
        <is>
          <t>Debt, net The following table presents the balance of the Company’s debt obligations, net of discounts and deferred financing costs. Stated interest rate or range of rates Maximum borrowing capacity as of As of Debt Type Stated maturity date March 31, 2021 March 31, December 31, 2020 Corporate debt Secured revolving credit agreements (1) August 2023 Base/Swing: $ 200,000 $ 20,380 $ — Prime + 1.25% LIBOR: LIBOR + 2.25% Secured term credit agreements February 2025 LIBOR + 6.75% 118,750 118,750 120,313 Preferred trust securities June 2037 LIBOR + 4.10% 35,000 35,000 35,000 Junior subordinated notes October 2057 8.50% 125,000 125,000 125,000 Total corporate debt 299,130 280,313 Asset based debt (2) Asset based revolving financing October 2023 LIBOR + 2.75% 75,000 26,830 27,510 Residential mortgage warehouse borrowings (3) August 2021 - LIBOR + 2.00% 110,000 65,578 55,994 April 2022 to LIBOR + 3.00% Vessel backed term loan November 2024 LIBOR + 4.75% 15,250 15,250 15,800 Total asset based debt 107,658 99,304 Total debt, face value 406,788 379,617 Unamortized discount, net (1,888) (2,035) Unamortized deferred financing costs (10,941) (11,336) Total debt, net $ 393,959 $ 366,246 (1) The secured revolving credit agreements provide a two rate structure, at the Company’s discretion. (2) Asset based debt is generally recourse only to specific assets and related cash flows. (3) The weighted average coupon rate for residential mortgage warehouse borrowings was 2.77% and 2.75% at March 31, 2021 and December 31, 2020, respectively. The following table presents the amount of interest expense the Company incurred on its debt for the following periods: Three Months Ended 2021 2020 Interest expense - corporate debt $ 6,063 $ 5,266 Interest expense - asset based debt 3,082 2,285 Interest expense on debt $ 9,145 $ 7,551 The following table presents the contractual principal payments and future maturities of the unpaid principal balance on the Company’s debt for the following periods: As of March 31, 2021 Remainder of 2021 $ 39,396 2022 40,969 2023 55,660 2024 15,450 2025 95,313 2026 and thereafter 160,000 Total $ 406,788 The following narrative is a summary of certain terms of our debt agreements for the period ended March 31, 2021: Corporate Debt Secured Revolving Credit Agreement s As of March 31, 2021 and December 31, 2020, a total of $20,380 and $0, respectively, was outstanding under this agreement. At March 31, 2021, the outstanding balance was at Prime + 1.25. Secured Term Credit Agreement As of March 31, 2021 and December 31, 2020, a total of $118,750 and $120,313, respectively, was outstanding under this agreement. Asset Based Debt Asset Backed Revolving Financing As of March 31, 2021 and December 31, 2020, a total of $26,830 and $27,510, respectively, was outstanding under the borrowing related to our premium finance business in our insurance business. Residential Mortgage Warehouse Borrowings During the three months ended March 31, 2021, the $60,000 warehouse line of credit was extended to April 2022. As of March 31, 2021 and December 31, 2020, a total of $65,578 and $55,994, respectively, was outstanding under such financing agreements. Vessel Backed Term Loan As of March 31, 2021 and December 31, 2020, the maximum borrowing capacity and borrowings outstanding were $15,250 and $15,800, respectively. As of March 31, 2021, the Company is in compliance with the representations and covenants for its outstanding debt or has obtained waivers for any events of non-compli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s are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vailable for sale securities are based on prices provided by an independent pricing service and a third-party investment manager. The Company obtains an understanding of the methods, models and inputs used by the independent pricing service and the third-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party investment manager. The prices provided by the independent pricing service and third-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equity securities and exchange traded funds (“ETFs”) are obtained from market value quotations provided by an independent pricing service and fall under Level 1 in the fair value hierarchy. The fair values of non-publicly traded common and preferred stocks are based on prices obtained from an independent pricing service using unobservable inputs and fall under Level 3 in the fair value hierarchy. Loans, at fair value Corporate Loans : These loans are comprised of a diversified portfolio of middle market and broadly syndicated leveraged loans and are generally classified under either Level 2 or Level 3 in the fair value hierarchy. To determine fair value, the Company uses quoted prices which include those provided from pricing vendors, where available. We perform internal price verification procedures to ensure that the prices and quotes provided from the independent pricing vendors are reasonable. Such verification procedures include comparison of pricing sources and analysis of variances among pricing sources. The Company has evaluated each loan’s respective liquidity and has additionally performed valuation benchmarking. The key characteristics which were evaluated as part of this determination were liquidity ratings, price changes to index benchmarks, depth of quotes, credit ratings and industry trends. Mortgage Loans Held for Sale : Mortgage loans held for sale are generally classified under Level 2 in the fair value hierarchy and fair value is based upon forward sales contracts with third-party investors, including estimated loan costs. Derivative Assets and Liabilities Derivatives are primarily comprised of IRLCs, forward delivery contracts and TBA mortgage 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densed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fall under Level 2 in the fair value hierarchy. Corporate Bonds Corporate bonds are generally classified under Level 2 in the fair value hierarchy and fair value is provided by a third-party investment manager, based on quoted market prices. We perform internal price verification procedures monthly to ensure that the prices provided are reasonable. Securities Sold, Not Yet Purchased Securities sold, not yet purchased are generally classified under Level 1 or Level 2 in the fair value hierarchy, based on the leveling of the securities sold short, and fair value is provided by a third-party investment manager, based on quoted market prices. We perform internal price verification procedures monthly to ensure that the prices provided are reasonable. Mortgage Servicing Rights Mortgage servicing rights are classified under Level 3 in the fair value hierarchy and fair value is provided by a third-party valuation service. Various observable and unobservable inputs are used to determine fair value, including discount rate, cost to service and weighted average prepayment speed. The following tables present the Company’s fair value hierarchies for financial assets and liabilities, measured on a recurring basis: As of March 31, 2021 Quoted prices in active markets Other significant Significant unobservable inputs Fair value Assets: As of March 31, 2021 Quoted prices in active markets Other significant Significant unobservable inputs Fair value Available for sale securities, at fair value: U.S. Treasury securities and obligations of U.S. government authorities and agencies $ — $ 209,735 $ — $ 209,735 Obligations of state and political subdivisions — 47,294 — 47,294 Obligations of foreign governments — 4,508 — 4,508 Certificates of deposit 1,356 — — 1,356 Asset backed securities — 37,643 878 38,521 Corporate securities — 108,533 — 108,533 Total available for sale securities, at fair value 1,356 407,713 878 409,947 Loans, at fair value: Corporate loans — 3,147 7,685 10,832 Mortgage loans held for sale — 99,626 — 99,626 Total loans, at fair value — 102,773 7,685 110,458 Equity securities: Invesque 47,719 — — 47,719 Fixed income exchange traded fund 64,293 — — 64,293 Other equity securities 32,975 — 35 33,010 Total equity securities 144,987 — 35 145,022 Other investments, at fair value: Corporate bonds — 101,296 — 101,296 Derivative assets 667 3,737 8,284 12,688 CLOs — — 616 616 Total other investments, at fair value 667 105,033 8,900 114,600 Mortgage servicing rights (1) — — 20,894 20,894 Total $ 147,010 $ 615,519 $ 38,392 $ 800,921 Liabilities: (2) Derivative liabilities $ — $ 1,095 $ — $ 1,095 Securities sold, not yet purchased 27,052 12,573 — 39,625 Contingent consideration payable — — 200 200 Total $ 27,052 $ 13,668 $ 200 $ 40,920 (1) Included in other assets. (2) Included in other liabilities and accrued expenses. As of December 31, 2020 Quoted Other significant Significant unobservable inputs Fair value Assets: Available for sale securities, at fair value: U.S. Treasury securities and obligations of U.S. government authorities and agencies $ — $ 196,303 $ — $ 196,303 Obligations of state and political subdivisions — 44,350 — 44,350 Obligations of foreign governments — 3,992 — 3,992 Certificates of deposit 1,355 — — 1,355 Asset backed securities — 35,334 858 36,192 Corporate securities — 94,941 — 94,941 Total available for sale securities, at fair value 1,355 374,920 858 377,133 As of December 31, 2020 Quoted Other significant Significant unobservable inputs Fair value Loans, at fair value: Corporate loans — — 7,795 7,795 Mortgage loans held for sale — 82,937 — 82,937 Total loans, at fair value — 82,937 7,795 90,732 Equity securities: Invesque 31,078 — — 31,078 Fixed income exchange traded fund 63,875 — — 63,875 Other equity securities 28,850 — 35 28,885 Total equity securities 123,803 — 35 123,838 Other investments, at fair value: Corporate bonds — 105,777 — 105,777 Derivative assets 2,090 232 9,207 11,529 CLOs — — 802 802 Total other investments, at fair value 2,090 106,009 10,009 118,108 Mortgage servicing rights (1) — — 14,758 14,758 Total $ 127,248 $ 563,866 $ 33,455 $ 724,569 Liabilities: (2) Derivative liabilities $ — $ 2,090 $ — $ 2,090 Securities sold, not yet purchased 16,479 30,158 — 46,637 Contingent consideration payable — — 200 200 Total $ 16,479 $ 32,248 $ 200 $ 48,927 (1) Included in other assets. (2) Included in other liabilities and accrued expenses. Transfers between Level 2 and 3 were a result of subjecting third-party pricing on assets to various liquidity, depth, bid-ask spread and benchmarking criteria as well as assessing the availability of observable inputs affecting their fair valuation. The following table presents additional information about assets that are measured at fair value on a recurring basis for which the Company has utilized Level 3 inputs to determine fair value for the following periods: For the Three Months Ended 2021 2020 Balance at January 1, $ 33,455 $ 32,470 Net realized and unrealized gains or losses included in: Earnings 7,015 (4,332) OCI 20 (649) Origination of IRLCs 26,347 27,880 Purchases 568 — Sales (1,743) (1,753) Conversions to mortgage loans held for sale (27,270) (24,116) Balance at March 31, $ 38,392 $ 29,500 Changes in unrealized gains (losses) included in earnings related to assets still held at period end $ 2,390 $ (6,519) Changes in unrealized gains (losses) included in OCI related to assets still held at period end $ 20 $ (649) The following table presents the range and weighted average (WA) used to develop significant unobservable inputs for the fair value measurements of Level 3 assets and liabilities. As of As of March 31, 2021 December 31, 2020 March 31, December 31, Valuation technique Unobservable input(s) (1) Assets Fair Value Range WA Range WA IRLCs $ 8,284 $ 9,207 Internal model Pull through rate 50% to 95% 62% 50% to 95% 68% Mortgage servicing rights 20,894 14,758 External model Discount rate 10% to 13% 11% 10% to 13% 11% Cost to service $75 to $90 $82 $75 to $90 $82 Prepayment speed 7% to 56% 16% 8% to 60% 22% Total $ 29,178 $ 23,965 Liabilities Contingent consideration payable - Smart AutoCare $ 200 $ 200 Cash Flow Model Forecast Cash EBITDA $20,000 to $30,000 N/A $20,000 to $30,000 N/A Actuarial Analysis Assumed Claim Liabilities $55,000 $55,000 Total $ 200 $ 200 (1) Unobservable inputs were weighted by the relative fair value of the instruments. The following table presents the carrying amounts and estimated fair values of financial assets and liabilities that are not recorded at fair value and their respective levels within the fair value hierarchy: As of March 31, 2021 As of December 31, 2020 Level within Fair value Carrying value Level within Fair value Carrying value Assets: Debentures (1) 2 $ 20,377 $ 20,377 2 $ 17,703 $ 17,703 Notes receivable, net 2 62,807 62,807 2 62,075 62,075 Total assets $ 83,184 $ 83,184 $ 79,778 $ 79,778 Liabilities: Debt, net 3 $ 421,938 $ 404,900 3 $ 392,951 $ 377,582 Total liabilities $ 421,938 $ 404,900 $ 392,951 $ 377,582 (1) Included in other investments. Debentures: Since interest rates on debentures are at current market rates for similar credit risks, the carrying amount approximates fair value. These values are net of allowance for doubtful accounts. Notes Receivable, net: To the extent that carrying amounts differ from fair value, fair value is determined based on contractual cash flows discounted at market rates for similar credits. Categorized under Level 2 in the fair value hierarchy. See Note (7) Notes and Accounts Receivable, net. Debt: The carrying value, which approximates fair value of LIBOR based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densed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7) Notes and Accounts Receivable, net. Due from Brokers, Dealers, and Trustees and Due to Brokers, Dealers and Trustees: The carrying amounts are included in other assets and other liabilities and accrued expenses and approximate their fair value due to their short term nature. Categorized under Level 2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Available for sale securities, at fair value, net of allowance for credit losses</t>
        </is>
      </c>
      <c r="B3" s="6" t="n">
        <v>409947</v>
      </c>
      <c r="C3" s="6" t="n">
        <v>377133</v>
      </c>
    </row>
    <row r="4">
      <c r="A4" s="4" t="inlineStr">
        <is>
          <t>Loans, at fair value</t>
        </is>
      </c>
      <c r="B4" s="5" t="n">
        <v>110458</v>
      </c>
      <c r="C4" s="5" t="n">
        <v>90732</v>
      </c>
    </row>
    <row r="5">
      <c r="A5" s="4" t="inlineStr">
        <is>
          <t>Equity securities</t>
        </is>
      </c>
      <c r="B5" s="5" t="n">
        <v>145022</v>
      </c>
      <c r="C5" s="5" t="n">
        <v>123838</v>
      </c>
    </row>
    <row r="6">
      <c r="A6" s="4" t="inlineStr">
        <is>
          <t>Other investments</t>
        </is>
      </c>
      <c r="B6" s="5" t="n">
        <v>218471</v>
      </c>
      <c r="C6" s="5" t="n">
        <v>219701</v>
      </c>
    </row>
    <row r="7">
      <c r="A7" s="4" t="inlineStr">
        <is>
          <t>Total investments</t>
        </is>
      </c>
      <c r="B7" s="5" t="n">
        <v>883898</v>
      </c>
      <c r="C7" s="5" t="n">
        <v>811404</v>
      </c>
    </row>
    <row r="8">
      <c r="A8" s="4" t="inlineStr">
        <is>
          <t>Cash and cash equivalents</t>
        </is>
      </c>
      <c r="B8" s="5" t="n">
        <v>123879</v>
      </c>
      <c r="C8" s="5" t="n">
        <v>136920</v>
      </c>
    </row>
    <row r="9">
      <c r="A9" s="4" t="inlineStr">
        <is>
          <t>Restricted cash</t>
        </is>
      </c>
      <c r="B9" s="5" t="n">
        <v>53294</v>
      </c>
      <c r="C9" s="5" t="n">
        <v>58355</v>
      </c>
    </row>
    <row r="10">
      <c r="A10" s="4" t="inlineStr">
        <is>
          <t>Notes and accounts receivable, net</t>
        </is>
      </c>
      <c r="B10" s="5" t="n">
        <v>348314</v>
      </c>
      <c r="C10" s="5" t="n">
        <v>370452</v>
      </c>
    </row>
    <row r="11">
      <c r="A11" s="4" t="inlineStr">
        <is>
          <t>Reinsurance receivables</t>
        </is>
      </c>
      <c r="B11" s="5" t="n">
        <v>713730</v>
      </c>
      <c r="C11" s="5" t="n">
        <v>728009</v>
      </c>
    </row>
    <row r="12">
      <c r="A12" s="4" t="inlineStr">
        <is>
          <t>Deferred acquisition costs</t>
        </is>
      </c>
      <c r="B12" s="5" t="n">
        <v>272924</v>
      </c>
      <c r="C12" s="5" t="n">
        <v>229430</v>
      </c>
    </row>
    <row r="13">
      <c r="A13" s="4" t="inlineStr">
        <is>
          <t>Goodwill</t>
        </is>
      </c>
      <c r="B13" s="5" t="n">
        <v>179236</v>
      </c>
      <c r="C13" s="5" t="n">
        <v>179236</v>
      </c>
    </row>
    <row r="14">
      <c r="A14" s="4" t="inlineStr">
        <is>
          <t>Intangible assets, net</t>
        </is>
      </c>
      <c r="B14" s="5" t="n">
        <v>134315</v>
      </c>
      <c r="C14" s="5" t="n">
        <v>138215</v>
      </c>
    </row>
    <row r="15">
      <c r="A15" s="4" t="inlineStr">
        <is>
          <t>Other assets</t>
        </is>
      </c>
      <c r="B15" s="5" t="n">
        <v>179688</v>
      </c>
      <c r="C15" s="5" t="n">
        <v>162034</v>
      </c>
    </row>
    <row r="16">
      <c r="A16" s="4" t="inlineStr">
        <is>
          <t>Assets held for sale</t>
        </is>
      </c>
      <c r="B16" s="5" t="n">
        <v>159335</v>
      </c>
      <c r="C16" s="5" t="n">
        <v>181705</v>
      </c>
    </row>
    <row r="17">
      <c r="A17" s="4" t="inlineStr">
        <is>
          <t>Total assets</t>
        </is>
      </c>
      <c r="B17" s="5" t="n">
        <v>3048613</v>
      </c>
      <c r="C17" s="5" t="n">
        <v>2995760</v>
      </c>
    </row>
    <row r="18">
      <c r="A18" s="3" t="inlineStr">
        <is>
          <t>Liabilities:</t>
        </is>
      </c>
    </row>
    <row r="19">
      <c r="A19" s="4" t="inlineStr">
        <is>
          <t>Debt, net</t>
        </is>
      </c>
      <c r="B19" s="5" t="n">
        <v>393959</v>
      </c>
      <c r="C19" s="5" t="n">
        <v>366246</v>
      </c>
    </row>
    <row r="20">
      <c r="A20" s="4" t="inlineStr">
        <is>
          <t>Unearned premiums</t>
        </is>
      </c>
      <c r="B20" s="5" t="n">
        <v>892009</v>
      </c>
      <c r="C20" s="5" t="n">
        <v>860690</v>
      </c>
    </row>
    <row r="21">
      <c r="A21" s="4" t="inlineStr">
        <is>
          <t>Policy liabilities and unpaid claims</t>
        </is>
      </c>
      <c r="B21" s="5" t="n">
        <v>251323</v>
      </c>
      <c r="C21" s="5" t="n">
        <v>233438</v>
      </c>
    </row>
    <row r="22">
      <c r="A22" s="4" t="inlineStr">
        <is>
          <t>Deferred revenue</t>
        </is>
      </c>
      <c r="B22" s="5" t="n">
        <v>424608</v>
      </c>
      <c r="C22" s="5" t="n">
        <v>399211</v>
      </c>
    </row>
    <row r="23">
      <c r="A23" s="4" t="inlineStr">
        <is>
          <t>Reinsurance payable</t>
        </is>
      </c>
      <c r="B23" s="5" t="n">
        <v>201331</v>
      </c>
      <c r="C23" s="5" t="n">
        <v>224660</v>
      </c>
    </row>
    <row r="24">
      <c r="A24" s="4" t="inlineStr">
        <is>
          <t>Other liabilities and accrued expenses</t>
        </is>
      </c>
      <c r="B24" s="5" t="n">
        <v>335523</v>
      </c>
      <c r="C24" s="5" t="n">
        <v>362865</v>
      </c>
    </row>
    <row r="25">
      <c r="A25" s="4" t="inlineStr">
        <is>
          <t>Liabilities held for sale</t>
        </is>
      </c>
      <c r="B25" s="5" t="n">
        <v>152461</v>
      </c>
      <c r="C25" s="5" t="n">
        <v>175112</v>
      </c>
    </row>
    <row r="26">
      <c r="A26" s="4" t="inlineStr">
        <is>
          <t>Total liabilities</t>
        </is>
      </c>
      <c r="B26" s="5" t="n">
        <v>2651214</v>
      </c>
      <c r="C26" s="5" t="n">
        <v>2622222</v>
      </c>
    </row>
    <row r="27">
      <c r="A27" s="3" t="inlineStr">
        <is>
          <t>Stockholders’ Equity:</t>
        </is>
      </c>
    </row>
    <row r="28">
      <c r="A28" s="4" t="inlineStr">
        <is>
          <t>Preferred stock: $0.001 par value, 100,000,000 shares authorized, none issued or outstanding</t>
        </is>
      </c>
      <c r="B28" s="5" t="n">
        <v>0</v>
      </c>
      <c r="C28" s="5" t="n">
        <v>0</v>
      </c>
    </row>
    <row r="29">
      <c r="A29" s="4" t="inlineStr">
        <is>
          <t>Common stock: $0.001 par value, 200,000,000 shares authorized, 32,538,486 and 32,682,462 shares issued and outstanding, respectively</t>
        </is>
      </c>
      <c r="B29" s="5" t="n">
        <v>33</v>
      </c>
      <c r="C29" s="5" t="n">
        <v>33</v>
      </c>
    </row>
    <row r="30">
      <c r="A30" s="4" t="inlineStr">
        <is>
          <t>Additional paid-in capital</t>
        </is>
      </c>
      <c r="B30" s="5" t="n">
        <v>313140</v>
      </c>
      <c r="C30" s="5" t="n">
        <v>315014</v>
      </c>
    </row>
    <row r="31">
      <c r="A31" s="4" t="inlineStr">
        <is>
          <t>Accumulated other comprehensive income (loss), net of tax</t>
        </is>
      </c>
      <c r="B31" s="5" t="n">
        <v>2592</v>
      </c>
      <c r="C31" s="5" t="n">
        <v>5674</v>
      </c>
    </row>
    <row r="32">
      <c r="A32" s="4" t="inlineStr">
        <is>
          <t>Retained earnings</t>
        </is>
      </c>
      <c r="B32" s="5" t="n">
        <v>62678</v>
      </c>
      <c r="C32" s="5" t="n">
        <v>35423</v>
      </c>
    </row>
    <row r="33">
      <c r="A33" s="4" t="inlineStr">
        <is>
          <t>Total Tiptree Inc. stockholders’ equity</t>
        </is>
      </c>
      <c r="B33" s="5" t="n">
        <v>378443</v>
      </c>
      <c r="C33" s="5" t="n">
        <v>356144</v>
      </c>
    </row>
    <row r="34">
      <c r="A34" s="4" t="inlineStr">
        <is>
          <t>Non-controlling interests</t>
        </is>
      </c>
      <c r="B34" s="5" t="n">
        <v>18956</v>
      </c>
      <c r="C34" s="5" t="n">
        <v>17394</v>
      </c>
    </row>
    <row r="35">
      <c r="A35" s="4" t="inlineStr">
        <is>
          <t>Total stockholders’ equity</t>
        </is>
      </c>
      <c r="B35" s="5" t="n">
        <v>397399</v>
      </c>
      <c r="C35" s="5" t="n">
        <v>373538</v>
      </c>
    </row>
    <row r="36">
      <c r="A36" s="4" t="inlineStr">
        <is>
          <t>Total liabilities and stockholders’ equity</t>
        </is>
      </c>
      <c r="B36" s="6" t="n">
        <v>3048613</v>
      </c>
      <c r="C36" s="6" t="n">
        <v>29957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Unpaid Claims and Claim Adjustment Expenses</t>
        </is>
      </c>
      <c r="B1" s="2" t="inlineStr">
        <is>
          <t>3 Months Ended</t>
        </is>
      </c>
    </row>
    <row r="2">
      <c r="B2" s="2" t="inlineStr">
        <is>
          <t>Mar. 31, 2021</t>
        </is>
      </c>
    </row>
    <row r="3">
      <c r="A3" s="3" t="inlineStr">
        <is>
          <t>Insurance [Abstract]</t>
        </is>
      </c>
    </row>
    <row r="4">
      <c r="A4" s="4" t="inlineStr">
        <is>
          <t>Liability for Unpaid Claims and Claim Adjustment Expenses</t>
        </is>
      </c>
      <c r="B4" s="4" t="inlineStr">
        <is>
          <t>Liability for Unpaid Claims and Claim Adjustment Expenses Roll forward of Claim Liability The following table presents the activity in the net liability for unpaid losses and allocated loss adjustment expenses of short duration contracts for the following periods: For the Three Months Ended 2021 2020 Policy liabilities and unpaid claims balance as of January 1, $ 233,438 $ 144,384 Less: liabilities of policy-holder account balances, gross (5,419) (11,589) Less: non-insurance warranty benefit claim liabilities (30,664) (85) Gross liabilities for unpaid losses and loss adjustment expenses 197,355 132,710 Less: reinsurance recoverable on unpaid losses - short duration (113,163) (88,599) Less: other lines, gross (247) (230) Net balance as of January 1, short duration 83,945 43,881 Incurred (short duration) related to: Current year 50,013 43,604 Prior years (36) 2,289 Total incurred 49,977 45,893 Paid (short duration) related to: Current year 36,498 36,437 Prior years 1,914 3,003 Total paid 38,412 39,440 Net balance as of March 31, short duration 95,510 50,334 Plus: reinsurance recoverable on unpaid losses - short duration 124,375 88,428 Plus: other lines, gross 786 248 Gross liabilities for unpaid losses and loss adjustment expenses 220,671 139,010 Plus: liabilities of policy-holder account balances, gross 5,120 10,594 Plus: non-insurance warranty benefit claim liabilities 25,532 45,860 Policy liabilities and unpaid claims balance as of March 31, $ 251,323 $ 195,464 The following schedule reconciles the total short duration contracts per the table above to the amount of total losses incurred as presented in the condensed consolidated statements of operations, excluding the amount for member benefit claims: Three Months Ended 2021 2020 Short duration incurred $ 49,977 $ 45,893 Other lines incurred 1 — Unallocated loss adjustment expenses 273 83 Total losses incurred $ 50,251 $ 45,976 During the three months ended March 31, 2021 , the Company experienced a decrease in prior year development of $36. During the three months ended March 31, 2020 , the Company experienced an increase in prior year development of $2,289, primarily as a result of higher than expected claim frequency from business written by a small group of producers of our personal and commercial lines of business. Management considers the prior year development for each of the two years to be insignificant when considered in the context of our annual earned premiums, net as well as our net losses and loss adjustment expenses and member benefit claims expenses. We analyze our development on a quarterly basis and given the short duration nature of our products, favorable or adverse development emerges quickly and allows for timely reserve strengthening, if necessary, or modifications to our product pricing or offerings. Based upon our internal analysis, we believe that the amounts recorded for policy liabilities and unpaid claims reasonably represents the amount necessary to pay all claims and related expenses which may arise from incidents that have occurred as of the balance shee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Recognition [Abstract]</t>
        </is>
      </c>
    </row>
    <row r="4">
      <c r="A4" s="4" t="inlineStr">
        <is>
          <t>Revenue From Contracts with Customers</t>
        </is>
      </c>
      <c r="B4" s="4" t="inlineStr">
        <is>
          <t xml:space="preserve">Revenue from Contracts with Customers The Company’s revenues from insurance and warranty operations are primarily accounted for under Financial Services-Insurance (Topic 944) that are not within the scope of Revenue for Contracts with Customers (Topic 606). The Company’s remaining revenues that are within the scope of Topic 606 are primarily comprised of revenues from contracts with customers for monthly membership dues for motor clubs, monthly administration fees for services provided for premiums, claims and reinsurance processing revenues, vehicle service contracts, vessel related revenue and warranty coverage revenues for household goods and appliances (collectively, remaining contracts). The following table presents the disaggregated amounts of revenue from contracts with customers by product type for the following periods: Three Months Ended 2021 2020 Service and Administrative Fees: Motor club revenue $ 9,184 $ 9,735 Warranty coverage revenue 33,068 21,218 Vessel related revenue 5,699 7,246 Other 5,364 1,701 Revenue from contracts with customers $ 53,315 $ 39,900 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their producer owned reinsurance companies (PORCs). In addition, we also earn fee revenue from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March 31, 2021.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Vessel Related Revenue The Company generates its revenues from charterers for the charter hire of its vessels. Vessels are chartered under time or voyage charters, where a contract is entered into for the use of a vessel for a specific voyage or a specific period of time and at a specified daily charter rate. Charter revenues are recognized as earned on the straight-line basis over the term of the charter as service is provided. Revenue is recognized when a charter agreement exists, the vessel is made available to the charterer and collection of the related revenue is reasonably assured. Unearned revenue includes revenue received prior to the balance sheet date relating to services to be rendered after the balance sheet date. The following table presents the activity in the significant deferred assets and liabilities related to revenue from contracts with customers for the following period: January 1, 2021 March 31, 2021 Beginning balance Additions Amortizations Ending balance Deferred acquisition costs Service and Administrative Fees: Motor club revenue $ 13,081 $ 7,649 $ 7,079 $ 13,651 Warranty coverage revenue 48,734 18,277 5,396 61,615 Total $ 61,815 $ 25,926 $ 12,475 $ 75,266 Deferred revenue Service and Administrative Fees: Motor club revenue $ 16,969 $ 9,802 $ 9,184 $ 17,587 Warranty coverage revenue 348,391 58,467 33,068 373,790 Total $ 365,360 $ 68,269 $ 42,252 $ 391,3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and Accrued Expenses</t>
        </is>
      </c>
      <c r="B1" s="2" t="inlineStr">
        <is>
          <t>3 Months Ended</t>
        </is>
      </c>
    </row>
    <row r="2">
      <c r="B2" s="2" t="inlineStr">
        <is>
          <t>Mar. 31, 2021</t>
        </is>
      </c>
    </row>
    <row r="3">
      <c r="A3" s="3" t="inlineStr">
        <is>
          <t>Deferred Costs, Capitalized, Prepaid, and Other Assets Disclosure [Abstract]</t>
        </is>
      </c>
    </row>
    <row r="4">
      <c r="A4" s="4" t="inlineStr">
        <is>
          <t>Other Assets and Other Liabilities and Accrued Expenses</t>
        </is>
      </c>
      <c r="B4" s="4" t="inlineStr">
        <is>
          <t xml:space="preserve">Other Assets and Other Liabilities and Accrued Expenses Other Assets The following table presents the components of other assets as reported in the condensed consolidated balance sheets: As of March 31, 2021 December 31, 2020 Right of use asset - Operating leases (1) $ 26,896 $ 27,291 Furniture, fixtures and equipment, net 15,445 15,798 Income tax receivable 19,766 19,513 Mortgage servicing rights 20,894 14,758 Prepaid expenses 8,825 8,159 Loans eligible for repurchase 75,952 70,593 Other 11,910 5,922 Total other assets $ 179,688 $ 162,034 (1) See Note (21) Commitments and Contingencies for additional information. The following table presents the depreciation expense related to furniture, fixtures and equipment for the following periods: Three Months Ended 2021 2020 Depreciation expense related to furniture, fixtures and equipment $ 777 $ 752 </t>
        </is>
      </c>
    </row>
    <row r="5">
      <c r="A5" s="4" t="inlineStr">
        <is>
          <t>Other Liabilities and Accrued Expenses</t>
        </is>
      </c>
      <c r="B5" s="4" t="inlineStr">
        <is>
          <t>Other Liabilities and Accrued Expenses The following table presents the components of other liabilities and accrued expenses as reported in the condensed consolidated balance sheets: As of March 31, 2021 December 31, 2020 Accounts payable and accrued expenses $ 71,556 $ 106,142 Operating lease liability (1) 32,700 32,914 Deferred tax liabilities, net 30,692 24,183 Securities sold, not yet purchased 39,625 46,637 Due to brokers 52,151 45,047 Loans eligible for repurchase liability 75,952 70,593 Commissions payable 11,371 18,678 Other 21,476 18,671 Total other liabilities and accrued expenses $ 335,523 $ 362,865 (1) See Note (21) Commitments and Contingencie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venue and Other Expenses</t>
        </is>
      </c>
      <c r="B1" s="2" t="inlineStr">
        <is>
          <t>3 Months Ended</t>
        </is>
      </c>
    </row>
    <row r="2">
      <c r="B2" s="2" t="inlineStr">
        <is>
          <t>Mar. 31, 2021</t>
        </is>
      </c>
    </row>
    <row r="3">
      <c r="A3" s="3" t="inlineStr">
        <is>
          <t>Other Income and Expenses [Abstract]</t>
        </is>
      </c>
    </row>
    <row r="4">
      <c r="A4" s="4" t="inlineStr">
        <is>
          <t>Other Revenue and Other Expenses</t>
        </is>
      </c>
      <c r="B4" s="4" t="inlineStr">
        <is>
          <t xml:space="preserve">Other Revenue and Other Expenses Other Revenue The following table presents the components of other revenue as reported in the condensed consolidated statement of operations. Other revenue is primarily generated by Tiptree Capital’s non-insurance activities except as noted in the footnote to the table. Three Months Ended 2021 2020 Other investment income (1) $ 12,733 $ 15,064 Gain (loss) on sale of businesses (2) (431) — Other (3) 2,254 1,990 Total other revenue $ 14,556 $ 17,054 (1) See Note (6) Investments for the components of Other investment income. (2) Relates to the impairment of Luxury. See Note (4) Assets and Liabilities Held for Sale. (3) Includes $2,129 and $1,885 for the three months ended March 31, 2021 and 2020, respectively, related to Insurance. Other Expenses The following table presents the components of other expenses as reported in the condensed consolidated statement of operations: Three Months Ended 2021 2020 Professional fees $ 5,440 $ 7,209 General and administrative 8,003 5,338 Premium taxes 4,936 3,798 Mortgage origination expenses 4,195 3,576 Rent and related 4,136 3,481 Operating expenses from vessels 2,781 4,104 Loss on extinguishment of debt — 353 Other 1,876 2,371 Total other expenses $ 31,367 $ 30,2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Stock Repurchases The Board of Directors authorized the Company to make repurchases of up to $20,000 of shares of the Company’s outstanding common stock in the aggregate, at the discretion of the Company's Executive Committee. The following table presents the Company’s stock repurchase activity and remaining authorization. Three Months Ended Number of shares purchased Average price per share Share repurchase plan 488,662 $ 5.02 Remaining repurchase authorization $ 14,101 Warrants As of March 31, 2021, there were warrants for 2,429,210 shares of Tiptree Class A common stock outstanding at an exercise price of $7.05. Dividends The Company declared cash dividends per share for the following periods presented below: Dividends per share for the Three Months Ended 2021 2020 First quarter (1) $ 0.04 $ 0.04 (1) See Note (24) Subsequent Events for when the dividend was declared. Statutory Reporting and Insurance Company Subsidiaries Dividend Restrictions The Company’s U.S. insurance subsidiaries prepare financial statements in accordance with Statutory Accounting Principles (SAP) prescribed or permitted by the insurance departments of their states of domicile. Prescribed SAP includes the Accounting Practices and Procedures Manual of the National Association of Insurance Commissioners (the NAIC) as well as state laws, regulations and administrative rules. Statutory Capital and Surplus The Company’s insurance company subsidiaries must maintain minimum amounts of statutory capital and surplus as required by regulatory authorities, including the NAIC; their capital and surplus levels exceeded respective minimum requirements as of March 31, 2021 and December 31, 2020. Statutory Dividends The Company’s U.S. domiciled insurance company subsidiaries may pay dividends to the Company, subject to statutory restrictions. Payments in excess of statutory restrictions (extraordinary dividends) to the Company are permitted only with prior approval of the insurance department of the applicable state of domicile. The Company eliminates all dividends from its subsidiaries in the condensed consolidated financial statements. There were no dividends paid to the Company by its U.S domiciled insurance company subsidiaries for the three months ended March 31, 2021 and 2020. The following table presents the combined amount available for ordinary dividends of the Company's U.S. domiciled insurance company subsidiaries for the following periods: As of March 31, December 31, 2020 Amount available for ordinary dividends of the Company's insurance company subsidiaries $ 18,519 $ 13,418 At March 31, 2021, the maximum amount of dividends that our U.S. domiciled regulated insurance company subsidiaries could pay under applicable laws and regulations without regulatory approval was approximately $18,519. The Company may seek regulatory approval to pay dividends in excess of this permitted amount, but there can be no assurance that the Company would receive regulatory approval if sough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 xml:space="preserve">Accumulated Other Comprehensive Income (Loss) The following table presents the activity of AFS securities in accumulated other comprehensive income (loss) (AOCI), net of tax, for the following periods: Total AOCI Amount attributable to Total AOCI to Tiptree Inc. Balance at December 31, 2019 $ 1,711 $ (13) $ 1,698 Other comprehensive income (losses) before reclassifications 301 (8) 293 Amounts reclassified from AOCI (3) — (3) OCI 298 (8) 290 Adoption of accounting standard (1) 42 — 42 Balance at March 31, 2020 $ 2,051 $ (21) $ 2,030 Balance at December 31, 2020 $ 5,702 $ (28) $ 5,674 Other comprehensive income (losses) before reclassifications (2,995) 11 (2,984) Amounts reclassified from AOCI (98) — (98) OCI (3,093) 11 (3,082) Balance at March 31, 2021 $ 2,609 $ (17) $ 2,592 (1) Amounts reclassified to retained earnings due to adoption of ASU 2016-13. See Note (2) Summary of Significant Accounting Policies. The following table presents the reclassification adjustments out of AOCI included in net income and the impacted line items on the condensed consolidated statement of operations for the following periods: Three Months Ended Affected line item in condensed consolidated statements of operations Components of AOCI 2021 2020 Unrealized gains (losses) on available for sale securities $ 128 $ 4 Net realized and unrealized gains (losses) Related tax (expense) benefit (30) (1) Provision for income tax Net of tax $ 98 $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1</t>
        </is>
      </c>
    </row>
    <row r="3">
      <c r="A3" s="3" t="inlineStr">
        <is>
          <t>Share-based Payment Arrangement [Abstract]</t>
        </is>
      </c>
    </row>
    <row r="4">
      <c r="A4" s="4" t="inlineStr">
        <is>
          <t>Stock Based Compensation</t>
        </is>
      </c>
      <c r="B4" s="4" t="inlineStr">
        <is>
          <t>Stock Based Compensation Equity Plans 2017 Omnibus Incentive Plan The Company adopted the Tiptree 2017 Omnibus Incentive Plan (2017 Equity Plan) on June 6, 2017, which permits the grant of restricted stock units (RSUs), stock, and stock options up to a maximum of 6,100,000 shares of common stock. The general purpose of the 2017 Equity Plan is to attract, motivate and retain selected employees and directors for the Company and its subsidiaries, to provide them with incentives and rewards for performance and to better align their interests with the interests of the Company’s stockholders. Unless otherwise extended, the 2017 Equity Plan terminates automatically on June 6, 2027. The table below summarizes changes to the issuances under the Company’s 2017 Equity Plan for the periods indicated, excluding awards granted under the Company’s subsidiary incentive plans that are exchangeable for Tiptree common stock: 2017 Equity Plan Number of shares (1) Available for issuance as of December 31, 2020 3,788,417 RSU, stock and option awards granted (25,381) Available for issuance as of March 31, 2021 3,763,036 (1) Excludes awards granted under the Company’s subsidiary incentive plans that are exchangeable for Tiptree common stock. Restricted Stock Units and Stock Awards Tiptree Corporate Incentive Plans The Company values RSUs at their grant-date fair value as measured by Tiptree’s common stock price. Generally, the Tiptree RSUs vest and become non-forfeitable with respect to one-third of Tiptree shares granted on each of the first, second and third year anniversaries of the date of the grant, and expensed using the straight-line method over the requisite service period. Stock Awards - Directors’ Compensation The Company values the stock awards at their issuance-date fair value as measured by Tiptree’s common stock price. Upon issuance, the awards are deemed to be granted and immediately vested. The following table presents changes to the issuances of RSUs and stock awards under the 2017 Equity Plan for the periods indicated: Number of shares issuable Weighted average grant date fair value Unvested units as of December 31, 2020 953,145 $ 6.52 Granted 25,381 5.03 Vested (379,514) 6.32 Unvested units as of March 31, 2021 599,012 $ 6.59 The following tables present the detail of the granted and vested RSUs and stock awards for the periods indicated: Three Months Ended Three Months Ended Granted 2021 2020 Vested 2021 2020 Directors 25,381 9,232 Directors 25,381 9,232 Employees (1) — 469,257 Employees 354,133 364,984 Total Granted 25,381 478,489 Total Vested 379,514 374,216 Taxes (34,828) (51,507) Net Vested 344,686 322,709 (1) Includes 256,619 shares that vest ratably over three years and 212,638 shares that cliff vest in February 2021 for the three months ended March 31, 2020. Subsidiary Incentive Plans Certain of the Company’s subsidiaries have established incentive plans under which they are authorized to issue equity of those subsidiaries to certain of their employees. Such awards are accounted for as equity. These awards are subject to performance-vesting criteria based on the performance of the subsidiary (performance vesting awards) and time-vesting subject to continued employment (time vesting awards). Following the service period, such vested awards may be exchanged at fair market value, at the option of the holder, for Tiptree common stock under the 2017 Equity Plan. The service period for certain grants has been achieved and those vested subsidiary awards are currently eligible for exchange. The Company has the option, but not the obligation to settle the exchange right in cash. The following table presents changes to the issuances of subsidiary awards under the subsidiary incentive plans for the periods indicated: Grant date fair value of equity shares issuable Unvested balance as of December 31, 2020 $ 4,305 Granted 1,079 Vested (1,358) Unvested balance as of March 31, 2021 $ 4,026 The net vested balance of subsidiary awards eligible for exchange as of March 31, 2021 translates to 2,570,055 shares of Tiptree common stock. Stock Option Awards Tiptree Corporate Incentive Plans Option awards have been granted to the Executive Committee with an exercise price equal to the fair market value of our common stock on the date of grant. The option awards have a 10-year term and are subject to the recipient’s continuous service, a market requirement, and vest one third on each of the three four The fair value option grants are estimated on the date of grant using a Black-Scholes-Merton option pricing formula embedded within a Monte Carlo model used to simulate the future stock prices of the Company, which assumes that the market requirement is achieved. Historical volatility was computed based on historical daily returns of the Company’s stock between the grant date and July 1, 2013, the date of the business combination through which Tiptree became a public company. The valuation is done under a risk-neutral framework using the 10-year zero-coupon risk-free interest rate derived from the Treasury Constant Maturities yield curve on the grant date. The current quarterly dividend rates in effect as of the date of the grant are used to calculate a spot dividend yield as of the date of grant for use in the model. The following table presents the assumptions used to estimate the fair values of the stock options granted for the following periods: Valuation Input (1) Three Months Ended March 31, 2020 Assumption Average Historical volatility 27.60% N/A Risk-free rate 1.51% N/A Dividend yield 2.20% N/A Expected term (years) 7.0 (1) Not applicable for the three months ended March 31, 2021 as there were no new grants during the period. The following table presents the Company's stock option activity for the current period: Options outstanding Weighted average exercise price (in dollars per stock option) Weighted average grant date value (in dollars per stock option) Options exercisable Balance, December 31, 2020 1,715,619 $ 6.49 $ 2.29 — Balance, March 31, 2021 1,715,619 $ 6.49 $ 2.29 — Weighted average remaining contractual term at March 31, 2021 (in years) 6.9 Stock Based Compensation Expense The following table presents total stock based compensation expense and the related income tax benefit recognized on the condensed consolidated statements of operations: Three Months Ended 2021 2020 Employee compensation and benefits $ 955 $ 1,543 Director compensation 110 73 Income tax benefit (224) (349) Net stock based compensation expense $ 841 $ 1,267 Additional information on total non-vested stock based compensation is as follows: As of March 31, 2021 Stock options Restricted stock awards and RSUs Unrecognized compensation cost related to non-vested awards $ 434 $ 4,721 Weighted - average recognition period (in years) 2.07 1.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following table presents the Company’s provision (benefit) for income taxes reflected as a component of income (loss): Three Months Ended 2021 2020 Total income tax expense (benefit) $ 8,752 $ (21,181) Effective tax rate (ETR) 22.2 % (1) 25.9 % (2) (1) Higher than the U.S. federal statutory income tax rate of 21% due to the effect of state taxes, offset by discrete items. (2) Higher than the U.S. federal statutory income tax rate of 21% due to the effect of state taxes and other discrete ite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Operating Leases All leases are office space leases and are classified as operating leases that expire through 2031. Some of our office leases include the option to extend for up to 5 years or less at management’s discretion. Such extension options were not included in the measurement of the lease liability. Below is a summary of our right of use asset and lease liability as of March 31, 2021: As of March 31, Right of use asset - Operating leases $ 26,896 Operating lease liability $ 32,700 Weighted-average remaining lease term (years) 6.9 Weighted-average discount rate (1) 7.4 % (1) Discount rate was determined by applying available market rates to lease obligations based upon their term. As of March 31, 2021, the approximate aggregate minimum future lease payments required for our lease liability over the remaining lease periods are as follows: March 31, Remainder of 2021 $ 6,641 2022 7,806 2023 7,041 2024 6,168 2025 5,437 2026 and thereafter 16,043 Total minimum payments 49,136 Less: liabilities held for sale (757) Less: present value adjustment (15,679) Total $ 32,700 The following table presents rent expense for the Company’s office leases recorded on the condensed consolidated statements of operations for the following periods: Three Months Ended 2021 2020 Rent expense for office leases (1) $ 2,195 $ 2,133 (1) Includes lease expense of $153 and $101 for the three months ended March 31, 2021 and 2020, respectively, for assets held for sale. Litigation The Company is a defendant in Mullins v. Southern Financial Life Insurance Co., which was filed in February 2006, in the Pike Circuit Court, in the Commonwealth of Kentucky. A class was certified in June 2010. At issue is the duration or term of coverage under certain disability and life credit insurance policies. The action alleges violations of the Consumer Protection Act and certain insurance statutes, as well as common law fraud and seeks compensatory and punitive damages, attorney fees and interest. To date, the court has not awarded sanctions in connection with Plaintiffs’ April 2012 Motion for Sanctions. In January 2015, the trial court issued an Order denying the Company’s motion to decertify the class, which was upheld on appeal. Following a February 2017 hearing, the court denied the Company’s Motion for Summary Judgment as to certain disability insurance policies. In January 2018, the court vacated its November 2017 order granting Company’s Motion for Summary Judgment as to the life certificates at issue with leave to refile. No trial or additional hearings are currently scheduled. The Company considers such litigation customary in the insurance industry. In management's opinion, based on information available at this time, the ultimate resolution of such litigation, which it is vigorously defending, should not be materially adverse to the financial position of the Company.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 The Company and its subsidiaries are parties to other legal proceedings in the ordinary course of business. Although the Company’s legal and financial liability with respect to such proceedings cannot be estimated with certainty, the Company does not believe that these proceedings, either individually or in the aggregate, are likely to have a material adverse effect on the Company’s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Company calculates basic net income per share of common stock (common share) based on the weighted average number of common shares outstanding, which includes vested corporate RSUs. Unvested corporate RSUs have a non-forfeitable right to participate in dividends declared and paid on the Company’s common stock on an as vested basis and are therefore considered a participating security. The Company calculates basic earnings per share using the “two-class” method under which the income available to common stockholders is allocated to the unvested corporate RSUs. Diluted net income attributable to common stockholders includes the effect of unvested subsidiaries’ RSUs, when dilutive. The assumed exercise of all potentially dilutive instruments are included in the diluted net income per common share calculation, if dilutive. The following table presents a reconciliation of basic and diluted net income per common share for the following periods: Three Months Ended 2021 2020 Net income (loss) $ 30,640 $ (60,570) Less: Net income (loss) attributable to non-controlling interests 2,059 (563) Net income allocated to participating securities 602 — Net income (loss) attributable to Tiptree Inc. common shares - basic 27,979 (60,007) Effect of Dilutive Securities: Securities of subsidiaries (574) — Adjustments to income relating to exchangeable interests, net of tax 1,961 — Net income (loss) attributable to Tiptree Inc. common shares - diluted $ 29,366 $ (60,007) Weighted average number of shares of common stock outstanding - basic 32,420,982 34,566,330 Weighted average number of incremental shares of common stock issuable from exchangeable interests and contingent considerations 3,763,037 — Weighted average number of shares of common stock outstanding - diluted 36,184,019 34,566,330 Basic net income (loss) attributable to common shares $ 0.86 $ (1.74) Diluted net income (loss) attributable to common shares $ 0.81 $ (1.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32538486</v>
      </c>
      <c r="C9" s="5" t="n">
        <v>32682462</v>
      </c>
    </row>
    <row r="10">
      <c r="A10" s="4" t="inlineStr">
        <is>
          <t>Common stock, shares outstanding</t>
        </is>
      </c>
      <c r="B10" s="5" t="n">
        <v>32538486</v>
      </c>
      <c r="C10" s="5" t="n">
        <v>326824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Corvid Peak is a related party of the Company because Corvid Peak is deemed to be controlled by Michael Barnes, the Company’s Executive Chairman. Tiptree invested $75,000 to seed new investment funds to be managed by Corvid Peak, which was completely funded in the first quarter of 2020. The Company pays Corvid Peak an annual management fee of 1.25% of the net asset value of invested capital and an incentive fee equal to 20% of the net profits , subject to a conventional high water mark. The Company incurred $308 and $212 of management and incentive fees to Corvid Peak for the three months ended March 31, 2021 and 2020, respectively. Pursuant to the Transition Services Agreement, Tiptree and Corvid Peak have mutually agreed to provide certain services to one another. Payments under the Transition Services Agreement in the three months ended March 31, 2021 and 2020 were not 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May 4, 2021, the Company’s board of directors declared a quarterly cash dividend of $0.04 per share to holders of common stock with a record date of May 24, 2021, and a payment date of June 1, 2021. Effective May 3, 2021, Corvid Peak entered into an investment advisory agreement (the “IAA”) with Fortegra and certain of its subsidiaries. As previously disclosed, Corvid Peak is a related party of Tiptree because Michael Barnes, Tiptree’s Executive Chairman, has an economic interest in Corvid Peak that predates Tiptree’s acquisition of Corvid Peak. Under the IAA, Corvid Peak will provide Fortegra investment management services for fees ranging between 0.20% and 1.25% of net asset value depending on the asset class and the net asset value of certain asset classes. Entering into the IAA by Fortegra’s statutory insurance companies is subject to approval by the relevant state insurance regulatory autho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The accompanying unaudited condensed consolidated financial statements of Tiptree have been prepared in accordance with generally accepted accounting principles in the United States of America (GAAP) and include the accounts of the Company and its subsidiaries. The condensed consolidated financial statements are presented in U.S. dollars, the main operating currency of the Company. The unaudited condensed consolidated financial statements presented herein should be read in conjunction with the annual audited financial statements included in the Company’s Annual Report on Form 10-K for the fiscal year ended December 31, 2020.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months ended March 31, 2021 are not necessarily indicative of the results that may be expected for the full year ending on December 31, 2021.Non-controlling interests on the condensed consolidated balance sheets represent the ownership interests in certain consolidated subsidiaries held by entities or persons other than Tiptree. Accounts and transactions between consolidated entities have been eliminated.</t>
        </is>
      </c>
    </row>
    <row r="5">
      <c r="A5" s="4" t="inlineStr">
        <is>
          <t>Reclassifications</t>
        </is>
      </c>
      <c r="B5" s="4" t="inlineStr">
        <is>
          <t>As a result of changes in presentation made in the Company’s Annual Report on Form 10-K for the fiscal year ended December 31, 2020, certain prior period amounts have been reclassified to conform to the current presentation. These reclassifications had no effect on the reported results of operations.</t>
        </is>
      </c>
    </row>
    <row r="6">
      <c r="A6" s="4" t="inlineStr">
        <is>
          <t>Recent Accounting Standards</t>
        </is>
      </c>
      <c r="B6" s="4" t="inlineStr">
        <is>
          <t>Recent Accounting Standards Recently Adopted Accounting Pronouncements Standard Description Adoption Date Impact on Financial Statements 2019-12 Income Taxes (Topic 740): Simplifying the Accounting for Income Taxes The standard eliminates the need for an organization to analyze whether the following apply in a given period: (1) exceptions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January 1, 2021 The standard makes changes to areas of tax accounting for transactions and situations which do not currently apply to the Company’s activity, so the adoption of the standard does not currently impact the Company’s financial statements. Recently Issued Accounting Pronouncements, Not Yet Adopted During the three months ended March 31, 2021, there were no accounting standards issued applicable to the Company.</t>
        </is>
      </c>
    </row>
    <row r="7">
      <c r="A7" s="4" t="inlineStr">
        <is>
          <t>Segment Reporting</t>
        </is>
      </c>
      <c r="B7" s="4" t="inlineStr">
        <is>
          <t>Tiptree is a holding company that allocates capital across a broad spectrum of businesses, assets and other investments. Tiptree’s principal operating subsidiary, The Fortegra Group, LLC and its subsidiaries (Fortegra), is a leading provider of specialty insurance underwriting, warranty and service contract products and related service solutions. Based on the ASC 280 quantitative analysis performed as of December 31, 2020, our reportable segments are Insurance and Mortgage. We refer to our non-insurance operations, assets and other investments, which is comprised of our Mortgage reportable segment and our non-reportable operating segments and other business activities, as Tiptree Capital. Corporate activities include holding company interest expense, employee compensation and benefits, and other expenses. Our reportable segments’ income or loss is reported before income taxes and non-controlling interests. Segment results incorporate the revenues and expenses of these subsidiaries since they commenced operations or were acquired. For the three months ended March 31, 2021, Mortgage has been broken out of Tiptree Capital as a reportable segment since it meets the quantitative threshold for disclosure. Prior year segments have been conformed to the current year presentation. Intercompany transactions are eliminated. Descriptions of our Insurance reportable segment and Tiptree Capital, including our Mortgage reportable segment, are as follows: Insurance operations are conducted through Fortegra, which includes Fortegra Financial Corporation and Fortegra Warranty. Fortegra underwrites and administers specialty insurance programs and products, and is a leading provider of credit and asset protection products and administration services. Fortegra’s programs are provided across a diverse range of products and services including credit protection insurance, warranty and service contract products, premium finance, and niche personal and commercial lines of insurance. Tiptree Capital: Mortgage operations are conducted through Reliance. The Company’s mortgage origination business originates loans for sale to institutional investors, including GSEs and FHA/VA and services loans on behalf of Fannie Mae, Freddie Mac, and GNMA. Other includes our asset management, mortgage operations of Luxury, shipping operations, and other investments (including our Invesque shares).</t>
        </is>
      </c>
    </row>
    <row r="8">
      <c r="A8" s="4" t="inlineStr">
        <is>
          <t>Derivatives</t>
        </is>
      </c>
      <c r="B8" s="4" t="inlineStr">
        <is>
          <t>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reported in other investments. Derivative liabilities are reported within other liabilities and accrued expenses. Derivatives, at fair value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o be announce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t>
        </is>
      </c>
    </row>
    <row r="9">
      <c r="A9" s="4" t="inlineStr">
        <is>
          <t>Fair Value of Financial Instruments</t>
        </is>
      </c>
      <c r="B9" s="4" t="inlineStr">
        <is>
          <t>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s are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vailable for sale securities are based on prices provided by an independent pricing service and a third-party investment manager. The Company obtains an understanding of the methods, models and inputs used by the independent pricing service and the third-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party investment manager. The prices provided by the independent pricing service and third-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equity securities and exchange traded funds (“ETFs”) are obtained from market value quotations provided by an independent pricing service and fall under Level 1 in the fair value hierarchy. The fair values of non-publicly traded common and preferred stocks are based on prices obtained from an independent pricing service using unobservable inputs and fall under Level 3 in the fair value hierarchy. Loans, at fair value Corporate Loans : These loans are comprised of a diversified portfolio of middle market and broadly syndicated leveraged loans and are generally classified under either Level 2 or Level 3 in the fair value hierarchy. To determine fair value, the Company uses quoted prices which include those provided from pricing vendors, where available. We perform internal price verification procedures to ensure that the prices and quotes provided from the independent pricing vendors are reasonable. Such verification procedures include comparison of pricing sources and analysis of variances among pricing sources. The Company has evaluated each loan’s respective liquidity and has additionally performed valuation benchmarking. The key characteristics which were evaluated as part of this determination were liquidity ratings, price changes to index benchmarks, depth of quotes, credit ratings and industry trends. Mortgage Loans Held for Sale : Mortgage loans held for sale are generally classified under Level 2 in the fair value hierarchy and fair value is based upon forward sales contracts with third-party investors, including estimated loan costs. Derivative Assets and Liabilities Derivatives are primarily comprised of IRLCs, forward delivery contracts and TBA mortgage 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densed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fall under Level 2 in the fair value hierarchy. Corporate Bonds Corporate bonds are generally classified under Level 2 in the fair value hierarchy and fair value is provided by a third-party investment manager, based on quoted market prices. We perform internal price verification procedures monthly to ensure that the prices provided are reasonable. Securities Sold, Not Yet Purchased Securities sold, not yet purchased are generally classified under Level 1 or Level 2 in the fair value hierarchy, based on the leveling of the securities sold short, and fair value is provided by a third-party investment manager, based on quoted market prices. We perform internal price verification procedures monthly to ensure that the prices provided are reasonable. Mortgage Servicing Rights Mortgage servicing rights are classified under Level 3 in the fair value hierarchy and fair value is provided by a third-party valuation service. Various observable and unobservable inputs are used to determine fair value, including discount rate, cost to service and weighted average prepayment speed. Debentures: Since interest rates on debentures are at current market rates for similar credit risks, the carrying amount approximates fair value. These values are net of allowance for doubtful accounts. Notes Receivable, net: To the extent that carrying amounts differ from fair value, fair value is determined based on contractual cash flows discounted at market rates for similar credits. Categorized under Level 2 in the fair value hierarchy. See Note (7) Notes and Accounts Receivable, net. Debt: The carrying value, which approximates fair value of LIBOR based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densed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7) Notes and Accounts Receivable, net. Due from Brokers, Dealers, and Trustees and Due to Brokers, Dealers and Trustees: The carrying amounts are included in other assets and other liabilities and accrued expenses and approximate their fair value due to their short term nature. Categorized under Level 2 in the fair value hierarchy.</t>
        </is>
      </c>
    </row>
    <row r="10">
      <c r="A10" s="4" t="inlineStr">
        <is>
          <t>Revenue Recognition</t>
        </is>
      </c>
      <c r="B10" s="4" t="inlineStr">
        <is>
          <t xml:space="preserve">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their producer owned reinsurance companies (PORCs). In addition, we also earn fee revenue from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March 31, 2021.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Vessel Related Revenue The Company generates its revenues from charterers for the charter hire of its vessels. Vessels are chartered under time or voyage charters, where a contract is entered into for the use of a vessel for a specific voyage or a specific period of time and at a specified daily charter rate. Charter revenues are recognized as earned on the straight-line basis over the term of the charter as service is provided. </t>
        </is>
      </c>
    </row>
    <row r="11">
      <c r="A11" s="4" t="inlineStr">
        <is>
          <t>Earnings Per Share</t>
        </is>
      </c>
      <c r="B11" s="4" t="inlineStr">
        <is>
          <t>The Company calculates basic net income per share of common stock (common share) based on the weighted average number of common shares outstanding, which includes vested corporate RSUs. Unvested corporate RSUs have a non-forfeitable right to participate in dividends declared and paid on the Company’s common stock on an as vested basis and are therefore considered a participating security. The Company calculates basic earnings per share using the “two-class” method under which the income available to common stockholders is allocated to the unvested corporate RSUs. Diluted net income attributable to common stockholders includes the effect of unvested subsidiaries’ RSUs, when dilutive. The assumed exercise of all potentially dilutive instruments are included in the diluted net income per common share calculation, if 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Business Acquisitions</t>
        </is>
      </c>
      <c r="B4" s="4" t="inlineStr">
        <is>
          <t xml:space="preserve">The following table summarizes the final determination of the fair value amounts for the identifiable assets acquired, liabilities assumed, and goodwill, as described above, for the transactions completed during the three months ended March 31, 2020: 2020 Acquisition Assets: Investments: Available for sale securities, at fair value $ 110 Total investments 110 Cash and cash equivalents 120,934 Restricted cash 764 Notes and accounts receivable, net 6,214 Reinsurance receivables 71,337 Intangible assets, net 93,700 Other assets 34,053 Total assets $ 327,112 Liabilities: Policy liabilities and unpaid claims $ 55,151 Deferred revenue 182,568 Reinsurance payable 27,075 Other liabilities and accrued expenses 10,860 Total liabilities 275,654 Net assets acquired 51,458 Goodwill 60,346 $ 111,804 Acquisition costs $ 3,539 </t>
        </is>
      </c>
    </row>
    <row r="5">
      <c r="A5" s="4" t="inlineStr">
        <is>
          <t>Schedule of Finite-Lived Intangible Assets Acquired</t>
        </is>
      </c>
      <c r="B5" s="4" t="inlineStr">
        <is>
          <t xml:space="preserve">The following table shows the values recorded by the Company, as of the acquisition date, for finite-lived intangible assets and the range of their estimated amortization period: Intangible Assets Weighted Average Amortization Period Value as of acquisition date Customer relationships 7.2 $ 86,000 Software licensing 5.0 600 Trade names 13.5 7,100 Total acquired finite-lived intangible assets 7.7 $ 93,7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3 Months Ended</t>
        </is>
      </c>
    </row>
    <row r="2">
      <c r="B2" s="2" t="inlineStr">
        <is>
          <t>Mar. 31, 2021</t>
        </is>
      </c>
    </row>
    <row r="3">
      <c r="A3" s="3" t="inlineStr">
        <is>
          <t>Discontinued Operations and Disposal Groups [Abstract]</t>
        </is>
      </c>
    </row>
    <row r="4">
      <c r="A4" s="4" t="inlineStr">
        <is>
          <t>Schedule of Assets and Liabilities Held for Sale</t>
        </is>
      </c>
      <c r="B4" s="4" t="inlineStr">
        <is>
          <t>The following table presents detail of Luxury’s assets and liabilities held for sale in the condensed consolidated balance sheets for the following periods: As of March 31, December 31, 2020 Assets: Investments: Loans, at fair value $ 138,421 $ 164,802 Other investments 4,773 4,345 Total investments 143,194 169,147 Cash and cash equivalents 7,310 4,870 Restricted cash 7 9 Notes and accounts receivable, net 259 1,760 Other assets 8,565 5,919 Assets held for sale $ 159,335 $ 181,705 Liabilities: Debt, net $ 137,946 $ 162,072 Other liabilities and accrued expenses (1) 14,515 13,040 Liabilities held for sale $ 152,461 $ 175,112 (1) Includes deferred tax liabilities of $1,314 and $939 as of March 31, 2021 and December 31,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Data (Tables)</t>
        </is>
      </c>
      <c r="B1" s="2" t="inlineStr">
        <is>
          <t>3 Months Ended</t>
        </is>
      </c>
    </row>
    <row r="2">
      <c r="B2" s="2" t="inlineStr">
        <is>
          <t>Mar. 31, 2021</t>
        </is>
      </c>
    </row>
    <row r="3">
      <c r="A3" s="3" t="inlineStr">
        <is>
          <t>Segment Reporting [Abstract]</t>
        </is>
      </c>
    </row>
    <row r="4">
      <c r="A4" s="4" t="inlineStr">
        <is>
          <t>Schedule of Operating Segments</t>
        </is>
      </c>
      <c r="B4" s="4" t="inlineStr">
        <is>
          <t xml:space="preserve">The tables below present the components of revenue, expense, income (loss) before taxes, and assets for our reportable segments as well as Tiptree Capital - Other for the following periods: Three Months Ended March 31, 2021 Tiptree Capital Insurance Mortgage Other Total Total revenues $ 222,563 $ 34,494 $ 37,631 $ 294,688 Total expenses (201,035) (21,417) (22,637) (245,089) Corporate expenses — — — (10,207) Income (loss) before taxes $ 21,528 $ 13,077 $ 14,994 $ 39,392 Less: provision (benefit) for income taxes 8,752 Net income (loss) $ 30,640 Less: net income (loss) attributable to non-controlling interests 2,059 Net income (loss) attributable to common stockholders $ 28,581 Three Months Ended March 31, 2020 Tiptree Capital Insurance Mortgage Other Total Total revenues $ 143,340 $ 16,220 $ (29,889) $ 129,671 Total expenses (170,457) (17,310) (15,352) (203,119) Corporate expenses — — — (8,303) Income (loss) before taxes $ (27,117) $ (1,090) $ (45,241) $ (81,751) Less: provision (benefit) for income taxes (21,181) Net income (loss) $ (60,570) Less: net income (loss) attributable to non-controlling interests (563) Net income (loss) attributable to common stockholders $ (60,007) The Company conducts its operations primarily in the U.S. with 4.9% and 8.3% of total revenues generated overseas for the three months ended March 31, 2021 and 2020, respectively. The following table presents the reportable segments and Tiptree Capital - Other assets for the following periods: As of March 31, 2021 As of December 31, 2020 Tiptree Capital Tiptree Capital Insurance Mortgage Other Corporate Total Insurance Mortgage Other Corporate Total Total assets $ 2,471,077 $ 241,926 $ 294,008 $ 41,602 $ 3,048,613 $ 2,452,798 $ 217,138 $ 302,068 $ 23,756 $ 2,995,760 The following table presents the Company's investments related to insurance operations (Insurance) and investments from other Tiptree investing activities (Tiptree Capital), measured at fair value as of the following periods: As of March 31, 2021 Tiptree Capital Insurance Mortgage Other Total Available for sale securities, at fair value, net of allowance for credit losses $ 409,947 $ — $ — $ 409,947 Loans, at fair value 10,832 99,626 — 110,458 Equity securities 105,548 — 39,474 145,022 Other investments 122,417 12,021 84,033 218,471 Total investments $ 648,744 $ 111,647 $ 123,507 $ 883,898 As of December 31, 2020 Tiptree Capital Insurance Mortgage Other Total Available for sale securities, at fair value, net of allowance for credit losses $ 377,133 $ — $ — $ 377,133 Loans, at fair value 7,795 82,937 — 90,732 Equity securities 98,130 — 25,708 123,838 Other investments 125,833 9,439 84,429 219,701 Total investments $ 608,891 $ 92,376 $ 110,137 $ 811,4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chedule of Investments by Operating Segment and/or Reporting Unit</t>
        </is>
      </c>
      <c r="B4" s="4" t="inlineStr">
        <is>
          <t xml:space="preserve">The tables below present the components of revenue, expense, income (loss) before taxes, and assets for our reportable segments as well as Tiptree Capital - Other for the following periods: Three Months Ended March 31, 2021 Tiptree Capital Insurance Mortgage Other Total Total revenues $ 222,563 $ 34,494 $ 37,631 $ 294,688 Total expenses (201,035) (21,417) (22,637) (245,089) Corporate expenses — — — (10,207) Income (loss) before taxes $ 21,528 $ 13,077 $ 14,994 $ 39,392 Less: provision (benefit) for income taxes 8,752 Net income (loss) $ 30,640 Less: net income (loss) attributable to non-controlling interests 2,059 Net income (loss) attributable to common stockholders $ 28,581 Three Months Ended March 31, 2020 Tiptree Capital Insurance Mortgage Other Total Total revenues $ 143,340 $ 16,220 $ (29,889) $ 129,671 Total expenses (170,457) (17,310) (15,352) (203,119) Corporate expenses — — — (8,303) Income (loss) before taxes $ (27,117) $ (1,090) $ (45,241) $ (81,751) Less: provision (benefit) for income taxes (21,181) Net income (loss) $ (60,570) Less: net income (loss) attributable to non-controlling interests (563) Net income (loss) attributable to common stockholders $ (60,007) The Company conducts its operations primarily in the U.S. with 4.9% and 8.3% of total revenues generated overseas for the three months ended March 31, 2021 and 2020, respectively. The following table presents the reportable segments and Tiptree Capital - Other assets for the following periods: As of March 31, 2021 As of December 31, 2020 Tiptree Capital Tiptree Capital Insurance Mortgage Other Corporate Total Insurance Mortgage Other Corporate Total Total assets $ 2,471,077 $ 241,926 $ 294,008 $ 41,602 $ 3,048,613 $ 2,452,798 $ 217,138 $ 302,068 $ 23,756 $ 2,995,760 The following table presents the Company's investments related to insurance operations (Insurance) and investments from other Tiptree investing activities (Tiptree Capital), measured at fair value as of the following periods: As of March 31, 2021 Tiptree Capital Insurance Mortgage Other Total Available for sale securities, at fair value, net of allowance for credit losses $ 409,947 $ — $ — $ 409,947 Loans, at fair value 10,832 99,626 — 110,458 Equity securities 105,548 — 39,474 145,022 Other investments 122,417 12,021 84,033 218,471 Total investments $ 648,744 $ 111,647 $ 123,507 $ 883,898 As of December 31, 2020 Tiptree Capital Insurance Mortgage Other Total Available for sale securities, at fair value, net of allowance for credit losses $ 377,133 $ — $ — $ 377,133 Loans, at fair value 7,795 82,937 — 90,732 Equity securities 98,130 — 25,708 123,838 Other investments 125,833 9,439 84,429 219,701 Total investments $ 608,891 $ 92,376 $ 110,137 $ 811,404 </t>
        </is>
      </c>
    </row>
    <row r="5">
      <c r="A5" s="4" t="inlineStr">
        <is>
          <t>Schedule of available-for-sale securities</t>
        </is>
      </c>
      <c r="B5" s="4" t="inlineStr">
        <is>
          <t>The following tables present the Company's investments in AFS securities: As of March 31, 2021 Amortized cost Allowance for Credit Losses (1) Gross Gross Fair value U.S. Treasury securities and obligations of U.S. government authorities and agencies $ 206,825 $ — $ 3,964 $ (1,054) $ 209,735 Obligations of state and political subdivisions 45,924 — 1,483 (113) 47,294 Corporate securities 107,785 (101) 1,424 (575) 108,533 Asset backed securities 40,233 — 206 (1,917) 38,522 Certificates of deposit 1,356 — — — 1,356 Obligations of foreign governments 4,546 (5) 20 (54) 4,507 Total $ 406,669 $ (106) $ 7,097 $ (3,713) $ 409,947 As of December 31, 2020 Amortized cost Allowance for Credit Losses (1) Gross Gross Fair value U.S. Treasury securities and obligations of U.S. government authorities and agencies $ 191,116 $ — $ 5,245 $ (58) $ 196,303 Obligations of state and political subdivisions 42,583 — 1,768 (1) 44,350 Corporate securities 92,761 — 2,181 (1) 94,941 Asset backed securities 37,975 — 316 (2,099) 36,192 Certificates of deposit 1,355 — — — 1,355 Obligations of foreign governments 3,961 — 31 — 3,992 Total $ 369,751 $ — $ 9,541 $ (2,159) $ 377,133 (1) - Represents the amount of impairment that has resulted from credit-related factors, and therefore was recognized in net realized and unrealized gains (losses) as a credit loss on AFS securities. Amount excludes unrealized losses relating to non-credit factors.</t>
        </is>
      </c>
    </row>
    <row r="6">
      <c r="A6" s="4" t="inlineStr">
        <is>
          <t>Schedule of amortized cost and fair value by contractual maturity date</t>
        </is>
      </c>
      <c r="B6" s="4" t="inlineStr">
        <is>
          <t xml:space="preserve">The amortized cost and fair values of AFS securities, by contractual maturity date, are shown below. Expected maturities may differ from contractual maturities because borrowers may have the right to call or prepay obligations with or without call or prepayment penalties. As of March 31, 2021 December 31, 2020 Amortized Cost Fair Value Amortized Cost Fair Value Due in one year or less $ 36,505 $ 36,902 $ 30,306 $ 30,602 Due after one year through five years 167,610 169,987 149,378 153,406 Due after five years through ten years 38,340 38,292 26,621 27,479 Due after ten years 123,981 126,244 125,471 129,454 Asset backed securities 40,233 38,522 37,975 36,192 Total $ 406,669 $ 409,947 $ 369,751 $ 377,133 </t>
        </is>
      </c>
    </row>
    <row r="7">
      <c r="A7" s="4" t="inlineStr">
        <is>
          <t>Schedule of available-for-sale securities, continuous unrealized loss position</t>
        </is>
      </c>
      <c r="B7" s="4" t="inlineStr">
        <is>
          <t xml:space="preserve">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March 31, 2021 Less Than or Equal to One Year More Than One Year Fair value Gross # of Securities Fair value Gross unrealized losses # of Securities U.S. Treasury securities and obligations of U.S. government authorities and agencies $ 74,713 $ (1,054) 172 $ 1 $ — 2 Obligations of state and political subdivisions 9,082 (113) 42 — — — Corporate securities 44,717 (575) 178 — — — Asset backed securities 4,517 (20) 20 3,531 (1,897) 4 Obligations of foreign governments 1,868 (54) 6 — — — Total $ 134,897 $ (1,816) 418 $ 3,532 $ (1,897) 6 As of December 31, 2020 Less Than or Equal to One Year More Than One Year Fair value Gross # of Securities Fair value Gross unrealized losses # of Securities U.S. Treasury securities and obligations of U.S. government authorities and agencies $ 15,323 $ (58) 41 $ 2 $ — 2 Obligations of state and political subdivisions 379 (1) 5 — — — Corporate securities 901 (1) 3 — — — Asset backed securities — — — 18,927 (2,099) 9 Total $ 16,603 $ (60) 49 $ 18,929 $ (2,099) 11 </t>
        </is>
      </c>
    </row>
    <row r="8">
      <c r="A8" s="4" t="inlineStr">
        <is>
          <t>Roll forward Activity in the Allowance for Credit Losses for AFS Securities</t>
        </is>
      </c>
      <c r="B8" s="4" t="inlineStr">
        <is>
          <t>The table below presents a roll-forward of the activity in the allowance for credit losses on AFS securities by type as of March 31, 2021: Obligations of state and political subdivisions Corporate securities Asset backed securities Obligations of foreign governments Total Balance as of December 31, 2019 $ — $ — $ — $ — $ — Increase in the allowance for the initial adoption of ASU 2016-13 (1) (50) (2) — (53) Gains from recoveries of amounts previously written off 1 31 2 — 34 Balance as of March 31, 2020 $ — $ (19) $ — $ — $ (19) Balance as of December 31, 2020 $ — $ — $ — $ — $ — (Increase) in allowance for credit losses — (101) — (5) (106) Balance as of March 31, 2021 $ — $ (101) $ — $ (5) $ (106) The Company applies a discounted cash flow model, based on assumptions and model outputs provided by an investment management company, in determining its lifetime expected credit losses on AFS securities. This includes determining the present value of expected future cash flows discounted at the book yield of the security. The table below presents the amount of credit losses (gains from recoveries) on AFS securities recorded by the Company for the following period: Three Months Ended 2021 2020 Credit losses (gains from recoveries) on AFS securities $ 106 $ (34)</t>
        </is>
      </c>
    </row>
    <row r="9">
      <c r="A9" s="4" t="inlineStr">
        <is>
          <t>Restricted Investments</t>
        </is>
      </c>
      <c r="B9" s="4" t="inlineStr">
        <is>
          <t xml:space="preserve">The following table presents the Company's restricted investments included in the Company's AFS securities: As of March 31, December 31, 2020 Fair value of restricted investments in trust pursuant to reinsurance agreements $ 44,268 $ 44,349 Fair value of restricted investments for special deposits required by state insurance departments 9,341 9,447 Total fair value of restricted investments $ 53,609 $ 53,796 </t>
        </is>
      </c>
    </row>
    <row r="10">
      <c r="A10" s="4" t="inlineStr">
        <is>
          <t>Available-for-sale Securities additional information</t>
        </is>
      </c>
      <c r="B10" s="4" t="inlineStr">
        <is>
          <t xml:space="preserve">The following table presents additional information on the Company’s AFS securities: Three Months Ended 2021 2020 Purchases of AFS securities $ 68,702 $ 23,580 Proceeds from maturities, calls and prepayments of AFS securities $ 17,740 $ 19,660 Gross proceeds from sales of AFS securities $ 13,645 $ 5,560 The following table presents the gross realized gains and gross realized losses from sales and redemptions of AFS securities: Three Months Ended 2021 2020 Gross realized gains $ 128 $ 67 Gross realized (losses) — (63) Total net realized gains (losses) from investment sales and redemptions $ 128 $ 4 </t>
        </is>
      </c>
    </row>
    <row r="11">
      <c r="A11" s="4" t="inlineStr">
        <is>
          <t>Schedule of Investments in Loans Measured at Fair Value</t>
        </is>
      </c>
      <c r="B11" s="4" t="inlineStr">
        <is>
          <t>The following table presents the Company’s investments in loans measured at fair value and the Company’s investments in loans measured at fair value pledged as collateral: As of March 31, 2021 As of December 31, 2020 Fair value Unpaid principal balance (UPB) Fair value exceeds / (below) UPB Pledged as Collateral Fair value Unpaid principal balance (UPB) Fair value exceeds / (below) UPB Pledged as Collateral Insurance: Corporate loans (1) $ 10,832 $ 14,941 $ (4,109) $ — $ 7,795 $ 12,281 $ (4,486) $ — Mortgage: Mortgage loans held for sale (2) 99,626 97,043 2,583 97,499 82,937 78,590 4,347 81,630 Total loans, at fair value $ 110,458 $ 111,984 $ (1,526) $ 97,499 $ 90,732 $ 90,871 $ (139) $ 81,630 (1) The cost basis of Corporate loans was approximately $13,463 and $11,282 at March 31, 2021 and December 31, 2020, respectively. (2) As of March 31, 2021 and December 31, 2020, there were two mortgage loans held for sale that were 90 days or more past due, respectively, with a fair value of $334 and $534, respectively. The following table presents the total notes and accounts receivable, net: As of March 31, December 31, 2020 Notes receivable, net - premium financing program $ 62,807 $ 62,075 Accounts and premiums receivable, net 94,846 95,269 Retrospective commissions receivable 135,494 131,760 Trust receivables 27,910 54,393 Other receivables 27,257 26,955 Total notes and accounts receivable, net $ 348,314 $ 370,452 The following table presents the total valuation allowance and bad debt expense for the following periods: Valuation allowance Bad Debt Expense As of As of December 31, 2020 Three Months Ended 2021 2020 Notes receivable, net - premium financing program (1) $ 117 $ 101 $ 80 $ 49 Accounts and premiums receivable, net $ 227 $ 169 $ 4 $ 8 (1) As of March 31, 2021 and December 31, 2020, there were $237 and $215 in balances classified as 90 days plus past due, respectively.</t>
        </is>
      </c>
    </row>
    <row r="12">
      <c r="A12" s="4" t="inlineStr">
        <is>
          <t>Debt Securities, Trading, and Equity Securities</t>
        </is>
      </c>
      <c r="B12" s="4" t="inlineStr">
        <is>
          <t xml:space="preserve">The following table presents information on the cost and fair value of the Company’s equity securities related to insurance operations and other Tiptree investing activity as of the following periods: As of March 31, 2021 Insurance Tiptree Capital - Other Total Cost Fair Value Cost Fair Value Cost Fair Value Invesque $ 23,339 $ 8,245 $ 111,491 $ 39,474 $ 134,830 $ 47,719 Fixed income exchange traded fund 62,438 64,293 — — 62,438 64,293 Other equity securities 36,337 33,010 — — 36,337 33,010 Total equity securities $ 122,114 $ 105,548 $ 111,491 $ 39,474 $ 233,605 $ 145,022 As of December 31, 2020 Insurance Tiptree Capital - Other Total Cost Fair Value Cost Fair Value Cost Fair Value Invesque $ 23,339 $ 5,370 $ 111,491 $ 25,708 $ 134,830 $ 31,078 Fixed income exchange traded fund 62,438 63,875 — — 62,438 63,875 Other equity securities 38,069 28,885 — — 38,069 28,885 Total equity securities $ 123,846 $ 98,130 $ 111,491 $ 25,708 $ 235,337 $ 123,838 </t>
        </is>
      </c>
    </row>
    <row r="13">
      <c r="A13" s="4" t="inlineStr">
        <is>
          <t>Schedule of Other Investments</t>
        </is>
      </c>
      <c r="B13" s="4" t="inlineStr">
        <is>
          <t>The following table contains information regarding the Company’s other investments as of the following periods: As of March 31, 2021 Tiptree Capital Insurance Mortgage Other Total Corporate bonds, at fair value (1) $ 101,296 $ — $ — $ 101,296 Vessels, net (2) — — 82,657 82,657 Debentures 20,377 — — 20,377 Other 744 12,021 1,376 14,141 Total other investments $ 122,417 $ 12,021 $ 84,033 $ 218,471 As of December 31, 2020 Tiptree Capital Insurance Mortgage Other Total Corporate bonds, at fair value (1) $ 105,777 $ — $ — $ 105,777 Vessels, net (2) — — 83,028 83,028 Debentures 17,703 — — 17,703 Other 2,353 9,439 1,401 13,193 Total other investments $ 125,833 $ 9,439 $ 84,429 $ 219,701 (1) The cost basis of corporate bonds was $95,644 and $97,284 as of March 31, 2021 and December 31, 2020, respectively. (2) Net of accumulated depreciation of $9,515 and $8,372 as of March 31, 2021 and December 31, 2020, respectively.</t>
        </is>
      </c>
    </row>
    <row r="14">
      <c r="A14" s="4" t="inlineStr">
        <is>
          <t>Components of Investment Income</t>
        </is>
      </c>
      <c r="B14" s="4" t="inlineStr">
        <is>
          <t>The following table presents the components of net investment income by source of income: Three Months Ended 2021 2020 Interest: AFS securities $ 1,724 $ 2,281 Loans, at fair value 205 173 Other investments 1,282 855 Dividends from equity securities 89 591 Other 20 — Subtotal 3,320 3,900 Less: investment expenses 553 412 Net investment income $ 2,767 $ 3,488 Other Investment Income - Tiptree Capital Other investment income represents other revenue from other Tiptree non-insurance activities as disclosed within other revenue on the condensed consolidated statements of operations, see Note (16) Other Revenue and Other Expenses. The following tables present the components of other investment income by type: Three Months Ended 2021 2020 Interest: Loans, at fair value (1) $ 1,672 $ 1,731 Dividends from equity securities — 2,533 Loan fee income 5,362 3,554 Vessel related revenue 5,699 7,246 Other investment income $ 12,733 $ 15,064 (1) Primarily relates to Loans, at fair value classified as Held for Sale. See Note (4) Assets and Liabilities Held for Sale.</t>
        </is>
      </c>
    </row>
    <row r="15">
      <c r="A15" s="4" t="inlineStr">
        <is>
          <t>Components of Net Realized and Unrealized Gain (Losses)</t>
        </is>
      </c>
      <c r="B15" s="4" t="inlineStr">
        <is>
          <t>The following table presents the components of net realized and unrealized gains (losses) recorded on the condensed consolidated statements of operations. Net unrealized gains (losses) on AFS securities are included within other comprehensive income (loss) (OCI), net of tax, and, as such, are not included in this table. Net realized and unrealized gains (losses) on non-investment related financial assets and liabilities are included below: Three Months Ended 2021 2020 Net realized gains (losses) Insurance: Reclass of unrealized gains (losses) on AFS securities from OCI $ 128 $ 4 Gains from recoveries (credit losses) on AFS securities (106) 34 Net realized gains (losses) on loans — (1,518) Net realized gains (losses) on equity securities (1,853) (16,564) Net realized gain on corporate bonds 1,816 4 Other 2,577 734 Tiptree Capital Mortgage: Net realized gains (losses) on loans 24,733 17,520 Other 965 (1,377) Other: Net realized gains (losses) on loans (1) 13,887 6,837 Other 669 (350) Total net realized gains (losses) 42,816 5,324 Net unrealized gains (losses) Insurance: Net change in unrealized gains (losses) on loans 856 (2,160) Net unrealized gains (losses) on equity securities held at period end 11,087 (25,770) Reclass of unrealized (gains) losses from prior periods for equity securities sold (1,211) 16,252 Other (3,622) (4,619) Tiptree Capital Mortgage: Net change in unrealized gains (losses) on loans (1,642) (401) Other 6,023 (3,027) Other: Net change in unrealized gains (losses) on loans (1) (1,900) (252) Net unrealized gains (losses) on equity securities held at period end 13,767 (48,551) Other 3,197 763 Total net unrealized gains (losses) 26,555 (67,765) Total net realized and unrealized gains (losses) $ 69,371 $ (62,441) (1) Primarily relates to Loans, at fair value classified as Held for Sale. See Note (4) Assets and Liabilities Held for Sa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and Accounts Receivable, net (Tables)</t>
        </is>
      </c>
      <c r="B1" s="2" t="inlineStr">
        <is>
          <t>3 Months Ended</t>
        </is>
      </c>
    </row>
    <row r="2">
      <c r="B2" s="2" t="inlineStr">
        <is>
          <t>Mar. 31, 2021</t>
        </is>
      </c>
    </row>
    <row r="3">
      <c r="A3" s="3" t="inlineStr">
        <is>
          <t>Receivables [Abstract]</t>
        </is>
      </c>
    </row>
    <row r="4">
      <c r="A4" s="4" t="inlineStr">
        <is>
          <t>Schedule of Notes and Accounts Receivable</t>
        </is>
      </c>
      <c r="B4" s="4" t="inlineStr">
        <is>
          <t>The following table presents the Company’s investments in loans measured at fair value and the Company’s investments in loans measured at fair value pledged as collateral: As of March 31, 2021 As of December 31, 2020 Fair value Unpaid principal balance (UPB) Fair value exceeds / (below) UPB Pledged as Collateral Fair value Unpaid principal balance (UPB) Fair value exceeds / (below) UPB Pledged as Collateral Insurance: Corporate loans (1) $ 10,832 $ 14,941 $ (4,109) $ — $ 7,795 $ 12,281 $ (4,486) $ — Mortgage: Mortgage loans held for sale (2) 99,626 97,043 2,583 97,499 82,937 78,590 4,347 81,630 Total loans, at fair value $ 110,458 $ 111,984 $ (1,526) $ 97,499 $ 90,732 $ 90,871 $ (139) $ 81,630 (1) The cost basis of Corporate loans was approximately $13,463 and $11,282 at March 31, 2021 and December 31, 2020, respectively. (2) As of March 31, 2021 and December 31, 2020, there were two mortgage loans held for sale that were 90 days or more past due, respectively, with a fair value of $334 and $534, respectively. The following table presents the total notes and accounts receivable, net: As of March 31, December 31, 2020 Notes receivable, net - premium financing program $ 62,807 $ 62,075 Accounts and premiums receivable, net 94,846 95,269 Retrospective commissions receivable 135,494 131,760 Trust receivables 27,910 54,393 Other receivables 27,257 26,955 Total notes and accounts receivable, net $ 348,314 $ 370,452 The following table presents the total valuation allowance and bad debt expense for the following periods: Valuation allowance Bad Debt Expense As of As of December 31, 2020 Three Months Ended 2021 2020 Notes receivable, net - premium financing program (1) $ 117 $ 101 $ 80 $ 49 Accounts and premiums receivable, net $ 227 $ 169 $ 4 $ 8 (1) As of March 31, 2021 and December 31, 2020, there were $237 and $215 in balances classified as 90 days plus past due,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insurance Receivables (Tables)</t>
        </is>
      </c>
      <c r="B1" s="2" t="inlineStr">
        <is>
          <t>3 Months Ended</t>
        </is>
      </c>
    </row>
    <row r="2">
      <c r="B2" s="2" t="inlineStr">
        <is>
          <t>Mar. 31, 2021</t>
        </is>
      </c>
    </row>
    <row r="3">
      <c r="A3" s="3" t="inlineStr">
        <is>
          <t>Reinsurance Disclosures [Abstract]</t>
        </is>
      </c>
    </row>
    <row r="4">
      <c r="A4" s="4" t="inlineStr">
        <is>
          <t>Effects of Reinsurance</t>
        </is>
      </c>
      <c r="B4" s="4" t="inlineStr">
        <is>
          <t>The following table presents the effect of reinsurance on premiums written and earned by our insurance business for the following periods: Direct amount Ceded to other companies Assumed from other companies Net amount Percentage of amount - assumed to net For the Three Months Ended March 31, 2021 Premiums written: Life insurance $ 18,573 $ 11,027 $ 410 $ 7,956 5.2 % Accident and health insurance 32,163 22,667 4,861 14,357 33.9 % Property and liability insurance 270,157 136,353 42,888 176,692 24.3 % Total premiums written $ 320,893 $ 170,047 $ 48,159 $ 199,005 24.2 % Premiums earned: Life insurance $ 17,493 $ 9,766 $ 340 $ 8,067 4.2 % Accident and health insurance 30,179 20,476 3,791 13,494 28.1 % Property and liability insurance 241,829 160,395 43,924 125,358 35.0 % Total premiums earned $ 289,501 $ 190,637 $ 48,055 $ 146,919 32.7 % For the Three Months Ended March 31, 2020 Premiums written: Life insurance $ 16,574 $ 8,744 $ 362 $ 8,192 4.4 % Accident and health insurance 29,850 19,056 3,521 14,315 24.6 % Property and liability insurance 197,725 116,550 28,800 109,975 26.2 % Total premiums written $ 244,149 $ 144,350 $ 32,683 $ 132,482 24.7 % Premiums earned: Life insurance $ 17,608 $ 9,361 $ 381 $ 8,628 4.4 % Accident and health insurance 32,170 21,518 3,542 14,194 25.0 % Property and liability insurance 172,855 100,949 26,593 98,499 27.0 % Total premiums earned $ 222,633 $ 131,828 $ 30,516 $ 121,321 25.2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Three Months Ended March 31, 2021 Losses and LAE Incurred Life insurance $ 15,596 $ 9,332 $ 153 $ 6,417 2.4 % Accident and health insurance 4,818 3,814 660 1,664 39.7 % Property and liability insurance 75,917 51,996 18,249 42,170 43.3 % Total losses and LAE incurred 96,331 65,142 19,062 50,251 37.9 % Member benefit claims (1) 16,923 Total policy and contract benefits $ 67,174 For the Three Months Ended March 31, 2020 Losses and LAE Incurred Life insurance $ 10,091 $ 5,674 $ 121 $ 4,538 2.7 % Accident and health insurance 3,699 3,042 2,213 2,870 77.1 % Property and liability insurance 67,270 41,234 12,532 38,568 32.5 % Total losses and LAE incurred 81,060 49,950 14,866 45,976 32.3 % Member benefit claims (1) 14,900 Total policy and contract benefits $ 60,876 (1) Member benefit claims are not covered by reinsurance. The following table presents the components of the reinsurance receivables: As of March 31, December 31, 2020 Prepaid reinsurance premiums: Life insurance (1) $ 71,082 $ 70,066 Accident and health insurance (1) 68,452 66,261 Property and liability insurance 394,357 423,868 Total 533,891 560,195 Ceded claim reserves: Life insurance 3,977 4,133 Accident and health insurance 11,105 11,118 Property and liability insurance 110,016 98,092 Total ceded claim reserves recoverable 125,098 113,343 Other reinsurance settlements recoverable 54,741 54,471 Reinsurance receivables $ 713,730 $ 728,009 (1) Including policyholder account balances ceded.</t>
        </is>
      </c>
    </row>
    <row r="5">
      <c r="A5" s="4" t="inlineStr">
        <is>
          <t>Components of Reinsurance Receivable</t>
        </is>
      </c>
      <c r="B5" s="4" t="inlineStr">
        <is>
          <t xml:space="preserve">The following table presents the aggregate amount included in reinsurance receivables that is comprised of the three largest receivable balances from non-affiliated reinsurers: As of March 31, 2021 Total of the three largest receivable balances from non-affiliated reinsurers $ 119,4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3 Months Ended</t>
        </is>
      </c>
    </row>
    <row r="2">
      <c r="B2" s="2" t="inlineStr">
        <is>
          <t>Mar. 31, 2021</t>
        </is>
      </c>
    </row>
    <row r="3">
      <c r="A3" s="3" t="inlineStr">
        <is>
          <t>Goodwill and Intangible Assets Disclosure [Abstract]</t>
        </is>
      </c>
    </row>
    <row r="4">
      <c r="A4" s="4" t="inlineStr">
        <is>
          <t>Schedule of Intangible Assets and Goodwill</t>
        </is>
      </c>
      <c r="B4" s="4" t="inlineStr">
        <is>
          <t>The following table presents identifiable finite and indefinite-lived intangible assets, accumulated amortization, and goodwill by operating segment and/or reporting unit, as appropriate: As of March 31, 2021 As of December 31, 2020 Finite-Lived Intangible Assets: Insurance Other Total Insurance Other Total Customer relationships $ 143,300 $ — $ 143,300 $ 143,300 $ — $ 143,300 Accumulated amortization (35,700) — (35,700) (32,263) — (32,263) Trade names 14,750 800 15,550 14,750 800 15,550 Accumulated amortization (4,712) (461) (5,173) (4,382) (440) (4,822) Software licensing 9,300 640 9,940 9,300 640 9,940 Accumulated amortization (8,684) (527) (9,211) (8,650) (503) (9,153) Insurance policies and contracts acquired 36,500 — 36,500 36,500 — 36,500 Accumulated amortization (36,261) — (36,261) (36,238) — (36,238) Other 640 — 640 640 — 640 Accumulated amortization (31) — (31) — — — Total finite-lived intangible assets 119,102 452 119,554 122,957 497 123,454 Indefinite-Lived Intangible Assets: (1) Insurance licensing agreements 13,761 — 13,761 13,761 — 13,761 Other — 1,000 1,000 — 1,000 1,000 Total indefinite-lived intangible assets 13,761 1,000 14,761 13,761 1,000 14,761 Total intangible assets, net $ 132,863 $ 1,452 $ 134,315 $ 136,718 $ 1,497 $ 138,215 Goodwill 177,528 1,708 179,236 177,528 1,708 179,236 Total goodwill and intangible assets, net $ 310,391 $ 3,160 $ 313,551 $ 314,246 $ 3,205 $ 317,451 (1) Impairment tests are performed at least annually on indefinite-lived intangible assets.</t>
        </is>
      </c>
    </row>
    <row r="5">
      <c r="A5" s="4" t="inlineStr">
        <is>
          <t>Schedule of Goodwill</t>
        </is>
      </c>
      <c r="B5" s="4" t="inlineStr">
        <is>
          <t xml:space="preserve">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Insurance Other Total Balance at December 31, 2020 $ 177,528 $ 1,708 $ 179,236 Balance at March 31, 2021 $ 177,528 $ 1,708 $ 179,236 Accumulated impairments $ — $ 699 $ 699 </t>
        </is>
      </c>
    </row>
    <row r="6">
      <c r="A6" s="4" t="inlineStr">
        <is>
          <t>Schedule of identifiable intangible assets</t>
        </is>
      </c>
      <c r="B6" s="4" t="inlineStr">
        <is>
          <t xml:space="preserve">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Insurance Other Total Balance at December 31, 2020 $ 136,718 $ 1,497 $ 138,215 Less: amortization expense (3,855) (45) (3,900) Balance at March 31, 2021 $ 132,863 $ 1,452 $ 134,315 </t>
        </is>
      </c>
    </row>
    <row r="7">
      <c r="A7" s="4" t="inlineStr">
        <is>
          <t>Finite-lived Intangible Assets Amortization Expense</t>
        </is>
      </c>
      <c r="B7" s="4" t="inlineStr">
        <is>
          <t xml:space="preserve">The following table presents the amortization expense on finite-lived intangible assets for the following periods: Three Months Ended 2021 2020 Amortization expense on intangible assets $ 3,900 $ 2,245 </t>
        </is>
      </c>
    </row>
    <row r="8">
      <c r="A8" s="4" t="inlineStr">
        <is>
          <t>Schedule of Finite-Lived Intangible Assets, Future Amortization Expense</t>
        </is>
      </c>
      <c r="B8" s="4" t="inlineStr">
        <is>
          <t xml:space="preserve">The following table presents the amortization expense on finite-lived intangible assets for the next five years and thereafter by operating segment and/or reporting unit, as appropriate: As of March 31, 2021 Insurance Other Total Remainder of 2021 $ 11,548 $ 125 $ 11,673 2022 15,852 127 15,979 2023 15,031 80 15,111 2024 13,344 80 13,424 2025 11,230 40 11,270 2026 and thereafter 52,097 — 52,097 Total $ 119,102 $ 452 $ 119,5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Earned premiums, net</t>
        </is>
      </c>
      <c r="B4" s="6" t="n">
        <v>146919</v>
      </c>
      <c r="C4" s="6" t="n">
        <v>121321</v>
      </c>
    </row>
    <row r="5">
      <c r="A5" s="4" t="inlineStr">
        <is>
          <t>Service and administrative fees</t>
        </is>
      </c>
      <c r="B5" s="5" t="n">
        <v>58050</v>
      </c>
      <c r="C5" s="5" t="n">
        <v>43724</v>
      </c>
    </row>
    <row r="6">
      <c r="A6" s="4" t="inlineStr">
        <is>
          <t>Ceding commissions</t>
        </is>
      </c>
      <c r="B6" s="5" t="n">
        <v>3025</v>
      </c>
      <c r="C6" s="5" t="n">
        <v>6525</v>
      </c>
    </row>
    <row r="7">
      <c r="A7" s="4" t="inlineStr">
        <is>
          <t>Net investment income</t>
        </is>
      </c>
      <c r="B7" s="5" t="n">
        <v>2767</v>
      </c>
      <c r="C7" s="5" t="n">
        <v>3488</v>
      </c>
    </row>
    <row r="8">
      <c r="A8" s="4" t="inlineStr">
        <is>
          <t>Net realized and unrealized gains (losses)</t>
        </is>
      </c>
      <c r="B8" s="5" t="n">
        <v>69371</v>
      </c>
      <c r="C8" s="5" t="n">
        <v>-62441</v>
      </c>
    </row>
    <row r="9">
      <c r="A9" s="4" t="inlineStr">
        <is>
          <t>Other revenue</t>
        </is>
      </c>
      <c r="B9" s="5" t="n">
        <v>14556</v>
      </c>
      <c r="C9" s="5" t="n">
        <v>17054</v>
      </c>
    </row>
    <row r="10">
      <c r="A10" s="4" t="inlineStr">
        <is>
          <t>Total revenues</t>
        </is>
      </c>
      <c r="B10" s="5" t="n">
        <v>294688</v>
      </c>
      <c r="C10" s="5" t="n">
        <v>129671</v>
      </c>
    </row>
    <row r="11">
      <c r="A11" s="3" t="inlineStr">
        <is>
          <t>Expenses:</t>
        </is>
      </c>
    </row>
    <row r="12">
      <c r="A12" s="4" t="inlineStr">
        <is>
          <t>Policy and contract benefits</t>
        </is>
      </c>
      <c r="B12" s="5" t="n">
        <v>67174</v>
      </c>
      <c r="C12" s="5" t="n">
        <v>60876</v>
      </c>
    </row>
    <row r="13">
      <c r="A13" s="4" t="inlineStr">
        <is>
          <t>Commission expense</t>
        </is>
      </c>
      <c r="B13" s="5" t="n">
        <v>88645</v>
      </c>
      <c r="C13" s="5" t="n">
        <v>70401</v>
      </c>
    </row>
    <row r="14">
      <c r="A14" s="4" t="inlineStr">
        <is>
          <t>Employee compensation and benefits</t>
        </is>
      </c>
      <c r="B14" s="5" t="n">
        <v>52924</v>
      </c>
      <c r="C14" s="5" t="n">
        <v>38501</v>
      </c>
    </row>
    <row r="15">
      <c r="A15" s="4" t="inlineStr">
        <is>
          <t>Interest expense</t>
        </is>
      </c>
      <c r="B15" s="5" t="n">
        <v>9252</v>
      </c>
      <c r="C15" s="5" t="n">
        <v>7551</v>
      </c>
    </row>
    <row r="16">
      <c r="A16" s="4" t="inlineStr">
        <is>
          <t>Depreciation and amortization</t>
        </is>
      </c>
      <c r="B16" s="5" t="n">
        <v>5934</v>
      </c>
      <c r="C16" s="5" t="n">
        <v>3863</v>
      </c>
    </row>
    <row r="17">
      <c r="A17" s="4" t="inlineStr">
        <is>
          <t>Other expenses</t>
        </is>
      </c>
      <c r="B17" s="5" t="n">
        <v>31367</v>
      </c>
      <c r="C17" s="5" t="n">
        <v>30230</v>
      </c>
    </row>
    <row r="18">
      <c r="A18" s="4" t="inlineStr">
        <is>
          <t>Total expenses</t>
        </is>
      </c>
      <c r="B18" s="5" t="n">
        <v>255296</v>
      </c>
      <c r="C18" s="5" t="n">
        <v>211422</v>
      </c>
    </row>
    <row r="19">
      <c r="A19" s="4" t="inlineStr">
        <is>
          <t>Income (loss) before taxes</t>
        </is>
      </c>
      <c r="B19" s="5" t="n">
        <v>39392</v>
      </c>
      <c r="C19" s="5" t="n">
        <v>-81751</v>
      </c>
    </row>
    <row r="20">
      <c r="A20" s="4" t="inlineStr">
        <is>
          <t>Total income tax expense (benefit)</t>
        </is>
      </c>
      <c r="B20" s="5" t="n">
        <v>8752</v>
      </c>
      <c r="C20" s="5" t="n">
        <v>-21181</v>
      </c>
    </row>
    <row r="21">
      <c r="A21" s="4" t="inlineStr">
        <is>
          <t>Net income (loss)</t>
        </is>
      </c>
      <c r="B21" s="5" t="n">
        <v>30640</v>
      </c>
      <c r="C21" s="5" t="n">
        <v>-60570</v>
      </c>
    </row>
    <row r="22">
      <c r="A22" s="4" t="inlineStr">
        <is>
          <t>Net income (loss) attributable to non-controlling interests</t>
        </is>
      </c>
      <c r="B22" s="5" t="n">
        <v>2059</v>
      </c>
      <c r="C22" s="5" t="n">
        <v>-563</v>
      </c>
    </row>
    <row r="23">
      <c r="A23" s="4" t="inlineStr">
        <is>
          <t>Net income (loss) attributable to common stockholders</t>
        </is>
      </c>
      <c r="B23" s="6" t="n">
        <v>28581</v>
      </c>
      <c r="C23" s="6" t="n">
        <v>-60007</v>
      </c>
    </row>
    <row r="24">
      <c r="A24" s="3" t="inlineStr">
        <is>
          <t>Net income (loss) per common share:</t>
        </is>
      </c>
    </row>
    <row r="25">
      <c r="A25" s="4" t="inlineStr">
        <is>
          <t>Basic earnings per share (in dollars per share)</t>
        </is>
      </c>
      <c r="B25" s="8" t="n">
        <v>0.86</v>
      </c>
      <c r="C25" s="8" t="n">
        <v>-1.74</v>
      </c>
    </row>
    <row r="26">
      <c r="A26" s="4" t="inlineStr">
        <is>
          <t>Diluted earnings per share (in dollars per share)</t>
        </is>
      </c>
      <c r="B26" s="8" t="n">
        <v>0.8100000000000001</v>
      </c>
      <c r="C26" s="8" t="n">
        <v>-1.74</v>
      </c>
    </row>
    <row r="27">
      <c r="A27" s="3" t="inlineStr">
        <is>
          <t>Weighted average number of Common Shares:</t>
        </is>
      </c>
    </row>
    <row r="28">
      <c r="A28" s="4" t="inlineStr">
        <is>
          <t>Basic (in shares)</t>
        </is>
      </c>
      <c r="B28" s="5" t="n">
        <v>32420982</v>
      </c>
      <c r="C28" s="5" t="n">
        <v>34566330</v>
      </c>
    </row>
    <row r="29">
      <c r="A29" s="4" t="inlineStr">
        <is>
          <t>Diluted (in shares)</t>
        </is>
      </c>
      <c r="B29" s="5" t="n">
        <v>36184019</v>
      </c>
      <c r="C29" s="5" t="n">
        <v>34566330</v>
      </c>
    </row>
    <row r="30">
      <c r="A30" s="4" t="inlineStr">
        <is>
          <t>Dividends declared per common share (in dollars per share)</t>
        </is>
      </c>
      <c r="B30" s="8" t="n">
        <v>0.04</v>
      </c>
      <c r="C30"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Tables)</t>
        </is>
      </c>
      <c r="B1" s="2" t="inlineStr">
        <is>
          <t>3 Months Ended</t>
        </is>
      </c>
    </row>
    <row r="2">
      <c r="B2" s="2" t="inlineStr">
        <is>
          <t>Mar. 31, 2021</t>
        </is>
      </c>
    </row>
    <row r="3">
      <c r="A3" s="3" t="inlineStr">
        <is>
          <t>Derivative Instruments and Hedging Activities Disclosure [Abstract]</t>
        </is>
      </c>
    </row>
    <row r="4">
      <c r="A4" s="4" t="inlineStr">
        <is>
          <t>Schedule of Gross Notional and Fair Value of Derivatives</t>
        </is>
      </c>
      <c r="B4" s="4" t="inlineStr">
        <is>
          <t xml:space="preserve">The following table presents the gross notional and fair value amounts of derivatives (on a gross basis) categorized by underlying risk: As of March 31, 2021 As of December 31, 2020 Notional Asset Liability Notional Asset Liability Interest rate lock commitments $ 304,757 $ 8,284 $ — $ 219,929 $ 9,207 $ — Forward delivery contracts 51,981 109 — 35,979 — 22 TBA mortgage backed securities 395,000 3,628 403 291,000 232 1,508 Other 1,467 667 692 3,058 2,090 560 Total $ 753,205 $ 12,688 $ 1,095 $ 549,966 $ 11,529 $ 2,0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net (Tables)</t>
        </is>
      </c>
      <c r="B1" s="2" t="inlineStr">
        <is>
          <t>3 Months Ended</t>
        </is>
      </c>
    </row>
    <row r="2">
      <c r="B2" s="2" t="inlineStr">
        <is>
          <t>Mar. 31, 2021</t>
        </is>
      </c>
    </row>
    <row r="3">
      <c r="A3" s="3" t="inlineStr">
        <is>
          <t>Debt Disclosure [Abstract]</t>
        </is>
      </c>
    </row>
    <row r="4">
      <c r="A4" s="4" t="inlineStr">
        <is>
          <t>Schedule of Debt</t>
        </is>
      </c>
      <c r="B4" s="4" t="inlineStr">
        <is>
          <t xml:space="preserve">The following table presents the balance of the Company’s debt obligations, net of discounts and deferred financing costs. Stated interest rate or range of rates Maximum borrowing capacity as of As of Debt Type Stated maturity date March 31, 2021 March 31, December 31, 2020 Corporate debt Secured revolving credit agreements (1) August 2023 Base/Swing: $ 200,000 $ 20,380 $ — Prime + 1.25% LIBOR: LIBOR + 2.25% Secured term credit agreements February 2025 LIBOR + 6.75% 118,750 118,750 120,313 Preferred trust securities June 2037 LIBOR + 4.10% 35,000 35,000 35,000 Junior subordinated notes October 2057 8.50% 125,000 125,000 125,000 Total corporate debt 299,130 280,313 Asset based debt (2) Asset based revolving financing October 2023 LIBOR + 2.75% 75,000 26,830 27,510 Residential mortgage warehouse borrowings (3) August 2021 - LIBOR + 2.00% 110,000 65,578 55,994 April 2022 to LIBOR + 3.00% Vessel backed term loan November 2024 LIBOR + 4.75% 15,250 15,250 15,800 Total asset based debt 107,658 99,304 Total debt, face value 406,788 379,617 Unamortized discount, net (1,888) (2,035) Unamortized deferred financing costs (10,941) (11,336) Total debt, net $ 393,959 $ 366,246 (1) The secured revolving credit agreements provide a two rate structure, at the Company’s discretion. (2) Asset based debt is generally recourse only to specific assets and related cash flows. </t>
        </is>
      </c>
    </row>
    <row r="5">
      <c r="A5" s="4" t="inlineStr">
        <is>
          <t>Schedule of Interest Expense Incurred on Debt</t>
        </is>
      </c>
      <c r="B5" s="4" t="inlineStr">
        <is>
          <t xml:space="preserve">The following table presents the amount of interest expense the Company incurred on its debt for the following periods: Three Months Ended 2021 2020 Interest expense - corporate debt $ 6,063 $ 5,266 Interest expense - asset based debt 3,082 2,285 Interest expense on debt $ 9,145 $ 7,551 </t>
        </is>
      </c>
    </row>
    <row r="6">
      <c r="A6" s="4" t="inlineStr">
        <is>
          <t>Schedule of Maturities of Long-term Debt</t>
        </is>
      </c>
      <c r="B6" s="4" t="inlineStr">
        <is>
          <t xml:space="preserve">The following table presents the contractual principal payments and future maturities of the unpaid principal balance on the Company’s debt for the following periods: As of March 31, 2021 Remainder of 2021 $ 39,396 2022 40,969 2023 55,660 2024 15,450 2025 95,313 2026 and thereafter 160,000 Total $ 406,7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fair values and carrying values of assets and liabilities and the fair value level(s) associated with them</t>
        </is>
      </c>
      <c r="B4" s="4" t="inlineStr">
        <is>
          <t>The following tables present the Company’s fair value hierarchies for financial assets and liabilities, measured on a recurring basis: As of March 31, 2021 Quoted prices in active markets Other significant Significant unobservable inputs Fair value Assets: As of March 31, 2021 Quoted prices in active markets Other significant Significant unobservable inputs Fair value Available for sale securities, at fair value: U.S. Treasury securities and obligations of U.S. government authorities and agencies $ — $ 209,735 $ — $ 209,735 Obligations of state and political subdivisions — 47,294 — 47,294 Obligations of foreign governments — 4,508 — 4,508 Certificates of deposit 1,356 — — 1,356 Asset backed securities — 37,643 878 38,521 Corporate securities — 108,533 — 108,533 Total available for sale securities, at fair value 1,356 407,713 878 409,947 Loans, at fair value: Corporate loans — 3,147 7,685 10,832 Mortgage loans held for sale — 99,626 — 99,626 Total loans, at fair value — 102,773 7,685 110,458 Equity securities: Invesque 47,719 — — 47,719 Fixed income exchange traded fund 64,293 — — 64,293 Other equity securities 32,975 — 35 33,010 Total equity securities 144,987 — 35 145,022 Other investments, at fair value: Corporate bonds — 101,296 — 101,296 Derivative assets 667 3,737 8,284 12,688 CLOs — — 616 616 Total other investments, at fair value 667 105,033 8,900 114,600 Mortgage servicing rights (1) — — 20,894 20,894 Total $ 147,010 $ 615,519 $ 38,392 $ 800,921 Liabilities: (2) Derivative liabilities $ — $ 1,095 $ — $ 1,095 Securities sold, not yet purchased 27,052 12,573 — 39,625 Contingent consideration payable — — 200 200 Total $ 27,052 $ 13,668 $ 200 $ 40,920 (1) Included in other assets. (2) Included in other liabilities and accrued expenses. As of December 31, 2020 Quoted Other significant Significant unobservable inputs Fair value Assets: Available for sale securities, at fair value: U.S. Treasury securities and obligations of U.S. government authorities and agencies $ — $ 196,303 $ — $ 196,303 Obligations of state and political subdivisions — 44,350 — 44,350 Obligations of foreign governments — 3,992 — 3,992 Certificates of deposit 1,355 — — 1,355 Asset backed securities — 35,334 858 36,192 Corporate securities — 94,941 — 94,941 Total available for sale securities, at fair value 1,355 374,920 858 377,133 As of December 31, 2020 Quoted Other significant Significant unobservable inputs Fair value Loans, at fair value: Corporate loans — — 7,795 7,795 Mortgage loans held for sale — 82,937 — 82,937 Total loans, at fair value — 82,937 7,795 90,732 Equity securities: Invesque 31,078 — — 31,078 Fixed income exchange traded fund 63,875 — — 63,875 Other equity securities 28,850 — 35 28,885 Total equity securities 123,803 — 35 123,838 Other investments, at fair value: Corporate bonds — 105,777 — 105,777 Derivative assets 2,090 232 9,207 11,529 CLOs — — 802 802 Total other investments, at fair value 2,090 106,009 10,009 118,108 Mortgage servicing rights (1) — — 14,758 14,758 Total $ 127,248 $ 563,866 $ 33,455 $ 724,569 Liabilities: (2) Derivative liabilities $ — $ 2,090 $ — $ 2,090 Securities sold, not yet purchased 16,479 30,158 — 46,637 Contingent consideration payable — — 200 200 Total $ 16,479 $ 32,248 $ 200 $ 48,927 (1) Included in other assets. (2) Included in other liabilities and accrued expenses.</t>
        </is>
      </c>
    </row>
    <row r="5">
      <c r="A5" s="4" t="inlineStr">
        <is>
          <t>Schedule of additional information about assets that are measured at fair value on a recurring basis for which the company utilized Level 3 inputs to determine fair value</t>
        </is>
      </c>
      <c r="B5" s="4" t="inlineStr">
        <is>
          <t>The following table presents additional information about assets that are measured at fair value on a recurring basis for which the Company has utilized Level 3 inputs to determine fair value for the following periods: For the Three Months Ended 2021 2020 Balance at January 1, $ 33,455 $ 32,470 Net realized and unrealized gains or losses included in: Earnings 7,015 (4,332) OCI 20 (649) Origination of IRLCs 26,347 27,880 Purchases 568 — Sales (1,743) (1,753) Conversions to mortgage loans held for sale (27,270) (24,116) Balance at March 31, $ 38,392 $ 29,500 Changes in unrealized gains (losses) included in earnings related to assets still held at period end $ 2,390 $ (6,519) Changes in unrealized gains (losses) included in OCI related to assets still held at period end $ 20 $ (649)</t>
        </is>
      </c>
    </row>
    <row r="6">
      <c r="A6" s="4" t="inlineStr">
        <is>
          <t>Schedule of quantitative information of Level 3 significant unobservable inputs used in fair valuation of liabilities</t>
        </is>
      </c>
      <c r="B6" s="4" t="inlineStr">
        <is>
          <t>The following table presents the range and weighted average (WA) used to develop significant unobservable inputs for the fair value measurements of Level 3 assets and liabilities. As of As of March 31, 2021 December 31, 2020 March 31, December 31, Valuation technique Unobservable input(s) (1) Assets Fair Value Range WA Range WA IRLCs $ 8,284 $ 9,207 Internal model Pull through rate 50% to 95% 62% 50% to 95% 68% Mortgage servicing rights 20,894 14,758 External model Discount rate 10% to 13% 11% 10% to 13% 11% Cost to service $75 to $90 $82 $75 to $90 $82 Prepayment speed 7% to 56% 16% 8% to 60% 22% Total $ 29,178 $ 23,965 Liabilities Contingent consideration payable - Smart AutoCare $ 200 $ 200 Cash Flow Model Forecast Cash EBITDA $20,000 to $30,000 N/A $20,000 to $30,000 N/A Actuarial Analysis Assumed Claim Liabilities $55,000 $55,000 Total $ 200 $ 200 (1) Unobservable inputs were weighted by the relative fair value of the instruments.</t>
        </is>
      </c>
    </row>
    <row r="7">
      <c r="A7" s="4" t="inlineStr">
        <is>
          <t>Schedule of fair values and carrying values of financial assets and liabilities, and fair value hierarchy</t>
        </is>
      </c>
      <c r="B7" s="4" t="inlineStr">
        <is>
          <t xml:space="preserve">The following table presents the carrying amounts and estimated fair values of financial assets and liabilities that are not recorded at fair value and their respective levels within the fair value hierarchy: As of March 31, 2021 As of December 31, 2020 Level within Fair value Carrying value Level within Fair value Carrying value Assets: Debentures (1) 2 $ 20,377 $ 20,377 2 $ 17,703 $ 17,703 Notes receivable, net 2 62,807 62,807 2 62,075 62,075 Total assets $ 83,184 $ 83,184 $ 79,778 $ 79,778 Liabilities: Debt, net 3 $ 421,938 $ 404,900 3 $ 392,951 $ 377,582 Total liabilities $ 421,938 $ 404,900 $ 392,951 $ 377,5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iability for Unpaid Claims and Claim Adjustment Expenses (Tables)</t>
        </is>
      </c>
      <c r="B1" s="2" t="inlineStr">
        <is>
          <t>3 Months Ended</t>
        </is>
      </c>
    </row>
    <row r="2">
      <c r="B2" s="2" t="inlineStr">
        <is>
          <t>Mar. 31, 2021</t>
        </is>
      </c>
    </row>
    <row r="3">
      <c r="A3" s="3" t="inlineStr">
        <is>
          <t>Insurance [Abstract]</t>
        </is>
      </c>
    </row>
    <row r="4">
      <c r="A4" s="4" t="inlineStr">
        <is>
          <t>Schedule of Liability for Unpaid Claims and Claims Adjustment Expense</t>
        </is>
      </c>
      <c r="B4" s="4" t="inlineStr">
        <is>
          <t xml:space="preserve">Roll forward of Claim Liability The following table presents the activity in the net liability for unpaid losses and allocated loss adjustment expenses of short duration contracts for the following periods: For the Three Months Ended 2021 2020 Policy liabilities and unpaid claims balance as of January 1, $ 233,438 $ 144,384 Less: liabilities of policy-holder account balances, gross (5,419) (11,589) Less: non-insurance warranty benefit claim liabilities (30,664) (85) Gross liabilities for unpaid losses and loss adjustment expenses 197,355 132,710 Less: reinsurance recoverable on unpaid losses - short duration (113,163) (88,599) Less: other lines, gross (247) (230) Net balance as of January 1, short duration 83,945 43,881 Incurred (short duration) related to: Current year 50,013 43,604 Prior years (36) 2,289 Total incurred 49,977 45,893 Paid (short duration) related to: Current year 36,498 36,437 Prior years 1,914 3,003 Total paid 38,412 39,440 Net balance as of March 31, short duration 95,510 50,334 Plus: reinsurance recoverable on unpaid losses - short duration 124,375 88,428 Plus: other lines, gross 786 248 Gross liabilities for unpaid losses and loss adjustment expenses 220,671 139,010 Plus: liabilities of policy-holder account balances, gross 5,120 10,594 Plus: non-insurance warranty benefit claim liabilities 25,532 45,860 Policy liabilities and unpaid claims balance as of March 31, $ 251,323 $ 195,464 </t>
        </is>
      </c>
    </row>
    <row r="5">
      <c r="A5" s="4" t="inlineStr">
        <is>
          <t>Reconciliation of Short Duration Contracts to Total Losses Incurred</t>
        </is>
      </c>
      <c r="B5" s="4" t="inlineStr">
        <is>
          <t xml:space="preserve">The following schedule reconciles the total short duration contracts per the table above to the amount of total losses incurred as presented in the condensed consolidated statements of operations, excluding the amount for member benefit claims: Three Months Ended 2021 2020 Short duration incurred $ 49,977 $ 45,893 Other lines incurred 1 — Unallocated loss adjustment expenses 273 83 Total losses incurred $ 50,251 $ 45,9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Recognition [Abstract]</t>
        </is>
      </c>
    </row>
    <row r="4">
      <c r="A4" s="4" t="inlineStr">
        <is>
          <t>Disaggregation of Revenue from Contracts with Customers by Product Type</t>
        </is>
      </c>
      <c r="B4" s="4" t="inlineStr">
        <is>
          <t xml:space="preserve">The following table presents the disaggregated amounts of revenue from contracts with customers by product type for the following periods: Three Months Ended 2021 2020 Service and Administrative Fees: Motor club revenue $ 9,184 $ 9,735 Warranty coverage revenue 33,068 21,218 Vessel related revenue 5,699 7,246 Other 5,364 1,701 Revenue from contracts with customers $ 53,315 $ 39,900 </t>
        </is>
      </c>
    </row>
    <row r="5">
      <c r="A5" s="4" t="inlineStr">
        <is>
          <t>Schedule of Activity in Deferred Assets and Liabilities Related to Revenue from Contracts with Customers</t>
        </is>
      </c>
      <c r="B5" s="4" t="inlineStr">
        <is>
          <t xml:space="preserve">The following table presents the activity in the significant deferred assets and liabilities related to revenue from contracts with customers for the following period: January 1, 2021 March 31, 2021 Beginning balance Additions Amortizations Ending balance Deferred acquisition costs Service and Administrative Fees: Motor club revenue $ 13,081 $ 7,649 $ 7,079 $ 13,651 Warranty coverage revenue 48,734 18,277 5,396 61,615 Total $ 61,815 $ 25,926 $ 12,475 $ 75,266 Deferred revenue Service and Administrative Fees: Motor club revenue $ 16,969 $ 9,802 $ 9,184 $ 17,587 Warranty coverage revenue 348,391 58,467 33,068 373,790 Total $ 365,360 $ 68,269 $ 42,252 $ 391,3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and Accrued Expenses (Tables)</t>
        </is>
      </c>
      <c r="B1" s="2" t="inlineStr">
        <is>
          <t>3 Months Ended</t>
        </is>
      </c>
    </row>
    <row r="2">
      <c r="B2" s="2" t="inlineStr">
        <is>
          <t>Mar. 31, 2021</t>
        </is>
      </c>
    </row>
    <row r="3">
      <c r="A3" s="3" t="inlineStr">
        <is>
          <t>Deferred Costs, Capitalized, Prepaid, and Other Assets Disclosure [Abstract]</t>
        </is>
      </c>
    </row>
    <row r="4">
      <c r="A4" s="4" t="inlineStr">
        <is>
          <t>Schedule of Other Assets</t>
        </is>
      </c>
      <c r="B4" s="4" t="inlineStr">
        <is>
          <t>Other Assets The following table presents the components of other assets as reported in the condensed consolidated balance sheets: As of March 31, 2021 December 31, 2020 Right of use asset - Operating leases (1) $ 26,896 $ 27,291 Furniture, fixtures and equipment, net 15,445 15,798 Income tax receivable 19,766 19,513 Mortgage servicing rights 20,894 14,758 Prepaid expenses 8,825 8,159 Loans eligible for repurchase 75,952 70,593 Other 11,910 5,922 Total other assets $ 179,688 $ 162,034 (1) See Note (21) Commitments and Contingencies for additional information.</t>
        </is>
      </c>
    </row>
    <row r="5">
      <c r="A5" s="4" t="inlineStr">
        <is>
          <t>Schedule of Depreciation Expense</t>
        </is>
      </c>
      <c r="B5" s="4" t="inlineStr">
        <is>
          <t xml:space="preserve">The following table presents the depreciation expense related to furniture, fixtures and equipment for the following periods: Three Months Ended 2021 2020 Depreciation expense related to furniture, fixtures and equipment $ 777 $ 752 Three Months Ended 2021 2020 Professional fees $ 5,440 $ 7,209 General and administrative 8,003 5,338 Premium taxes 4,936 3,798 Mortgage origination expenses 4,195 3,576 Rent and related 4,136 3,481 Operating expenses from vessels 2,781 4,104 Loss on extinguishment of debt — 353 Other 1,876 2,371 Total other expenses $ 31,367 $ 30,230 </t>
        </is>
      </c>
    </row>
    <row r="6">
      <c r="A6" s="4" t="inlineStr">
        <is>
          <t>Components of Other Liabilities and Accrued Expenses</t>
        </is>
      </c>
      <c r="B6" s="4" t="inlineStr">
        <is>
          <t>The following table presents the components of other liabilities and accrued expenses as reported in the condensed consolidated balance sheets: As of March 31, 2021 December 31, 2020 Accounts payable and accrued expenses $ 71,556 $ 106,142 Operating lease liability (1) 32,700 32,914 Deferred tax liabilities, net 30,692 24,183 Securities sold, not yet purchased 39,625 46,637 Due to brokers 52,151 45,047 Loans eligible for repurchase liability 75,952 70,593 Commissions payable 11,371 18,678 Other 21,476 18,671 Total other liabilities and accrued expenses $ 335,523 $ 362,865 (1) See Note (21) Commitments and Contingencies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Revenue and Other Expenses (Tables)</t>
        </is>
      </c>
      <c r="B1" s="2" t="inlineStr">
        <is>
          <t>3 Months Ended</t>
        </is>
      </c>
    </row>
    <row r="2">
      <c r="B2" s="2" t="inlineStr">
        <is>
          <t>Mar. 31, 2021</t>
        </is>
      </c>
    </row>
    <row r="3">
      <c r="A3" s="3" t="inlineStr">
        <is>
          <t>Other Income and Expenses [Abstract]</t>
        </is>
      </c>
    </row>
    <row r="4">
      <c r="A4" s="4" t="inlineStr">
        <is>
          <t>Schedule of Components of Other Revenue</t>
        </is>
      </c>
      <c r="B4" s="4" t="inlineStr">
        <is>
          <t>The following table presents the components of other revenue as reported in the condensed consolidated statement of operations. Other revenue is primarily generated by Tiptree Capital’s non-insurance activities except as noted in the footnote to the table. Three Months Ended 2021 2020 Other investment income (1) $ 12,733 $ 15,064 Gain (loss) on sale of businesses (2) (431) — Other (3) 2,254 1,990 Total other revenue $ 14,556 $ 17,054 (1) See Note (6) Investments for the components of Other investment income. (2) Relates to the impairment of Luxury. See Note (4) Assets and Liabilities Held for Sale.</t>
        </is>
      </c>
    </row>
    <row r="5">
      <c r="A5" s="4" t="inlineStr">
        <is>
          <t>Schedule of Components of Other Expenses</t>
        </is>
      </c>
      <c r="B5" s="4" t="inlineStr">
        <is>
          <t xml:space="preserve">The following table presents the depreciation expense related to furniture, fixtures and equipment for the following periods: Three Months Ended 2021 2020 Depreciation expense related to furniture, fixtures and equipment $ 777 $ 752 Three Months Ended 2021 2020 Professional fees $ 5,440 $ 7,209 General and administrative 8,003 5,338 Premium taxes 4,936 3,798 Mortgage origination expenses 4,195 3,576 Rent and related 4,136 3,481 Operating expenses from vessels 2,781 4,104 Loss on extinguishment of debt — 353 Other 1,876 2,371 Total other expenses $ 31,367 $ 30,2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hares Repurchased</t>
        </is>
      </c>
      <c r="B4" s="4" t="inlineStr">
        <is>
          <t xml:space="preserve">The following table presents the Company’s stock repurchase activity and remaining authorization. Three Months Ended Number of shares purchased Average price per share Share repurchase plan 488,662 $ 5.02 Remaining repurchase authorization $ 14,101 </t>
        </is>
      </c>
    </row>
    <row r="5">
      <c r="A5" s="4" t="inlineStr">
        <is>
          <t>Dividends Declared</t>
        </is>
      </c>
      <c r="B5" s="4" t="inlineStr">
        <is>
          <t xml:space="preserve">Dividends The Company declared cash dividends per share for the following periods presented below: Dividends per share for the Three Months Ended 2021 2020 First quarter (1) $ 0.04 $ 0.04 </t>
        </is>
      </c>
    </row>
    <row r="6">
      <c r="A6" s="4" t="inlineStr">
        <is>
          <t>Statutory Accounting Practices Disclosure</t>
        </is>
      </c>
      <c r="B6" s="4" t="inlineStr">
        <is>
          <t xml:space="preserve">The following table presents the combined amount available for ordinary dividends of the Company's U.S. domiciled insurance company subsidiaries for the following periods: As of March 31, December 31, 2020 Amount available for ordinary dividends of the Company's insurance company subsidiaries $ 18,519 $ 13,4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The following table presents the activity of AFS securities in accumulated other comprehensive income (loss) (AOCI), net of tax, for the following periods: Total AOCI Amount attributable to Total AOCI to Tiptree Inc. Balance at December 31, 2019 $ 1,711 $ (13) $ 1,698 Other comprehensive income (losses) before reclassifications 301 (8) 293 Amounts reclassified from AOCI (3) — (3) OCI 298 (8) 290 Adoption of accounting standard (1) 42 — 42 Balance at March 31, 2020 $ 2,051 $ (21) $ 2,030 Balance at December 31, 2020 $ 5,702 $ (28) $ 5,674 Other comprehensive income (losses) before reclassifications (2,995) 11 (2,984) Amounts reclassified from AOCI (98) — (98) OCI (3,093) 11 (3,082) Balance at March 31, 2021 $ 2,609 $ (17) $ 2,592 (1) Amounts reclassified to retained earnings due to adoption of ASU 2016-13. See Note (2) Summary of Significant Accounting Policies.</t>
        </is>
      </c>
    </row>
    <row r="5">
      <c r="A5" s="4" t="inlineStr">
        <is>
          <t>Reclassification out of Accumulated Other Comprehensive Income</t>
        </is>
      </c>
      <c r="B5" s="4" t="inlineStr">
        <is>
          <t xml:space="preserve">The following table presents the reclassification adjustments out of AOCI included in net income and the impacted line items on the condensed consolidated statement of operations for the following periods: Three Months Ended Affected line item in condensed consolidated statements of operations Components of AOCI 2021 2020 Unrealized gains (losses) on available for sale securities $ 128 $ 4 Net realized and unrealized gains (losses) Related tax (expense) benefit (30) (1) Provision for income tax Net of tax $ 98 $ 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1</t>
        </is>
      </c>
    </row>
    <row r="3">
      <c r="A3" s="3" t="inlineStr">
        <is>
          <t>Share-based Payment Arrangement [Abstract]</t>
        </is>
      </c>
    </row>
    <row r="4">
      <c r="A4" s="4" t="inlineStr">
        <is>
          <t>Summary of Changes to Issuances under 2017 Equity Plan</t>
        </is>
      </c>
      <c r="B4" s="4" t="inlineStr">
        <is>
          <t>The table below summarizes changes to the issuances under the Company’s 2017 Equity Plan for the periods indicated, excluding awards granted under the Company’s subsidiary incentive plans that are exchangeable for Tiptree common stock: 2017 Equity Plan Number of shares (1) Available for issuance as of December 31, 2020 3,788,417 RSU, stock and option awards granted (25,381) Available for issuance as of March 31, 2021 3,763,036 (1) Excludes awards granted under the Company’s subsidiary incentive plans that are exchangeable for Tiptree common stock.</t>
        </is>
      </c>
    </row>
    <row r="5">
      <c r="A5" s="4" t="inlineStr">
        <is>
          <t>Summary of Changes to Issuances of RSUs under the 2017 Equity Plan</t>
        </is>
      </c>
      <c r="B5" s="4" t="inlineStr">
        <is>
          <t>The following table presents changes to the issuances of RSUs and stock awards under the 2017 Equity Plan for the periods indicated: Number of shares issuable Weighted average grant date fair value Unvested units as of December 31, 2020 953,145 $ 6.52 Granted 25,381 5.03 Vested (379,514) 6.32 Unvested units as of March 31, 2021 599,012 $ 6.59 The following tables present the detail of the granted and vested RSUs and stock awards for the periods indicated: Three Months Ended Three Months Ended Granted 2021 2020 Vested 2021 2020 Directors 25,381 9,232 Directors 25,381 9,232 Employees (1) — 469,257 Employees 354,133 364,984 Total Granted 25,381 478,489 Total Vested 379,514 374,216 Taxes (34,828) (51,507) Net Vested 344,686 322,709 (1) Includes 256,619 shares that vest ratably over three years and 212,638 shares that cliff vest in February 2021 for the three months ended March 31, 2020. The following table presents the Company's stock option activity for the current period: Options outstanding Weighted average exercise price (in dollars per stock option) Weighted average grant date value (in dollars per stock option) Options exercisable Balance, December 31, 2020 1,715,619 $ 6.49 $ 2.29 — Balance, March 31, 2021 1,715,619 $ 6.49 $ 2.29 — Weighted average remaining contractual term at March 31, 2021 (in years) 6.9</t>
        </is>
      </c>
    </row>
    <row r="6">
      <c r="A6" s="4" t="inlineStr">
        <is>
          <t>Summary of Changes to Issuances of Subsidiary RSU's under Subsidiary Incentive Plan</t>
        </is>
      </c>
      <c r="B6" s="4" t="inlineStr">
        <is>
          <t xml:space="preserve">The following table presents changes to the issuances of subsidiary awards under the subsidiary incentive plans for the periods indicated: Grant date fair value of equity shares issuable Unvested balance as of December 31, 2020 $ 4,305 Granted 1,079 Vested (1,358) Unvested balance as of March 31, 2021 $ 4,026 </t>
        </is>
      </c>
    </row>
    <row r="7">
      <c r="A7" s="4" t="inlineStr">
        <is>
          <t>Schedule of Assumptions Used to Estimate the Fair Values of the Stock Options Granted</t>
        </is>
      </c>
      <c r="B7" s="4" t="inlineStr">
        <is>
          <t>The following table presents the assumptions used to estimate the fair values of the stock options granted for the following periods: Valuation Input (1) Three Months Ended March 31, 2020 Assumption Average Historical volatility 27.60% N/A Risk-free rate 1.51% N/A Dividend yield 2.20% N/A Expected term (years) 7.0 (1) Not applicable for the three months ended March 31, 2021 as there were no new grants during the period.</t>
        </is>
      </c>
    </row>
    <row r="8">
      <c r="A8" s="4" t="inlineStr">
        <is>
          <t>Schedule of Stock-based Compensation Expense and Related Income Tax Benefit</t>
        </is>
      </c>
      <c r="B8" s="4" t="inlineStr">
        <is>
          <t xml:space="preserve">Stock Based Compensation Expense The following table presents total stock based compensation expense and the related income tax benefit recognized on the condensed consolidated statements of operations: Three Months Ended 2021 2020 Employee compensation and benefits $ 955 $ 1,543 Director compensation 110 73 Income tax benefit (224) (349) Net stock based compensation expense $ 841 $ 1,267 </t>
        </is>
      </c>
    </row>
    <row r="9">
      <c r="A9" s="4" t="inlineStr">
        <is>
          <t>Schedule of Additional Information on Total Non-vested Stock-based Compensation</t>
        </is>
      </c>
      <c r="B9" s="4" t="inlineStr">
        <is>
          <t>Additional information on total non-vested stock based compensation is as follows: As of March 31, 2021 Stock options Restricted stock awards and RSUs Unrecognized compensation cost related to non-vested awards $ 434 $ 4,721 Weighted - average recognition period (in years) 2.07 1.7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30640</v>
      </c>
      <c r="C4" s="6" t="n">
        <v>-60570</v>
      </c>
    </row>
    <row r="5">
      <c r="A5" s="3" t="inlineStr">
        <is>
          <t>Other comprehensive income (loss), net of tax:</t>
        </is>
      </c>
    </row>
    <row r="6">
      <c r="A6" s="4" t="inlineStr">
        <is>
          <t>Unrealized holding gains (losses) arising during the period</t>
        </is>
      </c>
      <c r="B6" s="5" t="n">
        <v>-3870</v>
      </c>
      <c r="C6" s="5" t="n">
        <v>359</v>
      </c>
    </row>
    <row r="7">
      <c r="A7" s="4" t="inlineStr">
        <is>
          <t>Related (provision) benefit for income taxes</t>
        </is>
      </c>
      <c r="B7" s="5" t="n">
        <v>875</v>
      </c>
      <c r="C7" s="5" t="n">
        <v>-58</v>
      </c>
    </row>
    <row r="8">
      <c r="A8" s="4" t="inlineStr">
        <is>
          <t>Reclassification of (gains) losses included in net income</t>
        </is>
      </c>
      <c r="B8" s="5" t="n">
        <v>-128</v>
      </c>
      <c r="C8" s="5" t="n">
        <v>-4</v>
      </c>
    </row>
    <row r="9">
      <c r="A9" s="4" t="inlineStr">
        <is>
          <t>Related (provision) benefit for income taxes</t>
        </is>
      </c>
      <c r="B9" s="5" t="n">
        <v>30</v>
      </c>
      <c r="C9" s="5" t="n">
        <v>1</v>
      </c>
    </row>
    <row r="10">
      <c r="A10" s="4" t="inlineStr">
        <is>
          <t>Unrealized gains (losses) on available for sale securities, net of tax</t>
        </is>
      </c>
      <c r="B10" s="5" t="n">
        <v>-3093</v>
      </c>
      <c r="C10" s="5" t="n">
        <v>298</v>
      </c>
    </row>
    <row r="11">
      <c r="A11" s="4" t="inlineStr">
        <is>
          <t>OCI</t>
        </is>
      </c>
      <c r="B11" s="5" t="n">
        <v>-3093</v>
      </c>
      <c r="C11" s="5" t="n">
        <v>298</v>
      </c>
    </row>
    <row r="12">
      <c r="A12" s="4" t="inlineStr">
        <is>
          <t>Comprehensive income (loss)</t>
        </is>
      </c>
      <c r="B12" s="5" t="n">
        <v>27547</v>
      </c>
      <c r="C12" s="5" t="n">
        <v>-60272</v>
      </c>
    </row>
    <row r="13">
      <c r="A13" s="4" t="inlineStr">
        <is>
          <t>Less: comprehensive income (loss) attributable to non-controlling interests</t>
        </is>
      </c>
      <c r="B13" s="5" t="n">
        <v>2048</v>
      </c>
      <c r="C13" s="5" t="n">
        <v>-555</v>
      </c>
    </row>
    <row r="14">
      <c r="A14" s="4" t="inlineStr">
        <is>
          <t>Comprehensive income (loss) attributable to common stockholders</t>
        </is>
      </c>
      <c r="B14" s="6" t="n">
        <v>25499</v>
      </c>
      <c r="C14" s="6" t="n">
        <v>-597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Components of Income Tax Expense (Benefit)</t>
        </is>
      </c>
      <c r="B4" s="4" t="inlineStr">
        <is>
          <t>The following table presents the Company’s provision (benefit) for income taxes reflected as a component of income (loss): Three Months Ended 2021 2020 Total income tax expense (benefit) $ 8,752 $ (21,181) Effective tax rate (ETR) 22.2 % (1) 25.9 % (2) (1) Higher than the U.S. federal statutory income tax rate of 21% due to the effect of state taxes, offset by discrete items. (2) Higher than the U.S. federal statutory income tax rate of 21% due to the effect of state taxes and other discrete item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Lessee, Operating Lease, Disclosure</t>
        </is>
      </c>
      <c r="B4" s="4" t="inlineStr">
        <is>
          <t>Below is a summary of our right of use asset and lease liability as of March 31, 2021: As of March 31, Right of use asset - Operating leases $ 26,896 Operating lease liability $ 32,700 Weighted-average remaining lease term (years) 6.9 Weighted-average discount rate (1) 7.4 % (1) Discount rate was determined by applying available market rates to lease obligations based upon their term.</t>
        </is>
      </c>
    </row>
    <row r="5">
      <c r="A5" s="4" t="inlineStr">
        <is>
          <t>Schedule of Future Minimum Rental Payments for Operating Leases [Table Text Block]</t>
        </is>
      </c>
      <c r="B5" s="4" t="inlineStr">
        <is>
          <t xml:space="preserve">As of March 31, 2021, the approximate aggregate minimum future lease payments required for our lease liability over the remaining lease periods are as follows: March 31, Remainder of 2021 $ 6,641 2022 7,806 2023 7,041 2024 6,168 2025 5,437 2026 and thereafter 16,043 Total minimum payments 49,136 Less: liabilities held for sale (757) Less: present value adjustment (15,679) Total $ 32,700 </t>
        </is>
      </c>
    </row>
    <row r="6">
      <c r="A6" s="4" t="inlineStr">
        <is>
          <t>Schedule of rent expense for the Company’s office leases</t>
        </is>
      </c>
      <c r="B6" s="4" t="inlineStr">
        <is>
          <t>The following table presents rent expense for the Company’s office leases recorded on the condensed consolidated statements of operations for the following periods: Three Months Ended 2021 2020 Rent expense for office leases (1) $ 2,195 $ 2,133 (1) Includes lease expense of $153 and $101 for the three months ended March 31, 2021 and 2020, respectively, for assets held for sal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reconciliation of basic and diluted net income per common share</t>
        </is>
      </c>
      <c r="B4" s="4" t="inlineStr">
        <is>
          <t>The following table presents a reconciliation of basic and diluted net income per common share for the following periods: Three Months Ended 2021 2020 Net income (loss) $ 30,640 $ (60,570) Less: Net income (loss) attributable to non-controlling interests 2,059 (563) Net income allocated to participating securities 602 — Net income (loss) attributable to Tiptree Inc. common shares - basic 27,979 (60,007) Effect of Dilutive Securities: Securities of subsidiaries (574) — Adjustments to income relating to exchangeable interests, net of tax 1,961 — Net income (loss) attributable to Tiptree Inc. common shares - diluted $ 29,366 $ (60,007) Weighted average number of shares of common stock outstanding - basic 32,420,982 34,566,330 Weighted average number of incremental shares of common stock issuable from exchangeable interests and contingent considerations 3,763,037 — Weighted average number of shares of common stock outstanding - diluted 36,184,019 34,566,330 Basic net income (loss) attributable to common shares $ 0.86 $ (1.74) Diluted net income (loss) attributable to common shares $ 0.81 $ (1.7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Details)</t>
        </is>
      </c>
      <c r="B1" s="2" t="inlineStr">
        <is>
          <t>3 Months Ended</t>
        </is>
      </c>
    </row>
    <row r="2">
      <c r="B2" s="2" t="inlineStr">
        <is>
          <t>Mar. 31, 2021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4" customWidth="1" min="2" max="2"/>
    <col width="18" customWidth="1" min="3" max="3"/>
    <col width="14" customWidth="1" min="4" max="4"/>
    <col width="14" customWidth="1" min="5" max="5"/>
  </cols>
  <sheetData>
    <row r="1">
      <c r="A1" s="1" t="inlineStr">
        <is>
          <t>Acquisitions - Narrative (Details) - USD ($) $ in Thousands</t>
        </is>
      </c>
      <c r="B1" s="2" t="inlineStr">
        <is>
          <t>Dec. 31, 2020</t>
        </is>
      </c>
      <c r="C1" s="2" t="inlineStr">
        <is>
          <t>Jan. 03, 2020</t>
        </is>
      </c>
      <c r="D1" s="2" t="inlineStr">
        <is>
          <t>Mar. 31, 2021</t>
        </is>
      </c>
      <c r="E1" s="2" t="inlineStr">
        <is>
          <t>Mar. 31, 2020</t>
        </is>
      </c>
    </row>
    <row r="2">
      <c r="A2" s="3" t="inlineStr">
        <is>
          <t>Business Acquisition [Line Items]</t>
        </is>
      </c>
    </row>
    <row r="3">
      <c r="A3" s="4" t="inlineStr">
        <is>
          <t>Total intangible assets, net</t>
        </is>
      </c>
      <c r="B3" s="6" t="n">
        <v>138215</v>
      </c>
      <c r="D3" s="6" t="n">
        <v>134315</v>
      </c>
    </row>
    <row r="4">
      <c r="A4" s="4" t="inlineStr">
        <is>
          <t>Smart AutoCare</t>
        </is>
      </c>
    </row>
    <row r="5">
      <c r="A5" s="3" t="inlineStr">
        <is>
          <t>Business Acquisition [Line Items]</t>
        </is>
      </c>
    </row>
    <row r="6">
      <c r="A6" s="4" t="inlineStr">
        <is>
          <t>Payments to acquire businesses</t>
        </is>
      </c>
      <c r="C6" s="6" t="n">
        <v>111804</v>
      </c>
    </row>
    <row r="7">
      <c r="A7" s="4" t="inlineStr">
        <is>
          <t>Escrow deposit</t>
        </is>
      </c>
      <c r="C7" s="6" t="n">
        <v>8250</v>
      </c>
    </row>
    <row r="8">
      <c r="A8" s="4" t="inlineStr">
        <is>
          <t>Escrow deposit, holding period</t>
        </is>
      </c>
      <c r="C8" s="4" t="inlineStr">
        <is>
          <t>18 months</t>
        </is>
      </c>
    </row>
    <row r="9">
      <c r="A9" s="4" t="inlineStr">
        <is>
          <t>Consideration transferred</t>
        </is>
      </c>
      <c r="C9" s="6" t="n">
        <v>102000</v>
      </c>
    </row>
    <row r="10">
      <c r="A10" s="4" t="inlineStr">
        <is>
          <t>Total intangible assets, net</t>
        </is>
      </c>
      <c r="C10" s="5" t="n">
        <v>93700</v>
      </c>
      <c r="E10" s="6" t="n">
        <v>93700</v>
      </c>
    </row>
    <row r="11">
      <c r="A11" s="4" t="inlineStr">
        <is>
          <t>Goodwill acquired</t>
        </is>
      </c>
      <c r="C11" s="5" t="n">
        <v>60346</v>
      </c>
    </row>
    <row r="12">
      <c r="A12" s="4" t="inlineStr">
        <is>
          <t>Acquisition, goodwill, expected tax deductible amount</t>
        </is>
      </c>
      <c r="C12" s="6" t="n">
        <v>21127</v>
      </c>
    </row>
    <row r="13">
      <c r="A13" s="4" t="inlineStr">
        <is>
          <t>Sky Auto</t>
        </is>
      </c>
    </row>
    <row r="14">
      <c r="A14" s="3" t="inlineStr">
        <is>
          <t>Business Acquisition [Line Items]</t>
        </is>
      </c>
    </row>
    <row r="15">
      <c r="A15" s="4" t="inlineStr">
        <is>
          <t>Payments to acquire businesses</t>
        </is>
      </c>
      <c r="B15" s="5" t="n">
        <v>25200</v>
      </c>
    </row>
    <row r="16">
      <c r="A16" s="4" t="inlineStr">
        <is>
          <t>Total intangible assets, net</t>
        </is>
      </c>
      <c r="B16" s="5" t="n">
        <v>5340</v>
      </c>
    </row>
    <row r="17">
      <c r="A17" s="4" t="inlineStr">
        <is>
          <t>Goodwill acquired</t>
        </is>
      </c>
      <c r="B17" s="6" t="n">
        <v>20000</v>
      </c>
    </row>
    <row r="18">
      <c r="A18" s="4" t="inlineStr">
        <is>
          <t>Minimum | Smart AutoCare</t>
        </is>
      </c>
    </row>
    <row r="19">
      <c r="A19" s="3" t="inlineStr">
        <is>
          <t>Business Acquisition [Line Items]</t>
        </is>
      </c>
    </row>
    <row r="20">
      <c r="A20" s="4" t="inlineStr">
        <is>
          <t>Useful life</t>
        </is>
      </c>
      <c r="C20" s="4" t="inlineStr">
        <is>
          <t>5 years</t>
        </is>
      </c>
    </row>
    <row r="21">
      <c r="A21" s="4" t="inlineStr">
        <is>
          <t>Maximum | Smart AutoCare</t>
        </is>
      </c>
    </row>
    <row r="22">
      <c r="A22" s="3" t="inlineStr">
        <is>
          <t>Business Acquisition [Line Items]</t>
        </is>
      </c>
    </row>
    <row r="23">
      <c r="A23" s="4" t="inlineStr">
        <is>
          <t>Useful life</t>
        </is>
      </c>
      <c r="C23" s="4" t="inlineStr">
        <is>
          <t>13 years 6 months</t>
        </is>
      </c>
    </row>
    <row r="24">
      <c r="A24" s="4" t="inlineStr">
        <is>
          <t>Acquisition, goodwill, expected tax deductible, amortization period</t>
        </is>
      </c>
      <c r="C24"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Business Combination, Assets and Liabilities Acquired (Details) - USD ($) $ in Thousands</t>
        </is>
      </c>
      <c r="B1" s="2" t="inlineStr">
        <is>
          <t>Mar. 31, 2021</t>
        </is>
      </c>
      <c r="C1" s="2" t="inlineStr">
        <is>
          <t>Dec. 31, 2020</t>
        </is>
      </c>
      <c r="D1" s="2" t="inlineStr">
        <is>
          <t>Mar. 31, 2020</t>
        </is>
      </c>
      <c r="E1" s="2" t="inlineStr">
        <is>
          <t>Jan. 03, 2020</t>
        </is>
      </c>
      <c r="F1" s="2" t="inlineStr">
        <is>
          <t>Dec. 31, 2019</t>
        </is>
      </c>
    </row>
    <row r="2">
      <c r="A2" s="3" t="inlineStr">
        <is>
          <t>Business Acquisition [Line Items]</t>
        </is>
      </c>
    </row>
    <row r="3">
      <c r="A3" s="4" t="inlineStr">
        <is>
          <t>Available for sale securities, at fair value, net of allowance for credit losses</t>
        </is>
      </c>
      <c r="B3" s="6" t="n">
        <v>409947</v>
      </c>
      <c r="C3" s="6" t="n">
        <v>377133</v>
      </c>
    </row>
    <row r="4">
      <c r="A4" s="4" t="inlineStr">
        <is>
          <t>Total investments</t>
        </is>
      </c>
      <c r="B4" s="5" t="n">
        <v>883898</v>
      </c>
      <c r="C4" s="5" t="n">
        <v>811404</v>
      </c>
    </row>
    <row r="5">
      <c r="A5" s="4" t="inlineStr">
        <is>
          <t>Cash and cash equivalents</t>
        </is>
      </c>
      <c r="B5" s="5" t="n">
        <v>123879</v>
      </c>
      <c r="C5" s="5" t="n">
        <v>136920</v>
      </c>
    </row>
    <row r="6">
      <c r="A6" s="4" t="inlineStr">
        <is>
          <t>Restricted cash</t>
        </is>
      </c>
      <c r="B6" s="5" t="n">
        <v>53294</v>
      </c>
      <c r="C6" s="5" t="n">
        <v>58355</v>
      </c>
    </row>
    <row r="7">
      <c r="A7" s="4" t="inlineStr">
        <is>
          <t>Notes and accounts receivable, net</t>
        </is>
      </c>
      <c r="B7" s="5" t="n">
        <v>348314</v>
      </c>
      <c r="C7" s="5" t="n">
        <v>370452</v>
      </c>
    </row>
    <row r="8">
      <c r="A8" s="4" t="inlineStr">
        <is>
          <t>Reinsurance receivables</t>
        </is>
      </c>
      <c r="B8" s="5" t="n">
        <v>713730</v>
      </c>
      <c r="C8" s="5" t="n">
        <v>728009</v>
      </c>
    </row>
    <row r="9">
      <c r="A9" s="4" t="inlineStr">
        <is>
          <t>Deferred acquisition costs</t>
        </is>
      </c>
      <c r="B9" s="5" t="n">
        <v>272924</v>
      </c>
      <c r="C9" s="5" t="n">
        <v>229430</v>
      </c>
    </row>
    <row r="10">
      <c r="A10" s="4" t="inlineStr">
        <is>
          <t>Total intangible assets, net</t>
        </is>
      </c>
      <c r="B10" s="5" t="n">
        <v>134315</v>
      </c>
      <c r="C10" s="5" t="n">
        <v>138215</v>
      </c>
    </row>
    <row r="11">
      <c r="A11" s="4" t="inlineStr">
        <is>
          <t>Other assets</t>
        </is>
      </c>
      <c r="B11" s="5" t="n">
        <v>179688</v>
      </c>
      <c r="C11" s="5" t="n">
        <v>162034</v>
      </c>
    </row>
    <row r="12">
      <c r="A12" s="4" t="inlineStr">
        <is>
          <t>Total assets</t>
        </is>
      </c>
      <c r="B12" s="5" t="n">
        <v>3048613</v>
      </c>
      <c r="C12" s="5" t="n">
        <v>2995760</v>
      </c>
    </row>
    <row r="13">
      <c r="A13" s="4" t="inlineStr">
        <is>
          <t>Policy liabilities and unpaid claims</t>
        </is>
      </c>
      <c r="B13" s="5" t="n">
        <v>220671</v>
      </c>
      <c r="C13" s="5" t="n">
        <v>197355</v>
      </c>
      <c r="D13" s="6" t="n">
        <v>139010</v>
      </c>
      <c r="F13" s="6" t="n">
        <v>132710</v>
      </c>
    </row>
    <row r="14">
      <c r="A14" s="4" t="inlineStr">
        <is>
          <t>Deferred revenue</t>
        </is>
      </c>
      <c r="B14" s="5" t="n">
        <v>424608</v>
      </c>
      <c r="C14" s="5" t="n">
        <v>399211</v>
      </c>
    </row>
    <row r="15">
      <c r="A15" s="4" t="inlineStr">
        <is>
          <t>Reinsurance payable</t>
        </is>
      </c>
      <c r="B15" s="5" t="n">
        <v>201331</v>
      </c>
      <c r="C15" s="5" t="n">
        <v>224660</v>
      </c>
    </row>
    <row r="16">
      <c r="A16" s="4" t="inlineStr">
        <is>
          <t>Other liabilities and accrued expenses</t>
        </is>
      </c>
      <c r="B16" s="5" t="n">
        <v>335523</v>
      </c>
      <c r="C16" s="5" t="n">
        <v>362865</v>
      </c>
    </row>
    <row r="17">
      <c r="A17" s="4" t="inlineStr">
        <is>
          <t>Total liabilities</t>
        </is>
      </c>
      <c r="B17" s="5" t="n">
        <v>2651214</v>
      </c>
      <c r="C17" s="5" t="n">
        <v>2622222</v>
      </c>
    </row>
    <row r="18">
      <c r="A18" s="4" t="inlineStr">
        <is>
          <t>Goodwill</t>
        </is>
      </c>
      <c r="B18" s="6" t="n">
        <v>179236</v>
      </c>
      <c r="C18" s="6" t="n">
        <v>179236</v>
      </c>
    </row>
    <row r="19">
      <c r="A19" s="4" t="inlineStr">
        <is>
          <t>Smart AutoCare</t>
        </is>
      </c>
    </row>
    <row r="20">
      <c r="A20" s="3" t="inlineStr">
        <is>
          <t>Business Acquisition [Line Items]</t>
        </is>
      </c>
    </row>
    <row r="21">
      <c r="A21" s="4" t="inlineStr">
        <is>
          <t>Available for sale securities, at fair value, net of allowance for credit losses</t>
        </is>
      </c>
      <c r="D21" s="5" t="n">
        <v>110</v>
      </c>
    </row>
    <row r="22">
      <c r="A22" s="4" t="inlineStr">
        <is>
          <t>Total investments</t>
        </is>
      </c>
      <c r="D22" s="5" t="n">
        <v>110</v>
      </c>
    </row>
    <row r="23">
      <c r="A23" s="4" t="inlineStr">
        <is>
          <t>Cash and cash equivalents</t>
        </is>
      </c>
      <c r="D23" s="5" t="n">
        <v>120934</v>
      </c>
    </row>
    <row r="24">
      <c r="A24" s="4" t="inlineStr">
        <is>
          <t>Restricted cash</t>
        </is>
      </c>
      <c r="D24" s="5" t="n">
        <v>764</v>
      </c>
    </row>
    <row r="25">
      <c r="A25" s="4" t="inlineStr">
        <is>
          <t>Notes and accounts receivable, net</t>
        </is>
      </c>
      <c r="D25" s="5" t="n">
        <v>6214</v>
      </c>
    </row>
    <row r="26">
      <c r="A26" s="4" t="inlineStr">
        <is>
          <t>Reinsurance receivables</t>
        </is>
      </c>
      <c r="D26" s="5" t="n">
        <v>71337</v>
      </c>
    </row>
    <row r="27">
      <c r="A27" s="4" t="inlineStr">
        <is>
          <t>Total intangible assets, net</t>
        </is>
      </c>
      <c r="D27" s="5" t="n">
        <v>93700</v>
      </c>
      <c r="E27" s="6" t="n">
        <v>93700</v>
      </c>
    </row>
    <row r="28">
      <c r="A28" s="4" t="inlineStr">
        <is>
          <t>Other assets</t>
        </is>
      </c>
      <c r="D28" s="5" t="n">
        <v>34053</v>
      </c>
    </row>
    <row r="29">
      <c r="A29" s="4" t="inlineStr">
        <is>
          <t>Total assets</t>
        </is>
      </c>
      <c r="D29" s="5" t="n">
        <v>327112</v>
      </c>
    </row>
    <row r="30">
      <c r="A30" s="4" t="inlineStr">
        <is>
          <t>Policy liabilities and unpaid claims</t>
        </is>
      </c>
      <c r="D30" s="5" t="n">
        <v>55151</v>
      </c>
    </row>
    <row r="31">
      <c r="A31" s="4" t="inlineStr">
        <is>
          <t>Deferred revenue</t>
        </is>
      </c>
      <c r="D31" s="5" t="n">
        <v>182568</v>
      </c>
    </row>
    <row r="32">
      <c r="A32" s="4" t="inlineStr">
        <is>
          <t>Reinsurance payable</t>
        </is>
      </c>
      <c r="D32" s="5" t="n">
        <v>27075</v>
      </c>
    </row>
    <row r="33">
      <c r="A33" s="4" t="inlineStr">
        <is>
          <t>Other liabilities and accrued expenses</t>
        </is>
      </c>
      <c r="D33" s="5" t="n">
        <v>10860</v>
      </c>
    </row>
    <row r="34">
      <c r="A34" s="4" t="inlineStr">
        <is>
          <t>Total liabilities</t>
        </is>
      </c>
      <c r="D34" s="5" t="n">
        <v>275654</v>
      </c>
    </row>
    <row r="35">
      <c r="A35" s="4" t="inlineStr">
        <is>
          <t>Net assets acquired</t>
        </is>
      </c>
      <c r="D35" s="5" t="n">
        <v>51458</v>
      </c>
    </row>
    <row r="36">
      <c r="A36" s="4" t="inlineStr">
        <is>
          <t>Goodwill</t>
        </is>
      </c>
      <c r="D36" s="5" t="n">
        <v>60346</v>
      </c>
    </row>
    <row r="37">
      <c r="A37" s="4" t="inlineStr">
        <is>
          <t>Net assets acquired, including goodwill</t>
        </is>
      </c>
      <c r="D37" s="5" t="n">
        <v>111804</v>
      </c>
    </row>
    <row r="38">
      <c r="A38" s="4" t="inlineStr">
        <is>
          <t>Acquisition costs</t>
        </is>
      </c>
      <c r="D38" s="6" t="n">
        <v>35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quisitions - Schedule of Finite-lived Intangible Assets and Range of Estimated Amortization Periods (Details) - USD ($) $ in Thousands</t>
        </is>
      </c>
      <c r="B1" s="2" t="inlineStr">
        <is>
          <t>Jan. 03, 2020</t>
        </is>
      </c>
      <c r="C1" s="2" t="inlineStr">
        <is>
          <t>Mar. 31, 2021</t>
        </is>
      </c>
      <c r="D1" s="2" t="inlineStr">
        <is>
          <t>Dec. 31, 2020</t>
        </is>
      </c>
    </row>
    <row r="2">
      <c r="A2" s="4" t="inlineStr">
        <is>
          <t>Customer relationships</t>
        </is>
      </c>
    </row>
    <row r="3">
      <c r="A3" s="3" t="inlineStr">
        <is>
          <t>Acquired Finite-Lived Intangible Assets [Line Items]</t>
        </is>
      </c>
    </row>
    <row r="4">
      <c r="A4" s="4" t="inlineStr">
        <is>
          <t>Value as of acquisition date</t>
        </is>
      </c>
      <c r="C4" s="6" t="n">
        <v>143300</v>
      </c>
      <c r="D4" s="6" t="n">
        <v>143300</v>
      </c>
    </row>
    <row r="5">
      <c r="A5" s="4" t="inlineStr">
        <is>
          <t>Software licensing</t>
        </is>
      </c>
    </row>
    <row r="6">
      <c r="A6" s="3" t="inlineStr">
        <is>
          <t>Acquired Finite-Lived Intangible Assets [Line Items]</t>
        </is>
      </c>
    </row>
    <row r="7">
      <c r="A7" s="4" t="inlineStr">
        <is>
          <t>Value as of acquisition date</t>
        </is>
      </c>
      <c r="C7" s="5" t="n">
        <v>9940</v>
      </c>
      <c r="D7" s="5" t="n">
        <v>9940</v>
      </c>
    </row>
    <row r="8">
      <c r="A8" s="4" t="inlineStr">
        <is>
          <t>Trade names</t>
        </is>
      </c>
    </row>
    <row r="9">
      <c r="A9" s="3" t="inlineStr">
        <is>
          <t>Acquired Finite-Lived Intangible Assets [Line Items]</t>
        </is>
      </c>
    </row>
    <row r="10">
      <c r="A10" s="4" t="inlineStr">
        <is>
          <t>Value as of acquisition date</t>
        </is>
      </c>
      <c r="C10" s="6" t="n">
        <v>15550</v>
      </c>
      <c r="D10" s="6" t="n">
        <v>15550</v>
      </c>
    </row>
    <row r="11">
      <c r="A11" s="4" t="inlineStr">
        <is>
          <t>Smart AutoCare</t>
        </is>
      </c>
    </row>
    <row r="12">
      <c r="A12" s="3" t="inlineStr">
        <is>
          <t>Acquired Finite-Lived Intangible Assets [Line Items]</t>
        </is>
      </c>
    </row>
    <row r="13">
      <c r="A13" s="4" t="inlineStr">
        <is>
          <t>Weighted Average Amortization Period (in Years)</t>
        </is>
      </c>
      <c r="B13" s="4" t="inlineStr">
        <is>
          <t>7 years 8 months 12 days</t>
        </is>
      </c>
    </row>
    <row r="14">
      <c r="A14" s="4" t="inlineStr">
        <is>
          <t>Value as of acquisition date</t>
        </is>
      </c>
      <c r="B14" s="6" t="n">
        <v>93700</v>
      </c>
    </row>
    <row r="15">
      <c r="A15" s="4" t="inlineStr">
        <is>
          <t>Smart AutoCare | Customer relationships</t>
        </is>
      </c>
    </row>
    <row r="16">
      <c r="A16" s="3" t="inlineStr">
        <is>
          <t>Acquired Finite-Lived Intangible Assets [Line Items]</t>
        </is>
      </c>
    </row>
    <row r="17">
      <c r="A17" s="4" t="inlineStr">
        <is>
          <t>Weighted Average Amortization Period (in Years)</t>
        </is>
      </c>
      <c r="B17" s="4" t="inlineStr">
        <is>
          <t>7 years 2 months 12 days</t>
        </is>
      </c>
    </row>
    <row r="18">
      <c r="A18" s="4" t="inlineStr">
        <is>
          <t>Value as of acquisition date</t>
        </is>
      </c>
      <c r="B18" s="6" t="n">
        <v>86000</v>
      </c>
    </row>
    <row r="19">
      <c r="A19" s="4" t="inlineStr">
        <is>
          <t>Smart AutoCare | Software licensing</t>
        </is>
      </c>
    </row>
    <row r="20">
      <c r="A20" s="3" t="inlineStr">
        <is>
          <t>Acquired Finite-Lived Intangible Assets [Line Items]</t>
        </is>
      </c>
    </row>
    <row r="21">
      <c r="A21" s="4" t="inlineStr">
        <is>
          <t>Weighted Average Amortization Period (in Years)</t>
        </is>
      </c>
      <c r="B21" s="4" t="inlineStr">
        <is>
          <t>5 years</t>
        </is>
      </c>
    </row>
    <row r="22">
      <c r="A22" s="4" t="inlineStr">
        <is>
          <t>Value as of acquisition date</t>
        </is>
      </c>
      <c r="B22" s="6" t="n">
        <v>600</v>
      </c>
    </row>
    <row r="23">
      <c r="A23" s="4" t="inlineStr">
        <is>
          <t>Smart AutoCare | Trade names</t>
        </is>
      </c>
    </row>
    <row r="24">
      <c r="A24" s="3" t="inlineStr">
        <is>
          <t>Acquired Finite-Lived Intangible Assets [Line Items]</t>
        </is>
      </c>
    </row>
    <row r="25">
      <c r="A25" s="4" t="inlineStr">
        <is>
          <t>Weighted Average Amortization Period (in Years)</t>
        </is>
      </c>
      <c r="B25" s="4" t="inlineStr">
        <is>
          <t>13 years 6 months</t>
        </is>
      </c>
    </row>
    <row r="26">
      <c r="A26" s="4" t="inlineStr">
        <is>
          <t>Value as of acquisition date</t>
        </is>
      </c>
      <c r="B26" s="6" t="n">
        <v>7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Schedule of Assets and Liabilities Held for Sale (Details) - USD ($) $ in Thousands</t>
        </is>
      </c>
      <c r="B1" s="2" t="inlineStr">
        <is>
          <t>Mar. 31, 2021</t>
        </is>
      </c>
      <c r="C1" s="2" t="inlineStr">
        <is>
          <t>Dec. 31, 2020</t>
        </is>
      </c>
      <c r="D1" s="2" t="inlineStr">
        <is>
          <t>Mar. 31, 2020</t>
        </is>
      </c>
    </row>
    <row r="2">
      <c r="A2" s="3" t="inlineStr">
        <is>
          <t>Assets:</t>
        </is>
      </c>
    </row>
    <row r="3">
      <c r="A3" s="4" t="inlineStr">
        <is>
          <t>Loans, at fair value</t>
        </is>
      </c>
      <c r="B3" s="6" t="n">
        <v>110458</v>
      </c>
      <c r="C3" s="6" t="n">
        <v>90732</v>
      </c>
    </row>
    <row r="4">
      <c r="A4" s="4" t="inlineStr">
        <is>
          <t>Other investments</t>
        </is>
      </c>
      <c r="B4" s="5" t="n">
        <v>218471</v>
      </c>
      <c r="C4" s="5" t="n">
        <v>219701</v>
      </c>
    </row>
    <row r="5">
      <c r="A5" s="4" t="inlineStr">
        <is>
          <t>Total investments</t>
        </is>
      </c>
      <c r="B5" s="5" t="n">
        <v>883898</v>
      </c>
      <c r="C5" s="5" t="n">
        <v>811404</v>
      </c>
    </row>
    <row r="6">
      <c r="A6" s="4" t="inlineStr">
        <is>
          <t>Cash and cash equivalents</t>
        </is>
      </c>
      <c r="B6" s="5" t="n">
        <v>7317</v>
      </c>
      <c r="D6" s="6" t="n">
        <v>5093</v>
      </c>
    </row>
    <row r="7">
      <c r="A7" s="4" t="inlineStr">
        <is>
          <t>Restricted cash</t>
        </is>
      </c>
      <c r="B7" s="5" t="n">
        <v>53294</v>
      </c>
      <c r="C7" s="5" t="n">
        <v>58355</v>
      </c>
    </row>
    <row r="8">
      <c r="A8" s="4" t="inlineStr">
        <is>
          <t>Other assets</t>
        </is>
      </c>
      <c r="B8" s="5" t="n">
        <v>179688</v>
      </c>
      <c r="C8" s="5" t="n">
        <v>162034</v>
      </c>
    </row>
    <row r="9">
      <c r="A9" s="4" t="inlineStr">
        <is>
          <t>Assets held for sale</t>
        </is>
      </c>
      <c r="B9" s="5" t="n">
        <v>159335</v>
      </c>
      <c r="C9" s="5" t="n">
        <v>181705</v>
      </c>
    </row>
    <row r="10">
      <c r="A10" s="3" t="inlineStr">
        <is>
          <t>Liabilities:</t>
        </is>
      </c>
    </row>
    <row r="11">
      <c r="A11" s="4" t="inlineStr">
        <is>
          <t>Debt, net</t>
        </is>
      </c>
      <c r="B11" s="5" t="n">
        <v>393959</v>
      </c>
      <c r="C11" s="5" t="n">
        <v>366246</v>
      </c>
    </row>
    <row r="12">
      <c r="A12" s="4" t="inlineStr">
        <is>
          <t>Liabilities held for sale</t>
        </is>
      </c>
      <c r="B12" s="5" t="n">
        <v>152461</v>
      </c>
      <c r="C12" s="5" t="n">
        <v>175112</v>
      </c>
    </row>
    <row r="13">
      <c r="A13" s="4" t="inlineStr">
        <is>
          <t>Held for sale | Luxury Disposition</t>
        </is>
      </c>
    </row>
    <row r="14">
      <c r="A14" s="3" t="inlineStr">
        <is>
          <t>Assets:</t>
        </is>
      </c>
    </row>
    <row r="15">
      <c r="A15" s="4" t="inlineStr">
        <is>
          <t>Loans, at fair value</t>
        </is>
      </c>
      <c r="B15" s="5" t="n">
        <v>138421</v>
      </c>
      <c r="C15" s="5" t="n">
        <v>164802</v>
      </c>
    </row>
    <row r="16">
      <c r="A16" s="4" t="inlineStr">
        <is>
          <t>Other investments</t>
        </is>
      </c>
      <c r="B16" s="5" t="n">
        <v>4773</v>
      </c>
      <c r="C16" s="5" t="n">
        <v>4345</v>
      </c>
    </row>
    <row r="17">
      <c r="A17" s="4" t="inlineStr">
        <is>
          <t>Total investments</t>
        </is>
      </c>
      <c r="B17" s="5" t="n">
        <v>143194</v>
      </c>
      <c r="C17" s="5" t="n">
        <v>169147</v>
      </c>
    </row>
    <row r="18">
      <c r="A18" s="4" t="inlineStr">
        <is>
          <t>Cash and cash equivalents</t>
        </is>
      </c>
      <c r="B18" s="5" t="n">
        <v>7310</v>
      </c>
      <c r="C18" s="5" t="n">
        <v>4870</v>
      </c>
    </row>
    <row r="19">
      <c r="A19" s="4" t="inlineStr">
        <is>
          <t>Restricted cash</t>
        </is>
      </c>
      <c r="B19" s="5" t="n">
        <v>7</v>
      </c>
      <c r="C19" s="5" t="n">
        <v>9</v>
      </c>
    </row>
    <row r="20">
      <c r="A20" s="4" t="inlineStr">
        <is>
          <t>Notes and accounts receivable, net</t>
        </is>
      </c>
      <c r="B20" s="5" t="n">
        <v>259</v>
      </c>
      <c r="C20" s="5" t="n">
        <v>1760</v>
      </c>
    </row>
    <row r="21">
      <c r="A21" s="4" t="inlineStr">
        <is>
          <t>Other assets</t>
        </is>
      </c>
      <c r="B21" s="5" t="n">
        <v>8565</v>
      </c>
      <c r="C21" s="5" t="n">
        <v>5919</v>
      </c>
    </row>
    <row r="22">
      <c r="A22" s="4" t="inlineStr">
        <is>
          <t>Assets held for sale</t>
        </is>
      </c>
      <c r="B22" s="5" t="n">
        <v>159335</v>
      </c>
      <c r="C22" s="5" t="n">
        <v>181705</v>
      </c>
    </row>
    <row r="23">
      <c r="A23" s="3" t="inlineStr">
        <is>
          <t>Liabilities:</t>
        </is>
      </c>
    </row>
    <row r="24">
      <c r="A24" s="4" t="inlineStr">
        <is>
          <t>Debt, net</t>
        </is>
      </c>
      <c r="B24" s="5" t="n">
        <v>137946</v>
      </c>
      <c r="C24" s="5" t="n">
        <v>162072</v>
      </c>
    </row>
    <row r="25">
      <c r="A25" s="4" t="inlineStr">
        <is>
          <t>Other liabilities and accrued expenses</t>
        </is>
      </c>
      <c r="B25" s="5" t="n">
        <v>14515</v>
      </c>
      <c r="C25" s="5" t="n">
        <v>13040</v>
      </c>
    </row>
    <row r="26">
      <c r="A26" s="4" t="inlineStr">
        <is>
          <t>Liabilities held for sale</t>
        </is>
      </c>
      <c r="B26" s="5" t="n">
        <v>152461</v>
      </c>
      <c r="C26" s="5" t="n">
        <v>175112</v>
      </c>
    </row>
    <row r="27">
      <c r="A27" s="4" t="inlineStr">
        <is>
          <t>Deferred tax liabilities</t>
        </is>
      </c>
      <c r="B27" s="6" t="n">
        <v>1314</v>
      </c>
      <c r="C27" s="6" t="n">
        <v>9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s and Liabilities Held for Sale - Narrative (Details) - Held for sale - Luxury Disposition - USD ($) $ in Thousands</t>
        </is>
      </c>
      <c r="B1" s="2" t="inlineStr">
        <is>
          <t>3 Months Ended</t>
        </is>
      </c>
    </row>
    <row r="2">
      <c r="B2" s="2" t="inlineStr">
        <is>
          <t>Mar. 31, 2021</t>
        </is>
      </c>
      <c r="C2" s="2" t="inlineStr">
        <is>
          <t>Mar. 31, 2020</t>
        </is>
      </c>
      <c r="D2" s="2" t="inlineStr">
        <is>
          <t>Dec. 31, 2020</t>
        </is>
      </c>
    </row>
    <row r="3">
      <c r="A3" s="3" t="inlineStr">
        <is>
          <t>Income Statement, Balance Sheet and Additional Disclosures by Disposal Groups, Including Discontinued Operations [Line Items]</t>
        </is>
      </c>
    </row>
    <row r="4">
      <c r="A4" s="4" t="inlineStr">
        <is>
          <t>Impairment of assets held for sale</t>
        </is>
      </c>
      <c r="B4" s="6" t="n">
        <v>431</v>
      </c>
      <c r="C4" s="6" t="n">
        <v>0</v>
      </c>
    </row>
    <row r="5">
      <c r="A5" s="4" t="inlineStr">
        <is>
          <t>Impairment of assets held for sale, accumulated</t>
        </is>
      </c>
      <c r="B5" s="6" t="n">
        <v>4859</v>
      </c>
      <c r="D5" s="6" t="n">
        <v>44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Data - Schedule of Segment Result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6" t="n">
        <v>294688</v>
      </c>
      <c r="C4" s="6" t="n">
        <v>129671</v>
      </c>
    </row>
    <row r="5">
      <c r="A5" s="4" t="inlineStr">
        <is>
          <t>Total expenses</t>
        </is>
      </c>
      <c r="B5" s="5" t="n">
        <v>-245089</v>
      </c>
      <c r="C5" s="5" t="n">
        <v>-203119</v>
      </c>
    </row>
    <row r="6">
      <c r="A6" s="4" t="inlineStr">
        <is>
          <t>Corporate expenses</t>
        </is>
      </c>
      <c r="B6" s="5" t="n">
        <v>-10207</v>
      </c>
      <c r="C6" s="5" t="n">
        <v>-8303</v>
      </c>
    </row>
    <row r="7">
      <c r="A7" s="4" t="inlineStr">
        <is>
          <t>Income (loss) before taxes</t>
        </is>
      </c>
      <c r="B7" s="5" t="n">
        <v>39392</v>
      </c>
      <c r="C7" s="5" t="n">
        <v>-81751</v>
      </c>
    </row>
    <row r="8">
      <c r="A8" s="4" t="inlineStr">
        <is>
          <t>Total income tax expense (benefit)</t>
        </is>
      </c>
      <c r="B8" s="5" t="n">
        <v>8752</v>
      </c>
      <c r="C8" s="5" t="n">
        <v>-21181</v>
      </c>
    </row>
    <row r="9">
      <c r="A9" s="4" t="inlineStr">
        <is>
          <t>Net income (loss)</t>
        </is>
      </c>
      <c r="B9" s="5" t="n">
        <v>30640</v>
      </c>
      <c r="C9" s="5" t="n">
        <v>-60570</v>
      </c>
    </row>
    <row r="10">
      <c r="A10" s="4" t="inlineStr">
        <is>
          <t>Less: net (loss) income attributable to non-controlling interests</t>
        </is>
      </c>
      <c r="B10" s="5" t="n">
        <v>2059</v>
      </c>
      <c r="C10" s="5" t="n">
        <v>-563</v>
      </c>
    </row>
    <row r="11">
      <c r="A11" s="4" t="inlineStr">
        <is>
          <t>Net income (loss) attributable to common stockholders</t>
        </is>
      </c>
      <c r="B11" s="6" t="n">
        <v>28581</v>
      </c>
      <c r="C11" s="6" t="n">
        <v>-60007</v>
      </c>
    </row>
    <row r="12">
      <c r="A12" s="4" t="inlineStr">
        <is>
          <t>Revenues, non-US sources</t>
        </is>
      </c>
      <c r="B12" s="4" t="inlineStr">
        <is>
          <t>4.90%</t>
        </is>
      </c>
      <c r="C12" s="4" t="inlineStr">
        <is>
          <t>8.30%</t>
        </is>
      </c>
    </row>
    <row r="13">
      <c r="A13" s="4" t="inlineStr">
        <is>
          <t>Tiptree Insurance</t>
        </is>
      </c>
    </row>
    <row r="14">
      <c r="A14" s="3" t="inlineStr">
        <is>
          <t>Segment Reporting Information [Line Items]</t>
        </is>
      </c>
    </row>
    <row r="15">
      <c r="A15" s="4" t="inlineStr">
        <is>
          <t>Total revenues</t>
        </is>
      </c>
      <c r="B15" s="6" t="n">
        <v>222563</v>
      </c>
      <c r="C15" s="6" t="n">
        <v>143340</v>
      </c>
    </row>
    <row r="16">
      <c r="A16" s="4" t="inlineStr">
        <is>
          <t>Total expenses</t>
        </is>
      </c>
      <c r="B16" s="5" t="n">
        <v>-201035</v>
      </c>
      <c r="C16" s="5" t="n">
        <v>-170457</v>
      </c>
    </row>
    <row r="17">
      <c r="A17" s="4" t="inlineStr">
        <is>
          <t>Corporate expenses</t>
        </is>
      </c>
      <c r="B17" s="5" t="n">
        <v>0</v>
      </c>
      <c r="C17" s="5" t="n">
        <v>0</v>
      </c>
    </row>
    <row r="18">
      <c r="A18" s="4" t="inlineStr">
        <is>
          <t>Income (loss) before taxes</t>
        </is>
      </c>
      <c r="B18" s="5" t="n">
        <v>21528</v>
      </c>
      <c r="C18" s="5" t="n">
        <v>-27117</v>
      </c>
    </row>
    <row r="19">
      <c r="A19" s="4" t="inlineStr">
        <is>
          <t>Tiptree Capital - Mortgage</t>
        </is>
      </c>
    </row>
    <row r="20">
      <c r="A20" s="3" t="inlineStr">
        <is>
          <t>Segment Reporting Information [Line Items]</t>
        </is>
      </c>
    </row>
    <row r="21">
      <c r="A21" s="4" t="inlineStr">
        <is>
          <t>Total revenues</t>
        </is>
      </c>
      <c r="B21" s="5" t="n">
        <v>34494</v>
      </c>
      <c r="C21" s="5" t="n">
        <v>16220</v>
      </c>
    </row>
    <row r="22">
      <c r="A22" s="4" t="inlineStr">
        <is>
          <t>Total expenses</t>
        </is>
      </c>
      <c r="B22" s="5" t="n">
        <v>-21417</v>
      </c>
      <c r="C22" s="5" t="n">
        <v>-17310</v>
      </c>
    </row>
    <row r="23">
      <c r="A23" s="4" t="inlineStr">
        <is>
          <t>Corporate expenses</t>
        </is>
      </c>
      <c r="B23" s="5" t="n">
        <v>0</v>
      </c>
      <c r="C23" s="5" t="n">
        <v>0</v>
      </c>
    </row>
    <row r="24">
      <c r="A24" s="4" t="inlineStr">
        <is>
          <t>Income (loss) before taxes</t>
        </is>
      </c>
      <c r="B24" s="5" t="n">
        <v>13077</v>
      </c>
      <c r="C24" s="5" t="n">
        <v>-1090</v>
      </c>
    </row>
    <row r="25">
      <c r="A25" s="4" t="inlineStr">
        <is>
          <t>Tiptree Capital - Other</t>
        </is>
      </c>
    </row>
    <row r="26">
      <c r="A26" s="3" t="inlineStr">
        <is>
          <t>Segment Reporting Information [Line Items]</t>
        </is>
      </c>
    </row>
    <row r="27">
      <c r="A27" s="4" t="inlineStr">
        <is>
          <t>Total revenues</t>
        </is>
      </c>
      <c r="B27" s="5" t="n">
        <v>37631</v>
      </c>
      <c r="C27" s="5" t="n">
        <v>-29889</v>
      </c>
    </row>
    <row r="28">
      <c r="A28" s="4" t="inlineStr">
        <is>
          <t>Total expenses</t>
        </is>
      </c>
      <c r="B28" s="5" t="n">
        <v>-22637</v>
      </c>
      <c r="C28" s="5" t="n">
        <v>-15352</v>
      </c>
    </row>
    <row r="29">
      <c r="A29" s="4" t="inlineStr">
        <is>
          <t>Corporate expenses</t>
        </is>
      </c>
      <c r="B29" s="5" t="n">
        <v>0</v>
      </c>
      <c r="C29" s="5" t="n">
        <v>0</v>
      </c>
    </row>
    <row r="30">
      <c r="A30" s="4" t="inlineStr">
        <is>
          <t>Income (loss) before taxes</t>
        </is>
      </c>
      <c r="B30" s="6" t="n">
        <v>14994</v>
      </c>
      <c r="C30" s="6" t="n">
        <v>-452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46" customWidth="1" min="7" max="7"/>
    <col width="18" customWidth="1" min="8" max="8"/>
    <col width="24" customWidth="1" min="9" max="9"/>
    <col width="77" customWidth="1" min="10" max="10"/>
    <col width="13" customWidth="1" min="11" max="11"/>
    <col width="49" customWidth="1" min="12" max="12"/>
    <col width="13" customWidth="1" min="13" max="13"/>
  </cols>
  <sheetData>
    <row r="1">
      <c r="A1" s="1" t="inlineStr">
        <is>
          <t>Condensed Consolidated Statement of Changes in Stockholders' Equity - USD ($) $ in Thousands</t>
        </is>
      </c>
      <c r="C1" s="2" t="inlineStr">
        <is>
          <t>Total</t>
        </is>
      </c>
      <c r="D1" s="2" t="inlineStr">
        <is>
          <t>Tiptree</t>
        </is>
      </c>
      <c r="E1" s="2" t="inlineStr">
        <is>
          <t>Common stock</t>
        </is>
      </c>
      <c r="F1" s="2" t="inlineStr">
        <is>
          <t>Additional paid-in capital</t>
        </is>
      </c>
      <c r="G1" s="2" t="inlineStr">
        <is>
          <t>Accumulated other comprehensive income (loss)</t>
        </is>
      </c>
      <c r="H1" s="2" t="inlineStr">
        <is>
          <t>Retained earnings</t>
        </is>
      </c>
      <c r="I1" s="2" t="inlineStr">
        <is>
          <t>Noncontrolling interest</t>
        </is>
      </c>
      <c r="J1" s="2" t="inlineStr">
        <is>
          <t>Adoption of accounting standardAccumulated other comprehensive income (loss)</t>
        </is>
      </c>
      <c r="K1" s="2" t="inlineStr">
        <is>
          <t>[1]</t>
        </is>
      </c>
      <c r="L1" s="2" t="inlineStr">
        <is>
          <t>Adoption of accounting standardRetained earnings</t>
        </is>
      </c>
      <c r="M1" s="2" t="inlineStr">
        <is>
          <t>[1]</t>
        </is>
      </c>
    </row>
    <row r="2">
      <c r="A2" s="4" t="inlineStr">
        <is>
          <t>Beginning balance (in shares) at Dec. 31, 2019</t>
        </is>
      </c>
      <c r="E2" s="5" t="n">
        <v>34562553</v>
      </c>
    </row>
    <row r="3">
      <c r="A3" s="4" t="inlineStr">
        <is>
          <t>Beginning balance at Dec. 31, 2019</t>
        </is>
      </c>
      <c r="C3" s="6" t="n">
        <v>411415</v>
      </c>
      <c r="D3" s="6" t="n">
        <v>398062</v>
      </c>
      <c r="E3" s="6" t="n">
        <v>35</v>
      </c>
      <c r="F3" s="6" t="n">
        <v>326140</v>
      </c>
      <c r="G3" s="6" t="n">
        <v>1698</v>
      </c>
      <c r="H3" s="6" t="n">
        <v>70189</v>
      </c>
      <c r="I3" s="6" t="n">
        <v>13353</v>
      </c>
      <c r="J3" s="6" t="n">
        <v>42</v>
      </c>
      <c r="L3" s="6" t="n">
        <v>-42</v>
      </c>
    </row>
    <row r="4">
      <c r="A4" s="3" t="inlineStr">
        <is>
          <t>Increase (Decrease) in Stockholders' Equity [Roll Forward]</t>
        </is>
      </c>
    </row>
    <row r="5">
      <c r="A5" s="4" t="inlineStr">
        <is>
          <t>Amortization of share-based incentive compensation</t>
        </is>
      </c>
      <c r="C5" s="5" t="n">
        <v>1543</v>
      </c>
      <c r="D5" s="5" t="n">
        <v>1200</v>
      </c>
      <c r="F5" s="5" t="n">
        <v>1200</v>
      </c>
      <c r="I5" s="5" t="n">
        <v>343</v>
      </c>
    </row>
    <row r="6">
      <c r="A6" s="4" t="inlineStr">
        <is>
          <t>Vesting of share-based incentive compensation (in shares)</t>
        </is>
      </c>
      <c r="E6" s="5" t="n">
        <v>322709</v>
      </c>
    </row>
    <row r="7">
      <c r="A7" s="4" t="inlineStr">
        <is>
          <t>Vesting of share-based incentive compensation</t>
        </is>
      </c>
      <c r="C7" s="5" t="n">
        <v>-2198</v>
      </c>
      <c r="D7" s="5" t="n">
        <v>-332</v>
      </c>
      <c r="F7" s="5" t="n">
        <v>-332</v>
      </c>
      <c r="I7" s="5" t="n">
        <v>-1866</v>
      </c>
    </row>
    <row r="8">
      <c r="A8" s="4" t="inlineStr">
        <is>
          <t>Shares purchased under stock purchase plan (in shares)</t>
        </is>
      </c>
      <c r="E8" s="5" t="n">
        <v>-583131</v>
      </c>
    </row>
    <row r="9">
      <c r="A9" s="4" t="inlineStr">
        <is>
          <t>Shares purchased under stock purchase plan</t>
        </is>
      </c>
      <c r="C9" s="5" t="n">
        <v>-3945</v>
      </c>
      <c r="D9" s="5" t="n">
        <v>-3945</v>
      </c>
      <c r="E9" s="6" t="n">
        <v>-1</v>
      </c>
      <c r="F9" s="5" t="n">
        <v>-3944</v>
      </c>
    </row>
    <row r="10">
      <c r="A10" s="4" t="inlineStr">
        <is>
          <t>Non-controlling interest distributions</t>
        </is>
      </c>
      <c r="B10" s="4" t="inlineStr">
        <is>
          <t>[2]</t>
        </is>
      </c>
      <c r="C10" s="5" t="n">
        <v>-792</v>
      </c>
      <c r="I10" s="5" t="n">
        <v>-792</v>
      </c>
    </row>
    <row r="11">
      <c r="A11" s="4" t="inlineStr">
        <is>
          <t>Dividends declared</t>
        </is>
      </c>
      <c r="C11" s="5" t="n">
        <v>-1415</v>
      </c>
      <c r="D11" s="5" t="n">
        <v>-1415</v>
      </c>
      <c r="H11" s="5" t="n">
        <v>-1415</v>
      </c>
    </row>
    <row r="12">
      <c r="A12" s="4" t="inlineStr">
        <is>
          <t>Other comprehensive income (loss), net of tax</t>
        </is>
      </c>
      <c r="C12" s="5" t="n">
        <v>298</v>
      </c>
      <c r="D12" s="5" t="n">
        <v>290</v>
      </c>
      <c r="G12" s="5" t="n">
        <v>290</v>
      </c>
      <c r="I12" s="5" t="n">
        <v>8</v>
      </c>
    </row>
    <row r="13">
      <c r="A13" s="4" t="inlineStr">
        <is>
          <t>Net income (loss)</t>
        </is>
      </c>
      <c r="C13" s="5" t="n">
        <v>-60570</v>
      </c>
      <c r="D13" s="5" t="n">
        <v>-60007</v>
      </c>
      <c r="H13" s="5" t="n">
        <v>-60007</v>
      </c>
      <c r="I13" s="5" t="n">
        <v>-563</v>
      </c>
    </row>
    <row r="14">
      <c r="A14" s="4" t="inlineStr">
        <is>
          <t>Ending balance (in shares) at Mar. 31, 2020</t>
        </is>
      </c>
      <c r="E14" s="5" t="n">
        <v>34302131</v>
      </c>
    </row>
    <row r="15">
      <c r="A15" s="4" t="inlineStr">
        <is>
          <t>Ending balance at Mar. 31, 2020</t>
        </is>
      </c>
      <c r="C15" s="5" t="n">
        <v>344336</v>
      </c>
      <c r="D15" s="5" t="n">
        <v>333853</v>
      </c>
      <c r="E15" s="6" t="n">
        <v>34</v>
      </c>
      <c r="F15" s="5" t="n">
        <v>323064</v>
      </c>
      <c r="G15" s="5" t="n">
        <v>2030</v>
      </c>
      <c r="H15" s="5" t="n">
        <v>8725</v>
      </c>
      <c r="I15" s="5" t="n">
        <v>10483</v>
      </c>
    </row>
    <row r="16">
      <c r="A16" s="4" t="inlineStr">
        <is>
          <t>Beginning balance (in shares) at Dec. 31, 2020</t>
        </is>
      </c>
      <c r="E16" s="5" t="n">
        <v>32682462</v>
      </c>
    </row>
    <row r="17">
      <c r="A17" s="4" t="inlineStr">
        <is>
          <t>Beginning balance at Dec. 31, 2020</t>
        </is>
      </c>
      <c r="C17" s="5" t="n">
        <v>373538</v>
      </c>
      <c r="D17" s="5" t="n">
        <v>356144</v>
      </c>
      <c r="E17" s="6" t="n">
        <v>33</v>
      </c>
      <c r="F17" s="5" t="n">
        <v>315014</v>
      </c>
      <c r="G17" s="5" t="n">
        <v>5674</v>
      </c>
      <c r="H17" s="5" t="n">
        <v>35423</v>
      </c>
      <c r="I17" s="5" t="n">
        <v>17394</v>
      </c>
    </row>
    <row r="18">
      <c r="A18" s="3" t="inlineStr">
        <is>
          <t>Increase (Decrease) in Stockholders' Equity [Roll Forward]</t>
        </is>
      </c>
    </row>
    <row r="19">
      <c r="A19" s="4" t="inlineStr">
        <is>
          <t>Amortization of share-based incentive compensation</t>
        </is>
      </c>
      <c r="C19" s="5" t="n">
        <v>955</v>
      </c>
      <c r="D19" s="5" t="n">
        <v>627</v>
      </c>
      <c r="F19" s="5" t="n">
        <v>627</v>
      </c>
      <c r="I19" s="5" t="n">
        <v>328</v>
      </c>
    </row>
    <row r="20">
      <c r="A20" s="4" t="inlineStr">
        <is>
          <t>Vesting of share-based incentive compensation (in shares)</t>
        </is>
      </c>
      <c r="E20" s="5" t="n">
        <v>344686</v>
      </c>
    </row>
    <row r="21">
      <c r="A21" s="4" t="inlineStr">
        <is>
          <t>Vesting of share-based incentive compensation</t>
        </is>
      </c>
      <c r="C21" s="5" t="n">
        <v>-965</v>
      </c>
      <c r="D21" s="5" t="n">
        <v>-51</v>
      </c>
      <c r="F21" s="5" t="n">
        <v>-51</v>
      </c>
      <c r="I21" s="5" t="n">
        <v>-914</v>
      </c>
    </row>
    <row r="22">
      <c r="A22" s="4" t="inlineStr">
        <is>
          <t>Shares purchased under stock purchase plan (in shares)</t>
        </is>
      </c>
      <c r="E22" s="5" t="n">
        <v>-488662</v>
      </c>
    </row>
    <row r="23">
      <c r="A23" s="4" t="inlineStr">
        <is>
          <t>Shares purchased under stock purchase plan</t>
        </is>
      </c>
      <c r="C23" s="5" t="n">
        <v>-2450</v>
      </c>
      <c r="D23" s="5" t="n">
        <v>-2450</v>
      </c>
      <c r="F23" s="5" t="n">
        <v>-2450</v>
      </c>
    </row>
    <row r="24">
      <c r="A24" s="4" t="inlineStr">
        <is>
          <t>Non-controlling interest contributions</t>
        </is>
      </c>
      <c r="C24" s="5" t="n">
        <v>100</v>
      </c>
      <c r="I24" s="5" t="n">
        <v>100</v>
      </c>
    </row>
    <row r="25">
      <c r="A25" s="4" t="inlineStr">
        <is>
          <t>Dividends declared</t>
        </is>
      </c>
      <c r="C25" s="5" t="n">
        <v>-1326</v>
      </c>
      <c r="D25" s="5" t="n">
        <v>-1326</v>
      </c>
      <c r="H25" s="5" t="n">
        <v>-1326</v>
      </c>
    </row>
    <row r="26">
      <c r="A26" s="4" t="inlineStr">
        <is>
          <t>Other comprehensive income (loss), net of tax</t>
        </is>
      </c>
      <c r="C26" s="5" t="n">
        <v>-3093</v>
      </c>
      <c r="D26" s="5" t="n">
        <v>-3082</v>
      </c>
      <c r="G26" s="5" t="n">
        <v>-3082</v>
      </c>
      <c r="I26" s="5" t="n">
        <v>-11</v>
      </c>
    </row>
    <row r="27">
      <c r="A27" s="4" t="inlineStr">
        <is>
          <t>Net income (loss)</t>
        </is>
      </c>
      <c r="C27" s="5" t="n">
        <v>30640</v>
      </c>
      <c r="D27" s="5" t="n">
        <v>28581</v>
      </c>
      <c r="H27" s="5" t="n">
        <v>28581</v>
      </c>
      <c r="I27" s="5" t="n">
        <v>2059</v>
      </c>
    </row>
    <row r="28">
      <c r="A28" s="4" t="inlineStr">
        <is>
          <t>Ending balance (in shares) at Mar. 31, 2021</t>
        </is>
      </c>
      <c r="E28" s="5" t="n">
        <v>32538486</v>
      </c>
    </row>
    <row r="29">
      <c r="A29" s="4" t="inlineStr">
        <is>
          <t>Ending balance at Mar. 31, 2021</t>
        </is>
      </c>
      <c r="C29" s="6" t="n">
        <v>397399</v>
      </c>
      <c r="D29" s="6" t="n">
        <v>378443</v>
      </c>
      <c r="E29" s="6" t="n">
        <v>33</v>
      </c>
      <c r="F29" s="6" t="n">
        <v>313140</v>
      </c>
      <c r="G29" s="6" t="n">
        <v>2592</v>
      </c>
      <c r="H29" s="6" t="n">
        <v>62678</v>
      </c>
      <c r="I29" s="6" t="n">
        <v>18956</v>
      </c>
    </row>
    <row r="30"/>
    <row r="31">
      <c r="A31" s="4" t="inlineStr">
        <is>
          <t>[1]</t>
        </is>
      </c>
      <c r="B31" s="4" t="inlineStr">
        <is>
          <t>Amounts reclassified due to adoption of ASU 2016-13. See Note (2) Summary of Significant Accounting Policies</t>
        </is>
      </c>
    </row>
    <row r="32">
      <c r="A32" s="4" t="inlineStr">
        <is>
          <t>[2]</t>
        </is>
      </c>
      <c r="B32" s="4" t="inlineStr">
        <is>
          <t>Includes subsidiary incentive plan exchanges. See Note (19) Stock Based Compensation.</t>
        </is>
      </c>
    </row>
  </sheetData>
  <mergeCells count="60">
    <mergeCell ref="A1:B1"/>
    <mergeCell ref="J2:K2"/>
    <mergeCell ref="L2:M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J17:K17"/>
    <mergeCell ref="L17:M17"/>
    <mergeCell ref="J18:K18"/>
    <mergeCell ref="L18:M18"/>
    <mergeCell ref="J19:K19"/>
    <mergeCell ref="L19:M19"/>
    <mergeCell ref="J20:K20"/>
    <mergeCell ref="L20:M20"/>
    <mergeCell ref="J21:K21"/>
    <mergeCell ref="L21:M21"/>
    <mergeCell ref="J22:K22"/>
    <mergeCell ref="L22:M22"/>
    <mergeCell ref="J23:K23"/>
    <mergeCell ref="L23:M23"/>
    <mergeCell ref="J24:K24"/>
    <mergeCell ref="L24:M24"/>
    <mergeCell ref="J25:K25"/>
    <mergeCell ref="L25:M25"/>
    <mergeCell ref="J26:K26"/>
    <mergeCell ref="L26:M26"/>
    <mergeCell ref="J27:K27"/>
    <mergeCell ref="L27:M27"/>
    <mergeCell ref="J28:K28"/>
    <mergeCell ref="L28:M28"/>
    <mergeCell ref="J29:K29"/>
    <mergeCell ref="L29:M29"/>
    <mergeCell ref="A30:L30"/>
    <mergeCell ref="B31:L31"/>
    <mergeCell ref="B32:L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Data - Schedule of Segment Assets (Details) - USD ($) $ in Thousands</t>
        </is>
      </c>
      <c r="B1" s="2" t="inlineStr">
        <is>
          <t>Mar. 31, 2021</t>
        </is>
      </c>
      <c r="C1" s="2" t="inlineStr">
        <is>
          <t>Dec. 31, 2020</t>
        </is>
      </c>
    </row>
    <row r="2">
      <c r="A2" s="3" t="inlineStr">
        <is>
          <t>Segment Reporting Information [Line Items]</t>
        </is>
      </c>
    </row>
    <row r="3">
      <c r="A3" s="4" t="inlineStr">
        <is>
          <t>Total assets</t>
        </is>
      </c>
      <c r="B3" s="6" t="n">
        <v>3048613</v>
      </c>
      <c r="C3" s="6" t="n">
        <v>2995760</v>
      </c>
    </row>
    <row r="4">
      <c r="A4" s="4" t="inlineStr">
        <is>
          <t>Tiptree Insurance</t>
        </is>
      </c>
    </row>
    <row r="5">
      <c r="A5" s="3" t="inlineStr">
        <is>
          <t>Segment Reporting Information [Line Items]</t>
        </is>
      </c>
    </row>
    <row r="6">
      <c r="A6" s="4" t="inlineStr">
        <is>
          <t>Total assets</t>
        </is>
      </c>
      <c r="B6" s="5" t="n">
        <v>2471077</v>
      </c>
      <c r="C6" s="5" t="n">
        <v>2452798</v>
      </c>
    </row>
    <row r="7">
      <c r="A7" s="4" t="inlineStr">
        <is>
          <t>Tiptree Capital - Mortgage</t>
        </is>
      </c>
    </row>
    <row r="8">
      <c r="A8" s="3" t="inlineStr">
        <is>
          <t>Segment Reporting Information [Line Items]</t>
        </is>
      </c>
    </row>
    <row r="9">
      <c r="A9" s="4" t="inlineStr">
        <is>
          <t>Total assets</t>
        </is>
      </c>
      <c r="B9" s="5" t="n">
        <v>241926</v>
      </c>
      <c r="C9" s="5" t="n">
        <v>217138</v>
      </c>
    </row>
    <row r="10">
      <c r="A10" s="4" t="inlineStr">
        <is>
          <t>Tiptree Capital - Other</t>
        </is>
      </c>
    </row>
    <row r="11">
      <c r="A11" s="3" t="inlineStr">
        <is>
          <t>Segment Reporting Information [Line Items]</t>
        </is>
      </c>
    </row>
    <row r="12">
      <c r="A12" s="4" t="inlineStr">
        <is>
          <t>Total assets</t>
        </is>
      </c>
      <c r="B12" s="5" t="n">
        <v>294008</v>
      </c>
      <c r="C12" s="5" t="n">
        <v>302068</v>
      </c>
    </row>
    <row r="13">
      <c r="A13" s="4" t="inlineStr">
        <is>
          <t>Corporate and Other</t>
        </is>
      </c>
    </row>
    <row r="14">
      <c r="A14" s="3" t="inlineStr">
        <is>
          <t>Segment Reporting Information [Line Items]</t>
        </is>
      </c>
    </row>
    <row r="15">
      <c r="A15" s="4" t="inlineStr">
        <is>
          <t>Total assets</t>
        </is>
      </c>
      <c r="B15" s="6" t="n">
        <v>41602</v>
      </c>
      <c r="C15" s="6" t="n">
        <v>237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Segment (Details) - USD ($) $ in Thousands</t>
        </is>
      </c>
      <c r="B1" s="2" t="inlineStr">
        <is>
          <t>Mar. 31, 2021</t>
        </is>
      </c>
      <c r="C1" s="2" t="inlineStr">
        <is>
          <t>Dec. 31, 2020</t>
        </is>
      </c>
    </row>
    <row r="2">
      <c r="A2" s="3" t="inlineStr">
        <is>
          <t>Segment Reporting Information [Line Items]</t>
        </is>
      </c>
    </row>
    <row r="3">
      <c r="A3" s="4" t="inlineStr">
        <is>
          <t>Available for sale securities, at fair value, net of allowance for credit losses</t>
        </is>
      </c>
      <c r="B3" s="6" t="n">
        <v>409947</v>
      </c>
      <c r="C3" s="6" t="n">
        <v>377133</v>
      </c>
    </row>
    <row r="4">
      <c r="A4" s="4" t="inlineStr">
        <is>
          <t>Loans, at fair value</t>
        </is>
      </c>
      <c r="B4" s="5" t="n">
        <v>110458</v>
      </c>
      <c r="C4" s="5" t="n">
        <v>90732</v>
      </c>
    </row>
    <row r="5">
      <c r="A5" s="4" t="inlineStr">
        <is>
          <t>Equity securities</t>
        </is>
      </c>
      <c r="B5" s="5" t="n">
        <v>145022</v>
      </c>
      <c r="C5" s="5" t="n">
        <v>123838</v>
      </c>
    </row>
    <row r="6">
      <c r="A6" s="4" t="inlineStr">
        <is>
          <t>Other investments</t>
        </is>
      </c>
      <c r="B6" s="5" t="n">
        <v>218471</v>
      </c>
      <c r="C6" s="5" t="n">
        <v>219701</v>
      </c>
    </row>
    <row r="7">
      <c r="A7" s="4" t="inlineStr">
        <is>
          <t>Total investments</t>
        </is>
      </c>
      <c r="B7" s="5" t="n">
        <v>883898</v>
      </c>
      <c r="C7" s="5" t="n">
        <v>811404</v>
      </c>
    </row>
    <row r="8">
      <c r="A8" s="4" t="inlineStr">
        <is>
          <t>Tiptree Insurance</t>
        </is>
      </c>
    </row>
    <row r="9">
      <c r="A9" s="3" t="inlineStr">
        <is>
          <t>Segment Reporting Information [Line Items]</t>
        </is>
      </c>
    </row>
    <row r="10">
      <c r="A10" s="4" t="inlineStr">
        <is>
          <t>Available for sale securities, at fair value, net of allowance for credit losses</t>
        </is>
      </c>
      <c r="B10" s="5" t="n">
        <v>409947</v>
      </c>
      <c r="C10" s="5" t="n">
        <v>377133</v>
      </c>
    </row>
    <row r="11">
      <c r="A11" s="4" t="inlineStr">
        <is>
          <t>Loans, at fair value</t>
        </is>
      </c>
      <c r="B11" s="5" t="n">
        <v>10832</v>
      </c>
      <c r="C11" s="5" t="n">
        <v>7795</v>
      </c>
    </row>
    <row r="12">
      <c r="A12" s="4" t="inlineStr">
        <is>
          <t>Equity securities</t>
        </is>
      </c>
      <c r="B12" s="5" t="n">
        <v>105548</v>
      </c>
      <c r="C12" s="5" t="n">
        <v>98130</v>
      </c>
    </row>
    <row r="13">
      <c r="A13" s="4" t="inlineStr">
        <is>
          <t>Other investments</t>
        </is>
      </c>
      <c r="B13" s="5" t="n">
        <v>122417</v>
      </c>
      <c r="C13" s="5" t="n">
        <v>125833</v>
      </c>
    </row>
    <row r="14">
      <c r="A14" s="4" t="inlineStr">
        <is>
          <t>Total investments</t>
        </is>
      </c>
      <c r="B14" s="5" t="n">
        <v>648744</v>
      </c>
      <c r="C14" s="5" t="n">
        <v>608891</v>
      </c>
    </row>
    <row r="15">
      <c r="A15" s="4" t="inlineStr">
        <is>
          <t>Tiptree Capital - Mortgage</t>
        </is>
      </c>
    </row>
    <row r="16">
      <c r="A16" s="3" t="inlineStr">
        <is>
          <t>Segment Reporting Information [Line Items]</t>
        </is>
      </c>
    </row>
    <row r="17">
      <c r="A17" s="4" t="inlineStr">
        <is>
          <t>Available for sale securities, at fair value, net of allowance for credit losses</t>
        </is>
      </c>
      <c r="B17" s="5" t="n">
        <v>0</v>
      </c>
      <c r="C17" s="5" t="n">
        <v>0</v>
      </c>
    </row>
    <row r="18">
      <c r="A18" s="4" t="inlineStr">
        <is>
          <t>Loans, at fair value</t>
        </is>
      </c>
      <c r="B18" s="5" t="n">
        <v>99626</v>
      </c>
      <c r="C18" s="5" t="n">
        <v>82937</v>
      </c>
    </row>
    <row r="19">
      <c r="A19" s="4" t="inlineStr">
        <is>
          <t>Equity securities</t>
        </is>
      </c>
      <c r="B19" s="5" t="n">
        <v>0</v>
      </c>
      <c r="C19" s="5" t="n">
        <v>0</v>
      </c>
    </row>
    <row r="20">
      <c r="A20" s="4" t="inlineStr">
        <is>
          <t>Other investments</t>
        </is>
      </c>
      <c r="B20" s="5" t="n">
        <v>12021</v>
      </c>
      <c r="C20" s="5" t="n">
        <v>9439</v>
      </c>
    </row>
    <row r="21">
      <c r="A21" s="4" t="inlineStr">
        <is>
          <t>Total investments</t>
        </is>
      </c>
      <c r="B21" s="5" t="n">
        <v>111647</v>
      </c>
      <c r="C21" s="5" t="n">
        <v>92376</v>
      </c>
    </row>
    <row r="22">
      <c r="A22" s="4" t="inlineStr">
        <is>
          <t>Tiptree Capital - Other</t>
        </is>
      </c>
    </row>
    <row r="23">
      <c r="A23" s="3" t="inlineStr">
        <is>
          <t>Segment Reporting Information [Line Items]</t>
        </is>
      </c>
    </row>
    <row r="24">
      <c r="A24" s="4" t="inlineStr">
        <is>
          <t>Available for sale securities, at fair value, net of allowance for credit losses</t>
        </is>
      </c>
      <c r="B24" s="5" t="n">
        <v>0</v>
      </c>
      <c r="C24" s="5" t="n">
        <v>0</v>
      </c>
    </row>
    <row r="25">
      <c r="A25" s="4" t="inlineStr">
        <is>
          <t>Loans, at fair value</t>
        </is>
      </c>
      <c r="B25" s="5" t="n">
        <v>0</v>
      </c>
      <c r="C25" s="5" t="n">
        <v>0</v>
      </c>
    </row>
    <row r="26">
      <c r="A26" s="4" t="inlineStr">
        <is>
          <t>Equity securities</t>
        </is>
      </c>
      <c r="B26" s="5" t="n">
        <v>39474</v>
      </c>
      <c r="C26" s="5" t="n">
        <v>25708</v>
      </c>
    </row>
    <row r="27">
      <c r="A27" s="4" t="inlineStr">
        <is>
          <t>Other investments</t>
        </is>
      </c>
      <c r="B27" s="5" t="n">
        <v>84033</v>
      </c>
      <c r="C27" s="5" t="n">
        <v>84429</v>
      </c>
    </row>
    <row r="28">
      <c r="A28" s="4" t="inlineStr">
        <is>
          <t>Total investments</t>
        </is>
      </c>
      <c r="B28" s="6" t="n">
        <v>123507</v>
      </c>
      <c r="C28" s="6" t="n">
        <v>1101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Available-for-sale Securities, at Fair Value (Details) - USD ($) $ in Thousands</t>
        </is>
      </c>
      <c r="B1" s="2" t="inlineStr">
        <is>
          <t>Mar. 31, 2021</t>
        </is>
      </c>
      <c r="C1" s="2" t="inlineStr">
        <is>
          <t>Dec. 31, 2020</t>
        </is>
      </c>
      <c r="D1" s="2" t="inlineStr">
        <is>
          <t>Mar. 31, 2020</t>
        </is>
      </c>
      <c r="E1" s="2" t="inlineStr">
        <is>
          <t>Dec. 31, 2019</t>
        </is>
      </c>
    </row>
    <row r="2">
      <c r="A2" s="3" t="inlineStr">
        <is>
          <t>Debt Securities, Available-for-sale [Line Items]</t>
        </is>
      </c>
    </row>
    <row r="3">
      <c r="A3" s="4" t="inlineStr">
        <is>
          <t>Amortized Cost</t>
        </is>
      </c>
      <c r="B3" s="6" t="n">
        <v>406669</v>
      </c>
      <c r="C3" s="6" t="n">
        <v>369751</v>
      </c>
    </row>
    <row r="4">
      <c r="A4" s="4" t="inlineStr">
        <is>
          <t>Allowance for Credit Losses</t>
        </is>
      </c>
      <c r="B4" s="5" t="n">
        <v>-106</v>
      </c>
      <c r="C4" s="5" t="n">
        <v>0</v>
      </c>
      <c r="D4" s="6" t="n">
        <v>-19</v>
      </c>
      <c r="E4" s="6" t="n">
        <v>0</v>
      </c>
    </row>
    <row r="5">
      <c r="A5" s="4" t="inlineStr">
        <is>
          <t>Gross unrealized gains</t>
        </is>
      </c>
      <c r="B5" s="5" t="n">
        <v>7097</v>
      </c>
      <c r="C5" s="5" t="n">
        <v>9541</v>
      </c>
    </row>
    <row r="6">
      <c r="A6" s="4" t="inlineStr">
        <is>
          <t>Gross unrealized losses</t>
        </is>
      </c>
      <c r="B6" s="5" t="n">
        <v>-3713</v>
      </c>
      <c r="C6" s="5" t="n">
        <v>-2159</v>
      </c>
    </row>
    <row r="7">
      <c r="A7" s="4" t="inlineStr">
        <is>
          <t>Fair value</t>
        </is>
      </c>
      <c r="B7" s="5" t="n">
        <v>409947</v>
      </c>
      <c r="C7" s="5" t="n">
        <v>377133</v>
      </c>
    </row>
    <row r="8">
      <c r="A8" s="4" t="inlineStr">
        <is>
          <t>U.S. Treasury securities and obligations of U.S. government authorities and agencies</t>
        </is>
      </c>
    </row>
    <row r="9">
      <c r="A9" s="3" t="inlineStr">
        <is>
          <t>Debt Securities, Available-for-sale [Line Items]</t>
        </is>
      </c>
    </row>
    <row r="10">
      <c r="A10" s="4" t="inlineStr">
        <is>
          <t>Amortized Cost</t>
        </is>
      </c>
      <c r="B10" s="5" t="n">
        <v>206825</v>
      </c>
      <c r="C10" s="5" t="n">
        <v>191116</v>
      </c>
    </row>
    <row r="11">
      <c r="A11" s="4" t="inlineStr">
        <is>
          <t>Allowance for Credit Losses</t>
        </is>
      </c>
      <c r="B11" s="5" t="n">
        <v>0</v>
      </c>
      <c r="C11" s="5" t="n">
        <v>0</v>
      </c>
    </row>
    <row r="12">
      <c r="A12" s="4" t="inlineStr">
        <is>
          <t>Gross unrealized gains</t>
        </is>
      </c>
      <c r="B12" s="5" t="n">
        <v>3964</v>
      </c>
      <c r="C12" s="5" t="n">
        <v>5245</v>
      </c>
    </row>
    <row r="13">
      <c r="A13" s="4" t="inlineStr">
        <is>
          <t>Gross unrealized losses</t>
        </is>
      </c>
      <c r="B13" s="5" t="n">
        <v>-1054</v>
      </c>
      <c r="C13" s="5" t="n">
        <v>-58</v>
      </c>
    </row>
    <row r="14">
      <c r="A14" s="4" t="inlineStr">
        <is>
          <t>Fair value</t>
        </is>
      </c>
      <c r="B14" s="5" t="n">
        <v>209735</v>
      </c>
      <c r="C14" s="5" t="n">
        <v>196303</v>
      </c>
    </row>
    <row r="15">
      <c r="A15" s="4" t="inlineStr">
        <is>
          <t>Obligations of state and political subdivisions</t>
        </is>
      </c>
    </row>
    <row r="16">
      <c r="A16" s="3" t="inlineStr">
        <is>
          <t>Debt Securities, Available-for-sale [Line Items]</t>
        </is>
      </c>
    </row>
    <row r="17">
      <c r="A17" s="4" t="inlineStr">
        <is>
          <t>Amortized Cost</t>
        </is>
      </c>
      <c r="B17" s="5" t="n">
        <v>45924</v>
      </c>
      <c r="C17" s="5" t="n">
        <v>42583</v>
      </c>
    </row>
    <row r="18">
      <c r="A18" s="4" t="inlineStr">
        <is>
          <t>Allowance for Credit Losses</t>
        </is>
      </c>
      <c r="B18" s="5" t="n">
        <v>0</v>
      </c>
      <c r="C18" s="5" t="n">
        <v>0</v>
      </c>
      <c r="D18" s="5" t="n">
        <v>0</v>
      </c>
      <c r="E18" s="5" t="n">
        <v>0</v>
      </c>
    </row>
    <row r="19">
      <c r="A19" s="4" t="inlineStr">
        <is>
          <t>Gross unrealized gains</t>
        </is>
      </c>
      <c r="B19" s="5" t="n">
        <v>1483</v>
      </c>
      <c r="C19" s="5" t="n">
        <v>1768</v>
      </c>
    </row>
    <row r="20">
      <c r="A20" s="4" t="inlineStr">
        <is>
          <t>Gross unrealized losses</t>
        </is>
      </c>
      <c r="B20" s="5" t="n">
        <v>-113</v>
      </c>
      <c r="C20" s="5" t="n">
        <v>-1</v>
      </c>
    </row>
    <row r="21">
      <c r="A21" s="4" t="inlineStr">
        <is>
          <t>Fair value</t>
        </is>
      </c>
      <c r="B21" s="5" t="n">
        <v>47294</v>
      </c>
      <c r="C21" s="5" t="n">
        <v>44350</v>
      </c>
    </row>
    <row r="22">
      <c r="A22" s="4" t="inlineStr">
        <is>
          <t>Corporate securities</t>
        </is>
      </c>
    </row>
    <row r="23">
      <c r="A23" s="3" t="inlineStr">
        <is>
          <t>Debt Securities, Available-for-sale [Line Items]</t>
        </is>
      </c>
    </row>
    <row r="24">
      <c r="A24" s="4" t="inlineStr">
        <is>
          <t>Amortized Cost</t>
        </is>
      </c>
      <c r="B24" s="5" t="n">
        <v>107785</v>
      </c>
      <c r="C24" s="5" t="n">
        <v>92761</v>
      </c>
    </row>
    <row r="25">
      <c r="A25" s="4" t="inlineStr">
        <is>
          <t>Allowance for Credit Losses</t>
        </is>
      </c>
      <c r="B25" s="5" t="n">
        <v>-101</v>
      </c>
      <c r="C25" s="5" t="n">
        <v>0</v>
      </c>
      <c r="D25" s="5" t="n">
        <v>-19</v>
      </c>
      <c r="E25" s="5" t="n">
        <v>0</v>
      </c>
    </row>
    <row r="26">
      <c r="A26" s="4" t="inlineStr">
        <is>
          <t>Gross unrealized gains</t>
        </is>
      </c>
      <c r="B26" s="5" t="n">
        <v>1424</v>
      </c>
      <c r="C26" s="5" t="n">
        <v>2181</v>
      </c>
    </row>
    <row r="27">
      <c r="A27" s="4" t="inlineStr">
        <is>
          <t>Gross unrealized losses</t>
        </is>
      </c>
      <c r="B27" s="5" t="n">
        <v>-575</v>
      </c>
      <c r="C27" s="5" t="n">
        <v>-1</v>
      </c>
    </row>
    <row r="28">
      <c r="A28" s="4" t="inlineStr">
        <is>
          <t>Fair value</t>
        </is>
      </c>
      <c r="B28" s="5" t="n">
        <v>108533</v>
      </c>
      <c r="C28" s="5" t="n">
        <v>94941</v>
      </c>
    </row>
    <row r="29">
      <c r="A29" s="4" t="inlineStr">
        <is>
          <t>Asset backed securities</t>
        </is>
      </c>
    </row>
    <row r="30">
      <c r="A30" s="3" t="inlineStr">
        <is>
          <t>Debt Securities, Available-for-sale [Line Items]</t>
        </is>
      </c>
    </row>
    <row r="31">
      <c r="A31" s="4" t="inlineStr">
        <is>
          <t>Amortized Cost</t>
        </is>
      </c>
      <c r="B31" s="5" t="n">
        <v>40233</v>
      </c>
      <c r="C31" s="5" t="n">
        <v>37975</v>
      </c>
    </row>
    <row r="32">
      <c r="A32" s="4" t="inlineStr">
        <is>
          <t>Allowance for Credit Losses</t>
        </is>
      </c>
      <c r="B32" s="5" t="n">
        <v>0</v>
      </c>
      <c r="C32" s="5" t="n">
        <v>0</v>
      </c>
      <c r="D32" s="5" t="n">
        <v>0</v>
      </c>
      <c r="E32" s="5" t="n">
        <v>0</v>
      </c>
    </row>
    <row r="33">
      <c r="A33" s="4" t="inlineStr">
        <is>
          <t>Gross unrealized gains</t>
        </is>
      </c>
      <c r="B33" s="5" t="n">
        <v>206</v>
      </c>
      <c r="C33" s="5" t="n">
        <v>316</v>
      </c>
    </row>
    <row r="34">
      <c r="A34" s="4" t="inlineStr">
        <is>
          <t>Gross unrealized losses</t>
        </is>
      </c>
      <c r="B34" s="5" t="n">
        <v>-1917</v>
      </c>
      <c r="C34" s="5" t="n">
        <v>-2099</v>
      </c>
    </row>
    <row r="35">
      <c r="A35" s="4" t="inlineStr">
        <is>
          <t>Fair value</t>
        </is>
      </c>
      <c r="B35" s="5" t="n">
        <v>38522</v>
      </c>
      <c r="C35" s="5" t="n">
        <v>36192</v>
      </c>
    </row>
    <row r="36">
      <c r="A36" s="4" t="inlineStr">
        <is>
          <t>Certificates of deposit</t>
        </is>
      </c>
    </row>
    <row r="37">
      <c r="A37" s="3" t="inlineStr">
        <is>
          <t>Debt Securities, Available-for-sale [Line Items]</t>
        </is>
      </c>
    </row>
    <row r="38">
      <c r="A38" s="4" t="inlineStr">
        <is>
          <t>Amortized Cost</t>
        </is>
      </c>
      <c r="B38" s="5" t="n">
        <v>1356</v>
      </c>
      <c r="C38" s="5" t="n">
        <v>1355</v>
      </c>
    </row>
    <row r="39">
      <c r="A39" s="4" t="inlineStr">
        <is>
          <t>Allowance for Credit Losses</t>
        </is>
      </c>
      <c r="B39" s="5" t="n">
        <v>0</v>
      </c>
      <c r="C39" s="5" t="n">
        <v>0</v>
      </c>
    </row>
    <row r="40">
      <c r="A40" s="4" t="inlineStr">
        <is>
          <t>Gross unrealized gains</t>
        </is>
      </c>
      <c r="B40" s="5" t="n">
        <v>0</v>
      </c>
      <c r="C40" s="5" t="n">
        <v>0</v>
      </c>
    </row>
    <row r="41">
      <c r="A41" s="4" t="inlineStr">
        <is>
          <t>Gross unrealized losses</t>
        </is>
      </c>
      <c r="B41" s="5" t="n">
        <v>0</v>
      </c>
      <c r="C41" s="5" t="n">
        <v>0</v>
      </c>
    </row>
    <row r="42">
      <c r="A42" s="4" t="inlineStr">
        <is>
          <t>Fair value</t>
        </is>
      </c>
      <c r="B42" s="5" t="n">
        <v>1356</v>
      </c>
      <c r="C42" s="5" t="n">
        <v>1355</v>
      </c>
    </row>
    <row r="43">
      <c r="A43" s="4" t="inlineStr">
        <is>
          <t>Obligations of foreign governments</t>
        </is>
      </c>
    </row>
    <row r="44">
      <c r="A44" s="3" t="inlineStr">
        <is>
          <t>Debt Securities, Available-for-sale [Line Items]</t>
        </is>
      </c>
    </row>
    <row r="45">
      <c r="A45" s="4" t="inlineStr">
        <is>
          <t>Amortized Cost</t>
        </is>
      </c>
      <c r="B45" s="5" t="n">
        <v>4546</v>
      </c>
      <c r="C45" s="5" t="n">
        <v>3961</v>
      </c>
    </row>
    <row r="46">
      <c r="A46" s="4" t="inlineStr">
        <is>
          <t>Allowance for Credit Losses</t>
        </is>
      </c>
      <c r="B46" s="5" t="n">
        <v>-5</v>
      </c>
      <c r="C46" s="5" t="n">
        <v>0</v>
      </c>
      <c r="D46" s="6" t="n">
        <v>0</v>
      </c>
      <c r="E46" s="6" t="n">
        <v>0</v>
      </c>
    </row>
    <row r="47">
      <c r="A47" s="4" t="inlineStr">
        <is>
          <t>Gross unrealized gains</t>
        </is>
      </c>
      <c r="B47" s="5" t="n">
        <v>20</v>
      </c>
      <c r="C47" s="5" t="n">
        <v>31</v>
      </c>
    </row>
    <row r="48">
      <c r="A48" s="4" t="inlineStr">
        <is>
          <t>Gross unrealized losses</t>
        </is>
      </c>
      <c r="B48" s="5" t="n">
        <v>-54</v>
      </c>
      <c r="C48" s="5" t="n">
        <v>0</v>
      </c>
    </row>
    <row r="49">
      <c r="A49" s="4" t="inlineStr">
        <is>
          <t>Fair value</t>
        </is>
      </c>
      <c r="B49" s="6" t="n">
        <v>4507</v>
      </c>
      <c r="C49" s="6" t="n">
        <v>39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by Contractual Maturity (Details) - USD ($) $ in Thousands</t>
        </is>
      </c>
      <c r="B1" s="2" t="inlineStr">
        <is>
          <t>Mar. 31, 2021</t>
        </is>
      </c>
      <c r="C1" s="2" t="inlineStr">
        <is>
          <t>Dec. 31, 2020</t>
        </is>
      </c>
    </row>
    <row r="2">
      <c r="A2" s="3" t="inlineStr">
        <is>
          <t>Amortized Cost</t>
        </is>
      </c>
    </row>
    <row r="3">
      <c r="A3" s="4" t="inlineStr">
        <is>
          <t>Due in one year or less</t>
        </is>
      </c>
      <c r="B3" s="6" t="n">
        <v>36505</v>
      </c>
      <c r="C3" s="6" t="n">
        <v>30306</v>
      </c>
    </row>
    <row r="4">
      <c r="A4" s="4" t="inlineStr">
        <is>
          <t>Due after one year through five years</t>
        </is>
      </c>
      <c r="B4" s="5" t="n">
        <v>167610</v>
      </c>
      <c r="C4" s="5" t="n">
        <v>149378</v>
      </c>
    </row>
    <row r="5">
      <c r="A5" s="4" t="inlineStr">
        <is>
          <t>Due after five years through ten years</t>
        </is>
      </c>
      <c r="B5" s="5" t="n">
        <v>38340</v>
      </c>
      <c r="C5" s="5" t="n">
        <v>26621</v>
      </c>
    </row>
    <row r="6">
      <c r="A6" s="4" t="inlineStr">
        <is>
          <t>Due after ten years</t>
        </is>
      </c>
      <c r="B6" s="5" t="n">
        <v>123981</v>
      </c>
      <c r="C6" s="5" t="n">
        <v>125471</v>
      </c>
    </row>
    <row r="7">
      <c r="A7" s="4" t="inlineStr">
        <is>
          <t>Asset-backed securities</t>
        </is>
      </c>
      <c r="B7" s="5" t="n">
        <v>40233</v>
      </c>
      <c r="C7" s="5" t="n">
        <v>37975</v>
      </c>
    </row>
    <row r="8">
      <c r="A8" s="4" t="inlineStr">
        <is>
          <t>Amortized Cost</t>
        </is>
      </c>
      <c r="B8" s="5" t="n">
        <v>406669</v>
      </c>
      <c r="C8" s="5" t="n">
        <v>369751</v>
      </c>
    </row>
    <row r="9">
      <c r="A9" s="3" t="inlineStr">
        <is>
          <t>Fair Value</t>
        </is>
      </c>
    </row>
    <row r="10">
      <c r="A10" s="4" t="inlineStr">
        <is>
          <t>Due in one year or less</t>
        </is>
      </c>
      <c r="B10" s="5" t="n">
        <v>36902</v>
      </c>
      <c r="C10" s="5" t="n">
        <v>30602</v>
      </c>
    </row>
    <row r="11">
      <c r="A11" s="4" t="inlineStr">
        <is>
          <t>Due after one year through five years</t>
        </is>
      </c>
      <c r="B11" s="5" t="n">
        <v>169987</v>
      </c>
      <c r="C11" s="5" t="n">
        <v>153406</v>
      </c>
    </row>
    <row r="12">
      <c r="A12" s="4" t="inlineStr">
        <is>
          <t>Due after five years through ten years</t>
        </is>
      </c>
      <c r="B12" s="5" t="n">
        <v>38292</v>
      </c>
      <c r="C12" s="5" t="n">
        <v>27479</v>
      </c>
    </row>
    <row r="13">
      <c r="A13" s="4" t="inlineStr">
        <is>
          <t>Due after ten years</t>
        </is>
      </c>
      <c r="B13" s="5" t="n">
        <v>126244</v>
      </c>
      <c r="C13" s="5" t="n">
        <v>129454</v>
      </c>
    </row>
    <row r="14">
      <c r="A14" s="4" t="inlineStr">
        <is>
          <t>Asset-backed securities</t>
        </is>
      </c>
      <c r="B14" s="5" t="n">
        <v>38522</v>
      </c>
      <c r="C14" s="5" t="n">
        <v>36192</v>
      </c>
    </row>
    <row r="15">
      <c r="A15" s="4" t="inlineStr">
        <is>
          <t>Fair Value</t>
        </is>
      </c>
      <c r="B15" s="6" t="n">
        <v>409947</v>
      </c>
      <c r="C15" s="6" t="n">
        <v>3771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chedule of Available-for-sale Securities in Continuous Unrealized Loss Position (Details) $ in Thousands</t>
        </is>
      </c>
      <c r="B1" s="2" t="inlineStr">
        <is>
          <t>Mar. 31, 2021USD ($)security</t>
        </is>
      </c>
      <c r="C1" s="2" t="inlineStr">
        <is>
          <t>Dec. 31, 2020USD ($)security</t>
        </is>
      </c>
    </row>
    <row r="2">
      <c r="A2" s="3" t="inlineStr">
        <is>
          <t>Debt Securities, Available-for-sale [Line Items]</t>
        </is>
      </c>
    </row>
    <row r="3">
      <c r="A3" s="4" t="inlineStr">
        <is>
          <t>Less than or equal to One Year, Fair value</t>
        </is>
      </c>
      <c r="B3" s="6" t="n">
        <v>134897</v>
      </c>
      <c r="C3" s="6" t="n">
        <v>16603</v>
      </c>
    </row>
    <row r="4">
      <c r="A4" s="4" t="inlineStr">
        <is>
          <t>Less than or equal to One Year, Gross unrealized losses</t>
        </is>
      </c>
      <c r="B4" s="6" t="n">
        <v>-1816</v>
      </c>
      <c r="C4" s="6" t="n">
        <v>-60</v>
      </c>
    </row>
    <row r="5">
      <c r="A5" s="4" t="inlineStr">
        <is>
          <t>Less than or Equal to One Year, Number of Securities | security</t>
        </is>
      </c>
      <c r="B5" s="5" t="n">
        <v>418</v>
      </c>
      <c r="C5" s="5" t="n">
        <v>49</v>
      </c>
    </row>
    <row r="6">
      <c r="A6" s="4" t="inlineStr">
        <is>
          <t>More Than One Year, Fair value</t>
        </is>
      </c>
      <c r="B6" s="6" t="n">
        <v>3532</v>
      </c>
      <c r="C6" s="6" t="n">
        <v>18929</v>
      </c>
    </row>
    <row r="7">
      <c r="A7" s="4" t="inlineStr">
        <is>
          <t>More than One Year, Gross unrealized loss</t>
        </is>
      </c>
      <c r="B7" s="6" t="n">
        <v>-1897</v>
      </c>
      <c r="C7" s="6" t="n">
        <v>-2099</v>
      </c>
    </row>
    <row r="8">
      <c r="A8" s="4" t="inlineStr">
        <is>
          <t>More than One Year, Number of securities | security</t>
        </is>
      </c>
      <c r="B8" s="5" t="n">
        <v>6</v>
      </c>
      <c r="C8" s="5" t="n">
        <v>11</v>
      </c>
    </row>
    <row r="9">
      <c r="A9" s="4" t="inlineStr">
        <is>
          <t>U.S. Treasury securities and obligations of U.S. government authorities and agencies</t>
        </is>
      </c>
    </row>
    <row r="10">
      <c r="A10" s="3" t="inlineStr">
        <is>
          <t>Debt Securities, Available-for-sale [Line Items]</t>
        </is>
      </c>
    </row>
    <row r="11">
      <c r="A11" s="4" t="inlineStr">
        <is>
          <t>Less than or equal to One Year, Fair value</t>
        </is>
      </c>
      <c r="B11" s="6" t="n">
        <v>74713</v>
      </c>
      <c r="C11" s="6" t="n">
        <v>15323</v>
      </c>
    </row>
    <row r="12">
      <c r="A12" s="4" t="inlineStr">
        <is>
          <t>Less than or equal to One Year, Gross unrealized losses</t>
        </is>
      </c>
      <c r="B12" s="6" t="n">
        <v>-1054</v>
      </c>
      <c r="C12" s="6" t="n">
        <v>-58</v>
      </c>
    </row>
    <row r="13">
      <c r="A13" s="4" t="inlineStr">
        <is>
          <t>Less than or Equal to One Year, Number of Securities | security</t>
        </is>
      </c>
      <c r="B13" s="5" t="n">
        <v>172</v>
      </c>
      <c r="C13" s="5" t="n">
        <v>41</v>
      </c>
    </row>
    <row r="14">
      <c r="A14" s="4" t="inlineStr">
        <is>
          <t>More Than One Year, Fair value</t>
        </is>
      </c>
      <c r="B14" s="6" t="n">
        <v>1</v>
      </c>
      <c r="C14" s="6" t="n">
        <v>2</v>
      </c>
    </row>
    <row r="15">
      <c r="A15" s="4" t="inlineStr">
        <is>
          <t>More than One Year, Gross unrealized loss</t>
        </is>
      </c>
      <c r="B15" s="6" t="n">
        <v>0</v>
      </c>
      <c r="C15" s="6" t="n">
        <v>0</v>
      </c>
    </row>
    <row r="16">
      <c r="A16" s="4" t="inlineStr">
        <is>
          <t>More than One Year, Number of securities | security</t>
        </is>
      </c>
      <c r="B16" s="5" t="n">
        <v>2</v>
      </c>
      <c r="C16" s="5" t="n">
        <v>2</v>
      </c>
    </row>
    <row r="17">
      <c r="A17" s="4" t="inlineStr">
        <is>
          <t>Obligations of state and political subdivisions</t>
        </is>
      </c>
    </row>
    <row r="18">
      <c r="A18" s="3" t="inlineStr">
        <is>
          <t>Debt Securities, Available-for-sale [Line Items]</t>
        </is>
      </c>
    </row>
    <row r="19">
      <c r="A19" s="4" t="inlineStr">
        <is>
          <t>Less than or equal to One Year, Fair value</t>
        </is>
      </c>
      <c r="B19" s="6" t="n">
        <v>9082</v>
      </c>
      <c r="C19" s="6" t="n">
        <v>379</v>
      </c>
    </row>
    <row r="20">
      <c r="A20" s="4" t="inlineStr">
        <is>
          <t>Less than or equal to One Year, Gross unrealized losses</t>
        </is>
      </c>
      <c r="B20" s="6" t="n">
        <v>-113</v>
      </c>
      <c r="C20" s="6" t="n">
        <v>-1</v>
      </c>
    </row>
    <row r="21">
      <c r="A21" s="4" t="inlineStr">
        <is>
          <t>Less than or Equal to One Year, Number of Securities | security</t>
        </is>
      </c>
      <c r="B21" s="5" t="n">
        <v>42</v>
      </c>
      <c r="C21" s="5" t="n">
        <v>5</v>
      </c>
    </row>
    <row r="22">
      <c r="A22" s="4" t="inlineStr">
        <is>
          <t>More Than One Year, Fair value</t>
        </is>
      </c>
      <c r="B22" s="6" t="n">
        <v>0</v>
      </c>
      <c r="C22" s="6" t="n">
        <v>0</v>
      </c>
    </row>
    <row r="23">
      <c r="A23" s="4" t="inlineStr">
        <is>
          <t>More than One Year, Gross unrealized loss</t>
        </is>
      </c>
      <c r="B23" s="6" t="n">
        <v>0</v>
      </c>
      <c r="C23" s="6" t="n">
        <v>0</v>
      </c>
    </row>
    <row r="24">
      <c r="A24" s="4" t="inlineStr">
        <is>
          <t>More than One Year, Number of securities | security</t>
        </is>
      </c>
      <c r="B24" s="5" t="n">
        <v>0</v>
      </c>
      <c r="C24" s="5" t="n">
        <v>0</v>
      </c>
    </row>
    <row r="25">
      <c r="A25" s="4" t="inlineStr">
        <is>
          <t>Corporate securities</t>
        </is>
      </c>
    </row>
    <row r="26">
      <c r="A26" s="3" t="inlineStr">
        <is>
          <t>Debt Securities, Available-for-sale [Line Items]</t>
        </is>
      </c>
    </row>
    <row r="27">
      <c r="A27" s="4" t="inlineStr">
        <is>
          <t>Less than or equal to One Year, Fair value</t>
        </is>
      </c>
      <c r="B27" s="6" t="n">
        <v>44717</v>
      </c>
      <c r="C27" s="6" t="n">
        <v>901</v>
      </c>
    </row>
    <row r="28">
      <c r="A28" s="4" t="inlineStr">
        <is>
          <t>Less than or equal to One Year, Gross unrealized losses</t>
        </is>
      </c>
      <c r="B28" s="6" t="n">
        <v>-575</v>
      </c>
      <c r="C28" s="6" t="n">
        <v>-1</v>
      </c>
    </row>
    <row r="29">
      <c r="A29" s="4" t="inlineStr">
        <is>
          <t>Less than or Equal to One Year, Number of Securities | security</t>
        </is>
      </c>
      <c r="B29" s="5" t="n">
        <v>178</v>
      </c>
      <c r="C29" s="5" t="n">
        <v>3</v>
      </c>
    </row>
    <row r="30">
      <c r="A30" s="4" t="inlineStr">
        <is>
          <t>More Than One Year, Fair value</t>
        </is>
      </c>
      <c r="B30" s="6" t="n">
        <v>0</v>
      </c>
      <c r="C30" s="6" t="n">
        <v>0</v>
      </c>
    </row>
    <row r="31">
      <c r="A31" s="4" t="inlineStr">
        <is>
          <t>More than One Year, Gross unrealized loss</t>
        </is>
      </c>
      <c r="B31" s="6" t="n">
        <v>0</v>
      </c>
      <c r="C31" s="6" t="n">
        <v>0</v>
      </c>
    </row>
    <row r="32">
      <c r="A32" s="4" t="inlineStr">
        <is>
          <t>More than One Year, Number of securities | security</t>
        </is>
      </c>
      <c r="B32" s="5" t="n">
        <v>0</v>
      </c>
      <c r="C32" s="5" t="n">
        <v>0</v>
      </c>
    </row>
    <row r="33">
      <c r="A33" s="4" t="inlineStr">
        <is>
          <t>Asset backed securities</t>
        </is>
      </c>
    </row>
    <row r="34">
      <c r="A34" s="3" t="inlineStr">
        <is>
          <t>Debt Securities, Available-for-sale [Line Items]</t>
        </is>
      </c>
    </row>
    <row r="35">
      <c r="A35" s="4" t="inlineStr">
        <is>
          <t>Less than or equal to One Year, Fair value</t>
        </is>
      </c>
      <c r="B35" s="6" t="n">
        <v>4517</v>
      </c>
      <c r="C35" s="6" t="n">
        <v>0</v>
      </c>
    </row>
    <row r="36">
      <c r="A36" s="4" t="inlineStr">
        <is>
          <t>Less than or equal to One Year, Gross unrealized losses</t>
        </is>
      </c>
      <c r="B36" s="6" t="n">
        <v>-20</v>
      </c>
      <c r="C36" s="6" t="n">
        <v>0</v>
      </c>
    </row>
    <row r="37">
      <c r="A37" s="4" t="inlineStr">
        <is>
          <t>Less than or Equal to One Year, Number of Securities | security</t>
        </is>
      </c>
      <c r="B37" s="5" t="n">
        <v>20</v>
      </c>
      <c r="C37" s="5" t="n">
        <v>0</v>
      </c>
    </row>
    <row r="38">
      <c r="A38" s="4" t="inlineStr">
        <is>
          <t>More Than One Year, Fair value</t>
        </is>
      </c>
      <c r="B38" s="6" t="n">
        <v>3531</v>
      </c>
      <c r="C38" s="6" t="n">
        <v>18927</v>
      </c>
    </row>
    <row r="39">
      <c r="A39" s="4" t="inlineStr">
        <is>
          <t>More than One Year, Gross unrealized loss</t>
        </is>
      </c>
      <c r="B39" s="6" t="n">
        <v>-1897</v>
      </c>
      <c r="C39" s="6" t="n">
        <v>-2099</v>
      </c>
    </row>
    <row r="40">
      <c r="A40" s="4" t="inlineStr">
        <is>
          <t>More than One Year, Number of securities | security</t>
        </is>
      </c>
      <c r="B40" s="5" t="n">
        <v>4</v>
      </c>
      <c r="C40" s="5" t="n">
        <v>9</v>
      </c>
    </row>
    <row r="41">
      <c r="A41" s="4" t="inlineStr">
        <is>
          <t>Obligations of foreign governments</t>
        </is>
      </c>
    </row>
    <row r="42">
      <c r="A42" s="3" t="inlineStr">
        <is>
          <t>Debt Securities, Available-for-sale [Line Items]</t>
        </is>
      </c>
    </row>
    <row r="43">
      <c r="A43" s="4" t="inlineStr">
        <is>
          <t>Less than or equal to One Year, Fair value</t>
        </is>
      </c>
      <c r="B43" s="6" t="n">
        <v>1868</v>
      </c>
    </row>
    <row r="44">
      <c r="A44" s="4" t="inlineStr">
        <is>
          <t>Less than or equal to One Year, Gross unrealized losses</t>
        </is>
      </c>
      <c r="B44" s="6" t="n">
        <v>-54</v>
      </c>
    </row>
    <row r="45">
      <c r="A45" s="4" t="inlineStr">
        <is>
          <t>Less than or Equal to One Year, Number of Securities | security</t>
        </is>
      </c>
      <c r="B45" s="5" t="n">
        <v>6</v>
      </c>
    </row>
    <row r="46">
      <c r="A46" s="4" t="inlineStr">
        <is>
          <t>More Than One Year, Fair value</t>
        </is>
      </c>
      <c r="B46" s="6" t="n">
        <v>0</v>
      </c>
    </row>
    <row r="47">
      <c r="A47" s="4" t="inlineStr">
        <is>
          <t>More than One Year, Gross unrealized loss</t>
        </is>
      </c>
      <c r="B47" s="6" t="n">
        <v>0</v>
      </c>
    </row>
    <row r="48">
      <c r="A48" s="4" t="inlineStr">
        <is>
          <t>More than One Year, Number of securities | security</t>
        </is>
      </c>
      <c r="B4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chedule of the Allowance for Credit Losses (Details) - USD ($) $ in Thousands</t>
        </is>
      </c>
      <c r="B1" s="2" t="inlineStr">
        <is>
          <t>3 Months Ended</t>
        </is>
      </c>
    </row>
    <row r="2">
      <c r="B2" s="2" t="inlineStr">
        <is>
          <t>Mar. 31, 2021</t>
        </is>
      </c>
      <c r="C2" s="2" t="inlineStr">
        <is>
          <t>Mar. 31, 2020</t>
        </is>
      </c>
    </row>
    <row r="3">
      <c r="A3" s="3" t="inlineStr">
        <is>
          <t>Debt Securities, Available-for-sale, Allowance for Credit Loss [Roll Forward]</t>
        </is>
      </c>
    </row>
    <row r="4">
      <c r="A4" s="4" t="inlineStr">
        <is>
          <t>Beginning balance</t>
        </is>
      </c>
      <c r="B4" s="6" t="n">
        <v>0</v>
      </c>
      <c r="C4" s="6" t="n">
        <v>0</v>
      </c>
    </row>
    <row r="5">
      <c r="A5" s="4" t="inlineStr">
        <is>
          <t>Recoveries of amounts previously written off during the year</t>
        </is>
      </c>
      <c r="C5" s="5" t="n">
        <v>34</v>
      </c>
    </row>
    <row r="6">
      <c r="A6" s="4" t="inlineStr">
        <is>
          <t>(Increase) in allowance for credit losses</t>
        </is>
      </c>
      <c r="C6" s="5" t="n">
        <v>-106</v>
      </c>
    </row>
    <row r="7">
      <c r="A7" s="4" t="inlineStr">
        <is>
          <t>Ending balance</t>
        </is>
      </c>
      <c r="B7" s="5" t="n">
        <v>-106</v>
      </c>
      <c r="C7" s="5" t="n">
        <v>-19</v>
      </c>
    </row>
    <row r="8">
      <c r="A8" s="4" t="inlineStr">
        <is>
          <t>Credit losses (gains from recoveries) on AFS securities</t>
        </is>
      </c>
      <c r="B8" s="5" t="n">
        <v>106</v>
      </c>
      <c r="C8" s="5" t="n">
        <v>-34</v>
      </c>
    </row>
    <row r="9">
      <c r="A9" s="4" t="inlineStr">
        <is>
          <t>Adoption of accounting standard</t>
        </is>
      </c>
    </row>
    <row r="10">
      <c r="A10" s="3" t="inlineStr">
        <is>
          <t>Debt Securities, Available-for-sale, Allowance for Credit Loss [Roll Forward]</t>
        </is>
      </c>
    </row>
    <row r="11">
      <c r="A11" s="4" t="inlineStr">
        <is>
          <t>Beginning balance</t>
        </is>
      </c>
      <c r="C11" s="5" t="n">
        <v>-53</v>
      </c>
    </row>
    <row r="12">
      <c r="A12" s="4" t="inlineStr">
        <is>
          <t>Obligations of state and political subdivisions</t>
        </is>
      </c>
    </row>
    <row r="13">
      <c r="A13" s="3" t="inlineStr">
        <is>
          <t>Debt Securities, Available-for-sale, Allowance for Credit Loss [Roll Forward]</t>
        </is>
      </c>
    </row>
    <row r="14">
      <c r="A14" s="4" t="inlineStr">
        <is>
          <t>Beginning balance</t>
        </is>
      </c>
      <c r="B14" s="5" t="n">
        <v>0</v>
      </c>
      <c r="C14" s="5" t="n">
        <v>0</v>
      </c>
    </row>
    <row r="15">
      <c r="A15" s="4" t="inlineStr">
        <is>
          <t>Recoveries of amounts previously written off during the year</t>
        </is>
      </c>
      <c r="C15" s="5" t="n">
        <v>1</v>
      </c>
    </row>
    <row r="16">
      <c r="A16" s="4" t="inlineStr">
        <is>
          <t>(Increase) in allowance for credit losses</t>
        </is>
      </c>
      <c r="C16" s="5" t="n">
        <v>0</v>
      </c>
    </row>
    <row r="17">
      <c r="A17" s="4" t="inlineStr">
        <is>
          <t>Ending balance</t>
        </is>
      </c>
      <c r="B17" s="5" t="n">
        <v>0</v>
      </c>
      <c r="C17" s="5" t="n">
        <v>0</v>
      </c>
    </row>
    <row r="18">
      <c r="A18" s="4" t="inlineStr">
        <is>
          <t>Obligations of state and political subdivisions | Adoption of accounting standard</t>
        </is>
      </c>
    </row>
    <row r="19">
      <c r="A19" s="3" t="inlineStr">
        <is>
          <t>Debt Securities, Available-for-sale, Allowance for Credit Loss [Roll Forward]</t>
        </is>
      </c>
    </row>
    <row r="20">
      <c r="A20" s="4" t="inlineStr">
        <is>
          <t>Beginning balance</t>
        </is>
      </c>
      <c r="C20" s="5" t="n">
        <v>-1</v>
      </c>
    </row>
    <row r="21">
      <c r="A21" s="4" t="inlineStr">
        <is>
          <t>Corporate securities</t>
        </is>
      </c>
    </row>
    <row r="22">
      <c r="A22" s="3" t="inlineStr">
        <is>
          <t>Debt Securities, Available-for-sale, Allowance for Credit Loss [Roll Forward]</t>
        </is>
      </c>
    </row>
    <row r="23">
      <c r="A23" s="4" t="inlineStr">
        <is>
          <t>Beginning balance</t>
        </is>
      </c>
      <c r="B23" s="5" t="n">
        <v>0</v>
      </c>
      <c r="C23" s="5" t="n">
        <v>0</v>
      </c>
    </row>
    <row r="24">
      <c r="A24" s="4" t="inlineStr">
        <is>
          <t>Recoveries of amounts previously written off during the year</t>
        </is>
      </c>
      <c r="C24" s="5" t="n">
        <v>31</v>
      </c>
    </row>
    <row r="25">
      <c r="A25" s="4" t="inlineStr">
        <is>
          <t>(Increase) in allowance for credit losses</t>
        </is>
      </c>
      <c r="C25" s="5" t="n">
        <v>-101</v>
      </c>
    </row>
    <row r="26">
      <c r="A26" s="4" t="inlineStr">
        <is>
          <t>Ending balance</t>
        </is>
      </c>
      <c r="B26" s="5" t="n">
        <v>-101</v>
      </c>
      <c r="C26" s="5" t="n">
        <v>-19</v>
      </c>
    </row>
    <row r="27">
      <c r="A27" s="4" t="inlineStr">
        <is>
          <t>Corporate securities | Adoption of accounting standard</t>
        </is>
      </c>
    </row>
    <row r="28">
      <c r="A28" s="3" t="inlineStr">
        <is>
          <t>Debt Securities, Available-for-sale, Allowance for Credit Loss [Roll Forward]</t>
        </is>
      </c>
    </row>
    <row r="29">
      <c r="A29" s="4" t="inlineStr">
        <is>
          <t>Beginning balance</t>
        </is>
      </c>
      <c r="C29" s="5" t="n">
        <v>-50</v>
      </c>
    </row>
    <row r="30">
      <c r="A30" s="4" t="inlineStr">
        <is>
          <t>Asset backed securities</t>
        </is>
      </c>
    </row>
    <row r="31">
      <c r="A31" s="3" t="inlineStr">
        <is>
          <t>Debt Securities, Available-for-sale, Allowance for Credit Loss [Roll Forward]</t>
        </is>
      </c>
    </row>
    <row r="32">
      <c r="A32" s="4" t="inlineStr">
        <is>
          <t>Beginning balance</t>
        </is>
      </c>
      <c r="B32" s="5" t="n">
        <v>0</v>
      </c>
      <c r="C32" s="5" t="n">
        <v>0</v>
      </c>
    </row>
    <row r="33">
      <c r="A33" s="4" t="inlineStr">
        <is>
          <t>Recoveries of amounts previously written off during the year</t>
        </is>
      </c>
      <c r="C33" s="5" t="n">
        <v>2</v>
      </c>
    </row>
    <row r="34">
      <c r="A34" s="4" t="inlineStr">
        <is>
          <t>(Increase) in allowance for credit losses</t>
        </is>
      </c>
      <c r="C34" s="5" t="n">
        <v>0</v>
      </c>
    </row>
    <row r="35">
      <c r="A35" s="4" t="inlineStr">
        <is>
          <t>Ending balance</t>
        </is>
      </c>
      <c r="B35" s="5" t="n">
        <v>0</v>
      </c>
      <c r="C35" s="5" t="n">
        <v>0</v>
      </c>
    </row>
    <row r="36">
      <c r="A36" s="4" t="inlineStr">
        <is>
          <t>Asset backed securities | Adoption of accounting standard</t>
        </is>
      </c>
    </row>
    <row r="37">
      <c r="A37" s="3" t="inlineStr">
        <is>
          <t>Debt Securities, Available-for-sale, Allowance for Credit Loss [Roll Forward]</t>
        </is>
      </c>
    </row>
    <row r="38">
      <c r="A38" s="4" t="inlineStr">
        <is>
          <t>Beginning balance</t>
        </is>
      </c>
      <c r="C38" s="5" t="n">
        <v>-2</v>
      </c>
    </row>
    <row r="39">
      <c r="A39" s="4" t="inlineStr">
        <is>
          <t>Obligations of foreign governments</t>
        </is>
      </c>
    </row>
    <row r="40">
      <c r="A40" s="3" t="inlineStr">
        <is>
          <t>Debt Securities, Available-for-sale, Allowance for Credit Loss [Roll Forward]</t>
        </is>
      </c>
    </row>
    <row r="41">
      <c r="A41" s="4" t="inlineStr">
        <is>
          <t>Beginning balance</t>
        </is>
      </c>
      <c r="B41" s="5" t="n">
        <v>0</v>
      </c>
      <c r="C41" s="5" t="n">
        <v>0</v>
      </c>
    </row>
    <row r="42">
      <c r="A42" s="4" t="inlineStr">
        <is>
          <t>Recoveries of amounts previously written off during the year</t>
        </is>
      </c>
      <c r="C42" s="5" t="n">
        <v>0</v>
      </c>
    </row>
    <row r="43">
      <c r="A43" s="4" t="inlineStr">
        <is>
          <t>(Increase) in allowance for credit losses</t>
        </is>
      </c>
      <c r="C43" s="5" t="n">
        <v>-5</v>
      </c>
    </row>
    <row r="44">
      <c r="A44" s="4" t="inlineStr">
        <is>
          <t>Ending balance</t>
        </is>
      </c>
      <c r="B44" s="6" t="n">
        <v>-5</v>
      </c>
      <c r="C44" s="5" t="n">
        <v>0</v>
      </c>
    </row>
    <row r="45">
      <c r="A45" s="4" t="inlineStr">
        <is>
          <t>Obligations of foreign governments | Adoption of accounting standard</t>
        </is>
      </c>
    </row>
    <row r="46">
      <c r="A46" s="3" t="inlineStr">
        <is>
          <t>Debt Securities, Available-for-sale, Allowance for Credit Loss [Roll Forward]</t>
        </is>
      </c>
    </row>
    <row r="47">
      <c r="A47" s="4" t="inlineStr">
        <is>
          <t>Beginning balance</t>
        </is>
      </c>
      <c r="C47"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tricted Investments (Details) - USD ($) $ in Thousands</t>
        </is>
      </c>
      <c r="B1" s="2" t="inlineStr">
        <is>
          <t>Mar. 31, 2021</t>
        </is>
      </c>
      <c r="C1" s="2" t="inlineStr">
        <is>
          <t>Dec. 31, 2020</t>
        </is>
      </c>
    </row>
    <row r="2">
      <c r="A2" s="3" t="inlineStr">
        <is>
          <t>Investments, Debt and Equity Securities [Abstract]</t>
        </is>
      </c>
    </row>
    <row r="3">
      <c r="A3" s="4" t="inlineStr">
        <is>
          <t>Fair value of restricted investments in trust pursuant to reinsurance agreements</t>
        </is>
      </c>
      <c r="B3" s="6" t="n">
        <v>44268</v>
      </c>
      <c r="C3" s="6" t="n">
        <v>44349</v>
      </c>
    </row>
    <row r="4">
      <c r="A4" s="4" t="inlineStr">
        <is>
          <t>Fair value of restricted investments for special deposits required by state insurance departments</t>
        </is>
      </c>
      <c r="B4" s="5" t="n">
        <v>9341</v>
      </c>
      <c r="C4" s="5" t="n">
        <v>9447</v>
      </c>
    </row>
    <row r="5">
      <c r="A5" s="4" t="inlineStr">
        <is>
          <t>Total fair value of restricted investments</t>
        </is>
      </c>
      <c r="B5" s="6" t="n">
        <v>53609</v>
      </c>
      <c r="C5" s="6" t="n">
        <v>537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Available for Sale Investment Purchases, Proceeds and Gains &amp; Losse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Purchases of AFS securities</t>
        </is>
      </c>
      <c r="B4" s="6" t="n">
        <v>68702</v>
      </c>
      <c r="C4" s="6" t="n">
        <v>23580</v>
      </c>
    </row>
    <row r="5">
      <c r="A5" s="4" t="inlineStr">
        <is>
          <t>Proceeds from maturities, calls and prepayments of AFS securities</t>
        </is>
      </c>
      <c r="B5" s="5" t="n">
        <v>17740</v>
      </c>
      <c r="C5" s="5" t="n">
        <v>19660</v>
      </c>
    </row>
    <row r="6">
      <c r="A6" s="4" t="inlineStr">
        <is>
          <t>Gross proceeds from sales of AFS securities</t>
        </is>
      </c>
      <c r="B6" s="5" t="n">
        <v>13645</v>
      </c>
      <c r="C6" s="5" t="n">
        <v>5560</v>
      </c>
    </row>
    <row r="7">
      <c r="A7" s="4" t="inlineStr">
        <is>
          <t>Gross realized gains</t>
        </is>
      </c>
      <c r="B7" s="5" t="n">
        <v>128</v>
      </c>
      <c r="C7" s="5" t="n">
        <v>67</v>
      </c>
    </row>
    <row r="8">
      <c r="A8" s="4" t="inlineStr">
        <is>
          <t>Gross realized (losses)</t>
        </is>
      </c>
      <c r="B8" s="5" t="n">
        <v>0</v>
      </c>
      <c r="C8" s="5" t="n">
        <v>-63</v>
      </c>
    </row>
    <row r="9">
      <c r="A9" s="4" t="inlineStr">
        <is>
          <t>Total net realized gains (losses) from investment sales and redemptions</t>
        </is>
      </c>
      <c r="B9" s="6" t="n">
        <v>128</v>
      </c>
      <c r="C9" s="6" t="n">
        <v>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 Loans, at fair value - Schedule of the Company's Investment in Loans Measured at Fair Value (Details) $ in Thousands</t>
        </is>
      </c>
      <c r="B1" s="2" t="inlineStr">
        <is>
          <t>Mar. 31, 2021USD ($)loan</t>
        </is>
      </c>
      <c r="C1" s="2" t="inlineStr">
        <is>
          <t>Dec. 31, 2020USD ($)loan</t>
        </is>
      </c>
    </row>
    <row r="2">
      <c r="A2" s="3" t="inlineStr">
        <is>
          <t>Accounts, Notes, Loans and Financing Receivable [Line Items]</t>
        </is>
      </c>
    </row>
    <row r="3">
      <c r="A3" s="4" t="inlineStr">
        <is>
          <t>Loans, at fair value</t>
        </is>
      </c>
      <c r="B3" s="6" t="n">
        <v>110458</v>
      </c>
      <c r="C3" s="6" t="n">
        <v>90732</v>
      </c>
    </row>
    <row r="4">
      <c r="A4" s="4" t="inlineStr">
        <is>
          <t>Unpaid principal balance (UPB)</t>
        </is>
      </c>
      <c r="B4" s="5" t="n">
        <v>111984</v>
      </c>
      <c r="C4" s="5" t="n">
        <v>90871</v>
      </c>
    </row>
    <row r="5">
      <c r="A5" s="4" t="inlineStr">
        <is>
          <t>Fair value exceeds / (below) UPB</t>
        </is>
      </c>
      <c r="B5" s="5" t="n">
        <v>-1526</v>
      </c>
      <c r="C5" s="5" t="n">
        <v>-139</v>
      </c>
    </row>
    <row r="6">
      <c r="A6" s="4" t="inlineStr">
        <is>
          <t>Loans Pledged as Collateral</t>
        </is>
      </c>
      <c r="B6" s="6" t="n">
        <v>97499</v>
      </c>
      <c r="C6" s="6" t="n">
        <v>81630</v>
      </c>
    </row>
    <row r="7">
      <c r="A7" s="4" t="inlineStr">
        <is>
          <t>Financing Receivables, Equal to Greater than 90 Days Past Due | Mortgage Loans Held for Sale</t>
        </is>
      </c>
    </row>
    <row r="8">
      <c r="A8" s="3" t="inlineStr">
        <is>
          <t>Financing Receivable, Recorded Investment, Aging [Abstract]</t>
        </is>
      </c>
    </row>
    <row r="9">
      <c r="A9" s="4" t="inlineStr">
        <is>
          <t>Number of loans past due | loan</t>
        </is>
      </c>
      <c r="B9" s="5" t="n">
        <v>2</v>
      </c>
      <c r="C9" s="5" t="n">
        <v>2</v>
      </c>
    </row>
    <row r="10">
      <c r="A10" s="4" t="inlineStr">
        <is>
          <t>Financing receivable, past due</t>
        </is>
      </c>
      <c r="B10" s="6" t="n">
        <v>334</v>
      </c>
      <c r="C10" s="6" t="n">
        <v>534</v>
      </c>
    </row>
    <row r="11">
      <c r="A11" s="4" t="inlineStr">
        <is>
          <t>Tiptree Insurance</t>
        </is>
      </c>
    </row>
    <row r="12">
      <c r="A12" s="3" t="inlineStr">
        <is>
          <t>Accounts, Notes, Loans and Financing Receivable [Line Items]</t>
        </is>
      </c>
    </row>
    <row r="13">
      <c r="A13" s="4" t="inlineStr">
        <is>
          <t>Loans, at fair value</t>
        </is>
      </c>
      <c r="B13" s="5" t="n">
        <v>10832</v>
      </c>
      <c r="C13" s="5" t="n">
        <v>7795</v>
      </c>
    </row>
    <row r="14">
      <c r="A14" s="4" t="inlineStr">
        <is>
          <t>Tiptree Insurance | Corporate Loans</t>
        </is>
      </c>
    </row>
    <row r="15">
      <c r="A15" s="3" t="inlineStr">
        <is>
          <t>Accounts, Notes, Loans and Financing Receivable [Line Items]</t>
        </is>
      </c>
    </row>
    <row r="16">
      <c r="A16" s="4" t="inlineStr">
        <is>
          <t>Loans, at fair value</t>
        </is>
      </c>
      <c r="B16" s="5" t="n">
        <v>10832</v>
      </c>
      <c r="C16" s="5" t="n">
        <v>7795</v>
      </c>
    </row>
    <row r="17">
      <c r="A17" s="4" t="inlineStr">
        <is>
          <t>Unpaid principal balance (UPB)</t>
        </is>
      </c>
      <c r="B17" s="5" t="n">
        <v>14941</v>
      </c>
      <c r="C17" s="5" t="n">
        <v>12281</v>
      </c>
    </row>
    <row r="18">
      <c r="A18" s="4" t="inlineStr">
        <is>
          <t>Fair value exceeds / (below) UPB</t>
        </is>
      </c>
      <c r="B18" s="5" t="n">
        <v>-4109</v>
      </c>
      <c r="C18" s="5" t="n">
        <v>-4486</v>
      </c>
    </row>
    <row r="19">
      <c r="A19" s="4" t="inlineStr">
        <is>
          <t>Loans Pledged as Collateral</t>
        </is>
      </c>
      <c r="B19" s="5" t="n">
        <v>0</v>
      </c>
      <c r="C19" s="5" t="n">
        <v>0</v>
      </c>
    </row>
    <row r="20">
      <c r="A20" s="3" t="inlineStr">
        <is>
          <t>Financing Receivable, Recorded Investment, Aging [Abstract]</t>
        </is>
      </c>
    </row>
    <row r="21">
      <c r="A21" s="4" t="inlineStr">
        <is>
          <t>Cost basis of NPLs</t>
        </is>
      </c>
      <c r="B21" s="5" t="n">
        <v>13463</v>
      </c>
      <c r="C21" s="5" t="n">
        <v>11282</v>
      </c>
    </row>
    <row r="22">
      <c r="A22" s="4" t="inlineStr">
        <is>
          <t>Tiptree Capital - Mortgage</t>
        </is>
      </c>
    </row>
    <row r="23">
      <c r="A23" s="3" t="inlineStr">
        <is>
          <t>Accounts, Notes, Loans and Financing Receivable [Line Items]</t>
        </is>
      </c>
    </row>
    <row r="24">
      <c r="A24" s="4" t="inlineStr">
        <is>
          <t>Loans, at fair value</t>
        </is>
      </c>
      <c r="B24" s="5" t="n">
        <v>99626</v>
      </c>
      <c r="C24" s="5" t="n">
        <v>82937</v>
      </c>
    </row>
    <row r="25">
      <c r="A25" s="4" t="inlineStr">
        <is>
          <t>Tiptree Capital - Mortgage | Mortgage Loans Held for Sale</t>
        </is>
      </c>
    </row>
    <row r="26">
      <c r="A26" s="3" t="inlineStr">
        <is>
          <t>Accounts, Notes, Loans and Financing Receivable [Line Items]</t>
        </is>
      </c>
    </row>
    <row r="27">
      <c r="A27" s="4" t="inlineStr">
        <is>
          <t>Mortgage loans held for sale</t>
        </is>
      </c>
      <c r="B27" s="5" t="n">
        <v>99626</v>
      </c>
      <c r="C27" s="5" t="n">
        <v>82937</v>
      </c>
    </row>
    <row r="28">
      <c r="A28" s="4" t="inlineStr">
        <is>
          <t>Unpaid principal balance (UPB)</t>
        </is>
      </c>
      <c r="B28" s="5" t="n">
        <v>97043</v>
      </c>
      <c r="C28" s="5" t="n">
        <v>78590</v>
      </c>
    </row>
    <row r="29">
      <c r="A29" s="4" t="inlineStr">
        <is>
          <t>Fair value exceeds / (below) UPB</t>
        </is>
      </c>
      <c r="B29" s="5" t="n">
        <v>2583</v>
      </c>
      <c r="C29" s="5" t="n">
        <v>4347</v>
      </c>
    </row>
    <row r="30">
      <c r="A30" s="4" t="inlineStr">
        <is>
          <t>Loans Pledged as Collateral</t>
        </is>
      </c>
      <c r="B30" s="6" t="n">
        <v>97499</v>
      </c>
      <c r="C30" s="6" t="n">
        <v>816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 Debt Securities, Trading, and Equity Securities (Details) - USD ($) $ in Thousands, shares in Millions</t>
        </is>
      </c>
      <c r="B1" s="2" t="inlineStr">
        <is>
          <t>Mar. 31, 2021</t>
        </is>
      </c>
      <c r="C1" s="2" t="inlineStr">
        <is>
          <t>Dec. 31, 2020</t>
        </is>
      </c>
    </row>
    <row r="2">
      <c r="A2" s="3" t="inlineStr">
        <is>
          <t>Debt and Equity Securities, FV-NI [Line Items]</t>
        </is>
      </c>
    </row>
    <row r="3">
      <c r="A3" s="4" t="inlineStr">
        <is>
          <t>Cost</t>
        </is>
      </c>
      <c r="B3" s="6" t="n">
        <v>233605</v>
      </c>
      <c r="C3" s="6" t="n">
        <v>235337</v>
      </c>
    </row>
    <row r="4">
      <c r="A4" s="4" t="inlineStr">
        <is>
          <t>Equity securities</t>
        </is>
      </c>
      <c r="B4" s="5" t="n">
        <v>145022</v>
      </c>
      <c r="C4" s="5" t="n">
        <v>123838</v>
      </c>
    </row>
    <row r="5">
      <c r="A5" s="4" t="inlineStr">
        <is>
          <t>Tiptree Insurance</t>
        </is>
      </c>
    </row>
    <row r="6">
      <c r="A6" s="3" t="inlineStr">
        <is>
          <t>Debt and Equity Securities, FV-NI [Line Items]</t>
        </is>
      </c>
    </row>
    <row r="7">
      <c r="A7" s="4" t="inlineStr">
        <is>
          <t>Cost</t>
        </is>
      </c>
      <c r="B7" s="5" t="n">
        <v>122114</v>
      </c>
      <c r="C7" s="5" t="n">
        <v>123846</v>
      </c>
    </row>
    <row r="8">
      <c r="A8" s="4" t="inlineStr">
        <is>
          <t>Equity securities</t>
        </is>
      </c>
      <c r="B8" s="5" t="n">
        <v>105548</v>
      </c>
      <c r="C8" s="5" t="n">
        <v>98130</v>
      </c>
    </row>
    <row r="9">
      <c r="A9" s="4" t="inlineStr">
        <is>
          <t>Tiptree Capital - Other</t>
        </is>
      </c>
    </row>
    <row r="10">
      <c r="A10" s="3" t="inlineStr">
        <is>
          <t>Debt and Equity Securities, FV-NI [Line Items]</t>
        </is>
      </c>
    </row>
    <row r="11">
      <c r="A11" s="4" t="inlineStr">
        <is>
          <t>Cost</t>
        </is>
      </c>
      <c r="B11" s="5" t="n">
        <v>111491</v>
      </c>
      <c r="C11" s="5" t="n">
        <v>111491</v>
      </c>
    </row>
    <row r="12">
      <c r="A12" s="4" t="inlineStr">
        <is>
          <t>Equity securities</t>
        </is>
      </c>
      <c r="B12" s="6" t="n">
        <v>39474</v>
      </c>
      <c r="C12" s="6" t="n">
        <v>25708</v>
      </c>
    </row>
    <row r="13">
      <c r="A13" s="4" t="inlineStr">
        <is>
          <t>Invesque Inc.</t>
        </is>
      </c>
    </row>
    <row r="14">
      <c r="A14" s="3" t="inlineStr">
        <is>
          <t>Debt and Equity Securities, FV-NI [Line Items]</t>
        </is>
      </c>
    </row>
    <row r="15">
      <c r="A15" s="4" t="inlineStr">
        <is>
          <t>Equity securities, shares held</t>
        </is>
      </c>
      <c r="B15" s="5" t="n">
        <v>17</v>
      </c>
      <c r="C15" s="5" t="n">
        <v>17</v>
      </c>
    </row>
    <row r="16">
      <c r="A16" s="4" t="inlineStr">
        <is>
          <t>Cost</t>
        </is>
      </c>
      <c r="B16" s="6" t="n">
        <v>134830</v>
      </c>
      <c r="C16" s="6" t="n">
        <v>134830</v>
      </c>
    </row>
    <row r="17">
      <c r="A17" s="4" t="inlineStr">
        <is>
          <t>Equity securities</t>
        </is>
      </c>
      <c r="B17" s="5" t="n">
        <v>47719</v>
      </c>
      <c r="C17" s="5" t="n">
        <v>31078</v>
      </c>
    </row>
    <row r="18">
      <c r="A18" s="4" t="inlineStr">
        <is>
          <t>Invesque Inc. | Tiptree Insurance</t>
        </is>
      </c>
    </row>
    <row r="19">
      <c r="A19" s="3" t="inlineStr">
        <is>
          <t>Debt and Equity Securities, FV-NI [Line Items]</t>
        </is>
      </c>
    </row>
    <row r="20">
      <c r="A20" s="4" t="inlineStr">
        <is>
          <t>Cost</t>
        </is>
      </c>
      <c r="B20" s="5" t="n">
        <v>23339</v>
      </c>
      <c r="C20" s="5" t="n">
        <v>23339</v>
      </c>
    </row>
    <row r="21">
      <c r="A21" s="4" t="inlineStr">
        <is>
          <t>Equity securities</t>
        </is>
      </c>
      <c r="B21" s="5" t="n">
        <v>8245</v>
      </c>
      <c r="C21" s="5" t="n">
        <v>5370</v>
      </c>
    </row>
    <row r="22">
      <c r="A22" s="4" t="inlineStr">
        <is>
          <t>Invesque Inc. | Tiptree Capital - Other</t>
        </is>
      </c>
    </row>
    <row r="23">
      <c r="A23" s="3" t="inlineStr">
        <is>
          <t>Debt and Equity Securities, FV-NI [Line Items]</t>
        </is>
      </c>
    </row>
    <row r="24">
      <c r="A24" s="4" t="inlineStr">
        <is>
          <t>Cost</t>
        </is>
      </c>
      <c r="B24" s="5" t="n">
        <v>111491</v>
      </c>
      <c r="C24" s="5" t="n">
        <v>111491</v>
      </c>
    </row>
    <row r="25">
      <c r="A25" s="4" t="inlineStr">
        <is>
          <t>Equity securities</t>
        </is>
      </c>
      <c r="B25" s="5" t="n">
        <v>39474</v>
      </c>
      <c r="C25" s="5" t="n">
        <v>25708</v>
      </c>
    </row>
    <row r="26">
      <c r="A26" s="4" t="inlineStr">
        <is>
          <t>Exchange Traded Funds</t>
        </is>
      </c>
    </row>
    <row r="27">
      <c r="A27" s="3" t="inlineStr">
        <is>
          <t>Debt and Equity Securities, FV-NI [Line Items]</t>
        </is>
      </c>
    </row>
    <row r="28">
      <c r="A28" s="4" t="inlineStr">
        <is>
          <t>Cost</t>
        </is>
      </c>
      <c r="B28" s="5" t="n">
        <v>62438</v>
      </c>
      <c r="C28" s="5" t="n">
        <v>62438</v>
      </c>
    </row>
    <row r="29">
      <c r="A29" s="4" t="inlineStr">
        <is>
          <t>Equity securities</t>
        </is>
      </c>
      <c r="B29" s="5" t="n">
        <v>64293</v>
      </c>
      <c r="C29" s="5" t="n">
        <v>63875</v>
      </c>
    </row>
    <row r="30">
      <c r="A30" s="4" t="inlineStr">
        <is>
          <t>Exchange Traded Funds | Tiptree Insurance</t>
        </is>
      </c>
    </row>
    <row r="31">
      <c r="A31" s="3" t="inlineStr">
        <is>
          <t>Debt and Equity Securities, FV-NI [Line Items]</t>
        </is>
      </c>
    </row>
    <row r="32">
      <c r="A32" s="4" t="inlineStr">
        <is>
          <t>Cost</t>
        </is>
      </c>
      <c r="B32" s="5" t="n">
        <v>62438</v>
      </c>
      <c r="C32" s="5" t="n">
        <v>62438</v>
      </c>
    </row>
    <row r="33">
      <c r="A33" s="4" t="inlineStr">
        <is>
          <t>Equity securities</t>
        </is>
      </c>
      <c r="B33" s="5" t="n">
        <v>64293</v>
      </c>
      <c r="C33" s="5" t="n">
        <v>63875</v>
      </c>
    </row>
    <row r="34">
      <c r="A34" s="4" t="inlineStr">
        <is>
          <t>Exchange Traded Funds | Tiptree Capital - Other</t>
        </is>
      </c>
    </row>
    <row r="35">
      <c r="A35" s="3" t="inlineStr">
        <is>
          <t>Debt and Equity Securities, FV-NI [Line Items]</t>
        </is>
      </c>
    </row>
    <row r="36">
      <c r="A36" s="4" t="inlineStr">
        <is>
          <t>Cost</t>
        </is>
      </c>
      <c r="B36" s="5" t="n">
        <v>0</v>
      </c>
      <c r="C36" s="5" t="n">
        <v>0</v>
      </c>
    </row>
    <row r="37">
      <c r="A37" s="4" t="inlineStr">
        <is>
          <t>Equity securities</t>
        </is>
      </c>
      <c r="B37" s="5" t="n">
        <v>0</v>
      </c>
      <c r="C37" s="5" t="n">
        <v>0</v>
      </c>
    </row>
    <row r="38">
      <c r="A38" s="4" t="inlineStr">
        <is>
          <t>Other equity securities</t>
        </is>
      </c>
    </row>
    <row r="39">
      <c r="A39" s="3" t="inlineStr">
        <is>
          <t>Debt and Equity Securities, FV-NI [Line Items]</t>
        </is>
      </c>
    </row>
    <row r="40">
      <c r="A40" s="4" t="inlineStr">
        <is>
          <t>Cost</t>
        </is>
      </c>
      <c r="B40" s="5" t="n">
        <v>36337</v>
      </c>
      <c r="C40" s="5" t="n">
        <v>38069</v>
      </c>
    </row>
    <row r="41">
      <c r="A41" s="4" t="inlineStr">
        <is>
          <t>Equity securities</t>
        </is>
      </c>
      <c r="B41" s="5" t="n">
        <v>33010</v>
      </c>
      <c r="C41" s="5" t="n">
        <v>28885</v>
      </c>
    </row>
    <row r="42">
      <c r="A42" s="4" t="inlineStr">
        <is>
          <t>Other equity securities | Tiptree Insurance</t>
        </is>
      </c>
    </row>
    <row r="43">
      <c r="A43" s="3" t="inlineStr">
        <is>
          <t>Debt and Equity Securities, FV-NI [Line Items]</t>
        </is>
      </c>
    </row>
    <row r="44">
      <c r="A44" s="4" t="inlineStr">
        <is>
          <t>Cost</t>
        </is>
      </c>
      <c r="B44" s="5" t="n">
        <v>36337</v>
      </c>
      <c r="C44" s="5" t="n">
        <v>38069</v>
      </c>
    </row>
    <row r="45">
      <c r="A45" s="4" t="inlineStr">
        <is>
          <t>Equity securities</t>
        </is>
      </c>
      <c r="B45" s="5" t="n">
        <v>33010</v>
      </c>
      <c r="C45" s="5" t="n">
        <v>28885</v>
      </c>
    </row>
    <row r="46">
      <c r="A46" s="4" t="inlineStr">
        <is>
          <t>Other equity securities | Tiptree Capital - Other</t>
        </is>
      </c>
    </row>
    <row r="47">
      <c r="A47" s="3" t="inlineStr">
        <is>
          <t>Debt and Equity Securities, FV-NI [Line Items]</t>
        </is>
      </c>
    </row>
    <row r="48">
      <c r="A48" s="4" t="inlineStr">
        <is>
          <t>Cost</t>
        </is>
      </c>
      <c r="B48" s="5" t="n">
        <v>0</v>
      </c>
      <c r="C48" s="5" t="n">
        <v>0</v>
      </c>
    </row>
    <row r="49">
      <c r="A49" s="4" t="inlineStr">
        <is>
          <t>Equity securities</t>
        </is>
      </c>
      <c r="B49" s="6" t="n">
        <v>0</v>
      </c>
      <c r="C4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 - USD ($) $ in Thousands</t>
        </is>
      </c>
      <c r="C1" s="2" t="inlineStr">
        <is>
          <t>3 Months Ended</t>
        </is>
      </c>
    </row>
    <row r="2">
      <c r="C2" s="2" t="inlineStr">
        <is>
          <t>Mar. 31, 2021</t>
        </is>
      </c>
      <c r="D2" s="2" t="inlineStr">
        <is>
          <t>Mar. 31, 2020</t>
        </is>
      </c>
    </row>
    <row r="3">
      <c r="A3" s="3" t="inlineStr">
        <is>
          <t>Operating Activities:</t>
        </is>
      </c>
    </row>
    <row r="4">
      <c r="A4" s="4" t="inlineStr">
        <is>
          <t>Net income (loss) attributable to common stockholders</t>
        </is>
      </c>
      <c r="C4" s="6" t="n">
        <v>28581</v>
      </c>
      <c r="D4" s="6" t="n">
        <v>-60007</v>
      </c>
    </row>
    <row r="5">
      <c r="A5" s="4" t="inlineStr">
        <is>
          <t>Net income (loss) attributable to non-controlling interests</t>
        </is>
      </c>
      <c r="C5" s="5" t="n">
        <v>2059</v>
      </c>
      <c r="D5" s="5" t="n">
        <v>-563</v>
      </c>
    </row>
    <row r="6">
      <c r="A6" s="4" t="inlineStr">
        <is>
          <t>Net income (loss)</t>
        </is>
      </c>
      <c r="C6" s="5" t="n">
        <v>30640</v>
      </c>
      <c r="D6" s="5" t="n">
        <v>-60570</v>
      </c>
    </row>
    <row r="7">
      <c r="A7" s="3" t="inlineStr">
        <is>
          <t>Adjustments to reconcile net income to net cash provided by (used in) operating activities</t>
        </is>
      </c>
    </row>
    <row r="8">
      <c r="A8" s="4" t="inlineStr">
        <is>
          <t>Net realized and unrealized (gains) losses</t>
        </is>
      </c>
      <c r="C8" s="5" t="n">
        <v>-69371</v>
      </c>
      <c r="D8" s="5" t="n">
        <v>62441</v>
      </c>
    </row>
    <row r="9">
      <c r="A9" s="4" t="inlineStr">
        <is>
          <t>Net (gain) loss on sale of businesses</t>
        </is>
      </c>
      <c r="C9" s="5" t="n">
        <v>431</v>
      </c>
      <c r="D9" s="5" t="n">
        <v>0</v>
      </c>
    </row>
    <row r="10">
      <c r="A10" s="4" t="inlineStr">
        <is>
          <t>Non-cash compensation expense</t>
        </is>
      </c>
      <c r="C10" s="5" t="n">
        <v>1065</v>
      </c>
      <c r="D10" s="5" t="n">
        <v>1616</v>
      </c>
    </row>
    <row r="11">
      <c r="A11" s="4" t="inlineStr">
        <is>
          <t>Amortization/accretion of premiums and discounts</t>
        </is>
      </c>
      <c r="C11" s="5" t="n">
        <v>670</v>
      </c>
      <c r="D11" s="5" t="n">
        <v>424</v>
      </c>
    </row>
    <row r="12">
      <c r="A12" s="4" t="inlineStr">
        <is>
          <t>Depreciation and amortization expense</t>
        </is>
      </c>
      <c r="C12" s="5" t="n">
        <v>5934</v>
      </c>
      <c r="D12" s="5" t="n">
        <v>3863</v>
      </c>
    </row>
    <row r="13">
      <c r="A13" s="4" t="inlineStr">
        <is>
          <t>Non-cash lease expense</t>
        </is>
      </c>
      <c r="C13" s="5" t="n">
        <v>2195</v>
      </c>
      <c r="D13" s="5" t="n">
        <v>2133</v>
      </c>
    </row>
    <row r="14">
      <c r="A14" s="4" t="inlineStr">
        <is>
          <t>Amortization of deferred financing costs</t>
        </is>
      </c>
      <c r="C14" s="5" t="n">
        <v>394</v>
      </c>
      <c r="D14" s="5" t="n">
        <v>169</v>
      </c>
    </row>
    <row r="15">
      <c r="A15" s="4" t="inlineStr">
        <is>
          <t>Loss on extinguishment of debt</t>
        </is>
      </c>
      <c r="C15" s="5" t="n">
        <v>0</v>
      </c>
      <c r="D15" s="5" t="n">
        <v>353</v>
      </c>
    </row>
    <row r="16">
      <c r="A16" s="4" t="inlineStr">
        <is>
          <t>Deferred provision (benefit) for income taxes</t>
        </is>
      </c>
      <c r="C16" s="5" t="n">
        <v>7788</v>
      </c>
      <c r="D16" s="5" t="n">
        <v>-17929</v>
      </c>
    </row>
    <row r="17">
      <c r="A17" s="4" t="inlineStr">
        <is>
          <t>Other</t>
        </is>
      </c>
      <c r="C17" s="5" t="n">
        <v>80</v>
      </c>
      <c r="D17" s="5" t="n">
        <v>60</v>
      </c>
    </row>
    <row r="18">
      <c r="A18" s="3" t="inlineStr">
        <is>
          <t>Changes in operating assets and liabilities:</t>
        </is>
      </c>
    </row>
    <row r="19">
      <c r="A19" s="4" t="inlineStr">
        <is>
          <t>Mortgage loans originated for sale</t>
        </is>
      </c>
      <c r="C19" s="5" t="n">
        <v>-911193</v>
      </c>
      <c r="D19" s="5" t="n">
        <v>-539970</v>
      </c>
    </row>
    <row r="20">
      <c r="A20" s="4" t="inlineStr">
        <is>
          <t>Proceeds from the sale of mortgage loans originated for sale</t>
        </is>
      </c>
      <c r="C20" s="5" t="n">
        <v>956609</v>
      </c>
      <c r="D20" s="5" t="n">
        <v>609125</v>
      </c>
    </row>
    <row r="21">
      <c r="A21" s="4" t="inlineStr">
        <is>
          <t>(Increase) decrease in notes and accounts receivable</t>
        </is>
      </c>
      <c r="C21" s="5" t="n">
        <v>24507</v>
      </c>
      <c r="D21" s="5" t="n">
        <v>-17467</v>
      </c>
    </row>
    <row r="22">
      <c r="A22" s="4" t="inlineStr">
        <is>
          <t>(Increase) decrease in reinsurance receivables</t>
        </is>
      </c>
      <c r="C22" s="5" t="n">
        <v>14279</v>
      </c>
      <c r="D22" s="5" t="n">
        <v>30217</v>
      </c>
    </row>
    <row r="23">
      <c r="A23" s="4" t="inlineStr">
        <is>
          <t>(Increase) decrease in deferred acquisition costs</t>
        </is>
      </c>
      <c r="C23" s="5" t="n">
        <v>-43494</v>
      </c>
      <c r="D23" s="5" t="n">
        <v>-10328</v>
      </c>
    </row>
    <row r="24">
      <c r="A24" s="4" t="inlineStr">
        <is>
          <t>(Increase) decrease in other assets</t>
        </is>
      </c>
      <c r="C24" s="5" t="n">
        <v>-4101</v>
      </c>
      <c r="D24" s="5" t="n">
        <v>-5201</v>
      </c>
    </row>
    <row r="25">
      <c r="A25" s="4" t="inlineStr">
        <is>
          <t>Increase (decrease) in unearned premiums</t>
        </is>
      </c>
      <c r="C25" s="5" t="n">
        <v>31319</v>
      </c>
      <c r="D25" s="5" t="n">
        <v>-26474</v>
      </c>
    </row>
    <row r="26">
      <c r="A26" s="4" t="inlineStr">
        <is>
          <t>Increase (decrease) in policy liabilities and unpaid claims</t>
        </is>
      </c>
      <c r="C26" s="5" t="n">
        <v>17885</v>
      </c>
      <c r="D26" s="5" t="n">
        <v>-206</v>
      </c>
    </row>
    <row r="27">
      <c r="A27" s="4" t="inlineStr">
        <is>
          <t>Increase (decrease) in deferred revenue</t>
        </is>
      </c>
      <c r="C27" s="5" t="n">
        <v>25397</v>
      </c>
      <c r="D27" s="5" t="n">
        <v>27453</v>
      </c>
    </row>
    <row r="28">
      <c r="A28" s="4" t="inlineStr">
        <is>
          <t>Increase (decrease) in reinsurance payable</t>
        </is>
      </c>
      <c r="C28" s="5" t="n">
        <v>-23329</v>
      </c>
      <c r="D28" s="5" t="n">
        <v>-23431</v>
      </c>
    </row>
    <row r="29">
      <c r="A29" s="4" t="inlineStr">
        <is>
          <t>Increase (decrease) in other liabilities and accrued expenses</t>
        </is>
      </c>
      <c r="C29" s="5" t="n">
        <v>-40375</v>
      </c>
      <c r="D29" s="5" t="n">
        <v>-11066</v>
      </c>
    </row>
    <row r="30">
      <c r="A30" s="4" t="inlineStr">
        <is>
          <t>Net cash provided by (used in) operating activities</t>
        </is>
      </c>
      <c r="C30" s="5" t="n">
        <v>27330</v>
      </c>
      <c r="D30" s="5" t="n">
        <v>25212</v>
      </c>
    </row>
    <row r="31">
      <c r="A31" s="3" t="inlineStr">
        <is>
          <t>Investing Activities:</t>
        </is>
      </c>
    </row>
    <row r="32">
      <c r="A32" s="4" t="inlineStr">
        <is>
          <t>Purchases of investments</t>
        </is>
      </c>
      <c r="C32" s="5" t="n">
        <v>-413159</v>
      </c>
      <c r="D32" s="5" t="n">
        <v>-168125</v>
      </c>
    </row>
    <row r="33">
      <c r="A33" s="4" t="inlineStr">
        <is>
          <t>Proceeds from sales and maturities of investments</t>
        </is>
      </c>
      <c r="C33" s="5" t="n">
        <v>372015</v>
      </c>
      <c r="D33" s="5" t="n">
        <v>114881</v>
      </c>
    </row>
    <row r="34">
      <c r="A34" s="4" t="inlineStr">
        <is>
          <t>Proceeds from the sale of real estate</t>
        </is>
      </c>
      <c r="C34" s="5" t="n">
        <v>0</v>
      </c>
      <c r="D34" s="5" t="n">
        <v>389</v>
      </c>
    </row>
    <row r="35">
      <c r="A35" s="4" t="inlineStr">
        <is>
          <t>Purchases of property, plant and equipment</t>
        </is>
      </c>
      <c r="C35" s="5" t="n">
        <v>-397</v>
      </c>
      <c r="D35" s="5" t="n">
        <v>-1455</v>
      </c>
    </row>
    <row r="36">
      <c r="A36" s="4" t="inlineStr">
        <is>
          <t>Proceeds from the sale of businesses</t>
        </is>
      </c>
      <c r="C36" s="5" t="n">
        <v>125</v>
      </c>
      <c r="D36" s="5" t="n">
        <v>125</v>
      </c>
    </row>
    <row r="37">
      <c r="A37" s="4" t="inlineStr">
        <is>
          <t>Proceeds from notes receivable</t>
        </is>
      </c>
      <c r="C37" s="5" t="n">
        <v>14762</v>
      </c>
      <c r="D37" s="5" t="n">
        <v>7739</v>
      </c>
    </row>
    <row r="38">
      <c r="A38" s="4" t="inlineStr">
        <is>
          <t>Issuance of notes receivable</t>
        </is>
      </c>
      <c r="C38" s="5" t="n">
        <v>-15710</v>
      </c>
      <c r="D38" s="5" t="n">
        <v>-20996</v>
      </c>
    </row>
    <row r="39">
      <c r="A39" s="4" t="inlineStr">
        <is>
          <t>Business and asset acquisitions, net of cash, restricted cash and deposits</t>
        </is>
      </c>
      <c r="B39" s="4" t="inlineStr">
        <is>
          <t>[1]</t>
        </is>
      </c>
      <c r="C39" s="5" t="n">
        <v>0</v>
      </c>
      <c r="D39" s="5" t="n">
        <v>20136</v>
      </c>
    </row>
    <row r="40">
      <c r="A40" s="4" t="inlineStr">
        <is>
          <t>Net cash provided by (used in) investing activities</t>
        </is>
      </c>
      <c r="C40" s="5" t="n">
        <v>-42364</v>
      </c>
      <c r="D40" s="5" t="n">
        <v>-47306</v>
      </c>
    </row>
    <row r="41">
      <c r="A41" s="3" t="inlineStr">
        <is>
          <t>Financing Activities:</t>
        </is>
      </c>
    </row>
    <row r="42">
      <c r="A42" s="4" t="inlineStr">
        <is>
          <t>Dividends paid</t>
        </is>
      </c>
      <c r="C42" s="5" t="n">
        <v>-1326</v>
      </c>
      <c r="D42" s="5" t="n">
        <v>-1415</v>
      </c>
    </row>
    <row r="43">
      <c r="A43" s="4" t="inlineStr">
        <is>
          <t>Non-controlling interest contributions</t>
        </is>
      </c>
      <c r="C43" s="5" t="n">
        <v>100</v>
      </c>
      <c r="D43" s="5" t="n">
        <v>0</v>
      </c>
    </row>
    <row r="44">
      <c r="A44" s="4" t="inlineStr">
        <is>
          <t>Non-controlling interest distributions</t>
        </is>
      </c>
      <c r="C44" s="5" t="n">
        <v>0</v>
      </c>
      <c r="D44" s="5" t="n">
        <v>-792</v>
      </c>
    </row>
    <row r="45">
      <c r="A45" s="4" t="inlineStr">
        <is>
          <t>Payment of debt issuance costs</t>
        </is>
      </c>
      <c r="C45" s="5" t="n">
        <v>0</v>
      </c>
      <c r="D45" s="5" t="n">
        <v>-1441</v>
      </c>
    </row>
    <row r="46">
      <c r="A46" s="4" t="inlineStr">
        <is>
          <t>Proceeds from borrowings and mortgage notes payable</t>
        </is>
      </c>
      <c r="C46" s="5" t="n">
        <v>955306</v>
      </c>
      <c r="D46" s="5" t="n">
        <v>750861</v>
      </c>
    </row>
    <row r="47">
      <c r="A47" s="4" t="inlineStr">
        <is>
          <t>Principal paydowns of borrowings and mortgage notes payable</t>
        </is>
      </c>
      <c r="C47" s="5" t="n">
        <v>-952260</v>
      </c>
      <c r="D47" s="5" t="n">
        <v>-713607</v>
      </c>
    </row>
    <row r="48">
      <c r="A48" s="4" t="inlineStr">
        <is>
          <t>Repurchases of common stock</t>
        </is>
      </c>
      <c r="C48" s="5" t="n">
        <v>-2450</v>
      </c>
      <c r="D48" s="5" t="n">
        <v>-3945</v>
      </c>
    </row>
    <row r="49">
      <c r="A49" s="4" t="inlineStr">
        <is>
          <t>Net cash provided by (used in) financing activities</t>
        </is>
      </c>
      <c r="C49" s="5" t="n">
        <v>-630</v>
      </c>
      <c r="D49" s="5" t="n">
        <v>29661</v>
      </c>
    </row>
    <row r="50">
      <c r="A50" s="4" t="inlineStr">
        <is>
          <t>Net increase (decrease) in cash, cash equivalents and restricted cash</t>
        </is>
      </c>
      <c r="C50" s="5" t="n">
        <v>-15664</v>
      </c>
      <c r="D50" s="5" t="n">
        <v>7567</v>
      </c>
    </row>
    <row r="51">
      <c r="A51" s="4" t="inlineStr">
        <is>
          <t>Cash, cash equivalents and restricted cash – beginning of period</t>
        </is>
      </c>
      <c r="C51" s="5" t="n">
        <v>195275</v>
      </c>
      <c r="D51" s="5" t="n">
        <v>144590</v>
      </c>
    </row>
    <row r="52">
      <c r="A52" s="4" t="inlineStr">
        <is>
          <t>Cash, cash equivalents and restricted cash – beginning of period - held for sale</t>
        </is>
      </c>
      <c r="C52" s="5" t="n">
        <v>4879</v>
      </c>
      <c r="D52" s="5" t="n">
        <v>7137</v>
      </c>
    </row>
    <row r="53">
      <c r="A53" s="4" t="inlineStr">
        <is>
          <t>Cash, cash equivalents and restricted cash – end of period</t>
        </is>
      </c>
      <c r="C53" s="5" t="n">
        <v>177173</v>
      </c>
      <c r="D53" s="5" t="n">
        <v>154201</v>
      </c>
    </row>
    <row r="54">
      <c r="A54" s="3" t="inlineStr">
        <is>
          <t>Supplemental Schedule of Non-Cash Investing and Financing Activities:</t>
        </is>
      </c>
    </row>
    <row r="55">
      <c r="A55" s="4" t="inlineStr">
        <is>
          <t>Right of use asset obtained in exchange for lease liability</t>
        </is>
      </c>
      <c r="C55" s="5" t="n">
        <v>1413</v>
      </c>
      <c r="D55" s="5" t="n">
        <v>513</v>
      </c>
    </row>
    <row r="56">
      <c r="A56" s="3" t="inlineStr">
        <is>
          <t>Reconciliation of cash, cash equivalents and restricted cash</t>
        </is>
      </c>
    </row>
    <row r="57">
      <c r="A57" s="4" t="inlineStr">
        <is>
          <t>Total cash, cash equivalents and restricted cash shown in the statements of cash flows</t>
        </is>
      </c>
      <c r="C57" s="6" t="n">
        <v>195275</v>
      </c>
      <c r="D57" s="6" t="n">
        <v>154201</v>
      </c>
    </row>
    <row r="58"/>
    <row r="59">
      <c r="A59" s="4" t="inlineStr">
        <is>
          <t>[1]</t>
        </is>
      </c>
      <c r="B59" s="4" t="inlineStr">
        <is>
          <t>(1) Changes in balance sheet balances due to acquisitions have been netted down in the respective line items. See Note (3) Acquisitions for additional information.</t>
        </is>
      </c>
    </row>
  </sheetData>
  <mergeCells count="4">
    <mergeCell ref="A1:B2"/>
    <mergeCell ref="C1:D1"/>
    <mergeCell ref="A58:C58"/>
    <mergeCell ref="B59:C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 Schedule of Other Investments (Details) - USD ($) $ in Thousands</t>
        </is>
      </c>
      <c r="B1" s="2" t="inlineStr">
        <is>
          <t>Mar. 31, 2021</t>
        </is>
      </c>
      <c r="C1" s="2" t="inlineStr">
        <is>
          <t>Dec. 31, 2020</t>
        </is>
      </c>
    </row>
    <row r="2">
      <c r="A2" s="3" t="inlineStr">
        <is>
          <t>Investment Holdings, Other than Securities [Line Items]</t>
        </is>
      </c>
    </row>
    <row r="3">
      <c r="A3" s="4" t="inlineStr">
        <is>
          <t>Other investments</t>
        </is>
      </c>
      <c r="B3" s="6" t="n">
        <v>218471</v>
      </c>
      <c r="C3" s="6" t="n">
        <v>219701</v>
      </c>
    </row>
    <row r="4">
      <c r="A4" s="4" t="inlineStr">
        <is>
          <t>Tiptree Insurance</t>
        </is>
      </c>
    </row>
    <row r="5">
      <c r="A5" s="3" t="inlineStr">
        <is>
          <t>Investment Holdings, Other than Securities [Line Items]</t>
        </is>
      </c>
    </row>
    <row r="6">
      <c r="A6" s="4" t="inlineStr">
        <is>
          <t>Other investments</t>
        </is>
      </c>
      <c r="B6" s="5" t="n">
        <v>122417</v>
      </c>
      <c r="C6" s="5" t="n">
        <v>125833</v>
      </c>
    </row>
    <row r="7">
      <c r="A7" s="4" t="inlineStr">
        <is>
          <t>Tiptree Capital - Mortgage</t>
        </is>
      </c>
    </row>
    <row r="8">
      <c r="A8" s="3" t="inlineStr">
        <is>
          <t>Investment Holdings, Other than Securities [Line Items]</t>
        </is>
      </c>
    </row>
    <row r="9">
      <c r="A9" s="4" t="inlineStr">
        <is>
          <t>Other investments</t>
        </is>
      </c>
      <c r="B9" s="5" t="n">
        <v>12021</v>
      </c>
      <c r="C9" s="5" t="n">
        <v>9439</v>
      </c>
    </row>
    <row r="10">
      <c r="A10" s="4" t="inlineStr">
        <is>
          <t>Tiptree Capital - Other</t>
        </is>
      </c>
    </row>
    <row r="11">
      <c r="A11" s="3" t="inlineStr">
        <is>
          <t>Investment Holdings, Other than Securities [Line Items]</t>
        </is>
      </c>
    </row>
    <row r="12">
      <c r="A12" s="4" t="inlineStr">
        <is>
          <t>Other investments</t>
        </is>
      </c>
      <c r="B12" s="5" t="n">
        <v>84033</v>
      </c>
      <c r="C12" s="5" t="n">
        <v>84429</v>
      </c>
    </row>
    <row r="13">
      <c r="A13" s="4" t="inlineStr">
        <is>
          <t>Corporate bonds, at fair value</t>
        </is>
      </c>
    </row>
    <row r="14">
      <c r="A14" s="3" t="inlineStr">
        <is>
          <t>Investment Holdings, Other than Securities [Line Items]</t>
        </is>
      </c>
    </row>
    <row r="15">
      <c r="A15" s="4" t="inlineStr">
        <is>
          <t>Other investments</t>
        </is>
      </c>
      <c r="B15" s="5" t="n">
        <v>101296</v>
      </c>
      <c r="C15" s="5" t="n">
        <v>105777</v>
      </c>
    </row>
    <row r="16">
      <c r="A16" s="4" t="inlineStr">
        <is>
          <t>Corporate bonds, at fair value | Tiptree Insurance</t>
        </is>
      </c>
    </row>
    <row r="17">
      <c r="A17" s="3" t="inlineStr">
        <is>
          <t>Investment Holdings, Other than Securities [Line Items]</t>
        </is>
      </c>
    </row>
    <row r="18">
      <c r="A18" s="4" t="inlineStr">
        <is>
          <t>Other investments</t>
        </is>
      </c>
      <c r="B18" s="5" t="n">
        <v>101296</v>
      </c>
      <c r="C18" s="5" t="n">
        <v>105777</v>
      </c>
    </row>
    <row r="19">
      <c r="A19" s="4" t="inlineStr">
        <is>
          <t>Investment owned, at cost</t>
        </is>
      </c>
      <c r="B19" s="5" t="n">
        <v>95644</v>
      </c>
      <c r="C19" s="5" t="n">
        <v>97284</v>
      </c>
    </row>
    <row r="20">
      <c r="A20" s="4" t="inlineStr">
        <is>
          <t>Corporate bonds, at fair value | Tiptree Capital - Mortgage</t>
        </is>
      </c>
    </row>
    <row r="21">
      <c r="A21" s="3" t="inlineStr">
        <is>
          <t>Investment Holdings, Other than Securities [Line Items]</t>
        </is>
      </c>
    </row>
    <row r="22">
      <c r="A22" s="4" t="inlineStr">
        <is>
          <t>Other investments</t>
        </is>
      </c>
      <c r="B22" s="5" t="n">
        <v>0</v>
      </c>
      <c r="C22" s="5" t="n">
        <v>0</v>
      </c>
    </row>
    <row r="23">
      <c r="A23" s="4" t="inlineStr">
        <is>
          <t>Corporate bonds, at fair value | Tiptree Capital - Other</t>
        </is>
      </c>
    </row>
    <row r="24">
      <c r="A24" s="3" t="inlineStr">
        <is>
          <t>Investment Holdings, Other than Securities [Line Items]</t>
        </is>
      </c>
    </row>
    <row r="25">
      <c r="A25" s="4" t="inlineStr">
        <is>
          <t>Other investments</t>
        </is>
      </c>
      <c r="B25" s="5" t="n">
        <v>0</v>
      </c>
      <c r="C25" s="5" t="n">
        <v>0</v>
      </c>
    </row>
    <row r="26">
      <c r="A26" s="4" t="inlineStr">
        <is>
          <t>Vessels</t>
        </is>
      </c>
    </row>
    <row r="27">
      <c r="A27" s="3" t="inlineStr">
        <is>
          <t>Investment Holdings, Other than Securities [Line Items]</t>
        </is>
      </c>
    </row>
    <row r="28">
      <c r="A28" s="4" t="inlineStr">
        <is>
          <t>Other investments</t>
        </is>
      </c>
      <c r="B28" s="5" t="n">
        <v>82657</v>
      </c>
      <c r="C28" s="5" t="n">
        <v>83028</v>
      </c>
    </row>
    <row r="29">
      <c r="A29" s="4" t="inlineStr">
        <is>
          <t>Vessels | Tiptree Insurance</t>
        </is>
      </c>
    </row>
    <row r="30">
      <c r="A30" s="3" t="inlineStr">
        <is>
          <t>Investment Holdings, Other than Securities [Line Items]</t>
        </is>
      </c>
    </row>
    <row r="31">
      <c r="A31" s="4" t="inlineStr">
        <is>
          <t>Other investments</t>
        </is>
      </c>
      <c r="B31" s="5" t="n">
        <v>0</v>
      </c>
      <c r="C31" s="5" t="n">
        <v>0</v>
      </c>
    </row>
    <row r="32">
      <c r="A32" s="4" t="inlineStr">
        <is>
          <t>Accumulated depreciation, vessels</t>
        </is>
      </c>
      <c r="B32" s="5" t="n">
        <v>9515</v>
      </c>
      <c r="C32" s="5" t="n">
        <v>8372</v>
      </c>
    </row>
    <row r="33">
      <c r="A33" s="4" t="inlineStr">
        <is>
          <t>Vessels | Tiptree Capital - Mortgage</t>
        </is>
      </c>
    </row>
    <row r="34">
      <c r="A34" s="3" t="inlineStr">
        <is>
          <t>Investment Holdings, Other than Securities [Line Items]</t>
        </is>
      </c>
    </row>
    <row r="35">
      <c r="A35" s="4" t="inlineStr">
        <is>
          <t>Other investments</t>
        </is>
      </c>
      <c r="B35" s="5" t="n">
        <v>0</v>
      </c>
      <c r="C35" s="5" t="n">
        <v>0</v>
      </c>
    </row>
    <row r="36">
      <c r="A36" s="4" t="inlineStr">
        <is>
          <t>Vessels | Tiptree Capital - Other</t>
        </is>
      </c>
    </row>
    <row r="37">
      <c r="A37" s="3" t="inlineStr">
        <is>
          <t>Investment Holdings, Other than Securities [Line Items]</t>
        </is>
      </c>
    </row>
    <row r="38">
      <c r="A38" s="4" t="inlineStr">
        <is>
          <t>Other investments</t>
        </is>
      </c>
      <c r="B38" s="5" t="n">
        <v>82657</v>
      </c>
      <c r="C38" s="5" t="n">
        <v>83028</v>
      </c>
    </row>
    <row r="39">
      <c r="A39" s="4" t="inlineStr">
        <is>
          <t>Debentures</t>
        </is>
      </c>
    </row>
    <row r="40">
      <c r="A40" s="3" t="inlineStr">
        <is>
          <t>Investment Holdings, Other than Securities [Line Items]</t>
        </is>
      </c>
    </row>
    <row r="41">
      <c r="A41" s="4" t="inlineStr">
        <is>
          <t>Other investments</t>
        </is>
      </c>
      <c r="B41" s="5" t="n">
        <v>20377</v>
      </c>
      <c r="C41" s="5" t="n">
        <v>17703</v>
      </c>
    </row>
    <row r="42">
      <c r="A42" s="4" t="inlineStr">
        <is>
          <t>Debentures | Tiptree Insurance</t>
        </is>
      </c>
    </row>
    <row r="43">
      <c r="A43" s="3" t="inlineStr">
        <is>
          <t>Investment Holdings, Other than Securities [Line Items]</t>
        </is>
      </c>
    </row>
    <row r="44">
      <c r="A44" s="4" t="inlineStr">
        <is>
          <t>Other investments</t>
        </is>
      </c>
      <c r="B44" s="5" t="n">
        <v>20377</v>
      </c>
      <c r="C44" s="5" t="n">
        <v>17703</v>
      </c>
    </row>
    <row r="45">
      <c r="A45" s="4" t="inlineStr">
        <is>
          <t>Debentures | Tiptree Capital - Mortgage</t>
        </is>
      </c>
    </row>
    <row r="46">
      <c r="A46" s="3" t="inlineStr">
        <is>
          <t>Investment Holdings, Other than Securities [Line Items]</t>
        </is>
      </c>
    </row>
    <row r="47">
      <c r="A47" s="4" t="inlineStr">
        <is>
          <t>Other investments</t>
        </is>
      </c>
      <c r="B47" s="5" t="n">
        <v>0</v>
      </c>
      <c r="C47" s="5" t="n">
        <v>0</v>
      </c>
    </row>
    <row r="48">
      <c r="A48" s="4" t="inlineStr">
        <is>
          <t>Debentures | Tiptree Capital - Other</t>
        </is>
      </c>
    </row>
    <row r="49">
      <c r="A49" s="3" t="inlineStr">
        <is>
          <t>Investment Holdings, Other than Securities [Line Items]</t>
        </is>
      </c>
    </row>
    <row r="50">
      <c r="A50" s="4" t="inlineStr">
        <is>
          <t>Other investments</t>
        </is>
      </c>
      <c r="B50" s="5" t="n">
        <v>0</v>
      </c>
      <c r="C50" s="5" t="n">
        <v>0</v>
      </c>
    </row>
    <row r="51">
      <c r="A51" s="4" t="inlineStr">
        <is>
          <t>Other investments</t>
        </is>
      </c>
    </row>
    <row r="52">
      <c r="A52" s="3" t="inlineStr">
        <is>
          <t>Investment Holdings, Other than Securities [Line Items]</t>
        </is>
      </c>
    </row>
    <row r="53">
      <c r="A53" s="4" t="inlineStr">
        <is>
          <t>Other investments</t>
        </is>
      </c>
      <c r="B53" s="5" t="n">
        <v>14141</v>
      </c>
      <c r="C53" s="5" t="n">
        <v>13193</v>
      </c>
    </row>
    <row r="54">
      <c r="A54" s="4" t="inlineStr">
        <is>
          <t>Other investments | Tiptree Insurance</t>
        </is>
      </c>
    </row>
    <row r="55">
      <c r="A55" s="3" t="inlineStr">
        <is>
          <t>Investment Holdings, Other than Securities [Line Items]</t>
        </is>
      </c>
    </row>
    <row r="56">
      <c r="A56" s="4" t="inlineStr">
        <is>
          <t>Other investments</t>
        </is>
      </c>
      <c r="B56" s="5" t="n">
        <v>744</v>
      </c>
      <c r="C56" s="5" t="n">
        <v>2353</v>
      </c>
    </row>
    <row r="57">
      <c r="A57" s="4" t="inlineStr">
        <is>
          <t>Other investments | Tiptree Capital - Mortgage</t>
        </is>
      </c>
    </row>
    <row r="58">
      <c r="A58" s="3" t="inlineStr">
        <is>
          <t>Investment Holdings, Other than Securities [Line Items]</t>
        </is>
      </c>
    </row>
    <row r="59">
      <c r="A59" s="4" t="inlineStr">
        <is>
          <t>Other investments</t>
        </is>
      </c>
      <c r="B59" s="5" t="n">
        <v>12021</v>
      </c>
      <c r="C59" s="5" t="n">
        <v>9439</v>
      </c>
    </row>
    <row r="60">
      <c r="A60" s="4" t="inlineStr">
        <is>
          <t>Other investments | Tiptree Capital - Other</t>
        </is>
      </c>
    </row>
    <row r="61">
      <c r="A61" s="3" t="inlineStr">
        <is>
          <t>Investment Holdings, Other than Securities [Line Items]</t>
        </is>
      </c>
    </row>
    <row r="62">
      <c r="A62" s="4" t="inlineStr">
        <is>
          <t>Other investments</t>
        </is>
      </c>
      <c r="B62" s="6" t="n">
        <v>1376</v>
      </c>
      <c r="C62" s="6" t="n">
        <v>14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Investment Income - Insurance - Components of Investment Income (Details) - USD ($) $ in Thousands</t>
        </is>
      </c>
      <c r="B1" s="2" t="inlineStr">
        <is>
          <t>3 Months Ended</t>
        </is>
      </c>
    </row>
    <row r="2">
      <c r="B2" s="2" t="inlineStr">
        <is>
          <t>Mar. 31, 2021</t>
        </is>
      </c>
      <c r="C2" s="2" t="inlineStr">
        <is>
          <t>Mar. 31, 2020</t>
        </is>
      </c>
    </row>
    <row r="3">
      <c r="A3" s="3" t="inlineStr">
        <is>
          <t>Schedule of Investments [Line Items]</t>
        </is>
      </c>
    </row>
    <row r="4">
      <c r="A4" s="4" t="inlineStr">
        <is>
          <t>Net investment income</t>
        </is>
      </c>
      <c r="B4" s="6" t="n">
        <v>2767</v>
      </c>
      <c r="C4" s="6" t="n">
        <v>3488</v>
      </c>
    </row>
    <row r="5">
      <c r="A5" s="4" t="inlineStr">
        <is>
          <t>Other revenue</t>
        </is>
      </c>
      <c r="B5" s="5" t="n">
        <v>14556</v>
      </c>
      <c r="C5" s="5" t="n">
        <v>17054</v>
      </c>
    </row>
    <row r="6">
      <c r="A6" s="4" t="inlineStr">
        <is>
          <t>Revenue from contracts with customers</t>
        </is>
      </c>
      <c r="B6" s="5" t="n">
        <v>53315</v>
      </c>
      <c r="C6" s="5" t="n">
        <v>39900</v>
      </c>
    </row>
    <row r="7">
      <c r="A7" s="4" t="inlineStr">
        <is>
          <t>Vessel related revenue</t>
        </is>
      </c>
    </row>
    <row r="8">
      <c r="A8" s="3" t="inlineStr">
        <is>
          <t>Schedule of Investments [Line Items]</t>
        </is>
      </c>
    </row>
    <row r="9">
      <c r="A9" s="4" t="inlineStr">
        <is>
          <t>Revenue from contracts with customers</t>
        </is>
      </c>
      <c r="B9" s="5" t="n">
        <v>5699</v>
      </c>
      <c r="C9" s="5" t="n">
        <v>7246</v>
      </c>
    </row>
    <row r="10">
      <c r="A10" s="4" t="inlineStr">
        <is>
          <t>Tiptree Insurance</t>
        </is>
      </c>
    </row>
    <row r="11">
      <c r="A11" s="3" t="inlineStr">
        <is>
          <t>Schedule of Investments [Line Items]</t>
        </is>
      </c>
    </row>
    <row r="12">
      <c r="A12" s="4" t="inlineStr">
        <is>
          <t>Total investment income</t>
        </is>
      </c>
      <c r="B12" s="5" t="n">
        <v>3320</v>
      </c>
      <c r="C12" s="5" t="n">
        <v>3900</v>
      </c>
    </row>
    <row r="13">
      <c r="A13" s="4" t="inlineStr">
        <is>
          <t>Less: investment expenses</t>
        </is>
      </c>
      <c r="B13" s="5" t="n">
        <v>553</v>
      </c>
      <c r="C13" s="5" t="n">
        <v>412</v>
      </c>
    </row>
    <row r="14">
      <c r="A14" s="4" t="inlineStr">
        <is>
          <t>Net investment income</t>
        </is>
      </c>
      <c r="B14" s="5" t="n">
        <v>2767</v>
      </c>
      <c r="C14" s="5" t="n">
        <v>3488</v>
      </c>
    </row>
    <row r="15">
      <c r="A15" s="4" t="inlineStr">
        <is>
          <t>Tiptree Insurance | Available for sale securities, at fair value</t>
        </is>
      </c>
    </row>
    <row r="16">
      <c r="A16" s="3" t="inlineStr">
        <is>
          <t>Schedule of Investments [Line Items]</t>
        </is>
      </c>
    </row>
    <row r="17">
      <c r="A17" s="4" t="inlineStr">
        <is>
          <t>Investment income, gross</t>
        </is>
      </c>
      <c r="B17" s="5" t="n">
        <v>1724</v>
      </c>
      <c r="C17" s="5" t="n">
        <v>2281</v>
      </c>
    </row>
    <row r="18">
      <c r="A18" s="4" t="inlineStr">
        <is>
          <t>Tiptree Insurance | Loans, at fair value</t>
        </is>
      </c>
    </row>
    <row r="19">
      <c r="A19" s="3" t="inlineStr">
        <is>
          <t>Schedule of Investments [Line Items]</t>
        </is>
      </c>
    </row>
    <row r="20">
      <c r="A20" s="4" t="inlineStr">
        <is>
          <t>Investment income, gross</t>
        </is>
      </c>
      <c r="B20" s="5" t="n">
        <v>205</v>
      </c>
      <c r="C20" s="5" t="n">
        <v>173</v>
      </c>
    </row>
    <row r="21">
      <c r="A21" s="4" t="inlineStr">
        <is>
          <t>Tiptree Insurance | Other investments</t>
        </is>
      </c>
    </row>
    <row r="22">
      <c r="A22" s="3" t="inlineStr">
        <is>
          <t>Schedule of Investments [Line Items]</t>
        </is>
      </c>
    </row>
    <row r="23">
      <c r="A23" s="4" t="inlineStr">
        <is>
          <t>Investment income, gross</t>
        </is>
      </c>
      <c r="B23" s="5" t="n">
        <v>1282</v>
      </c>
      <c r="C23" s="5" t="n">
        <v>855</v>
      </c>
    </row>
    <row r="24">
      <c r="A24" s="4" t="inlineStr">
        <is>
          <t>Tiptree Insurance | Equity securities</t>
        </is>
      </c>
    </row>
    <row r="25">
      <c r="A25" s="3" t="inlineStr">
        <is>
          <t>Schedule of Investments [Line Items]</t>
        </is>
      </c>
    </row>
    <row r="26">
      <c r="A26" s="4" t="inlineStr">
        <is>
          <t>Investment income, gross</t>
        </is>
      </c>
      <c r="B26" s="5" t="n">
        <v>89</v>
      </c>
      <c r="C26" s="5" t="n">
        <v>591</v>
      </c>
    </row>
    <row r="27">
      <c r="A27" s="4" t="inlineStr">
        <is>
          <t>Tiptree Insurance | Other</t>
        </is>
      </c>
    </row>
    <row r="28">
      <c r="A28" s="3" t="inlineStr">
        <is>
          <t>Schedule of Investments [Line Items]</t>
        </is>
      </c>
    </row>
    <row r="29">
      <c r="A29" s="4" t="inlineStr">
        <is>
          <t>Investment income, gross</t>
        </is>
      </c>
      <c r="B29" s="5" t="n">
        <v>20</v>
      </c>
      <c r="C29" s="5" t="n">
        <v>0</v>
      </c>
    </row>
    <row r="30">
      <c r="A30" s="4" t="inlineStr">
        <is>
          <t>Tiptree Capital - Mortgage</t>
        </is>
      </c>
    </row>
    <row r="31">
      <c r="A31" s="3" t="inlineStr">
        <is>
          <t>Schedule of Investments [Line Items]</t>
        </is>
      </c>
    </row>
    <row r="32">
      <c r="A32" s="4" t="inlineStr">
        <is>
          <t>Other revenue</t>
        </is>
      </c>
      <c r="B32" s="5" t="n">
        <v>12733</v>
      </c>
      <c r="C32" s="5" t="n">
        <v>15064</v>
      </c>
    </row>
    <row r="33">
      <c r="A33" s="4" t="inlineStr">
        <is>
          <t>Tiptree Capital - Mortgage | Loans, at fair value</t>
        </is>
      </c>
    </row>
    <row r="34">
      <c r="A34" s="3" t="inlineStr">
        <is>
          <t>Schedule of Investments [Line Items]</t>
        </is>
      </c>
    </row>
    <row r="35">
      <c r="A35" s="4" t="inlineStr">
        <is>
          <t>Other revenue</t>
        </is>
      </c>
      <c r="B35" s="5" t="n">
        <v>1672</v>
      </c>
      <c r="C35" s="5" t="n">
        <v>1731</v>
      </c>
    </row>
    <row r="36">
      <c r="A36" s="4" t="inlineStr">
        <is>
          <t>Tiptree Capital - Mortgage | Equity securities</t>
        </is>
      </c>
    </row>
    <row r="37">
      <c r="A37" s="3" t="inlineStr">
        <is>
          <t>Schedule of Investments [Line Items]</t>
        </is>
      </c>
    </row>
    <row r="38">
      <c r="A38" s="4" t="inlineStr">
        <is>
          <t>Other revenue</t>
        </is>
      </c>
      <c r="B38" s="5" t="n">
        <v>0</v>
      </c>
      <c r="C38" s="5" t="n">
        <v>2533</v>
      </c>
    </row>
    <row r="39">
      <c r="A39" s="4" t="inlineStr">
        <is>
          <t>Loan fee income | Tiptree Capital - Mortgage | Loans, at fair value</t>
        </is>
      </c>
    </row>
    <row r="40">
      <c r="A40" s="3" t="inlineStr">
        <is>
          <t>Schedule of Investments [Line Items]</t>
        </is>
      </c>
    </row>
    <row r="41">
      <c r="A41" s="4" t="inlineStr">
        <is>
          <t>Other revenue</t>
        </is>
      </c>
      <c r="B41" s="6" t="n">
        <v>5362</v>
      </c>
      <c r="C41" s="6" t="n">
        <v>355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mponents of Net Realized and Unrealized Gain (Losse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realized gains (losses)</t>
        </is>
      </c>
      <c r="B4" s="6" t="n">
        <v>42816</v>
      </c>
      <c r="C4" s="6" t="n">
        <v>5324</v>
      </c>
    </row>
    <row r="5">
      <c r="A5" s="4" t="inlineStr">
        <is>
          <t>Net unrealized gains (losses)</t>
        </is>
      </c>
      <c r="B5" s="5" t="n">
        <v>26555</v>
      </c>
      <c r="C5" s="5" t="n">
        <v>-67765</v>
      </c>
    </row>
    <row r="6">
      <c r="A6" s="4" t="inlineStr">
        <is>
          <t>Net realized and unrealized gains (losses)</t>
        </is>
      </c>
      <c r="B6" s="5" t="n">
        <v>69371</v>
      </c>
      <c r="C6" s="5" t="n">
        <v>-62441</v>
      </c>
    </row>
    <row r="7">
      <c r="A7" s="4" t="inlineStr">
        <is>
          <t>Tiptree Insurance</t>
        </is>
      </c>
    </row>
    <row r="8">
      <c r="A8" s="3" t="inlineStr">
        <is>
          <t>Segment Reporting Information [Line Items]</t>
        </is>
      </c>
    </row>
    <row r="9">
      <c r="A9" s="4" t="inlineStr">
        <is>
          <t>Gains from recoveries (credit losses) on AFS securities</t>
        </is>
      </c>
      <c r="B9" s="5" t="n">
        <v>-106</v>
      </c>
      <c r="C9" s="5" t="n">
        <v>34</v>
      </c>
    </row>
    <row r="10">
      <c r="A10" s="4" t="inlineStr">
        <is>
          <t>Available for sale securities, at fair value | Tiptree Insurance</t>
        </is>
      </c>
    </row>
    <row r="11">
      <c r="A11" s="3" t="inlineStr">
        <is>
          <t>Segment Reporting Information [Line Items]</t>
        </is>
      </c>
    </row>
    <row r="12">
      <c r="A12" s="4" t="inlineStr">
        <is>
          <t>Net realized gains (losses)</t>
        </is>
      </c>
      <c r="B12" s="5" t="n">
        <v>128</v>
      </c>
      <c r="C12" s="5" t="n">
        <v>4</v>
      </c>
    </row>
    <row r="13">
      <c r="A13" s="4" t="inlineStr">
        <is>
          <t>Corporate Loans | Tiptree Insurance</t>
        </is>
      </c>
    </row>
    <row r="14">
      <c r="A14" s="3" t="inlineStr">
        <is>
          <t>Segment Reporting Information [Line Items]</t>
        </is>
      </c>
    </row>
    <row r="15">
      <c r="A15" s="4" t="inlineStr">
        <is>
          <t>Net realized gains (losses)</t>
        </is>
      </c>
      <c r="B15" s="5" t="n">
        <v>0</v>
      </c>
      <c r="C15" s="5" t="n">
        <v>-1518</v>
      </c>
    </row>
    <row r="16">
      <c r="A16" s="4" t="inlineStr">
        <is>
          <t>Net unrealized gains (losses)</t>
        </is>
      </c>
      <c r="B16" s="5" t="n">
        <v>856</v>
      </c>
      <c r="C16" s="5" t="n">
        <v>-2160</v>
      </c>
    </row>
    <row r="17">
      <c r="A17" s="4" t="inlineStr">
        <is>
          <t>Corporate Loans | Tiptree Capital - Mortgage</t>
        </is>
      </c>
    </row>
    <row r="18">
      <c r="A18" s="3" t="inlineStr">
        <is>
          <t>Segment Reporting Information [Line Items]</t>
        </is>
      </c>
    </row>
    <row r="19">
      <c r="A19" s="4" t="inlineStr">
        <is>
          <t>Net realized gains (losses)</t>
        </is>
      </c>
      <c r="B19" s="5" t="n">
        <v>24733</v>
      </c>
      <c r="C19" s="5" t="n">
        <v>17520</v>
      </c>
    </row>
    <row r="20">
      <c r="A20" s="4" t="inlineStr">
        <is>
          <t>Net unrealized gains (losses)</t>
        </is>
      </c>
      <c r="B20" s="5" t="n">
        <v>-1642</v>
      </c>
      <c r="C20" s="5" t="n">
        <v>-401</v>
      </c>
    </row>
    <row r="21">
      <c r="A21" s="4" t="inlineStr">
        <is>
          <t>Equity securities | Tiptree Insurance</t>
        </is>
      </c>
    </row>
    <row r="22">
      <c r="A22" s="3" t="inlineStr">
        <is>
          <t>Segment Reporting Information [Line Items]</t>
        </is>
      </c>
    </row>
    <row r="23">
      <c r="A23" s="4" t="inlineStr">
        <is>
          <t>Net realized gains (losses)</t>
        </is>
      </c>
      <c r="B23" s="5" t="n">
        <v>-1853</v>
      </c>
      <c r="C23" s="5" t="n">
        <v>-16564</v>
      </c>
    </row>
    <row r="24">
      <c r="A24" s="4" t="inlineStr">
        <is>
          <t>Net unrealized gains (losses)</t>
        </is>
      </c>
      <c r="B24" s="5" t="n">
        <v>11087</v>
      </c>
      <c r="C24" s="5" t="n">
        <v>-25770</v>
      </c>
    </row>
    <row r="25">
      <c r="A25" s="4" t="inlineStr">
        <is>
          <t>Equity securities | Tiptree Capital - Other</t>
        </is>
      </c>
    </row>
    <row r="26">
      <c r="A26" s="3" t="inlineStr">
        <is>
          <t>Segment Reporting Information [Line Items]</t>
        </is>
      </c>
    </row>
    <row r="27">
      <c r="A27" s="4" t="inlineStr">
        <is>
          <t>Net unrealized gains (losses)</t>
        </is>
      </c>
      <c r="B27" s="5" t="n">
        <v>13767</v>
      </c>
      <c r="C27" s="5" t="n">
        <v>-48551</v>
      </c>
    </row>
    <row r="28">
      <c r="A28" s="4" t="inlineStr">
        <is>
          <t>Other Corporate Bonds | Tiptree Insurance</t>
        </is>
      </c>
    </row>
    <row r="29">
      <c r="A29" s="3" t="inlineStr">
        <is>
          <t>Segment Reporting Information [Line Items]</t>
        </is>
      </c>
    </row>
    <row r="30">
      <c r="A30" s="4" t="inlineStr">
        <is>
          <t>Net realized gains (losses)</t>
        </is>
      </c>
      <c r="B30" s="5" t="n">
        <v>1816</v>
      </c>
      <c r="C30" s="5" t="n">
        <v>4</v>
      </c>
    </row>
    <row r="31">
      <c r="A31" s="4" t="inlineStr">
        <is>
          <t>Other investments | Tiptree Insurance</t>
        </is>
      </c>
    </row>
    <row r="32">
      <c r="A32" s="3" t="inlineStr">
        <is>
          <t>Segment Reporting Information [Line Items]</t>
        </is>
      </c>
    </row>
    <row r="33">
      <c r="A33" s="4" t="inlineStr">
        <is>
          <t>Net realized gains (losses)</t>
        </is>
      </c>
      <c r="B33" s="5" t="n">
        <v>2577</v>
      </c>
      <c r="C33" s="5" t="n">
        <v>734</v>
      </c>
    </row>
    <row r="34">
      <c r="A34" s="4" t="inlineStr">
        <is>
          <t>Net unrealized gains (losses)</t>
        </is>
      </c>
      <c r="B34" s="5" t="n">
        <v>-3622</v>
      </c>
      <c r="C34" s="5" t="n">
        <v>-4619</v>
      </c>
    </row>
    <row r="35">
      <c r="A35" s="4" t="inlineStr">
        <is>
          <t>Other investments | Tiptree Capital - Mortgage</t>
        </is>
      </c>
    </row>
    <row r="36">
      <c r="A36" s="3" t="inlineStr">
        <is>
          <t>Segment Reporting Information [Line Items]</t>
        </is>
      </c>
    </row>
    <row r="37">
      <c r="A37" s="4" t="inlineStr">
        <is>
          <t>Net realized gains (losses)</t>
        </is>
      </c>
      <c r="B37" s="5" t="n">
        <v>965</v>
      </c>
      <c r="C37" s="5" t="n">
        <v>-1377</v>
      </c>
    </row>
    <row r="38">
      <c r="A38" s="4" t="inlineStr">
        <is>
          <t>Net unrealized gains (losses)</t>
        </is>
      </c>
      <c r="B38" s="5" t="n">
        <v>6023</v>
      </c>
      <c r="C38" s="5" t="n">
        <v>-3027</v>
      </c>
    </row>
    <row r="39">
      <c r="A39" s="4" t="inlineStr">
        <is>
          <t>Other investments | Tiptree Capital - Other</t>
        </is>
      </c>
    </row>
    <row r="40">
      <c r="A40" s="3" t="inlineStr">
        <is>
          <t>Segment Reporting Information [Line Items]</t>
        </is>
      </c>
    </row>
    <row r="41">
      <c r="A41" s="4" t="inlineStr">
        <is>
          <t>Net realized gains (losses)</t>
        </is>
      </c>
      <c r="B41" s="5" t="n">
        <v>669</v>
      </c>
      <c r="C41" s="5" t="n">
        <v>-350</v>
      </c>
    </row>
    <row r="42">
      <c r="A42" s="4" t="inlineStr">
        <is>
          <t>Net unrealized gains (losses)</t>
        </is>
      </c>
      <c r="B42" s="5" t="n">
        <v>3197</v>
      </c>
      <c r="C42" s="5" t="n">
        <v>763</v>
      </c>
    </row>
    <row r="43">
      <c r="A43" s="4" t="inlineStr">
        <is>
          <t>Mortgage Loans Held for Sale | Tiptree Capital - Other</t>
        </is>
      </c>
    </row>
    <row r="44">
      <c r="A44" s="3" t="inlineStr">
        <is>
          <t>Segment Reporting Information [Line Items]</t>
        </is>
      </c>
    </row>
    <row r="45">
      <c r="A45" s="4" t="inlineStr">
        <is>
          <t>Net realized gains (losses)</t>
        </is>
      </c>
      <c r="B45" s="5" t="n">
        <v>13887</v>
      </c>
      <c r="C45" s="5" t="n">
        <v>6837</v>
      </c>
    </row>
    <row r="46">
      <c r="A46" s="4" t="inlineStr">
        <is>
          <t>Net unrealized gains (losses)</t>
        </is>
      </c>
      <c r="B46" s="5" t="n">
        <v>-1900</v>
      </c>
      <c r="C46" s="5" t="n">
        <v>-252</v>
      </c>
    </row>
    <row r="47">
      <c r="A47" s="4" t="inlineStr">
        <is>
          <t>Equity securities | Equity securities | Tiptree Insurance</t>
        </is>
      </c>
    </row>
    <row r="48">
      <c r="A48" s="3" t="inlineStr">
        <is>
          <t>Segment Reporting Information [Line Items]</t>
        </is>
      </c>
    </row>
    <row r="49">
      <c r="A49" s="4" t="inlineStr">
        <is>
          <t>Net unrealized gains (losses)</t>
        </is>
      </c>
      <c r="B49" s="6" t="n">
        <v>-1211</v>
      </c>
      <c r="C49" s="6" t="n">
        <v>1625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otes and Accounts Receivable, net (Details) - USD ($) $ in Thousands</t>
        </is>
      </c>
      <c r="B1" s="2" t="inlineStr">
        <is>
          <t>3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Notes receivable, net - premium financing program</t>
        </is>
      </c>
      <c r="B4" s="6" t="n">
        <v>62807</v>
      </c>
      <c r="D4" s="6" t="n">
        <v>62075</v>
      </c>
    </row>
    <row r="5">
      <c r="A5" s="4" t="inlineStr">
        <is>
          <t>Accounts and premiums receivable, net</t>
        </is>
      </c>
      <c r="B5" s="5" t="n">
        <v>94846</v>
      </c>
      <c r="D5" s="5" t="n">
        <v>95269</v>
      </c>
    </row>
    <row r="6">
      <c r="A6" s="4" t="inlineStr">
        <is>
          <t>Retrospective commissions receivable</t>
        </is>
      </c>
      <c r="B6" s="5" t="n">
        <v>135494</v>
      </c>
      <c r="D6" s="5" t="n">
        <v>131760</v>
      </c>
    </row>
    <row r="7">
      <c r="A7" s="4" t="inlineStr">
        <is>
          <t>Trust receivables</t>
        </is>
      </c>
      <c r="B7" s="5" t="n">
        <v>27910</v>
      </c>
      <c r="D7" s="5" t="n">
        <v>54393</v>
      </c>
    </row>
    <row r="8">
      <c r="A8" s="4" t="inlineStr">
        <is>
          <t>Other receivables</t>
        </is>
      </c>
      <c r="B8" s="5" t="n">
        <v>27257</v>
      </c>
      <c r="D8" s="5" t="n">
        <v>26955</v>
      </c>
    </row>
    <row r="9">
      <c r="A9" s="4" t="inlineStr">
        <is>
          <t>Total</t>
        </is>
      </c>
      <c r="B9" s="5" t="n">
        <v>348314</v>
      </c>
      <c r="D9" s="5" t="n">
        <v>370452</v>
      </c>
    </row>
    <row r="10">
      <c r="A10" s="4" t="inlineStr">
        <is>
          <t>Notes receivable, valuation allowance</t>
        </is>
      </c>
      <c r="B10" s="5" t="n">
        <v>117</v>
      </c>
      <c r="D10" s="5" t="n">
        <v>101</v>
      </c>
    </row>
    <row r="11">
      <c r="A11" s="4" t="inlineStr">
        <is>
          <t>Notes receivable, bad debt expense</t>
        </is>
      </c>
      <c r="B11" s="5" t="n">
        <v>80</v>
      </c>
      <c r="C11" s="6" t="n">
        <v>49</v>
      </c>
    </row>
    <row r="12">
      <c r="A12" s="4" t="inlineStr">
        <is>
          <t>Accounts receivable, valuation allowance</t>
        </is>
      </c>
      <c r="B12" s="5" t="n">
        <v>227</v>
      </c>
      <c r="D12" s="5" t="n">
        <v>169</v>
      </c>
    </row>
    <row r="13">
      <c r="A13" s="4" t="inlineStr">
        <is>
          <t>Accounts receivable, bad debt expense</t>
        </is>
      </c>
      <c r="B13" s="5" t="n">
        <v>4</v>
      </c>
      <c r="C13" s="6" t="n">
        <v>8</v>
      </c>
    </row>
    <row r="14">
      <c r="A14" s="4" t="inlineStr">
        <is>
          <t>Financing Receivables, Equal to Greater than 90 Days Past Due</t>
        </is>
      </c>
    </row>
    <row r="15">
      <c r="A15" s="3" t="inlineStr">
        <is>
          <t>Accounts, Notes, Loans and Financing Receivable [Line Items]</t>
        </is>
      </c>
    </row>
    <row r="16">
      <c r="A16" s="4" t="inlineStr">
        <is>
          <t>Financing receivable, 90 days plus past due</t>
        </is>
      </c>
      <c r="B16" s="6" t="n">
        <v>237</v>
      </c>
      <c r="D16" s="6" t="n">
        <v>2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Receivables - Schedule of Direct, Assumed and Ceded (Details) - USD ($) $ in Thousands</t>
        </is>
      </c>
      <c r="B1" s="2" t="inlineStr">
        <is>
          <t>3 Months Ended</t>
        </is>
      </c>
    </row>
    <row r="2">
      <c r="B2" s="2" t="inlineStr">
        <is>
          <t>Mar. 31, 2021</t>
        </is>
      </c>
      <c r="C2" s="2" t="inlineStr">
        <is>
          <t>Mar. 31, 2020</t>
        </is>
      </c>
    </row>
    <row r="3">
      <c r="A3" s="3" t="inlineStr">
        <is>
          <t>Premiums written:</t>
        </is>
      </c>
    </row>
    <row r="4">
      <c r="A4" s="4" t="inlineStr">
        <is>
          <t>Direct amount</t>
        </is>
      </c>
      <c r="B4" s="6" t="n">
        <v>320893</v>
      </c>
      <c r="C4" s="6" t="n">
        <v>244149</v>
      </c>
    </row>
    <row r="5">
      <c r="A5" s="4" t="inlineStr">
        <is>
          <t>Ceded to other companies</t>
        </is>
      </c>
      <c r="B5" s="5" t="n">
        <v>170047</v>
      </c>
      <c r="C5" s="5" t="n">
        <v>144350</v>
      </c>
    </row>
    <row r="6">
      <c r="A6" s="4" t="inlineStr">
        <is>
          <t>Assumed from other companies</t>
        </is>
      </c>
      <c r="B6" s="5" t="n">
        <v>48159</v>
      </c>
      <c r="C6" s="5" t="n">
        <v>32683</v>
      </c>
    </row>
    <row r="7">
      <c r="A7" s="4" t="inlineStr">
        <is>
          <t>Net amount</t>
        </is>
      </c>
      <c r="B7" s="6" t="n">
        <v>199005</v>
      </c>
      <c r="C7" s="6" t="n">
        <v>132482</v>
      </c>
    </row>
    <row r="8">
      <c r="A8" s="4" t="inlineStr">
        <is>
          <t>Percentage of amount - assumed to net</t>
        </is>
      </c>
      <c r="B8" s="4" t="inlineStr">
        <is>
          <t>24.20%</t>
        </is>
      </c>
      <c r="C8" s="4" t="inlineStr">
        <is>
          <t>24.70%</t>
        </is>
      </c>
    </row>
    <row r="9">
      <c r="A9" s="3" t="inlineStr">
        <is>
          <t>Premiums earned:</t>
        </is>
      </c>
    </row>
    <row r="10">
      <c r="A10" s="4" t="inlineStr">
        <is>
          <t>Direct amount</t>
        </is>
      </c>
      <c r="B10" s="6" t="n">
        <v>289501</v>
      </c>
      <c r="C10" s="6" t="n">
        <v>222633</v>
      </c>
    </row>
    <row r="11">
      <c r="A11" s="4" t="inlineStr">
        <is>
          <t>Ceded to other companies</t>
        </is>
      </c>
      <c r="B11" s="5" t="n">
        <v>190637</v>
      </c>
      <c r="C11" s="5" t="n">
        <v>131828</v>
      </c>
    </row>
    <row r="12">
      <c r="A12" s="4" t="inlineStr">
        <is>
          <t>Assumed from other companies</t>
        </is>
      </c>
      <c r="B12" s="5" t="n">
        <v>48055</v>
      </c>
      <c r="C12" s="5" t="n">
        <v>30516</v>
      </c>
    </row>
    <row r="13">
      <c r="A13" s="4" t="inlineStr">
        <is>
          <t>Net amount</t>
        </is>
      </c>
      <c r="B13" s="6" t="n">
        <v>146919</v>
      </c>
      <c r="C13" s="6" t="n">
        <v>121321</v>
      </c>
    </row>
    <row r="14">
      <c r="A14" s="4" t="inlineStr">
        <is>
          <t>Percentage of amount - assumed to net</t>
        </is>
      </c>
      <c r="B14" s="4" t="inlineStr">
        <is>
          <t>32.70%</t>
        </is>
      </c>
      <c r="C14" s="4" t="inlineStr">
        <is>
          <t>25.20%</t>
        </is>
      </c>
    </row>
    <row r="15">
      <c r="A15" s="4" t="inlineStr">
        <is>
          <t>Life Insurance</t>
        </is>
      </c>
    </row>
    <row r="16">
      <c r="A16" s="3" t="inlineStr">
        <is>
          <t>Premiums written:</t>
        </is>
      </c>
    </row>
    <row r="17">
      <c r="A17" s="4" t="inlineStr">
        <is>
          <t>Direct amount</t>
        </is>
      </c>
      <c r="B17" s="6" t="n">
        <v>18573</v>
      </c>
      <c r="C17" s="6" t="n">
        <v>16574</v>
      </c>
    </row>
    <row r="18">
      <c r="A18" s="4" t="inlineStr">
        <is>
          <t>Ceded to other companies</t>
        </is>
      </c>
      <c r="B18" s="5" t="n">
        <v>11027</v>
      </c>
      <c r="C18" s="5" t="n">
        <v>8744</v>
      </c>
    </row>
    <row r="19">
      <c r="A19" s="4" t="inlineStr">
        <is>
          <t>Assumed from other companies</t>
        </is>
      </c>
      <c r="B19" s="5" t="n">
        <v>410</v>
      </c>
      <c r="C19" s="5" t="n">
        <v>362</v>
      </c>
    </row>
    <row r="20">
      <c r="A20" s="4" t="inlineStr">
        <is>
          <t>Net amount</t>
        </is>
      </c>
      <c r="B20" s="6" t="n">
        <v>7956</v>
      </c>
      <c r="C20" s="6" t="n">
        <v>8192</v>
      </c>
    </row>
    <row r="21">
      <c r="A21" s="4" t="inlineStr">
        <is>
          <t>Percentage of amount - assumed to net</t>
        </is>
      </c>
      <c r="B21" s="4" t="inlineStr">
        <is>
          <t>5.20%</t>
        </is>
      </c>
      <c r="C21" s="4" t="inlineStr">
        <is>
          <t>4.40%</t>
        </is>
      </c>
    </row>
    <row r="22">
      <c r="A22" s="3" t="inlineStr">
        <is>
          <t>Premiums earned:</t>
        </is>
      </c>
    </row>
    <row r="23">
      <c r="A23" s="4" t="inlineStr">
        <is>
          <t>Direct amount</t>
        </is>
      </c>
      <c r="B23" s="6" t="n">
        <v>17493</v>
      </c>
      <c r="C23" s="6" t="n">
        <v>17608</v>
      </c>
    </row>
    <row r="24">
      <c r="A24" s="4" t="inlineStr">
        <is>
          <t>Ceded to other companies</t>
        </is>
      </c>
      <c r="B24" s="5" t="n">
        <v>9766</v>
      </c>
      <c r="C24" s="5" t="n">
        <v>9361</v>
      </c>
    </row>
    <row r="25">
      <c r="A25" s="4" t="inlineStr">
        <is>
          <t>Assumed from other companies</t>
        </is>
      </c>
      <c r="B25" s="5" t="n">
        <v>340</v>
      </c>
      <c r="C25" s="5" t="n">
        <v>381</v>
      </c>
    </row>
    <row r="26">
      <c r="A26" s="4" t="inlineStr">
        <is>
          <t>Net amount</t>
        </is>
      </c>
      <c r="B26" s="6" t="n">
        <v>8067</v>
      </c>
      <c r="C26" s="6" t="n">
        <v>8628</v>
      </c>
    </row>
    <row r="27">
      <c r="A27" s="4" t="inlineStr">
        <is>
          <t>Percentage of amount - assumed to net</t>
        </is>
      </c>
      <c r="B27" s="4" t="inlineStr">
        <is>
          <t>4.20%</t>
        </is>
      </c>
      <c r="C27" s="4" t="inlineStr">
        <is>
          <t>4.40%</t>
        </is>
      </c>
    </row>
    <row r="28">
      <c r="A28" s="4" t="inlineStr">
        <is>
          <t>Accident and Health Insurance</t>
        </is>
      </c>
    </row>
    <row r="29">
      <c r="A29" s="3" t="inlineStr">
        <is>
          <t>Premiums written:</t>
        </is>
      </c>
    </row>
    <row r="30">
      <c r="A30" s="4" t="inlineStr">
        <is>
          <t>Direct amount</t>
        </is>
      </c>
      <c r="B30" s="6" t="n">
        <v>32163</v>
      </c>
      <c r="C30" s="6" t="n">
        <v>29850</v>
      </c>
    </row>
    <row r="31">
      <c r="A31" s="4" t="inlineStr">
        <is>
          <t>Ceded to other companies</t>
        </is>
      </c>
      <c r="B31" s="5" t="n">
        <v>22667</v>
      </c>
      <c r="C31" s="5" t="n">
        <v>19056</v>
      </c>
    </row>
    <row r="32">
      <c r="A32" s="4" t="inlineStr">
        <is>
          <t>Assumed from other companies</t>
        </is>
      </c>
      <c r="B32" s="5" t="n">
        <v>4861</v>
      </c>
      <c r="C32" s="5" t="n">
        <v>3521</v>
      </c>
    </row>
    <row r="33">
      <c r="A33" s="4" t="inlineStr">
        <is>
          <t>Net amount</t>
        </is>
      </c>
      <c r="B33" s="6" t="n">
        <v>14357</v>
      </c>
      <c r="C33" s="6" t="n">
        <v>14315</v>
      </c>
    </row>
    <row r="34">
      <c r="A34" s="4" t="inlineStr">
        <is>
          <t>Percentage of amount - assumed to net</t>
        </is>
      </c>
      <c r="B34" s="4" t="inlineStr">
        <is>
          <t>33.90%</t>
        </is>
      </c>
      <c r="C34" s="4" t="inlineStr">
        <is>
          <t>24.60%</t>
        </is>
      </c>
    </row>
    <row r="35">
      <c r="A35" s="3" t="inlineStr">
        <is>
          <t>Premiums earned:</t>
        </is>
      </c>
    </row>
    <row r="36">
      <c r="A36" s="4" t="inlineStr">
        <is>
          <t>Direct amount</t>
        </is>
      </c>
      <c r="B36" s="6" t="n">
        <v>30179</v>
      </c>
      <c r="C36" s="6" t="n">
        <v>32170</v>
      </c>
    </row>
    <row r="37">
      <c r="A37" s="4" t="inlineStr">
        <is>
          <t>Ceded to other companies</t>
        </is>
      </c>
      <c r="B37" s="5" t="n">
        <v>20476</v>
      </c>
      <c r="C37" s="5" t="n">
        <v>21518</v>
      </c>
    </row>
    <row r="38">
      <c r="A38" s="4" t="inlineStr">
        <is>
          <t>Assumed from other companies</t>
        </is>
      </c>
      <c r="B38" s="5" t="n">
        <v>3791</v>
      </c>
      <c r="C38" s="5" t="n">
        <v>3542</v>
      </c>
    </row>
    <row r="39">
      <c r="A39" s="4" t="inlineStr">
        <is>
          <t>Net amount</t>
        </is>
      </c>
      <c r="B39" s="6" t="n">
        <v>13494</v>
      </c>
      <c r="C39" s="6" t="n">
        <v>14194</v>
      </c>
    </row>
    <row r="40">
      <c r="A40" s="4" t="inlineStr">
        <is>
          <t>Percentage of amount - assumed to net</t>
        </is>
      </c>
      <c r="B40" s="4" t="inlineStr">
        <is>
          <t>28.10%</t>
        </is>
      </c>
      <c r="C40" s="4" t="inlineStr">
        <is>
          <t>25.00%</t>
        </is>
      </c>
    </row>
    <row r="41">
      <c r="A41" s="4" t="inlineStr">
        <is>
          <t>Property and Liability Insurance</t>
        </is>
      </c>
    </row>
    <row r="42">
      <c r="A42" s="3" t="inlineStr">
        <is>
          <t>Premiums written:</t>
        </is>
      </c>
    </row>
    <row r="43">
      <c r="A43" s="4" t="inlineStr">
        <is>
          <t>Direct amount</t>
        </is>
      </c>
      <c r="B43" s="6" t="n">
        <v>270157</v>
      </c>
      <c r="C43" s="6" t="n">
        <v>197725</v>
      </c>
    </row>
    <row r="44">
      <c r="A44" s="4" t="inlineStr">
        <is>
          <t>Ceded to other companies</t>
        </is>
      </c>
      <c r="B44" s="5" t="n">
        <v>136353</v>
      </c>
      <c r="C44" s="5" t="n">
        <v>116550</v>
      </c>
    </row>
    <row r="45">
      <c r="A45" s="4" t="inlineStr">
        <is>
          <t>Assumed from other companies</t>
        </is>
      </c>
      <c r="B45" s="5" t="n">
        <v>42888</v>
      </c>
      <c r="C45" s="5" t="n">
        <v>28800</v>
      </c>
    </row>
    <row r="46">
      <c r="A46" s="4" t="inlineStr">
        <is>
          <t>Net amount</t>
        </is>
      </c>
      <c r="B46" s="6" t="n">
        <v>176692</v>
      </c>
      <c r="C46" s="6" t="n">
        <v>109975</v>
      </c>
    </row>
    <row r="47">
      <c r="A47" s="4" t="inlineStr">
        <is>
          <t>Percentage of amount - assumed to net</t>
        </is>
      </c>
      <c r="B47" s="4" t="inlineStr">
        <is>
          <t>24.30%</t>
        </is>
      </c>
      <c r="C47" s="4" t="inlineStr">
        <is>
          <t>26.20%</t>
        </is>
      </c>
    </row>
    <row r="48">
      <c r="A48" s="3" t="inlineStr">
        <is>
          <t>Premiums earned:</t>
        </is>
      </c>
    </row>
    <row r="49">
      <c r="A49" s="4" t="inlineStr">
        <is>
          <t>Direct amount</t>
        </is>
      </c>
      <c r="B49" s="6" t="n">
        <v>241829</v>
      </c>
      <c r="C49" s="6" t="n">
        <v>172855</v>
      </c>
    </row>
    <row r="50">
      <c r="A50" s="4" t="inlineStr">
        <is>
          <t>Ceded to other companies</t>
        </is>
      </c>
      <c r="B50" s="5" t="n">
        <v>160395</v>
      </c>
      <c r="C50" s="5" t="n">
        <v>100949</v>
      </c>
    </row>
    <row r="51">
      <c r="A51" s="4" t="inlineStr">
        <is>
          <t>Assumed from other companies</t>
        </is>
      </c>
      <c r="B51" s="5" t="n">
        <v>43924</v>
      </c>
      <c r="C51" s="5" t="n">
        <v>26593</v>
      </c>
    </row>
    <row r="52">
      <c r="A52" s="4" t="inlineStr">
        <is>
          <t>Net amount</t>
        </is>
      </c>
      <c r="B52" s="6" t="n">
        <v>125358</v>
      </c>
      <c r="C52" s="6" t="n">
        <v>98499</v>
      </c>
    </row>
    <row r="53">
      <c r="A53" s="4" t="inlineStr">
        <is>
          <t>Percentage of amount - assumed to net</t>
        </is>
      </c>
      <c r="B53" s="4" t="inlineStr">
        <is>
          <t>35.00%</t>
        </is>
      </c>
      <c r="C53" s="4" t="inlineStr">
        <is>
          <t>27.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Receivables - Schedule of Losses and LAE Incurred (Details) - USD ($) $ in Thousands</t>
        </is>
      </c>
      <c r="B1" s="2" t="inlineStr">
        <is>
          <t>3 Months Ended</t>
        </is>
      </c>
    </row>
    <row r="2">
      <c r="B2" s="2" t="inlineStr">
        <is>
          <t>Mar. 31, 2021</t>
        </is>
      </c>
      <c r="C2" s="2" t="inlineStr">
        <is>
          <t>Mar. 31, 2020</t>
        </is>
      </c>
    </row>
    <row r="3">
      <c r="A3" s="3" t="inlineStr">
        <is>
          <t>Effects of Reinsurance [Line Items]</t>
        </is>
      </c>
    </row>
    <row r="4">
      <c r="A4" s="4" t="inlineStr">
        <is>
          <t>Direct amount</t>
        </is>
      </c>
      <c r="B4" s="6" t="n">
        <v>96331</v>
      </c>
      <c r="C4" s="6" t="n">
        <v>81060</v>
      </c>
    </row>
    <row r="5">
      <c r="A5" s="4" t="inlineStr">
        <is>
          <t>Ceded to other companies</t>
        </is>
      </c>
      <c r="B5" s="5" t="n">
        <v>65142</v>
      </c>
      <c r="C5" s="5" t="n">
        <v>49950</v>
      </c>
    </row>
    <row r="6">
      <c r="A6" s="4" t="inlineStr">
        <is>
          <t>Assumed from other companies</t>
        </is>
      </c>
      <c r="B6" s="5" t="n">
        <v>19062</v>
      </c>
      <c r="C6" s="5" t="n">
        <v>14866</v>
      </c>
    </row>
    <row r="7">
      <c r="A7" s="4" t="inlineStr">
        <is>
          <t>Total losses incurred</t>
        </is>
      </c>
      <c r="B7" s="5" t="n">
        <v>50251</v>
      </c>
      <c r="C7" s="5" t="n">
        <v>45976</v>
      </c>
    </row>
    <row r="8">
      <c r="A8" s="4" t="inlineStr">
        <is>
          <t>Member benefit claims</t>
        </is>
      </c>
      <c r="B8" s="5" t="n">
        <v>16923</v>
      </c>
      <c r="C8" s="5" t="n">
        <v>14900</v>
      </c>
    </row>
    <row r="9">
      <c r="A9" s="4" t="inlineStr">
        <is>
          <t>Total policy and contract benefits</t>
        </is>
      </c>
      <c r="B9" s="6" t="n">
        <v>67174</v>
      </c>
      <c r="C9" s="6" t="n">
        <v>60876</v>
      </c>
    </row>
    <row r="10">
      <c r="A10" s="4" t="inlineStr">
        <is>
          <t>Losses Incurred, Percentage Assumed to Net</t>
        </is>
      </c>
      <c r="B10" s="4" t="inlineStr">
        <is>
          <t>37.90%</t>
        </is>
      </c>
      <c r="C10" s="4" t="inlineStr">
        <is>
          <t>32.30%</t>
        </is>
      </c>
    </row>
    <row r="11">
      <c r="A11" s="4" t="inlineStr">
        <is>
          <t>Life Insurance</t>
        </is>
      </c>
    </row>
    <row r="12">
      <c r="A12" s="3" t="inlineStr">
        <is>
          <t>Effects of Reinsurance [Line Items]</t>
        </is>
      </c>
    </row>
    <row r="13">
      <c r="A13" s="4" t="inlineStr">
        <is>
          <t>Direct amount</t>
        </is>
      </c>
      <c r="B13" s="6" t="n">
        <v>15596</v>
      </c>
      <c r="C13" s="6" t="n">
        <v>10091</v>
      </c>
    </row>
    <row r="14">
      <c r="A14" s="4" t="inlineStr">
        <is>
          <t>Ceded to other companies</t>
        </is>
      </c>
      <c r="B14" s="5" t="n">
        <v>9332</v>
      </c>
      <c r="C14" s="5" t="n">
        <v>5674</v>
      </c>
    </row>
    <row r="15">
      <c r="A15" s="4" t="inlineStr">
        <is>
          <t>Assumed from other companies</t>
        </is>
      </c>
      <c r="B15" s="5" t="n">
        <v>153</v>
      </c>
      <c r="C15" s="5" t="n">
        <v>121</v>
      </c>
    </row>
    <row r="16">
      <c r="A16" s="4" t="inlineStr">
        <is>
          <t>Total losses incurred</t>
        </is>
      </c>
      <c r="B16" s="6" t="n">
        <v>6417</v>
      </c>
      <c r="C16" s="6" t="n">
        <v>4538</v>
      </c>
    </row>
    <row r="17">
      <c r="A17" s="4" t="inlineStr">
        <is>
          <t>Losses Incurred, Percentage Assumed to Net</t>
        </is>
      </c>
      <c r="B17" s="4" t="inlineStr">
        <is>
          <t>2.40%</t>
        </is>
      </c>
      <c r="C17" s="4" t="inlineStr">
        <is>
          <t>2.70%</t>
        </is>
      </c>
    </row>
    <row r="18">
      <c r="A18" s="4" t="inlineStr">
        <is>
          <t>Accident and Health Insurance</t>
        </is>
      </c>
    </row>
    <row r="19">
      <c r="A19" s="3" t="inlineStr">
        <is>
          <t>Effects of Reinsurance [Line Items]</t>
        </is>
      </c>
    </row>
    <row r="20">
      <c r="A20" s="4" t="inlineStr">
        <is>
          <t>Direct amount</t>
        </is>
      </c>
      <c r="B20" s="6" t="n">
        <v>4818</v>
      </c>
      <c r="C20" s="6" t="n">
        <v>3699</v>
      </c>
    </row>
    <row r="21">
      <c r="A21" s="4" t="inlineStr">
        <is>
          <t>Ceded to other companies</t>
        </is>
      </c>
      <c r="B21" s="5" t="n">
        <v>3814</v>
      </c>
      <c r="C21" s="5" t="n">
        <v>3042</v>
      </c>
    </row>
    <row r="22">
      <c r="A22" s="4" t="inlineStr">
        <is>
          <t>Assumed from other companies</t>
        </is>
      </c>
      <c r="B22" s="5" t="n">
        <v>660</v>
      </c>
      <c r="C22" s="5" t="n">
        <v>2213</v>
      </c>
    </row>
    <row r="23">
      <c r="A23" s="4" t="inlineStr">
        <is>
          <t>Total losses incurred</t>
        </is>
      </c>
      <c r="B23" s="6" t="n">
        <v>1664</v>
      </c>
      <c r="C23" s="6" t="n">
        <v>2870</v>
      </c>
    </row>
    <row r="24">
      <c r="A24" s="4" t="inlineStr">
        <is>
          <t>Losses Incurred, Percentage Assumed to Net</t>
        </is>
      </c>
      <c r="B24" s="4" t="inlineStr">
        <is>
          <t>39.70%</t>
        </is>
      </c>
      <c r="C24" s="4" t="inlineStr">
        <is>
          <t>77.10%</t>
        </is>
      </c>
    </row>
    <row r="25">
      <c r="A25" s="4" t="inlineStr">
        <is>
          <t>Property and Liability Insurance</t>
        </is>
      </c>
    </row>
    <row r="26">
      <c r="A26" s="3" t="inlineStr">
        <is>
          <t>Effects of Reinsurance [Line Items]</t>
        </is>
      </c>
    </row>
    <row r="27">
      <c r="A27" s="4" t="inlineStr">
        <is>
          <t>Direct amount</t>
        </is>
      </c>
      <c r="B27" s="6" t="n">
        <v>75917</v>
      </c>
      <c r="C27" s="6" t="n">
        <v>67270</v>
      </c>
    </row>
    <row r="28">
      <c r="A28" s="4" t="inlineStr">
        <is>
          <t>Ceded to other companies</t>
        </is>
      </c>
      <c r="B28" s="5" t="n">
        <v>51996</v>
      </c>
      <c r="C28" s="5" t="n">
        <v>41234</v>
      </c>
    </row>
    <row r="29">
      <c r="A29" s="4" t="inlineStr">
        <is>
          <t>Assumed from other companies</t>
        </is>
      </c>
      <c r="B29" s="5" t="n">
        <v>18249</v>
      </c>
      <c r="C29" s="5" t="n">
        <v>12532</v>
      </c>
    </row>
    <row r="30">
      <c r="A30" s="4" t="inlineStr">
        <is>
          <t>Total losses incurred</t>
        </is>
      </c>
      <c r="B30" s="6" t="n">
        <v>42170</v>
      </c>
      <c r="C30" s="6" t="n">
        <v>38568</v>
      </c>
    </row>
    <row r="31">
      <c r="A31" s="4" t="inlineStr">
        <is>
          <t>Losses Incurred, Percentage Assumed to Net</t>
        </is>
      </c>
      <c r="B31" s="4" t="inlineStr">
        <is>
          <t>43.30%</t>
        </is>
      </c>
      <c r="C31" s="4" t="inlineStr">
        <is>
          <t>32.5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ceivables - Schedule of the Components of Reinsurance Receivables (Details) - USD ($) $ in Thousands</t>
        </is>
      </c>
      <c r="B1" s="2" t="inlineStr">
        <is>
          <t>Mar. 31, 2021</t>
        </is>
      </c>
      <c r="C1" s="2" t="inlineStr">
        <is>
          <t>Dec. 31, 2020</t>
        </is>
      </c>
    </row>
    <row r="2">
      <c r="A2" s="3" t="inlineStr">
        <is>
          <t>Effects of Reinsurance [Line Items]</t>
        </is>
      </c>
    </row>
    <row r="3">
      <c r="A3" s="4" t="inlineStr">
        <is>
          <t>Prepaid reinsurance premiums:</t>
        </is>
      </c>
      <c r="B3" s="6" t="n">
        <v>533891</v>
      </c>
      <c r="C3" s="6" t="n">
        <v>560195</v>
      </c>
    </row>
    <row r="4">
      <c r="A4" s="4" t="inlineStr">
        <is>
          <t>Reinsurance receivables</t>
        </is>
      </c>
      <c r="B4" s="5" t="n">
        <v>713730</v>
      </c>
      <c r="C4" s="5" t="n">
        <v>728009</v>
      </c>
    </row>
    <row r="5">
      <c r="A5" s="4" t="inlineStr">
        <is>
          <t>Life Insurance</t>
        </is>
      </c>
    </row>
    <row r="6">
      <c r="A6" s="3" t="inlineStr">
        <is>
          <t>Effects of Reinsurance [Line Items]</t>
        </is>
      </c>
    </row>
    <row r="7">
      <c r="A7" s="4" t="inlineStr">
        <is>
          <t>Prepaid reinsurance premiums:</t>
        </is>
      </c>
      <c r="B7" s="5" t="n">
        <v>71082</v>
      </c>
      <c r="C7" s="5" t="n">
        <v>70066</v>
      </c>
    </row>
    <row r="8">
      <c r="A8" s="4" t="inlineStr">
        <is>
          <t>Reinsurance Recoverable for Unpaid Claims and Claims Adjustments</t>
        </is>
      </c>
      <c r="B8" s="5" t="n">
        <v>3977</v>
      </c>
      <c r="C8" s="5" t="n">
        <v>4133</v>
      </c>
    </row>
    <row r="9">
      <c r="A9" s="4" t="inlineStr">
        <is>
          <t>Accident and Health Insurance</t>
        </is>
      </c>
    </row>
    <row r="10">
      <c r="A10" s="3" t="inlineStr">
        <is>
          <t>Effects of Reinsurance [Line Items]</t>
        </is>
      </c>
    </row>
    <row r="11">
      <c r="A11" s="4" t="inlineStr">
        <is>
          <t>Prepaid reinsurance premiums:</t>
        </is>
      </c>
      <c r="B11" s="5" t="n">
        <v>68452</v>
      </c>
      <c r="C11" s="5" t="n">
        <v>66261</v>
      </c>
    </row>
    <row r="12">
      <c r="A12" s="4" t="inlineStr">
        <is>
          <t>Reinsurance Recoverable for Unpaid Claims and Claims Adjustments</t>
        </is>
      </c>
      <c r="B12" s="5" t="n">
        <v>11105</v>
      </c>
      <c r="C12" s="5" t="n">
        <v>11118</v>
      </c>
    </row>
    <row r="13">
      <c r="A13" s="4" t="inlineStr">
        <is>
          <t>Property and Liability Insurance</t>
        </is>
      </c>
    </row>
    <row r="14">
      <c r="A14" s="3" t="inlineStr">
        <is>
          <t>Effects of Reinsurance [Line Items]</t>
        </is>
      </c>
    </row>
    <row r="15">
      <c r="A15" s="4" t="inlineStr">
        <is>
          <t>Prepaid reinsurance premiums:</t>
        </is>
      </c>
      <c r="B15" s="5" t="n">
        <v>394357</v>
      </c>
      <c r="C15" s="5" t="n">
        <v>423868</v>
      </c>
    </row>
    <row r="16">
      <c r="A16" s="4" t="inlineStr">
        <is>
          <t>Reinsurance Recoverable for Unpaid Claims and Claims Adjustments</t>
        </is>
      </c>
      <c r="B16" s="5" t="n">
        <v>110016</v>
      </c>
      <c r="C16" s="5" t="n">
        <v>98092</v>
      </c>
    </row>
    <row r="17">
      <c r="A17" s="4" t="inlineStr">
        <is>
          <t>Total ceded claim reserves recoverable</t>
        </is>
      </c>
    </row>
    <row r="18">
      <c r="A18" s="3" t="inlineStr">
        <is>
          <t>Effects of Reinsurance [Line Items]</t>
        </is>
      </c>
    </row>
    <row r="19">
      <c r="A19" s="4" t="inlineStr">
        <is>
          <t>Reinsurance Recoverable for Unpaid Claims and Claims Adjustments</t>
        </is>
      </c>
      <c r="B19" s="5" t="n">
        <v>125098</v>
      </c>
      <c r="C19" s="5" t="n">
        <v>113343</v>
      </c>
    </row>
    <row r="20">
      <c r="A20" s="4" t="inlineStr">
        <is>
          <t>Other reinsurance settlements recoverable</t>
        </is>
      </c>
    </row>
    <row r="21">
      <c r="A21" s="3" t="inlineStr">
        <is>
          <t>Effects of Reinsurance [Line Items]</t>
        </is>
      </c>
    </row>
    <row r="22">
      <c r="A22" s="4" t="inlineStr">
        <is>
          <t>Other reinsurance settlements recoverable</t>
        </is>
      </c>
      <c r="B22" s="6" t="n">
        <v>54741</v>
      </c>
      <c r="C22" s="6" t="n">
        <v>544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ceivables - Schedule of Reinsurance Receivables - Aggregate of Three Largest Reinsurers (Details) - USD ($) $ in Thousands</t>
        </is>
      </c>
      <c r="B1" s="2" t="inlineStr">
        <is>
          <t>Mar. 31, 2021</t>
        </is>
      </c>
      <c r="C1" s="2" t="inlineStr">
        <is>
          <t>Dec. 31, 2020</t>
        </is>
      </c>
    </row>
    <row r="2">
      <c r="A2" s="3" t="inlineStr">
        <is>
          <t>Concentration Risk [Line Items]</t>
        </is>
      </c>
    </row>
    <row r="3">
      <c r="A3" s="4" t="inlineStr">
        <is>
          <t>Total of the three largest receivable balances from non-affiliated reinsurers</t>
        </is>
      </c>
      <c r="B3" s="6" t="n">
        <v>713730</v>
      </c>
      <c r="C3" s="6" t="n">
        <v>728009</v>
      </c>
    </row>
    <row r="4">
      <c r="A4" s="4" t="inlineStr">
        <is>
          <t>Customer Concentration Risk</t>
        </is>
      </c>
    </row>
    <row r="5">
      <c r="A5" s="3" t="inlineStr">
        <is>
          <t>Concentration Risk [Line Items]</t>
        </is>
      </c>
    </row>
    <row r="6">
      <c r="A6" s="4" t="inlineStr">
        <is>
          <t>Total of the three largest receivable balances from non-affiliated reinsurers</t>
        </is>
      </c>
      <c r="B6" s="6" t="n">
        <v>1194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 and Indefinite-Lived Intangible Assets (Details) - USD ($) $ in Thousands</t>
        </is>
      </c>
      <c r="B1" s="2" t="inlineStr">
        <is>
          <t>Mar. 31, 2021</t>
        </is>
      </c>
      <c r="C1" s="2" t="inlineStr">
        <is>
          <t>Dec. 31, 2020</t>
        </is>
      </c>
    </row>
    <row r="2">
      <c r="A2" s="3" t="inlineStr">
        <is>
          <t>Schedule of Intangible Assets, Net [Line Items]</t>
        </is>
      </c>
    </row>
    <row r="3">
      <c r="A3" s="4" t="inlineStr">
        <is>
          <t>Total</t>
        </is>
      </c>
      <c r="B3" s="6" t="n">
        <v>119554</v>
      </c>
      <c r="C3" s="6" t="n">
        <v>123454</v>
      </c>
    </row>
    <row r="4">
      <c r="A4" s="4" t="inlineStr">
        <is>
          <t>Total indefinite-lived intangible assets</t>
        </is>
      </c>
      <c r="B4" s="5" t="n">
        <v>14761</v>
      </c>
      <c r="C4" s="5" t="n">
        <v>14761</v>
      </c>
    </row>
    <row r="5">
      <c r="A5" s="4" t="inlineStr">
        <is>
          <t>Total intangible assets, net</t>
        </is>
      </c>
      <c r="B5" s="5" t="n">
        <v>134315</v>
      </c>
      <c r="C5" s="5" t="n">
        <v>138215</v>
      </c>
    </row>
    <row r="6">
      <c r="A6" s="4" t="inlineStr">
        <is>
          <t>Goodwill</t>
        </is>
      </c>
      <c r="B6" s="5" t="n">
        <v>179236</v>
      </c>
      <c r="C6" s="5" t="n">
        <v>179236</v>
      </c>
    </row>
    <row r="7">
      <c r="A7" s="4" t="inlineStr">
        <is>
          <t>Total goodwill and intangible assets, net</t>
        </is>
      </c>
      <c r="B7" s="5" t="n">
        <v>313551</v>
      </c>
      <c r="C7" s="5" t="n">
        <v>317451</v>
      </c>
    </row>
    <row r="8">
      <c r="A8" s="4" t="inlineStr">
        <is>
          <t>Insurance licensing agreements</t>
        </is>
      </c>
    </row>
    <row r="9">
      <c r="A9" s="3" t="inlineStr">
        <is>
          <t>Schedule of Intangible Assets, Net [Line Items]</t>
        </is>
      </c>
    </row>
    <row r="10">
      <c r="A10" s="4" t="inlineStr">
        <is>
          <t>Total indefinite-lived intangible assets</t>
        </is>
      </c>
      <c r="B10" s="5" t="n">
        <v>13761</v>
      </c>
      <c r="C10" s="5" t="n">
        <v>13761</v>
      </c>
    </row>
    <row r="11">
      <c r="A11" s="4" t="inlineStr">
        <is>
          <t>Other</t>
        </is>
      </c>
    </row>
    <row r="12">
      <c r="A12" s="3" t="inlineStr">
        <is>
          <t>Schedule of Intangible Assets, Net [Line Items]</t>
        </is>
      </c>
    </row>
    <row r="13">
      <c r="A13" s="4" t="inlineStr">
        <is>
          <t>Total indefinite-lived intangible assets</t>
        </is>
      </c>
      <c r="B13" s="5" t="n">
        <v>1000</v>
      </c>
      <c r="C13" s="5" t="n">
        <v>1000</v>
      </c>
    </row>
    <row r="14">
      <c r="A14" s="4" t="inlineStr">
        <is>
          <t>Customer relationships</t>
        </is>
      </c>
    </row>
    <row r="15">
      <c r="A15" s="3" t="inlineStr">
        <is>
          <t>Schedule of Intangible Assets, Net [Line Items]</t>
        </is>
      </c>
    </row>
    <row r="16">
      <c r="A16" s="4" t="inlineStr">
        <is>
          <t>Finite-Lived Intangible Assets, Gross</t>
        </is>
      </c>
      <c r="B16" s="5" t="n">
        <v>143300</v>
      </c>
      <c r="C16" s="5" t="n">
        <v>143300</v>
      </c>
    </row>
    <row r="17">
      <c r="A17" s="4" t="inlineStr">
        <is>
          <t>Accumulated amortization</t>
        </is>
      </c>
      <c r="B17" s="5" t="n">
        <v>-35700</v>
      </c>
      <c r="C17" s="5" t="n">
        <v>-32263</v>
      </c>
    </row>
    <row r="18">
      <c r="A18" s="4" t="inlineStr">
        <is>
          <t>Trade names</t>
        </is>
      </c>
    </row>
    <row r="19">
      <c r="A19" s="3" t="inlineStr">
        <is>
          <t>Schedule of Intangible Assets, Net [Line Items]</t>
        </is>
      </c>
    </row>
    <row r="20">
      <c r="A20" s="4" t="inlineStr">
        <is>
          <t>Finite-Lived Intangible Assets, Gross</t>
        </is>
      </c>
      <c r="B20" s="5" t="n">
        <v>15550</v>
      </c>
      <c r="C20" s="5" t="n">
        <v>15550</v>
      </c>
    </row>
    <row r="21">
      <c r="A21" s="4" t="inlineStr">
        <is>
          <t>Accumulated amortization</t>
        </is>
      </c>
      <c r="B21" s="5" t="n">
        <v>-5173</v>
      </c>
      <c r="C21" s="5" t="n">
        <v>-4822</v>
      </c>
    </row>
    <row r="22">
      <c r="A22" s="4" t="inlineStr">
        <is>
          <t>Software licensing</t>
        </is>
      </c>
    </row>
    <row r="23">
      <c r="A23" s="3" t="inlineStr">
        <is>
          <t>Schedule of Intangible Assets, Net [Line Items]</t>
        </is>
      </c>
    </row>
    <row r="24">
      <c r="A24" s="4" t="inlineStr">
        <is>
          <t>Finite-Lived Intangible Assets, Gross</t>
        </is>
      </c>
      <c r="B24" s="5" t="n">
        <v>9940</v>
      </c>
      <c r="C24" s="5" t="n">
        <v>9940</v>
      </c>
    </row>
    <row r="25">
      <c r="A25" s="4" t="inlineStr">
        <is>
          <t>Accumulated amortization</t>
        </is>
      </c>
      <c r="B25" s="5" t="n">
        <v>-9211</v>
      </c>
      <c r="C25" s="5" t="n">
        <v>-9153</v>
      </c>
    </row>
    <row r="26">
      <c r="A26" s="4" t="inlineStr">
        <is>
          <t>Insurance policies and contracts acquired</t>
        </is>
      </c>
    </row>
    <row r="27">
      <c r="A27" s="3" t="inlineStr">
        <is>
          <t>Schedule of Intangible Assets, Net [Line Items]</t>
        </is>
      </c>
    </row>
    <row r="28">
      <c r="A28" s="4" t="inlineStr">
        <is>
          <t>Finite-Lived Intangible Assets, Gross</t>
        </is>
      </c>
      <c r="B28" s="5" t="n">
        <v>36500</v>
      </c>
      <c r="C28" s="5" t="n">
        <v>36500</v>
      </c>
    </row>
    <row r="29">
      <c r="A29" s="4" t="inlineStr">
        <is>
          <t>Accumulated amortization</t>
        </is>
      </c>
      <c r="B29" s="5" t="n">
        <v>-36261</v>
      </c>
      <c r="C29" s="5" t="n">
        <v>-36238</v>
      </c>
    </row>
    <row r="30">
      <c r="A30" s="4" t="inlineStr">
        <is>
          <t>Other</t>
        </is>
      </c>
    </row>
    <row r="31">
      <c r="A31" s="3" t="inlineStr">
        <is>
          <t>Schedule of Intangible Assets, Net [Line Items]</t>
        </is>
      </c>
    </row>
    <row r="32">
      <c r="A32" s="4" t="inlineStr">
        <is>
          <t>Finite-Lived Intangible Assets, Gross</t>
        </is>
      </c>
      <c r="B32" s="5" t="n">
        <v>640</v>
      </c>
      <c r="C32" s="5" t="n">
        <v>640</v>
      </c>
    </row>
    <row r="33">
      <c r="A33" s="4" t="inlineStr">
        <is>
          <t>Accumulated amortization</t>
        </is>
      </c>
      <c r="B33" s="5" t="n">
        <v>-31</v>
      </c>
      <c r="C33" s="5" t="n">
        <v>0</v>
      </c>
    </row>
    <row r="34">
      <c r="A34" s="4" t="inlineStr">
        <is>
          <t>Tiptree Insurance</t>
        </is>
      </c>
    </row>
    <row r="35">
      <c r="A35" s="3" t="inlineStr">
        <is>
          <t>Schedule of Intangible Assets, Net [Line Items]</t>
        </is>
      </c>
    </row>
    <row r="36">
      <c r="A36" s="4" t="inlineStr">
        <is>
          <t>Total</t>
        </is>
      </c>
      <c r="B36" s="5" t="n">
        <v>119102</v>
      </c>
      <c r="C36" s="5" t="n">
        <v>122957</v>
      </c>
    </row>
    <row r="37">
      <c r="A37" s="4" t="inlineStr">
        <is>
          <t>Total indefinite-lived intangible assets</t>
        </is>
      </c>
      <c r="B37" s="5" t="n">
        <v>13761</v>
      </c>
      <c r="C37" s="5" t="n">
        <v>13761</v>
      </c>
    </row>
    <row r="38">
      <c r="A38" s="4" t="inlineStr">
        <is>
          <t>Total intangible assets, net</t>
        </is>
      </c>
      <c r="B38" s="5" t="n">
        <v>132863</v>
      </c>
      <c r="C38" s="5" t="n">
        <v>136718</v>
      </c>
    </row>
    <row r="39">
      <c r="A39" s="4" t="inlineStr">
        <is>
          <t>Goodwill</t>
        </is>
      </c>
      <c r="B39" s="5" t="n">
        <v>177528</v>
      </c>
      <c r="C39" s="5" t="n">
        <v>177528</v>
      </c>
    </row>
    <row r="40">
      <c r="A40" s="4" t="inlineStr">
        <is>
          <t>Total goodwill and intangible assets, net</t>
        </is>
      </c>
      <c r="B40" s="5" t="n">
        <v>310391</v>
      </c>
      <c r="C40" s="5" t="n">
        <v>314246</v>
      </c>
    </row>
    <row r="41">
      <c r="A41" s="4" t="inlineStr">
        <is>
          <t>Tiptree Insurance | Insurance licensing agreements</t>
        </is>
      </c>
    </row>
    <row r="42">
      <c r="A42" s="3" t="inlineStr">
        <is>
          <t>Schedule of Intangible Assets, Net [Line Items]</t>
        </is>
      </c>
    </row>
    <row r="43">
      <c r="A43" s="4" t="inlineStr">
        <is>
          <t>Total indefinite-lived intangible assets</t>
        </is>
      </c>
      <c r="B43" s="5" t="n">
        <v>13761</v>
      </c>
      <c r="C43" s="5" t="n">
        <v>13761</v>
      </c>
    </row>
    <row r="44">
      <c r="A44" s="4" t="inlineStr">
        <is>
          <t>Tiptree Insurance | Other</t>
        </is>
      </c>
    </row>
    <row r="45">
      <c r="A45" s="3" t="inlineStr">
        <is>
          <t>Schedule of Intangible Assets, Net [Line Items]</t>
        </is>
      </c>
    </row>
    <row r="46">
      <c r="A46" s="4" t="inlineStr">
        <is>
          <t>Total indefinite-lived intangible assets</t>
        </is>
      </c>
      <c r="B46" s="5" t="n">
        <v>0</v>
      </c>
      <c r="C46" s="5" t="n">
        <v>0</v>
      </c>
    </row>
    <row r="47">
      <c r="A47" s="4" t="inlineStr">
        <is>
          <t>Tiptree Insurance | Customer relationships</t>
        </is>
      </c>
    </row>
    <row r="48">
      <c r="A48" s="3" t="inlineStr">
        <is>
          <t>Schedule of Intangible Assets, Net [Line Items]</t>
        </is>
      </c>
    </row>
    <row r="49">
      <c r="A49" s="4" t="inlineStr">
        <is>
          <t>Finite-Lived Intangible Assets, Gross</t>
        </is>
      </c>
      <c r="B49" s="5" t="n">
        <v>143300</v>
      </c>
      <c r="C49" s="5" t="n">
        <v>143300</v>
      </c>
    </row>
    <row r="50">
      <c r="A50" s="4" t="inlineStr">
        <is>
          <t>Accumulated amortization</t>
        </is>
      </c>
      <c r="B50" s="5" t="n">
        <v>-35700</v>
      </c>
      <c r="C50" s="5" t="n">
        <v>-32263</v>
      </c>
    </row>
    <row r="51">
      <c r="A51" s="4" t="inlineStr">
        <is>
          <t>Tiptree Insurance | Trade names</t>
        </is>
      </c>
    </row>
    <row r="52">
      <c r="A52" s="3" t="inlineStr">
        <is>
          <t>Schedule of Intangible Assets, Net [Line Items]</t>
        </is>
      </c>
    </row>
    <row r="53">
      <c r="A53" s="4" t="inlineStr">
        <is>
          <t>Finite-Lived Intangible Assets, Gross</t>
        </is>
      </c>
      <c r="B53" s="5" t="n">
        <v>14750</v>
      </c>
      <c r="C53" s="5" t="n">
        <v>14750</v>
      </c>
    </row>
    <row r="54">
      <c r="A54" s="4" t="inlineStr">
        <is>
          <t>Accumulated amortization</t>
        </is>
      </c>
      <c r="B54" s="5" t="n">
        <v>-4712</v>
      </c>
      <c r="C54" s="5" t="n">
        <v>-4382</v>
      </c>
    </row>
    <row r="55">
      <c r="A55" s="4" t="inlineStr">
        <is>
          <t>Tiptree Insurance | Software licensing</t>
        </is>
      </c>
    </row>
    <row r="56">
      <c r="A56" s="3" t="inlineStr">
        <is>
          <t>Schedule of Intangible Assets, Net [Line Items]</t>
        </is>
      </c>
    </row>
    <row r="57">
      <c r="A57" s="4" t="inlineStr">
        <is>
          <t>Finite-Lived Intangible Assets, Gross</t>
        </is>
      </c>
      <c r="B57" s="5" t="n">
        <v>9300</v>
      </c>
      <c r="C57" s="5" t="n">
        <v>9300</v>
      </c>
    </row>
    <row r="58">
      <c r="A58" s="4" t="inlineStr">
        <is>
          <t>Accumulated amortization</t>
        </is>
      </c>
      <c r="B58" s="5" t="n">
        <v>-8684</v>
      </c>
      <c r="C58" s="5" t="n">
        <v>-8650</v>
      </c>
    </row>
    <row r="59">
      <c r="A59" s="4" t="inlineStr">
        <is>
          <t>Tiptree Insurance | Insurance policies and contracts acquired</t>
        </is>
      </c>
    </row>
    <row r="60">
      <c r="A60" s="3" t="inlineStr">
        <is>
          <t>Schedule of Intangible Assets, Net [Line Items]</t>
        </is>
      </c>
    </row>
    <row r="61">
      <c r="A61" s="4" t="inlineStr">
        <is>
          <t>Finite-Lived Intangible Assets, Gross</t>
        </is>
      </c>
      <c r="B61" s="5" t="n">
        <v>36500</v>
      </c>
      <c r="C61" s="5" t="n">
        <v>36500</v>
      </c>
    </row>
    <row r="62">
      <c r="A62" s="4" t="inlineStr">
        <is>
          <t>Accumulated amortization</t>
        </is>
      </c>
      <c r="B62" s="5" t="n">
        <v>-36261</v>
      </c>
      <c r="C62" s="5" t="n">
        <v>-36238</v>
      </c>
    </row>
    <row r="63">
      <c r="A63" s="4" t="inlineStr">
        <is>
          <t>Tiptree Insurance | Other</t>
        </is>
      </c>
    </row>
    <row r="64">
      <c r="A64" s="3" t="inlineStr">
        <is>
          <t>Schedule of Intangible Assets, Net [Line Items]</t>
        </is>
      </c>
    </row>
    <row r="65">
      <c r="A65" s="4" t="inlineStr">
        <is>
          <t>Finite-Lived Intangible Assets, Gross</t>
        </is>
      </c>
      <c r="B65" s="5" t="n">
        <v>640</v>
      </c>
      <c r="C65" s="5" t="n">
        <v>640</v>
      </c>
    </row>
    <row r="66">
      <c r="A66" s="4" t="inlineStr">
        <is>
          <t>Accumulated amortization</t>
        </is>
      </c>
      <c r="B66" s="5" t="n">
        <v>-31</v>
      </c>
      <c r="C66" s="5" t="n">
        <v>0</v>
      </c>
    </row>
    <row r="67">
      <c r="A67" s="4" t="inlineStr">
        <is>
          <t>Other Segments</t>
        </is>
      </c>
    </row>
    <row r="68">
      <c r="A68" s="3" t="inlineStr">
        <is>
          <t>Schedule of Intangible Assets, Net [Line Items]</t>
        </is>
      </c>
    </row>
    <row r="69">
      <c r="A69" s="4" t="inlineStr">
        <is>
          <t>Total</t>
        </is>
      </c>
      <c r="B69" s="5" t="n">
        <v>452</v>
      </c>
      <c r="C69" s="5" t="n">
        <v>497</v>
      </c>
    </row>
    <row r="70">
      <c r="A70" s="4" t="inlineStr">
        <is>
          <t>Total indefinite-lived intangible assets</t>
        </is>
      </c>
      <c r="B70" s="5" t="n">
        <v>1000</v>
      </c>
      <c r="C70" s="5" t="n">
        <v>1000</v>
      </c>
    </row>
    <row r="71">
      <c r="A71" s="4" t="inlineStr">
        <is>
          <t>Total intangible assets, net</t>
        </is>
      </c>
      <c r="B71" s="5" t="n">
        <v>1452</v>
      </c>
      <c r="C71" s="5" t="n">
        <v>1497</v>
      </c>
    </row>
    <row r="72">
      <c r="A72" s="4" t="inlineStr">
        <is>
          <t>Goodwill</t>
        </is>
      </c>
      <c r="B72" s="5" t="n">
        <v>1708</v>
      </c>
      <c r="C72" s="5" t="n">
        <v>1708</v>
      </c>
    </row>
    <row r="73">
      <c r="A73" s="4" t="inlineStr">
        <is>
          <t>Total goodwill and intangible assets, net</t>
        </is>
      </c>
      <c r="B73" s="5" t="n">
        <v>3160</v>
      </c>
      <c r="C73" s="5" t="n">
        <v>3205</v>
      </c>
    </row>
    <row r="74">
      <c r="A74" s="4" t="inlineStr">
        <is>
          <t>Other Segments | Insurance licensing agreements</t>
        </is>
      </c>
    </row>
    <row r="75">
      <c r="A75" s="3" t="inlineStr">
        <is>
          <t>Schedule of Intangible Assets, Net [Line Items]</t>
        </is>
      </c>
    </row>
    <row r="76">
      <c r="A76" s="4" t="inlineStr">
        <is>
          <t>Total indefinite-lived intangible assets</t>
        </is>
      </c>
      <c r="B76" s="5" t="n">
        <v>0</v>
      </c>
      <c r="C76" s="5" t="n">
        <v>0</v>
      </c>
    </row>
    <row r="77">
      <c r="A77" s="4" t="inlineStr">
        <is>
          <t>Other Segments | Other</t>
        </is>
      </c>
    </row>
    <row r="78">
      <c r="A78" s="3" t="inlineStr">
        <is>
          <t>Schedule of Intangible Assets, Net [Line Items]</t>
        </is>
      </c>
    </row>
    <row r="79">
      <c r="A79" s="4" t="inlineStr">
        <is>
          <t>Total indefinite-lived intangible assets</t>
        </is>
      </c>
      <c r="B79" s="5" t="n">
        <v>1000</v>
      </c>
      <c r="C79" s="5" t="n">
        <v>1000</v>
      </c>
    </row>
    <row r="80">
      <c r="A80" s="4" t="inlineStr">
        <is>
          <t>Other Segments | Customer relationships</t>
        </is>
      </c>
    </row>
    <row r="81">
      <c r="A81" s="3" t="inlineStr">
        <is>
          <t>Schedule of Intangible Assets, Net [Line Items]</t>
        </is>
      </c>
    </row>
    <row r="82">
      <c r="A82" s="4" t="inlineStr">
        <is>
          <t>Finite-Lived Intangible Assets, Gross</t>
        </is>
      </c>
      <c r="B82" s="5" t="n">
        <v>0</v>
      </c>
      <c r="C82" s="5" t="n">
        <v>0</v>
      </c>
    </row>
    <row r="83">
      <c r="A83" s="4" t="inlineStr">
        <is>
          <t>Accumulated amortization</t>
        </is>
      </c>
      <c r="B83" s="5" t="n">
        <v>0</v>
      </c>
      <c r="C83" s="5" t="n">
        <v>0</v>
      </c>
    </row>
    <row r="84">
      <c r="A84" s="4" t="inlineStr">
        <is>
          <t>Other Segments | Trade names</t>
        </is>
      </c>
    </row>
    <row r="85">
      <c r="A85" s="3" t="inlineStr">
        <is>
          <t>Schedule of Intangible Assets, Net [Line Items]</t>
        </is>
      </c>
    </row>
    <row r="86">
      <c r="A86" s="4" t="inlineStr">
        <is>
          <t>Finite-Lived Intangible Assets, Gross</t>
        </is>
      </c>
      <c r="B86" s="5" t="n">
        <v>800</v>
      </c>
      <c r="C86" s="5" t="n">
        <v>800</v>
      </c>
    </row>
    <row r="87">
      <c r="A87" s="4" t="inlineStr">
        <is>
          <t>Accumulated amortization</t>
        </is>
      </c>
      <c r="B87" s="5" t="n">
        <v>-461</v>
      </c>
      <c r="C87" s="5" t="n">
        <v>-440</v>
      </c>
    </row>
    <row r="88">
      <c r="A88" s="4" t="inlineStr">
        <is>
          <t>Other Segments | Software licensing</t>
        </is>
      </c>
    </row>
    <row r="89">
      <c r="A89" s="3" t="inlineStr">
        <is>
          <t>Schedule of Intangible Assets, Net [Line Items]</t>
        </is>
      </c>
    </row>
    <row r="90">
      <c r="A90" s="4" t="inlineStr">
        <is>
          <t>Finite-Lived Intangible Assets, Gross</t>
        </is>
      </c>
      <c r="B90" s="5" t="n">
        <v>640</v>
      </c>
      <c r="C90" s="5" t="n">
        <v>640</v>
      </c>
    </row>
    <row r="91">
      <c r="A91" s="4" t="inlineStr">
        <is>
          <t>Accumulated amortization</t>
        </is>
      </c>
      <c r="B91" s="5" t="n">
        <v>-527</v>
      </c>
      <c r="C91" s="5" t="n">
        <v>-503</v>
      </c>
    </row>
    <row r="92">
      <c r="A92" s="4" t="inlineStr">
        <is>
          <t>Other Segments | Insurance policies and contracts acquired</t>
        </is>
      </c>
    </row>
    <row r="93">
      <c r="A93" s="3" t="inlineStr">
        <is>
          <t>Schedule of Intangible Assets, Net [Line Items]</t>
        </is>
      </c>
    </row>
    <row r="94">
      <c r="A94" s="4" t="inlineStr">
        <is>
          <t>Finite-Lived Intangible Assets, Gross</t>
        </is>
      </c>
      <c r="B94" s="5" t="n">
        <v>0</v>
      </c>
      <c r="C94" s="5" t="n">
        <v>0</v>
      </c>
    </row>
    <row r="95">
      <c r="A95" s="4" t="inlineStr">
        <is>
          <t>Accumulated amortization</t>
        </is>
      </c>
      <c r="B95" s="5" t="n">
        <v>0</v>
      </c>
      <c r="C95" s="5" t="n">
        <v>0</v>
      </c>
    </row>
    <row r="96">
      <c r="A96" s="4" t="inlineStr">
        <is>
          <t>Other Segments | Other</t>
        </is>
      </c>
    </row>
    <row r="97">
      <c r="A97" s="3" t="inlineStr">
        <is>
          <t>Schedule of Intangible Assets, Net [Line Items]</t>
        </is>
      </c>
    </row>
    <row r="98">
      <c r="A98" s="4" t="inlineStr">
        <is>
          <t>Finite-Lived Intangible Assets, Gross</t>
        </is>
      </c>
      <c r="B98" s="5" t="n">
        <v>0</v>
      </c>
      <c r="C98" s="5" t="n">
        <v>0</v>
      </c>
    </row>
    <row r="99">
      <c r="A99" s="4" t="inlineStr">
        <is>
          <t>Accumulated amortization</t>
        </is>
      </c>
      <c r="B99" s="6" t="n">
        <v>0</v>
      </c>
      <c r="C99"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Goodwill Rollforward (Details) - USD ($)</t>
        </is>
      </c>
      <c r="B1" s="2" t="inlineStr">
        <is>
          <t>3 Months Ended</t>
        </is>
      </c>
    </row>
    <row r="2">
      <c r="B2" s="2" t="inlineStr">
        <is>
          <t>Mar. 31, 2021</t>
        </is>
      </c>
      <c r="C2" s="2" t="inlineStr">
        <is>
          <t>Mar. 31, 2020</t>
        </is>
      </c>
    </row>
    <row r="3">
      <c r="A3" s="3" t="inlineStr">
        <is>
          <t>Goodwill [Roll Forward]</t>
        </is>
      </c>
    </row>
    <row r="4">
      <c r="A4" s="4" t="inlineStr">
        <is>
          <t>Balance, beginning of period</t>
        </is>
      </c>
      <c r="B4" s="6" t="n">
        <v>179236000</v>
      </c>
    </row>
    <row r="5">
      <c r="A5" s="4" t="inlineStr">
        <is>
          <t>Balance, end of period</t>
        </is>
      </c>
      <c r="B5" s="5" t="n">
        <v>179236000</v>
      </c>
    </row>
    <row r="6">
      <c r="A6" s="3" t="inlineStr">
        <is>
          <t>Goodwill, Impaired, Accumulated Impairment Loss [Abstract]</t>
        </is>
      </c>
    </row>
    <row r="7">
      <c r="A7" s="4" t="inlineStr">
        <is>
          <t>Accumulated impairments</t>
        </is>
      </c>
      <c r="B7" s="5" t="n">
        <v>699000</v>
      </c>
    </row>
    <row r="8">
      <c r="A8" s="4" t="inlineStr">
        <is>
          <t>Goodwill impairment loss</t>
        </is>
      </c>
      <c r="B8" s="5" t="n">
        <v>0</v>
      </c>
      <c r="C8" s="6" t="n">
        <v>0</v>
      </c>
    </row>
    <row r="9">
      <c r="A9" s="4" t="inlineStr">
        <is>
          <t>Tiptree Insurance</t>
        </is>
      </c>
    </row>
    <row r="10">
      <c r="A10" s="3" t="inlineStr">
        <is>
          <t>Goodwill [Roll Forward]</t>
        </is>
      </c>
    </row>
    <row r="11">
      <c r="A11" s="4" t="inlineStr">
        <is>
          <t>Balance, beginning of period</t>
        </is>
      </c>
      <c r="B11" s="5" t="n">
        <v>177528000</v>
      </c>
    </row>
    <row r="12">
      <c r="A12" s="4" t="inlineStr">
        <is>
          <t>Balance, end of period</t>
        </is>
      </c>
      <c r="B12" s="5" t="n">
        <v>177528000</v>
      </c>
    </row>
    <row r="13">
      <c r="A13" s="3" t="inlineStr">
        <is>
          <t>Goodwill, Impaired, Accumulated Impairment Loss [Abstract]</t>
        </is>
      </c>
    </row>
    <row r="14">
      <c r="A14" s="4" t="inlineStr">
        <is>
          <t>Accumulated impairments</t>
        </is>
      </c>
      <c r="B14" s="5" t="n">
        <v>0</v>
      </c>
    </row>
    <row r="15">
      <c r="A15" s="4" t="inlineStr">
        <is>
          <t>Other Segments</t>
        </is>
      </c>
    </row>
    <row r="16">
      <c r="A16" s="3" t="inlineStr">
        <is>
          <t>Goodwill [Roll Forward]</t>
        </is>
      </c>
    </row>
    <row r="17">
      <c r="A17" s="4" t="inlineStr">
        <is>
          <t>Balance, beginning of period</t>
        </is>
      </c>
      <c r="B17" s="5" t="n">
        <v>1708000</v>
      </c>
    </row>
    <row r="18">
      <c r="A18" s="4" t="inlineStr">
        <is>
          <t>Balance, end of period</t>
        </is>
      </c>
      <c r="B18" s="5" t="n">
        <v>1708000</v>
      </c>
    </row>
    <row r="19">
      <c r="A19" s="3" t="inlineStr">
        <is>
          <t>Goodwill, Impaired, Accumulated Impairment Loss [Abstract]</t>
        </is>
      </c>
    </row>
    <row r="20">
      <c r="A20" s="4" t="inlineStr">
        <is>
          <t>Accumulated impairments</t>
        </is>
      </c>
      <c r="B20" s="6" t="n">
        <v>69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Tiptree Inc. (together with its consolidated subsidiaries, collectively, Tiptree, the Company, or we) is a Maryland Corporation that was incorporated on March 19, 2007. Tiptree’s common stock trades on the Nasdaq Capital Market under the symbol “TIPT”. Tiptree is a holding company that combines specialty insurance operations with investment management capabilities. We allocate our capital across our insurance operations and other investments. We classify our business into two reportable segments: Insurance and Mortgage. We refer to our non-insurance operations, assets and other investments, which is comprised of our Mortgage reportable segment and our non-reportable segments and other business activities, as Tiptree Capit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Intangible Assets, Net Rollforward (Details) - USD ($) $ in Thousands</t>
        </is>
      </c>
      <c r="B1" s="2" t="inlineStr">
        <is>
          <t>3 Months Ended</t>
        </is>
      </c>
    </row>
    <row r="2">
      <c r="B2" s="2" t="inlineStr">
        <is>
          <t>Mar. 31, 2021</t>
        </is>
      </c>
      <c r="C2" s="2" t="inlineStr">
        <is>
          <t>Mar. 31, 2020</t>
        </is>
      </c>
    </row>
    <row r="3">
      <c r="A3" s="3" t="inlineStr">
        <is>
          <t>Finite-lived Intangible Assets [Roll Forward]</t>
        </is>
      </c>
    </row>
    <row r="4">
      <c r="A4" s="4" t="inlineStr">
        <is>
          <t>Balance, Beginning of Period</t>
        </is>
      </c>
      <c r="B4" s="6" t="n">
        <v>138215</v>
      </c>
    </row>
    <row r="5">
      <c r="A5" s="4" t="inlineStr">
        <is>
          <t>Less: amortization expense</t>
        </is>
      </c>
      <c r="B5" s="5" t="n">
        <v>-3900</v>
      </c>
      <c r="C5" s="6" t="n">
        <v>-2245</v>
      </c>
    </row>
    <row r="6">
      <c r="A6" s="4" t="inlineStr">
        <is>
          <t>Balance, End of Period</t>
        </is>
      </c>
      <c r="B6" s="5" t="n">
        <v>134315</v>
      </c>
    </row>
    <row r="7">
      <c r="A7" s="4" t="inlineStr">
        <is>
          <t>Tiptree Insurance</t>
        </is>
      </c>
    </row>
    <row r="8">
      <c r="A8" s="3" t="inlineStr">
        <is>
          <t>Finite-lived Intangible Assets [Roll Forward]</t>
        </is>
      </c>
    </row>
    <row r="9">
      <c r="A9" s="4" t="inlineStr">
        <is>
          <t>Balance, Beginning of Period</t>
        </is>
      </c>
      <c r="B9" s="5" t="n">
        <v>136718</v>
      </c>
    </row>
    <row r="10">
      <c r="A10" s="4" t="inlineStr">
        <is>
          <t>Less: amortization expense</t>
        </is>
      </c>
      <c r="B10" s="5" t="n">
        <v>-3855</v>
      </c>
    </row>
    <row r="11">
      <c r="A11" s="4" t="inlineStr">
        <is>
          <t>Balance, End of Period</t>
        </is>
      </c>
      <c r="B11" s="5" t="n">
        <v>132863</v>
      </c>
    </row>
    <row r="12">
      <c r="A12" s="4" t="inlineStr">
        <is>
          <t>Other Segments</t>
        </is>
      </c>
    </row>
    <row r="13">
      <c r="A13" s="3" t="inlineStr">
        <is>
          <t>Finite-lived Intangible Assets [Roll Forward]</t>
        </is>
      </c>
    </row>
    <row r="14">
      <c r="A14" s="4" t="inlineStr">
        <is>
          <t>Balance, Beginning of Period</t>
        </is>
      </c>
      <c r="B14" s="5" t="n">
        <v>1497</v>
      </c>
    </row>
    <row r="15">
      <c r="A15" s="4" t="inlineStr">
        <is>
          <t>Less: amortization expense</t>
        </is>
      </c>
      <c r="B15" s="5" t="n">
        <v>-45</v>
      </c>
    </row>
    <row r="16">
      <c r="A16" s="4" t="inlineStr">
        <is>
          <t>Balance, End of Period</t>
        </is>
      </c>
      <c r="B16" s="6" t="n">
        <v>145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Amortization Expense on Intangibles (Details)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 on intangible assets</t>
        </is>
      </c>
      <c r="B4" s="6" t="n">
        <v>3900000</v>
      </c>
      <c r="C4" s="6" t="n">
        <v>2245000</v>
      </c>
    </row>
    <row r="5">
      <c r="A5" s="4" t="inlineStr">
        <is>
          <t>Impairment of intangible assets</t>
        </is>
      </c>
      <c r="B5" s="6" t="n">
        <v>0</v>
      </c>
      <c r="C5"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on Intangibles by Segment (Details) - USD ($) $ in Thousands</t>
        </is>
      </c>
      <c r="B1" s="2" t="inlineStr">
        <is>
          <t>Mar. 31, 2021</t>
        </is>
      </c>
      <c r="C1" s="2" t="inlineStr">
        <is>
          <t>Dec. 31, 2020</t>
        </is>
      </c>
    </row>
    <row r="2">
      <c r="A2" s="3" t="inlineStr">
        <is>
          <t>Finite-Lived Intangible Assets [Line Items]</t>
        </is>
      </c>
    </row>
    <row r="3">
      <c r="A3" s="4" t="inlineStr">
        <is>
          <t>Remainder of 2021</t>
        </is>
      </c>
      <c r="B3" s="6" t="n">
        <v>11673</v>
      </c>
    </row>
    <row r="4">
      <c r="A4" s="4" t="inlineStr">
        <is>
          <t>2022</t>
        </is>
      </c>
      <c r="B4" s="5" t="n">
        <v>15979</v>
      </c>
    </row>
    <row r="5">
      <c r="A5" s="4" t="inlineStr">
        <is>
          <t>2023</t>
        </is>
      </c>
      <c r="B5" s="5" t="n">
        <v>15111</v>
      </c>
    </row>
    <row r="6">
      <c r="A6" s="4" t="inlineStr">
        <is>
          <t>2024</t>
        </is>
      </c>
      <c r="B6" s="5" t="n">
        <v>13424</v>
      </c>
    </row>
    <row r="7">
      <c r="A7" s="4" t="inlineStr">
        <is>
          <t>2025</t>
        </is>
      </c>
      <c r="B7" s="5" t="n">
        <v>11270</v>
      </c>
    </row>
    <row r="8">
      <c r="A8" s="4" t="inlineStr">
        <is>
          <t>2026 and thereafter</t>
        </is>
      </c>
      <c r="B8" s="5" t="n">
        <v>52097</v>
      </c>
    </row>
    <row r="9">
      <c r="A9" s="4" t="inlineStr">
        <is>
          <t>Total</t>
        </is>
      </c>
      <c r="B9" s="5" t="n">
        <v>119554</v>
      </c>
      <c r="C9" s="6" t="n">
        <v>123454</v>
      </c>
    </row>
    <row r="10">
      <c r="A10" s="4" t="inlineStr">
        <is>
          <t>Tiptree Insurance</t>
        </is>
      </c>
    </row>
    <row r="11">
      <c r="A11" s="3" t="inlineStr">
        <is>
          <t>Finite-Lived Intangible Assets [Line Items]</t>
        </is>
      </c>
    </row>
    <row r="12">
      <c r="A12" s="4" t="inlineStr">
        <is>
          <t>Remainder of 2021</t>
        </is>
      </c>
      <c r="B12" s="5" t="n">
        <v>11548</v>
      </c>
    </row>
    <row r="13">
      <c r="A13" s="4" t="inlineStr">
        <is>
          <t>2022</t>
        </is>
      </c>
      <c r="B13" s="5" t="n">
        <v>15852</v>
      </c>
    </row>
    <row r="14">
      <c r="A14" s="4" t="inlineStr">
        <is>
          <t>2023</t>
        </is>
      </c>
      <c r="B14" s="5" t="n">
        <v>15031</v>
      </c>
    </row>
    <row r="15">
      <c r="A15" s="4" t="inlineStr">
        <is>
          <t>2024</t>
        </is>
      </c>
      <c r="B15" s="5" t="n">
        <v>13344</v>
      </c>
    </row>
    <row r="16">
      <c r="A16" s="4" t="inlineStr">
        <is>
          <t>2025</t>
        </is>
      </c>
      <c r="B16" s="5" t="n">
        <v>11230</v>
      </c>
    </row>
    <row r="17">
      <c r="A17" s="4" t="inlineStr">
        <is>
          <t>2026 and thereafter</t>
        </is>
      </c>
      <c r="B17" s="5" t="n">
        <v>52097</v>
      </c>
    </row>
    <row r="18">
      <c r="A18" s="4" t="inlineStr">
        <is>
          <t>Total</t>
        </is>
      </c>
      <c r="B18" s="5" t="n">
        <v>119102</v>
      </c>
      <c r="C18" s="5" t="n">
        <v>122957</v>
      </c>
    </row>
    <row r="19">
      <c r="A19" s="4" t="inlineStr">
        <is>
          <t>Other Segments</t>
        </is>
      </c>
    </row>
    <row r="20">
      <c r="A20" s="3" t="inlineStr">
        <is>
          <t>Finite-Lived Intangible Assets [Line Items]</t>
        </is>
      </c>
    </row>
    <row r="21">
      <c r="A21" s="4" t="inlineStr">
        <is>
          <t>Remainder of 2021</t>
        </is>
      </c>
      <c r="B21" s="5" t="n">
        <v>125</v>
      </c>
    </row>
    <row r="22">
      <c r="A22" s="4" t="inlineStr">
        <is>
          <t>2022</t>
        </is>
      </c>
      <c r="B22" s="5" t="n">
        <v>127</v>
      </c>
    </row>
    <row r="23">
      <c r="A23" s="4" t="inlineStr">
        <is>
          <t>2023</t>
        </is>
      </c>
      <c r="B23" s="5" t="n">
        <v>80</v>
      </c>
    </row>
    <row r="24">
      <c r="A24" s="4" t="inlineStr">
        <is>
          <t>2024</t>
        </is>
      </c>
      <c r="B24" s="5" t="n">
        <v>80</v>
      </c>
    </row>
    <row r="25">
      <c r="A25" s="4" t="inlineStr">
        <is>
          <t>2025</t>
        </is>
      </c>
      <c r="B25" s="5" t="n">
        <v>40</v>
      </c>
    </row>
    <row r="26">
      <c r="A26" s="4" t="inlineStr">
        <is>
          <t>2026 and thereafter</t>
        </is>
      </c>
      <c r="B26" s="5" t="n">
        <v>0</v>
      </c>
    </row>
    <row r="27">
      <c r="A27" s="4" t="inlineStr">
        <is>
          <t>Total</t>
        </is>
      </c>
      <c r="B27" s="6" t="n">
        <v>452</v>
      </c>
      <c r="C27" s="6" t="n">
        <v>4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Schedule of Gross Notional and Fair Value Amounts of Derivatives (Details) - USD ($) $ in Thousands</t>
        </is>
      </c>
      <c r="B1" s="2" t="inlineStr">
        <is>
          <t>Mar. 31, 2021</t>
        </is>
      </c>
      <c r="C1" s="2" t="inlineStr">
        <is>
          <t>Dec. 31, 2020</t>
        </is>
      </c>
    </row>
    <row r="2">
      <c r="A2" s="3" t="inlineStr">
        <is>
          <t>Derivative [Line Items]</t>
        </is>
      </c>
    </row>
    <row r="3">
      <c r="A3" s="4" t="inlineStr">
        <is>
          <t>Notional values</t>
        </is>
      </c>
      <c r="B3" s="6" t="n">
        <v>753205</v>
      </c>
      <c r="C3" s="6" t="n">
        <v>549966</v>
      </c>
    </row>
    <row r="4">
      <c r="A4" s="4" t="inlineStr">
        <is>
          <t>Asset derivatives</t>
        </is>
      </c>
      <c r="B4" s="5" t="n">
        <v>12688</v>
      </c>
      <c r="C4" s="5" t="n">
        <v>11529</v>
      </c>
    </row>
    <row r="5">
      <c r="A5" s="4" t="inlineStr">
        <is>
          <t>Liability derivatives</t>
        </is>
      </c>
      <c r="B5" s="5" t="n">
        <v>1095</v>
      </c>
      <c r="C5" s="5" t="n">
        <v>2090</v>
      </c>
    </row>
    <row r="6">
      <c r="A6" s="4" t="inlineStr">
        <is>
          <t>Interest rate lock commitments</t>
        </is>
      </c>
    </row>
    <row r="7">
      <c r="A7" s="3" t="inlineStr">
        <is>
          <t>Derivative [Line Items]</t>
        </is>
      </c>
    </row>
    <row r="8">
      <c r="A8" s="4" t="inlineStr">
        <is>
          <t>Notional values</t>
        </is>
      </c>
      <c r="B8" s="5" t="n">
        <v>304757</v>
      </c>
      <c r="C8" s="5" t="n">
        <v>219929</v>
      </c>
    </row>
    <row r="9">
      <c r="A9" s="4" t="inlineStr">
        <is>
          <t>Asset derivatives</t>
        </is>
      </c>
      <c r="B9" s="5" t="n">
        <v>8284</v>
      </c>
      <c r="C9" s="5" t="n">
        <v>9207</v>
      </c>
    </row>
    <row r="10">
      <c r="A10" s="4" t="inlineStr">
        <is>
          <t>Liability derivatives</t>
        </is>
      </c>
      <c r="B10" s="5" t="n">
        <v>0</v>
      </c>
      <c r="C10" s="5" t="n">
        <v>0</v>
      </c>
    </row>
    <row r="11">
      <c r="A11" s="4" t="inlineStr">
        <is>
          <t>Forward delivery contracts</t>
        </is>
      </c>
    </row>
    <row r="12">
      <c r="A12" s="3" t="inlineStr">
        <is>
          <t>Derivative [Line Items]</t>
        </is>
      </c>
    </row>
    <row r="13">
      <c r="A13" s="4" t="inlineStr">
        <is>
          <t>Notional values</t>
        </is>
      </c>
      <c r="B13" s="5" t="n">
        <v>51981</v>
      </c>
      <c r="C13" s="5" t="n">
        <v>35979</v>
      </c>
    </row>
    <row r="14">
      <c r="A14" s="4" t="inlineStr">
        <is>
          <t>Asset derivatives</t>
        </is>
      </c>
      <c r="B14" s="5" t="n">
        <v>109</v>
      </c>
      <c r="C14" s="5" t="n">
        <v>0</v>
      </c>
    </row>
    <row r="15">
      <c r="A15" s="4" t="inlineStr">
        <is>
          <t>Liability derivatives</t>
        </is>
      </c>
      <c r="B15" s="5" t="n">
        <v>0</v>
      </c>
      <c r="C15" s="5" t="n">
        <v>22</v>
      </c>
    </row>
    <row r="16">
      <c r="A16" s="4" t="inlineStr">
        <is>
          <t>TBA mortgage backed securities</t>
        </is>
      </c>
    </row>
    <row r="17">
      <c r="A17" s="3" t="inlineStr">
        <is>
          <t>Derivative [Line Items]</t>
        </is>
      </c>
    </row>
    <row r="18">
      <c r="A18" s="4" t="inlineStr">
        <is>
          <t>Notional values</t>
        </is>
      </c>
      <c r="B18" s="5" t="n">
        <v>395000</v>
      </c>
      <c r="C18" s="5" t="n">
        <v>291000</v>
      </c>
    </row>
    <row r="19">
      <c r="A19" s="4" t="inlineStr">
        <is>
          <t>Asset derivatives</t>
        </is>
      </c>
      <c r="B19" s="5" t="n">
        <v>3628</v>
      </c>
      <c r="C19" s="5" t="n">
        <v>232</v>
      </c>
    </row>
    <row r="20">
      <c r="A20" s="4" t="inlineStr">
        <is>
          <t>Liability derivatives</t>
        </is>
      </c>
      <c r="B20" s="5" t="n">
        <v>403</v>
      </c>
      <c r="C20" s="5" t="n">
        <v>1508</v>
      </c>
    </row>
    <row r="21">
      <c r="A21" s="4" t="inlineStr">
        <is>
          <t>Other</t>
        </is>
      </c>
    </row>
    <row r="22">
      <c r="A22" s="3" t="inlineStr">
        <is>
          <t>Derivative [Line Items]</t>
        </is>
      </c>
    </row>
    <row r="23">
      <c r="A23" s="4" t="inlineStr">
        <is>
          <t>Notional values</t>
        </is>
      </c>
      <c r="B23" s="5" t="n">
        <v>1467</v>
      </c>
      <c r="C23" s="5" t="n">
        <v>3058</v>
      </c>
    </row>
    <row r="24">
      <c r="A24" s="4" t="inlineStr">
        <is>
          <t>Asset derivatives</t>
        </is>
      </c>
      <c r="B24" s="5" t="n">
        <v>667</v>
      </c>
      <c r="C24" s="5" t="n">
        <v>2090</v>
      </c>
    </row>
    <row r="25">
      <c r="A25" s="4" t="inlineStr">
        <is>
          <t>Liability derivatives</t>
        </is>
      </c>
      <c r="B25" s="6" t="n">
        <v>692</v>
      </c>
      <c r="C25" s="6" t="n">
        <v>56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net - Schedule of Debt Obligations, Net of Discounts and Deferred Financing Costs (Details) - USD ($) $ in Thousands</t>
        </is>
      </c>
      <c r="B1" s="2" t="inlineStr">
        <is>
          <t>3 Months Ended</t>
        </is>
      </c>
    </row>
    <row r="2">
      <c r="B2" s="2" t="inlineStr">
        <is>
          <t>Mar. 31, 2021</t>
        </is>
      </c>
      <c r="C2" s="2" t="inlineStr">
        <is>
          <t>Dec. 31, 2020</t>
        </is>
      </c>
    </row>
    <row r="3">
      <c r="A3" s="3" t="inlineStr">
        <is>
          <t>Debt Instrument [Line Items]</t>
        </is>
      </c>
    </row>
    <row r="4">
      <c r="A4" s="4" t="inlineStr">
        <is>
          <t>Long-term debt</t>
        </is>
      </c>
      <c r="B4" s="6" t="n">
        <v>406788</v>
      </c>
      <c r="C4" s="6" t="n">
        <v>379617</v>
      </c>
    </row>
    <row r="5">
      <c r="A5" s="4" t="inlineStr">
        <is>
          <t>Unamortized discount, net</t>
        </is>
      </c>
      <c r="B5" s="5" t="n">
        <v>-1888</v>
      </c>
      <c r="C5" s="5" t="n">
        <v>-2035</v>
      </c>
    </row>
    <row r="6">
      <c r="A6" s="4" t="inlineStr">
        <is>
          <t>Unamortized deferred financing costs</t>
        </is>
      </c>
      <c r="B6" s="5" t="n">
        <v>-10941</v>
      </c>
      <c r="C6" s="5" t="n">
        <v>-11336</v>
      </c>
    </row>
    <row r="7">
      <c r="A7" s="4" t="inlineStr">
        <is>
          <t>Debt, net</t>
        </is>
      </c>
      <c r="B7" s="5" t="n">
        <v>393959</v>
      </c>
      <c r="C7" s="5" t="n">
        <v>366246</v>
      </c>
    </row>
    <row r="8">
      <c r="A8" s="4" t="inlineStr">
        <is>
          <t>Total corporate debt</t>
        </is>
      </c>
    </row>
    <row r="9">
      <c r="A9" s="3" t="inlineStr">
        <is>
          <t>Debt Instrument [Line Items]</t>
        </is>
      </c>
    </row>
    <row r="10">
      <c r="A10" s="4" t="inlineStr">
        <is>
          <t>Long-term debt</t>
        </is>
      </c>
      <c r="B10" s="5" t="n">
        <v>299130</v>
      </c>
      <c r="C10" s="5" t="n">
        <v>280313</v>
      </c>
    </row>
    <row r="11">
      <c r="A11" s="4" t="inlineStr">
        <is>
          <t>Asset based revolving financing</t>
        </is>
      </c>
    </row>
    <row r="12">
      <c r="A12" s="3" t="inlineStr">
        <is>
          <t>Debt Instrument [Line Items]</t>
        </is>
      </c>
    </row>
    <row r="13">
      <c r="A13" s="4" t="inlineStr">
        <is>
          <t>Debt instrument, maximum borrowing capacity</t>
        </is>
      </c>
      <c r="B13" s="5" t="n">
        <v>200000</v>
      </c>
    </row>
    <row r="14">
      <c r="A14" s="4" t="inlineStr">
        <is>
          <t>Long-term debt</t>
        </is>
      </c>
      <c r="B14" s="6" t="n">
        <v>20380</v>
      </c>
      <c r="C14" s="5" t="n">
        <v>0</v>
      </c>
    </row>
    <row r="15">
      <c r="A15" s="4" t="inlineStr">
        <is>
          <t>Asset based revolving financing | Prime Rate</t>
        </is>
      </c>
    </row>
    <row r="16">
      <c r="A16" s="3" t="inlineStr">
        <is>
          <t>Debt Instrument [Line Items]</t>
        </is>
      </c>
    </row>
    <row r="17">
      <c r="A17" s="4" t="inlineStr">
        <is>
          <t>Basis spread on variable rate</t>
        </is>
      </c>
      <c r="B17" s="4" t="inlineStr">
        <is>
          <t>1.25%</t>
        </is>
      </c>
    </row>
    <row r="18">
      <c r="A18" s="4" t="inlineStr">
        <is>
          <t>Secured term credit agreements</t>
        </is>
      </c>
    </row>
    <row r="19">
      <c r="A19" s="3" t="inlineStr">
        <is>
          <t>Debt Instrument [Line Items]</t>
        </is>
      </c>
    </row>
    <row r="20">
      <c r="A20" s="4" t="inlineStr">
        <is>
          <t>Debt instrument, maximum borrowing capacity</t>
        </is>
      </c>
      <c r="B20" s="6" t="n">
        <v>118750</v>
      </c>
    </row>
    <row r="21">
      <c r="A21" s="4" t="inlineStr">
        <is>
          <t>Long-term debt</t>
        </is>
      </c>
      <c r="B21" s="5" t="n">
        <v>118750</v>
      </c>
      <c r="C21" s="5" t="n">
        <v>120313</v>
      </c>
    </row>
    <row r="22">
      <c r="A22" s="4" t="inlineStr">
        <is>
          <t>Preferred trust securities</t>
        </is>
      </c>
    </row>
    <row r="23">
      <c r="A23" s="3" t="inlineStr">
        <is>
          <t>Debt Instrument [Line Items]</t>
        </is>
      </c>
    </row>
    <row r="24">
      <c r="A24" s="4" t="inlineStr">
        <is>
          <t>Debt instrument, maximum borrowing capacity</t>
        </is>
      </c>
      <c r="B24" s="5" t="n">
        <v>35000</v>
      </c>
    </row>
    <row r="25">
      <c r="A25" s="4" t="inlineStr">
        <is>
          <t>Long-term debt</t>
        </is>
      </c>
      <c r="B25" s="5" t="n">
        <v>35000</v>
      </c>
      <c r="C25" s="5" t="n">
        <v>35000</v>
      </c>
    </row>
    <row r="26">
      <c r="A26" s="4" t="inlineStr">
        <is>
          <t>Junior subordinated notes</t>
        </is>
      </c>
    </row>
    <row r="27">
      <c r="A27" s="3" t="inlineStr">
        <is>
          <t>Debt Instrument [Line Items]</t>
        </is>
      </c>
    </row>
    <row r="28">
      <c r="A28" s="4" t="inlineStr">
        <is>
          <t>Debt instrument, maximum borrowing capacity</t>
        </is>
      </c>
      <c r="B28" s="5" t="n">
        <v>125000</v>
      </c>
    </row>
    <row r="29">
      <c r="A29" s="4" t="inlineStr">
        <is>
          <t>Long-term debt</t>
        </is>
      </c>
      <c r="B29" s="5" t="n">
        <v>125000</v>
      </c>
      <c r="C29" s="5" t="n">
        <v>125000</v>
      </c>
    </row>
    <row r="30">
      <c r="A30" s="4" t="inlineStr">
        <is>
          <t>Total asset based debt</t>
        </is>
      </c>
    </row>
    <row r="31">
      <c r="A31" s="3" t="inlineStr">
        <is>
          <t>Debt Instrument [Line Items]</t>
        </is>
      </c>
    </row>
    <row r="32">
      <c r="A32" s="4" t="inlineStr">
        <is>
          <t>Long-term debt</t>
        </is>
      </c>
      <c r="B32" s="5" t="n">
        <v>107658</v>
      </c>
      <c r="C32" s="6" t="n">
        <v>99304</v>
      </c>
    </row>
    <row r="33">
      <c r="A33" s="4" t="inlineStr">
        <is>
          <t>Residential mortgage warehouse borrowings</t>
        </is>
      </c>
    </row>
    <row r="34">
      <c r="A34" s="3" t="inlineStr">
        <is>
          <t>Debt Instrument [Line Items]</t>
        </is>
      </c>
    </row>
    <row r="35">
      <c r="A35" s="4" t="inlineStr">
        <is>
          <t>Debt instrument, maximum borrowing capacity</t>
        </is>
      </c>
      <c r="B35" s="6" t="n">
        <v>110000</v>
      </c>
    </row>
    <row r="36">
      <c r="A36" s="4" t="inlineStr">
        <is>
          <t>Weighted average interest rate</t>
        </is>
      </c>
      <c r="B36" s="4" t="inlineStr">
        <is>
          <t>2.77%</t>
        </is>
      </c>
      <c r="C36" s="4" t="inlineStr">
        <is>
          <t>2.75%</t>
        </is>
      </c>
    </row>
    <row r="37">
      <c r="A37" s="4" t="inlineStr">
        <is>
          <t>Minimum | Residential mortgage warehouse borrowings | LIBOR</t>
        </is>
      </c>
    </row>
    <row r="38">
      <c r="A38" s="3" t="inlineStr">
        <is>
          <t>Debt Instrument [Line Items]</t>
        </is>
      </c>
    </row>
    <row r="39">
      <c r="A39" s="4" t="inlineStr">
        <is>
          <t>Basis spread on variable rate</t>
        </is>
      </c>
      <c r="B39" s="4" t="inlineStr">
        <is>
          <t>2.00%</t>
        </is>
      </c>
    </row>
    <row r="40">
      <c r="A40" s="4" t="inlineStr">
        <is>
          <t>Maximum | Asset based revolving financing | Prime Rate</t>
        </is>
      </c>
    </row>
    <row r="41">
      <c r="A41" s="3" t="inlineStr">
        <is>
          <t>Debt Instrument [Line Items]</t>
        </is>
      </c>
    </row>
    <row r="42">
      <c r="A42" s="4" t="inlineStr">
        <is>
          <t>Basis spread on variable rate</t>
        </is>
      </c>
      <c r="B42" s="4" t="inlineStr">
        <is>
          <t>1.25%</t>
        </is>
      </c>
    </row>
    <row r="43">
      <c r="A43" s="4" t="inlineStr">
        <is>
          <t>Maximum | Asset based revolving financing | LIBOR</t>
        </is>
      </c>
    </row>
    <row r="44">
      <c r="A44" s="3" t="inlineStr">
        <is>
          <t>Debt Instrument [Line Items]</t>
        </is>
      </c>
    </row>
    <row r="45">
      <c r="A45" s="4" t="inlineStr">
        <is>
          <t>Basis spread on variable rate</t>
        </is>
      </c>
      <c r="B45" s="4" t="inlineStr">
        <is>
          <t>2.25%</t>
        </is>
      </c>
    </row>
    <row r="46">
      <c r="A46" s="4" t="inlineStr">
        <is>
          <t>Maximum | Secured term credit agreements | LIBOR</t>
        </is>
      </c>
    </row>
    <row r="47">
      <c r="A47" s="3" t="inlineStr">
        <is>
          <t>Debt Instrument [Line Items]</t>
        </is>
      </c>
    </row>
    <row r="48">
      <c r="A48" s="4" t="inlineStr">
        <is>
          <t>Basis spread on variable rate</t>
        </is>
      </c>
      <c r="B48" s="4" t="inlineStr">
        <is>
          <t>6.75%</t>
        </is>
      </c>
    </row>
    <row r="49">
      <c r="A49" s="4" t="inlineStr">
        <is>
          <t>Maximum | Preferred trust securities</t>
        </is>
      </c>
    </row>
    <row r="50">
      <c r="A50" s="3" t="inlineStr">
        <is>
          <t>Debt Instrument [Line Items]</t>
        </is>
      </c>
    </row>
    <row r="51">
      <c r="A51" s="4" t="inlineStr">
        <is>
          <t>Basis spread on variable rate</t>
        </is>
      </c>
      <c r="B51" s="4" t="inlineStr">
        <is>
          <t>4.10%</t>
        </is>
      </c>
    </row>
    <row r="52">
      <c r="A52" s="4" t="inlineStr">
        <is>
          <t>Maximum | Junior subordinated notes</t>
        </is>
      </c>
    </row>
    <row r="53">
      <c r="A53" s="3" t="inlineStr">
        <is>
          <t>Debt Instrument [Line Items]</t>
        </is>
      </c>
    </row>
    <row r="54">
      <c r="A54" s="4" t="inlineStr">
        <is>
          <t>Stated interest rate, percentage</t>
        </is>
      </c>
      <c r="B54" s="4" t="inlineStr">
        <is>
          <t>8.50%</t>
        </is>
      </c>
    </row>
    <row r="55">
      <c r="A55" s="4" t="inlineStr">
        <is>
          <t>Maximum | Residential mortgage warehouse borrowings | LIBOR</t>
        </is>
      </c>
    </row>
    <row r="56">
      <c r="A56" s="3" t="inlineStr">
        <is>
          <t>Debt Instrument [Line Items]</t>
        </is>
      </c>
    </row>
    <row r="57">
      <c r="A57" s="4" t="inlineStr">
        <is>
          <t>Basis spread on variable rate</t>
        </is>
      </c>
      <c r="B57" s="4" t="inlineStr">
        <is>
          <t>3.00%</t>
        </is>
      </c>
    </row>
    <row r="58">
      <c r="A58" s="4" t="inlineStr">
        <is>
          <t>Asset Backed Revolving Line of Credit | Asset based revolving financing</t>
        </is>
      </c>
    </row>
    <row r="59">
      <c r="A59" s="3" t="inlineStr">
        <is>
          <t>Debt Instrument [Line Items]</t>
        </is>
      </c>
    </row>
    <row r="60">
      <c r="A60" s="4" t="inlineStr">
        <is>
          <t>Debt instrument, maximum borrowing capacity</t>
        </is>
      </c>
      <c r="B60" s="6" t="n">
        <v>75000</v>
      </c>
    </row>
    <row r="61">
      <c r="A61" s="4" t="inlineStr">
        <is>
          <t>Long-term debt</t>
        </is>
      </c>
      <c r="B61" s="6" t="n">
        <v>26830</v>
      </c>
      <c r="C61" s="6" t="n">
        <v>27510</v>
      </c>
    </row>
    <row r="62">
      <c r="A62" s="4" t="inlineStr">
        <is>
          <t>Asset Backed Revolving Line of Credit | Maximum | Asset based revolving financing | LIBOR</t>
        </is>
      </c>
    </row>
    <row r="63">
      <c r="A63" s="3" t="inlineStr">
        <is>
          <t>Debt Instrument [Line Items]</t>
        </is>
      </c>
    </row>
    <row r="64">
      <c r="A64" s="4" t="inlineStr">
        <is>
          <t>Basis spread on variable rate</t>
        </is>
      </c>
      <c r="B64" s="4" t="inlineStr">
        <is>
          <t>2.75%</t>
        </is>
      </c>
    </row>
    <row r="65">
      <c r="A65" s="4" t="inlineStr">
        <is>
          <t>Asset Backed Term Loan - Vessels | Vessel backed term loan</t>
        </is>
      </c>
    </row>
    <row r="66">
      <c r="A66" s="3" t="inlineStr">
        <is>
          <t>Debt Instrument [Line Items]</t>
        </is>
      </c>
    </row>
    <row r="67">
      <c r="A67" s="4" t="inlineStr">
        <is>
          <t>Debt instrument, maximum borrowing capacity</t>
        </is>
      </c>
      <c r="B67" s="6" t="n">
        <v>15250</v>
      </c>
    </row>
    <row r="68">
      <c r="A68" s="4" t="inlineStr">
        <is>
          <t>Long-term debt</t>
        </is>
      </c>
      <c r="B68" s="6" t="n">
        <v>15250</v>
      </c>
      <c r="C68" s="5" t="n">
        <v>15800</v>
      </c>
    </row>
    <row r="69">
      <c r="A69" s="4" t="inlineStr">
        <is>
          <t>Asset Backed Term Loan - Vessels | Maximum | Vessel backed term loan | LIBOR</t>
        </is>
      </c>
    </row>
    <row r="70">
      <c r="A70" s="3" t="inlineStr">
        <is>
          <t>Debt Instrument [Line Items]</t>
        </is>
      </c>
    </row>
    <row r="71">
      <c r="A71" s="4" t="inlineStr">
        <is>
          <t>Basis spread on variable rate</t>
        </is>
      </c>
      <c r="B71" s="4" t="inlineStr">
        <is>
          <t>4.75%</t>
        </is>
      </c>
    </row>
    <row r="72">
      <c r="A72" s="4" t="inlineStr">
        <is>
          <t>Warehouse Agreement Borrowings | Residential mortgage warehouse borrowings</t>
        </is>
      </c>
    </row>
    <row r="73">
      <c r="A73" s="3" t="inlineStr">
        <is>
          <t>Debt Instrument [Line Items]</t>
        </is>
      </c>
    </row>
    <row r="74">
      <c r="A74" s="4" t="inlineStr">
        <is>
          <t>Long-term debt</t>
        </is>
      </c>
      <c r="B74" s="6" t="n">
        <v>65578</v>
      </c>
      <c r="C74" s="6" t="n">
        <v>5599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net - Schedule of Interest Expense Incurred on Debt (Details) - USD ($) $ in Thousands</t>
        </is>
      </c>
      <c r="B1" s="2" t="inlineStr">
        <is>
          <t>3 Months Ended</t>
        </is>
      </c>
    </row>
    <row r="2">
      <c r="B2" s="2" t="inlineStr">
        <is>
          <t>Mar. 31, 2021</t>
        </is>
      </c>
      <c r="C2" s="2" t="inlineStr">
        <is>
          <t>Mar. 31, 2020</t>
        </is>
      </c>
    </row>
    <row r="3">
      <c r="A3" s="3" t="inlineStr">
        <is>
          <t>Debt Instrument [Line Items]</t>
        </is>
      </c>
    </row>
    <row r="4">
      <c r="A4" s="4" t="inlineStr">
        <is>
          <t>Interest expense on debt</t>
        </is>
      </c>
      <c r="B4" s="6" t="n">
        <v>9145</v>
      </c>
      <c r="C4" s="6" t="n">
        <v>7551</v>
      </c>
    </row>
    <row r="5">
      <c r="A5" s="4" t="inlineStr">
        <is>
          <t>Interest expense - corporate debt</t>
        </is>
      </c>
    </row>
    <row r="6">
      <c r="A6" s="3" t="inlineStr">
        <is>
          <t>Debt Instrument [Line Items]</t>
        </is>
      </c>
    </row>
    <row r="7">
      <c r="A7" s="4" t="inlineStr">
        <is>
          <t>Interest expense on debt</t>
        </is>
      </c>
      <c r="B7" s="5" t="n">
        <v>6063</v>
      </c>
      <c r="C7" s="5" t="n">
        <v>5266</v>
      </c>
    </row>
    <row r="8">
      <c r="A8" s="4" t="inlineStr">
        <is>
          <t>Interest expense - asset based debt</t>
        </is>
      </c>
    </row>
    <row r="9">
      <c r="A9" s="3" t="inlineStr">
        <is>
          <t>Debt Instrument [Line Items]</t>
        </is>
      </c>
    </row>
    <row r="10">
      <c r="A10" s="4" t="inlineStr">
        <is>
          <t>Interest expense on debt</t>
        </is>
      </c>
      <c r="B10" s="6" t="n">
        <v>3082</v>
      </c>
      <c r="C10" s="6" t="n">
        <v>228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net - Schedule of Debt Maturities (Details) - USD ($) $ in Thousands</t>
        </is>
      </c>
      <c r="B1" s="2" t="inlineStr">
        <is>
          <t>Mar. 31, 2021</t>
        </is>
      </c>
      <c r="C1" s="2" t="inlineStr">
        <is>
          <t>Dec. 31, 2020</t>
        </is>
      </c>
    </row>
    <row r="2">
      <c r="A2" s="3" t="inlineStr">
        <is>
          <t>Debt Disclosure [Abstract]</t>
        </is>
      </c>
    </row>
    <row r="3">
      <c r="A3" s="4" t="inlineStr">
        <is>
          <t>Remainder of 2021</t>
        </is>
      </c>
      <c r="B3" s="6" t="n">
        <v>39396</v>
      </c>
    </row>
    <row r="4">
      <c r="A4" s="4" t="inlineStr">
        <is>
          <t>2022</t>
        </is>
      </c>
      <c r="B4" s="5" t="n">
        <v>40969</v>
      </c>
    </row>
    <row r="5">
      <c r="A5" s="4" t="inlineStr">
        <is>
          <t>2023</t>
        </is>
      </c>
      <c r="B5" s="5" t="n">
        <v>55660</v>
      </c>
    </row>
    <row r="6">
      <c r="A6" s="4" t="inlineStr">
        <is>
          <t>2024</t>
        </is>
      </c>
      <c r="B6" s="5" t="n">
        <v>15450</v>
      </c>
    </row>
    <row r="7">
      <c r="A7" s="4" t="inlineStr">
        <is>
          <t>2025</t>
        </is>
      </c>
      <c r="B7" s="5" t="n">
        <v>95313</v>
      </c>
    </row>
    <row r="8">
      <c r="A8" s="4" t="inlineStr">
        <is>
          <t>2026 and thereafter</t>
        </is>
      </c>
      <c r="B8" s="5" t="n">
        <v>160000</v>
      </c>
    </row>
    <row r="9">
      <c r="A9" s="4" t="inlineStr">
        <is>
          <t>Total</t>
        </is>
      </c>
      <c r="B9" s="6" t="n">
        <v>406788</v>
      </c>
      <c r="C9" s="6" t="n">
        <v>3796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net - Narrative (Details) - USD ($) $ in Thousands</t>
        </is>
      </c>
      <c r="B1" s="2" t="inlineStr">
        <is>
          <t>3 Months Ended</t>
        </is>
      </c>
    </row>
    <row r="2">
      <c r="B2" s="2" t="inlineStr">
        <is>
          <t>Mar. 31, 2021</t>
        </is>
      </c>
      <c r="C2" s="2" t="inlineStr">
        <is>
          <t>Dec. 31, 2020</t>
        </is>
      </c>
    </row>
    <row r="3">
      <c r="A3" s="3" t="inlineStr">
        <is>
          <t>Debt Instrument [Line Items]</t>
        </is>
      </c>
    </row>
    <row r="4">
      <c r="A4" s="4" t="inlineStr">
        <is>
          <t>Long-term debt</t>
        </is>
      </c>
      <c r="B4" s="6" t="n">
        <v>406788</v>
      </c>
      <c r="C4" s="6" t="n">
        <v>379617</v>
      </c>
    </row>
    <row r="5">
      <c r="A5" s="4" t="inlineStr">
        <is>
          <t>Secured term credit agreements</t>
        </is>
      </c>
    </row>
    <row r="6">
      <c r="A6" s="3" t="inlineStr">
        <is>
          <t>Debt Instrument [Line Items]</t>
        </is>
      </c>
    </row>
    <row r="7">
      <c r="A7" s="4" t="inlineStr">
        <is>
          <t>Long-term debt</t>
        </is>
      </c>
      <c r="B7" s="5" t="n">
        <v>118750</v>
      </c>
      <c r="C7" s="5" t="n">
        <v>120313</v>
      </c>
    </row>
    <row r="8">
      <c r="A8" s="4" t="inlineStr">
        <is>
          <t>Asset-based revolving facility</t>
        </is>
      </c>
    </row>
    <row r="9">
      <c r="A9" s="3" t="inlineStr">
        <is>
          <t>Debt Instrument [Line Items]</t>
        </is>
      </c>
    </row>
    <row r="10">
      <c r="A10" s="4" t="inlineStr">
        <is>
          <t>Long-term debt</t>
        </is>
      </c>
      <c r="B10" s="6" t="n">
        <v>20380</v>
      </c>
      <c r="C10" s="5" t="n">
        <v>0</v>
      </c>
    </row>
    <row r="11">
      <c r="A11" s="4" t="inlineStr">
        <is>
          <t>Asset-based revolving facility | Prime Rate</t>
        </is>
      </c>
    </row>
    <row r="12">
      <c r="A12" s="3" t="inlineStr">
        <is>
          <t>Debt Instrument [Line Items]</t>
        </is>
      </c>
    </row>
    <row r="13">
      <c r="A13" s="4" t="inlineStr">
        <is>
          <t>Basis spread on variable rate</t>
        </is>
      </c>
      <c r="B13" s="4" t="inlineStr">
        <is>
          <t>1.25%</t>
        </is>
      </c>
    </row>
    <row r="14">
      <c r="A14" s="4" t="inlineStr">
        <is>
          <t>Warehouse Agreement Borrowings | Residential mortgage warehouse borrowings</t>
        </is>
      </c>
    </row>
    <row r="15">
      <c r="A15" s="3" t="inlineStr">
        <is>
          <t>Debt Instrument [Line Items]</t>
        </is>
      </c>
    </row>
    <row r="16">
      <c r="A16" s="4" t="inlineStr">
        <is>
          <t>Long-term debt</t>
        </is>
      </c>
      <c r="B16" s="6" t="n">
        <v>65578</v>
      </c>
      <c r="C16" s="5" t="n">
        <v>55994</v>
      </c>
    </row>
    <row r="17">
      <c r="A17" s="4" t="inlineStr">
        <is>
          <t>Warehouse Borrowings due April 2022 | Residential mortgage warehouse borrowings</t>
        </is>
      </c>
    </row>
    <row r="18">
      <c r="A18" s="3" t="inlineStr">
        <is>
          <t>Debt Instrument [Line Items]</t>
        </is>
      </c>
    </row>
    <row r="19">
      <c r="A19" s="4" t="inlineStr">
        <is>
          <t>Long-term debt</t>
        </is>
      </c>
      <c r="B19" s="5" t="n">
        <v>60000</v>
      </c>
    </row>
    <row r="20">
      <c r="A20" s="4" t="inlineStr">
        <is>
          <t>Asset Backed Revolving Line of Credit | Asset-based revolving facility</t>
        </is>
      </c>
    </row>
    <row r="21">
      <c r="A21" s="3" t="inlineStr">
        <is>
          <t>Debt Instrument [Line Items]</t>
        </is>
      </c>
    </row>
    <row r="22">
      <c r="A22" s="4" t="inlineStr">
        <is>
          <t>Long-term debt</t>
        </is>
      </c>
      <c r="B22" s="5" t="n">
        <v>26830</v>
      </c>
      <c r="C22" s="5" t="n">
        <v>27510</v>
      </c>
    </row>
    <row r="23">
      <c r="A23" s="4" t="inlineStr">
        <is>
          <t>Asset Backed Term Loan - Vessels | Vessel backed term loan</t>
        </is>
      </c>
    </row>
    <row r="24">
      <c r="A24" s="3" t="inlineStr">
        <is>
          <t>Debt Instrument [Line Items]</t>
        </is>
      </c>
    </row>
    <row r="25">
      <c r="A25" s="4" t="inlineStr">
        <is>
          <t>Long-term debt</t>
        </is>
      </c>
      <c r="B25" s="6" t="n">
        <v>15250</v>
      </c>
      <c r="C25" s="6" t="n">
        <v>158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ies for Financial Assets and Liabilities Measured on a Recurring Basis (Details) - USD ($) $ in Thousands</t>
        </is>
      </c>
      <c r="B1" s="2" t="inlineStr">
        <is>
          <t>Mar. 31, 2021</t>
        </is>
      </c>
      <c r="C1" s="2" t="inlineStr">
        <is>
          <t>Dec. 31, 2020</t>
        </is>
      </c>
    </row>
    <row r="2">
      <c r="A2" s="3" t="inlineStr">
        <is>
          <t>Assets, Fair Value Disclosure [Abstract]</t>
        </is>
      </c>
    </row>
    <row r="3">
      <c r="A3" s="4" t="inlineStr">
        <is>
          <t>Loans, at fair value</t>
        </is>
      </c>
      <c r="B3" s="6" t="n">
        <v>110458</v>
      </c>
      <c r="C3" s="6" t="n">
        <v>90732</v>
      </c>
    </row>
    <row r="4">
      <c r="A4" s="4" t="inlineStr">
        <is>
          <t>Equity securities</t>
        </is>
      </c>
      <c r="B4" s="5" t="n">
        <v>145022</v>
      </c>
      <c r="C4" s="5" t="n">
        <v>123838</v>
      </c>
    </row>
    <row r="5">
      <c r="A5" s="4" t="inlineStr">
        <is>
          <t>Asset derivatives</t>
        </is>
      </c>
      <c r="B5" s="5" t="n">
        <v>12688</v>
      </c>
      <c r="C5" s="5" t="n">
        <v>11529</v>
      </c>
    </row>
    <row r="6">
      <c r="A6" s="4" t="inlineStr">
        <is>
          <t>Total other investments, at fair value</t>
        </is>
      </c>
      <c r="B6" s="5" t="n">
        <v>218471</v>
      </c>
      <c r="C6" s="5" t="n">
        <v>219701</v>
      </c>
    </row>
    <row r="7">
      <c r="A7" s="4" t="inlineStr">
        <is>
          <t>Mortgage servicing rights (included in other assets)</t>
        </is>
      </c>
      <c r="B7" s="5" t="n">
        <v>20894</v>
      </c>
      <c r="C7" s="5" t="n">
        <v>14758</v>
      </c>
    </row>
    <row r="8">
      <c r="A8" s="3" t="inlineStr">
        <is>
          <t>Liabilities, Fair Value Disclosure [Abstract]</t>
        </is>
      </c>
    </row>
    <row r="9">
      <c r="A9" s="4" t="inlineStr">
        <is>
          <t>Derivative liabilities</t>
        </is>
      </c>
      <c r="B9" s="5" t="n">
        <v>1095</v>
      </c>
      <c r="C9" s="5" t="n">
        <v>2090</v>
      </c>
    </row>
    <row r="10">
      <c r="A10" s="4" t="inlineStr">
        <is>
          <t>Securities sold, not yet purchased</t>
        </is>
      </c>
      <c r="B10" s="5" t="n">
        <v>39625</v>
      </c>
      <c r="C10" s="5" t="n">
        <v>46637</v>
      </c>
    </row>
    <row r="11">
      <c r="A11" s="4" t="inlineStr">
        <is>
          <t>Other equity securities</t>
        </is>
      </c>
    </row>
    <row r="12">
      <c r="A12" s="3" t="inlineStr">
        <is>
          <t>Assets, Fair Value Disclosure [Abstract]</t>
        </is>
      </c>
    </row>
    <row r="13">
      <c r="A13" s="4" t="inlineStr">
        <is>
          <t>Equity securities</t>
        </is>
      </c>
      <c r="B13" s="5" t="n">
        <v>33010</v>
      </c>
      <c r="C13" s="5" t="n">
        <v>28885</v>
      </c>
    </row>
    <row r="14">
      <c r="A14" s="4" t="inlineStr">
        <is>
          <t>Exchange Traded Funds</t>
        </is>
      </c>
    </row>
    <row r="15">
      <c r="A15" s="3" t="inlineStr">
        <is>
          <t>Assets, Fair Value Disclosure [Abstract]</t>
        </is>
      </c>
    </row>
    <row r="16">
      <c r="A16" s="4" t="inlineStr">
        <is>
          <t>Equity securities</t>
        </is>
      </c>
      <c r="B16" s="5" t="n">
        <v>64293</v>
      </c>
      <c r="C16" s="5" t="n">
        <v>63875</v>
      </c>
    </row>
    <row r="17">
      <c r="A17" s="4" t="inlineStr">
        <is>
          <t>Invesque Inc.</t>
        </is>
      </c>
    </row>
    <row r="18">
      <c r="A18" s="3" t="inlineStr">
        <is>
          <t>Assets, Fair Value Disclosure [Abstract]</t>
        </is>
      </c>
    </row>
    <row r="19">
      <c r="A19" s="4" t="inlineStr">
        <is>
          <t>Equity securities</t>
        </is>
      </c>
      <c r="B19" s="5" t="n">
        <v>47719</v>
      </c>
      <c r="C19" s="5" t="n">
        <v>31078</v>
      </c>
    </row>
    <row r="20">
      <c r="A20" s="4" t="inlineStr">
        <is>
          <t>Significant unobservable inputs Level 3</t>
        </is>
      </c>
    </row>
    <row r="21">
      <c r="A21" s="3" t="inlineStr">
        <is>
          <t>Assets, Fair Value Disclosure [Abstract]</t>
        </is>
      </c>
    </row>
    <row r="22">
      <c r="A22" s="4" t="inlineStr">
        <is>
          <t>Total assets</t>
        </is>
      </c>
      <c r="B22" s="5" t="n">
        <v>29178</v>
      </c>
      <c r="C22" s="5" t="n">
        <v>23965</v>
      </c>
    </row>
    <row r="23">
      <c r="A23" s="3" t="inlineStr">
        <is>
          <t>Liabilities, Fair Value Disclosure [Abstract]</t>
        </is>
      </c>
    </row>
    <row r="24">
      <c r="A24" s="4" t="inlineStr">
        <is>
          <t>Contingent consideration payable</t>
        </is>
      </c>
      <c r="B24" s="5" t="n">
        <v>200</v>
      </c>
      <c r="C24" s="5" t="n">
        <v>200</v>
      </c>
    </row>
    <row r="25">
      <c r="A25" s="4" t="inlineStr">
        <is>
          <t>Recurring | Quoted prices in active markets Level 1</t>
        </is>
      </c>
    </row>
    <row r="26">
      <c r="A26" s="3" t="inlineStr">
        <is>
          <t>Assets, Fair Value Disclosure [Abstract]</t>
        </is>
      </c>
    </row>
    <row r="27">
      <c r="A27" s="4" t="inlineStr">
        <is>
          <t>Available for sale securities, at fair value</t>
        </is>
      </c>
      <c r="B27" s="5" t="n">
        <v>1356</v>
      </c>
      <c r="C27" s="5" t="n">
        <v>1355</v>
      </c>
    </row>
    <row r="28">
      <c r="A28" s="4" t="inlineStr">
        <is>
          <t>Loans, at fair value</t>
        </is>
      </c>
      <c r="B28" s="5" t="n">
        <v>0</v>
      </c>
      <c r="C28" s="5" t="n">
        <v>0</v>
      </c>
    </row>
    <row r="29">
      <c r="A29" s="4" t="inlineStr">
        <is>
          <t>Asset derivatives</t>
        </is>
      </c>
      <c r="B29" s="5" t="n">
        <v>667</v>
      </c>
      <c r="C29" s="5" t="n">
        <v>2090</v>
      </c>
    </row>
    <row r="30">
      <c r="A30" s="4" t="inlineStr">
        <is>
          <t>Total other investments, at fair value</t>
        </is>
      </c>
      <c r="B30" s="5" t="n">
        <v>667</v>
      </c>
      <c r="C30" s="5" t="n">
        <v>2090</v>
      </c>
    </row>
    <row r="31">
      <c r="A31" s="4" t="inlineStr">
        <is>
          <t>Mortgage servicing rights (included in other assets)</t>
        </is>
      </c>
      <c r="B31" s="5" t="n">
        <v>0</v>
      </c>
      <c r="C31" s="5" t="n">
        <v>0</v>
      </c>
    </row>
    <row r="32">
      <c r="A32" s="4" t="inlineStr">
        <is>
          <t>Total assets</t>
        </is>
      </c>
      <c r="B32" s="5" t="n">
        <v>147010</v>
      </c>
      <c r="C32" s="5" t="n">
        <v>127248</v>
      </c>
    </row>
    <row r="33">
      <c r="A33" s="3" t="inlineStr">
        <is>
          <t>Liabilities, Fair Value Disclosure [Abstract]</t>
        </is>
      </c>
    </row>
    <row r="34">
      <c r="A34" s="4" t="inlineStr">
        <is>
          <t>Derivative liabilities</t>
        </is>
      </c>
      <c r="B34" s="5" t="n">
        <v>0</v>
      </c>
      <c r="C34" s="5" t="n">
        <v>0</v>
      </c>
    </row>
    <row r="35">
      <c r="A35" s="4" t="inlineStr">
        <is>
          <t>Securities sold, not yet purchased</t>
        </is>
      </c>
      <c r="B35" s="5" t="n">
        <v>27052</v>
      </c>
      <c r="C35" s="5" t="n">
        <v>16479</v>
      </c>
    </row>
    <row r="36">
      <c r="A36" s="4" t="inlineStr">
        <is>
          <t>Contingent consideration payable</t>
        </is>
      </c>
      <c r="B36" s="5" t="n">
        <v>0</v>
      </c>
      <c r="C36" s="5" t="n">
        <v>0</v>
      </c>
    </row>
    <row r="37">
      <c r="A37" s="4" t="inlineStr">
        <is>
          <t>Total liabilities</t>
        </is>
      </c>
      <c r="B37" s="5" t="n">
        <v>27052</v>
      </c>
      <c r="C37" s="5" t="n">
        <v>16479</v>
      </c>
    </row>
    <row r="38">
      <c r="A38" s="4" t="inlineStr">
        <is>
          <t>Recurring | Quoted prices in active markets Level 1 | U.S. Treasury securities and obligations of U.S. government authorities and agencies</t>
        </is>
      </c>
    </row>
    <row r="39">
      <c r="A39" s="3" t="inlineStr">
        <is>
          <t>Assets, Fair Value Disclosure [Abstract]</t>
        </is>
      </c>
    </row>
    <row r="40">
      <c r="A40" s="4" t="inlineStr">
        <is>
          <t>Available for sale securities, at fair value</t>
        </is>
      </c>
      <c r="B40" s="5" t="n">
        <v>0</v>
      </c>
      <c r="C40" s="5" t="n">
        <v>0</v>
      </c>
    </row>
    <row r="41">
      <c r="A41" s="4" t="inlineStr">
        <is>
          <t>Recurring | Quoted prices in active markets Level 1 | Obligations of state and political subdivisions</t>
        </is>
      </c>
    </row>
    <row r="42">
      <c r="A42" s="3" t="inlineStr">
        <is>
          <t>Assets, Fair Value Disclosure [Abstract]</t>
        </is>
      </c>
    </row>
    <row r="43">
      <c r="A43" s="4" t="inlineStr">
        <is>
          <t>Available for sale securities, at fair value</t>
        </is>
      </c>
      <c r="B43" s="5" t="n">
        <v>0</v>
      </c>
      <c r="C43" s="5" t="n">
        <v>0</v>
      </c>
    </row>
    <row r="44">
      <c r="A44" s="4" t="inlineStr">
        <is>
          <t>Recurring | Quoted prices in active markets Level 1 | Obligations of foreign governments</t>
        </is>
      </c>
    </row>
    <row r="45">
      <c r="A45" s="3" t="inlineStr">
        <is>
          <t>Assets, Fair Value Disclosure [Abstract]</t>
        </is>
      </c>
    </row>
    <row r="46">
      <c r="A46" s="4" t="inlineStr">
        <is>
          <t>Available for sale securities, at fair value</t>
        </is>
      </c>
      <c r="B46" s="5" t="n">
        <v>0</v>
      </c>
      <c r="C46" s="5" t="n">
        <v>0</v>
      </c>
    </row>
    <row r="47">
      <c r="A47" s="4" t="inlineStr">
        <is>
          <t>Recurring | Quoted prices in active markets Level 1 | Certificates of deposit</t>
        </is>
      </c>
    </row>
    <row r="48">
      <c r="A48" s="3" t="inlineStr">
        <is>
          <t>Assets, Fair Value Disclosure [Abstract]</t>
        </is>
      </c>
    </row>
    <row r="49">
      <c r="A49" s="4" t="inlineStr">
        <is>
          <t>Available for sale securities, at fair value</t>
        </is>
      </c>
      <c r="B49" s="5" t="n">
        <v>1356</v>
      </c>
      <c r="C49" s="5" t="n">
        <v>1355</v>
      </c>
    </row>
    <row r="50">
      <c r="A50" s="4" t="inlineStr">
        <is>
          <t>Recurring | Quoted prices in active markets Level 1 | Asset backed securities</t>
        </is>
      </c>
    </row>
    <row r="51">
      <c r="A51" s="3" t="inlineStr">
        <is>
          <t>Assets, Fair Value Disclosure [Abstract]</t>
        </is>
      </c>
    </row>
    <row r="52">
      <c r="A52" s="4" t="inlineStr">
        <is>
          <t>Available for sale securities, at fair value</t>
        </is>
      </c>
      <c r="B52" s="5" t="n">
        <v>0</v>
      </c>
      <c r="C52" s="5" t="n">
        <v>0</v>
      </c>
    </row>
    <row r="53">
      <c r="A53" s="4" t="inlineStr">
        <is>
          <t>Recurring | Quoted prices in active markets Level 1 | Corporate securities</t>
        </is>
      </c>
    </row>
    <row r="54">
      <c r="A54" s="3" t="inlineStr">
        <is>
          <t>Assets, Fair Value Disclosure [Abstract]</t>
        </is>
      </c>
    </row>
    <row r="55">
      <c r="A55" s="4" t="inlineStr">
        <is>
          <t>Available for sale securities, at fair value</t>
        </is>
      </c>
      <c r="B55" s="5" t="n">
        <v>0</v>
      </c>
      <c r="C55" s="5" t="n">
        <v>0</v>
      </c>
    </row>
    <row r="56">
      <c r="A56" s="4" t="inlineStr">
        <is>
          <t>Recurring | Quoted prices in active markets Level 1 | Corporate Loans</t>
        </is>
      </c>
    </row>
    <row r="57">
      <c r="A57" s="3" t="inlineStr">
        <is>
          <t>Assets, Fair Value Disclosure [Abstract]</t>
        </is>
      </c>
    </row>
    <row r="58">
      <c r="A58" s="4" t="inlineStr">
        <is>
          <t>Loans, at fair value</t>
        </is>
      </c>
      <c r="B58" s="5" t="n">
        <v>0</v>
      </c>
      <c r="C58" s="5" t="n">
        <v>0</v>
      </c>
    </row>
    <row r="59">
      <c r="A59" s="4" t="inlineStr">
        <is>
          <t>Recurring | Quoted prices in active markets Level 1 | Mortgage Loans Held for Sale</t>
        </is>
      </c>
    </row>
    <row r="60">
      <c r="A60" s="3" t="inlineStr">
        <is>
          <t>Assets, Fair Value Disclosure [Abstract]</t>
        </is>
      </c>
    </row>
    <row r="61">
      <c r="A61" s="4" t="inlineStr">
        <is>
          <t>Mortgage loans held for sale</t>
        </is>
      </c>
      <c r="B61" s="5" t="n">
        <v>0</v>
      </c>
      <c r="C61" s="5" t="n">
        <v>0</v>
      </c>
    </row>
    <row r="62">
      <c r="A62" s="4" t="inlineStr">
        <is>
          <t>Recurring | Quoted prices in active markets Level 1 | Equity securities</t>
        </is>
      </c>
    </row>
    <row r="63">
      <c r="A63" s="3" t="inlineStr">
        <is>
          <t>Assets, Fair Value Disclosure [Abstract]</t>
        </is>
      </c>
    </row>
    <row r="64">
      <c r="A64" s="4" t="inlineStr">
        <is>
          <t>Equity securities</t>
        </is>
      </c>
      <c r="B64" s="5" t="n">
        <v>144987</v>
      </c>
      <c r="C64" s="5" t="n">
        <v>123803</v>
      </c>
    </row>
    <row r="65">
      <c r="A65" s="4" t="inlineStr">
        <is>
          <t>Recurring | Quoted prices in active markets Level 1 | Equity securities | Other equity securities</t>
        </is>
      </c>
    </row>
    <row r="66">
      <c r="A66" s="3" t="inlineStr">
        <is>
          <t>Assets, Fair Value Disclosure [Abstract]</t>
        </is>
      </c>
    </row>
    <row r="67">
      <c r="A67" s="4" t="inlineStr">
        <is>
          <t>Equity securities</t>
        </is>
      </c>
      <c r="B67" s="5" t="n">
        <v>32975</v>
      </c>
      <c r="C67" s="5" t="n">
        <v>28850</v>
      </c>
    </row>
    <row r="68">
      <c r="A68" s="4" t="inlineStr">
        <is>
          <t>Recurring | Quoted prices in active markets Level 1 | Equity securities | Exchange Traded Funds</t>
        </is>
      </c>
    </row>
    <row r="69">
      <c r="A69" s="3" t="inlineStr">
        <is>
          <t>Assets, Fair Value Disclosure [Abstract]</t>
        </is>
      </c>
    </row>
    <row r="70">
      <c r="A70" s="4" t="inlineStr">
        <is>
          <t>Equity securities</t>
        </is>
      </c>
      <c r="B70" s="5" t="n">
        <v>64293</v>
      </c>
      <c r="C70" s="5" t="n">
        <v>63875</v>
      </c>
    </row>
    <row r="71">
      <c r="A71" s="4" t="inlineStr">
        <is>
          <t>Recurring | Quoted prices in active markets Level 1 | Equity securities | Invesque Inc.</t>
        </is>
      </c>
    </row>
    <row r="72">
      <c r="A72" s="3" t="inlineStr">
        <is>
          <t>Assets, Fair Value Disclosure [Abstract]</t>
        </is>
      </c>
    </row>
    <row r="73">
      <c r="A73" s="4" t="inlineStr">
        <is>
          <t>Equity securities</t>
        </is>
      </c>
      <c r="B73" s="5" t="n">
        <v>47719</v>
      </c>
      <c r="C73" s="5" t="n">
        <v>31078</v>
      </c>
    </row>
    <row r="74">
      <c r="A74" s="4" t="inlineStr">
        <is>
          <t>Recurring | Quoted prices in active markets Level 1 | Corporate bonds</t>
        </is>
      </c>
    </row>
    <row r="75">
      <c r="A75" s="3" t="inlineStr">
        <is>
          <t>Assets, Fair Value Disclosure [Abstract]</t>
        </is>
      </c>
    </row>
    <row r="76">
      <c r="A76" s="4" t="inlineStr">
        <is>
          <t>Corporate bonds</t>
        </is>
      </c>
      <c r="B76" s="5" t="n">
        <v>0</v>
      </c>
      <c r="C76" s="5" t="n">
        <v>0</v>
      </c>
    </row>
    <row r="77">
      <c r="A77" s="4" t="inlineStr">
        <is>
          <t>Recurring | Quoted prices in active markets Level 1 | CLOs</t>
        </is>
      </c>
    </row>
    <row r="78">
      <c r="A78" s="3" t="inlineStr">
        <is>
          <t>Assets, Fair Value Disclosure [Abstract]</t>
        </is>
      </c>
    </row>
    <row r="79">
      <c r="A79" s="4" t="inlineStr">
        <is>
          <t>CLOs</t>
        </is>
      </c>
      <c r="B79" s="5" t="n">
        <v>0</v>
      </c>
      <c r="C79" s="5" t="n">
        <v>0</v>
      </c>
    </row>
    <row r="80">
      <c r="A80" s="4" t="inlineStr">
        <is>
          <t>Recurring | Other significant observable inputs Level 2</t>
        </is>
      </c>
    </row>
    <row r="81">
      <c r="A81" s="3" t="inlineStr">
        <is>
          <t>Assets, Fair Value Disclosure [Abstract]</t>
        </is>
      </c>
    </row>
    <row r="82">
      <c r="A82" s="4" t="inlineStr">
        <is>
          <t>Available for sale securities, at fair value</t>
        </is>
      </c>
      <c r="B82" s="5" t="n">
        <v>407713</v>
      </c>
      <c r="C82" s="5" t="n">
        <v>374920</v>
      </c>
    </row>
    <row r="83">
      <c r="A83" s="4" t="inlineStr">
        <is>
          <t>Loans, at fair value</t>
        </is>
      </c>
      <c r="B83" s="5" t="n">
        <v>102773</v>
      </c>
      <c r="C83" s="5" t="n">
        <v>82937</v>
      </c>
    </row>
    <row r="84">
      <c r="A84" s="4" t="inlineStr">
        <is>
          <t>Asset derivatives</t>
        </is>
      </c>
      <c r="B84" s="5" t="n">
        <v>3737</v>
      </c>
      <c r="C84" s="5" t="n">
        <v>232</v>
      </c>
    </row>
    <row r="85">
      <c r="A85" s="4" t="inlineStr">
        <is>
          <t>Total other investments, at fair value</t>
        </is>
      </c>
      <c r="B85" s="5" t="n">
        <v>105033</v>
      </c>
      <c r="C85" s="5" t="n">
        <v>106009</v>
      </c>
    </row>
    <row r="86">
      <c r="A86" s="4" t="inlineStr">
        <is>
          <t>Mortgage servicing rights (included in other assets)</t>
        </is>
      </c>
      <c r="B86" s="5" t="n">
        <v>0</v>
      </c>
      <c r="C86" s="5" t="n">
        <v>0</v>
      </c>
    </row>
    <row r="87">
      <c r="A87" s="4" t="inlineStr">
        <is>
          <t>Total assets</t>
        </is>
      </c>
      <c r="B87" s="5" t="n">
        <v>615519</v>
      </c>
      <c r="C87" s="5" t="n">
        <v>563866</v>
      </c>
    </row>
    <row r="88">
      <c r="A88" s="3" t="inlineStr">
        <is>
          <t>Liabilities, Fair Value Disclosure [Abstract]</t>
        </is>
      </c>
    </row>
    <row r="89">
      <c r="A89" s="4" t="inlineStr">
        <is>
          <t>Derivative liabilities</t>
        </is>
      </c>
      <c r="B89" s="5" t="n">
        <v>1095</v>
      </c>
      <c r="C89" s="5" t="n">
        <v>2090</v>
      </c>
    </row>
    <row r="90">
      <c r="A90" s="4" t="inlineStr">
        <is>
          <t>Securities sold, not yet purchased</t>
        </is>
      </c>
      <c r="B90" s="5" t="n">
        <v>12573</v>
      </c>
      <c r="C90" s="5" t="n">
        <v>30158</v>
      </c>
    </row>
    <row r="91">
      <c r="A91" s="4" t="inlineStr">
        <is>
          <t>Contingent consideration payable</t>
        </is>
      </c>
      <c r="B91" s="5" t="n">
        <v>0</v>
      </c>
      <c r="C91" s="5" t="n">
        <v>0</v>
      </c>
    </row>
    <row r="92">
      <c r="A92" s="4" t="inlineStr">
        <is>
          <t>Total liabilities</t>
        </is>
      </c>
      <c r="B92" s="5" t="n">
        <v>13668</v>
      </c>
      <c r="C92" s="5" t="n">
        <v>32248</v>
      </c>
    </row>
    <row r="93">
      <c r="A93" s="4" t="inlineStr">
        <is>
          <t>Recurring | Other significant observable inputs Level 2 | U.S. Treasury securities and obligations of U.S. government authorities and agencies</t>
        </is>
      </c>
    </row>
    <row r="94">
      <c r="A94" s="3" t="inlineStr">
        <is>
          <t>Assets, Fair Value Disclosure [Abstract]</t>
        </is>
      </c>
    </row>
    <row r="95">
      <c r="A95" s="4" t="inlineStr">
        <is>
          <t>Available for sale securities, at fair value</t>
        </is>
      </c>
      <c r="B95" s="5" t="n">
        <v>209735</v>
      </c>
      <c r="C95" s="5" t="n">
        <v>196303</v>
      </c>
    </row>
    <row r="96">
      <c r="A96" s="4" t="inlineStr">
        <is>
          <t>Recurring | Other significant observable inputs Level 2 | Obligations of state and political subdivisions</t>
        </is>
      </c>
    </row>
    <row r="97">
      <c r="A97" s="3" t="inlineStr">
        <is>
          <t>Assets, Fair Value Disclosure [Abstract]</t>
        </is>
      </c>
    </row>
    <row r="98">
      <c r="A98" s="4" t="inlineStr">
        <is>
          <t>Available for sale securities, at fair value</t>
        </is>
      </c>
      <c r="B98" s="5" t="n">
        <v>47294</v>
      </c>
      <c r="C98" s="5" t="n">
        <v>44350</v>
      </c>
    </row>
    <row r="99">
      <c r="A99" s="4" t="inlineStr">
        <is>
          <t>Recurring | Other significant observable inputs Level 2 | Obligations of foreign governments</t>
        </is>
      </c>
    </row>
    <row r="100">
      <c r="A100" s="3" t="inlineStr">
        <is>
          <t>Assets, Fair Value Disclosure [Abstract]</t>
        </is>
      </c>
    </row>
    <row r="101">
      <c r="A101" s="4" t="inlineStr">
        <is>
          <t>Available for sale securities, at fair value</t>
        </is>
      </c>
      <c r="B101" s="5" t="n">
        <v>4508</v>
      </c>
      <c r="C101" s="5" t="n">
        <v>3992</v>
      </c>
    </row>
    <row r="102">
      <c r="A102" s="4" t="inlineStr">
        <is>
          <t>Recurring | Other significant observable inputs Level 2 | Certificates of deposit</t>
        </is>
      </c>
    </row>
    <row r="103">
      <c r="A103" s="3" t="inlineStr">
        <is>
          <t>Assets, Fair Value Disclosure [Abstract]</t>
        </is>
      </c>
    </row>
    <row r="104">
      <c r="A104" s="4" t="inlineStr">
        <is>
          <t>Available for sale securities, at fair value</t>
        </is>
      </c>
      <c r="B104" s="5" t="n">
        <v>0</v>
      </c>
      <c r="C104" s="5" t="n">
        <v>0</v>
      </c>
    </row>
    <row r="105">
      <c r="A105" s="4" t="inlineStr">
        <is>
          <t>Recurring | Other significant observable inputs Level 2 | Asset backed securities</t>
        </is>
      </c>
    </row>
    <row r="106">
      <c r="A106" s="3" t="inlineStr">
        <is>
          <t>Assets, Fair Value Disclosure [Abstract]</t>
        </is>
      </c>
    </row>
    <row r="107">
      <c r="A107" s="4" t="inlineStr">
        <is>
          <t>Available for sale securities, at fair value</t>
        </is>
      </c>
      <c r="B107" s="5" t="n">
        <v>37643</v>
      </c>
      <c r="C107" s="5" t="n">
        <v>35334</v>
      </c>
    </row>
    <row r="108">
      <c r="A108" s="4" t="inlineStr">
        <is>
          <t>Recurring | Other significant observable inputs Level 2 | Corporate securities</t>
        </is>
      </c>
    </row>
    <row r="109">
      <c r="A109" s="3" t="inlineStr">
        <is>
          <t>Assets, Fair Value Disclosure [Abstract]</t>
        </is>
      </c>
    </row>
    <row r="110">
      <c r="A110" s="4" t="inlineStr">
        <is>
          <t>Available for sale securities, at fair value</t>
        </is>
      </c>
      <c r="B110" s="5" t="n">
        <v>108533</v>
      </c>
      <c r="C110" s="5" t="n">
        <v>94941</v>
      </c>
    </row>
    <row r="111">
      <c r="A111" s="4" t="inlineStr">
        <is>
          <t>Recurring | Other significant observable inputs Level 2 | Corporate Loans</t>
        </is>
      </c>
    </row>
    <row r="112">
      <c r="A112" s="3" t="inlineStr">
        <is>
          <t>Assets, Fair Value Disclosure [Abstract]</t>
        </is>
      </c>
    </row>
    <row r="113">
      <c r="A113" s="4" t="inlineStr">
        <is>
          <t>Loans, at fair value</t>
        </is>
      </c>
      <c r="B113" s="5" t="n">
        <v>3147</v>
      </c>
      <c r="C113" s="5" t="n">
        <v>0</v>
      </c>
    </row>
    <row r="114">
      <c r="A114" s="4" t="inlineStr">
        <is>
          <t>Recurring | Other significant observable inputs Level 2 | Mortgage Loans Held for Sale</t>
        </is>
      </c>
    </row>
    <row r="115">
      <c r="A115" s="3" t="inlineStr">
        <is>
          <t>Assets, Fair Value Disclosure [Abstract]</t>
        </is>
      </c>
    </row>
    <row r="116">
      <c r="A116" s="4" t="inlineStr">
        <is>
          <t>Mortgage loans held for sale</t>
        </is>
      </c>
      <c r="B116" s="5" t="n">
        <v>99626</v>
      </c>
      <c r="C116" s="5" t="n">
        <v>82937</v>
      </c>
    </row>
    <row r="117">
      <c r="A117" s="4" t="inlineStr">
        <is>
          <t>Recurring | Other significant observable inputs Level 2 | Equity securities</t>
        </is>
      </c>
    </row>
    <row r="118">
      <c r="A118" s="3" t="inlineStr">
        <is>
          <t>Assets, Fair Value Disclosure [Abstract]</t>
        </is>
      </c>
    </row>
    <row r="119">
      <c r="A119" s="4" t="inlineStr">
        <is>
          <t>Equity securities</t>
        </is>
      </c>
      <c r="B119" s="5" t="n">
        <v>0</v>
      </c>
      <c r="C119" s="5" t="n">
        <v>0</v>
      </c>
    </row>
    <row r="120">
      <c r="A120" s="4" t="inlineStr">
        <is>
          <t>Recurring | Other significant observable inputs Level 2 | Equity securities | Other equity securities</t>
        </is>
      </c>
    </row>
    <row r="121">
      <c r="A121" s="3" t="inlineStr">
        <is>
          <t>Assets, Fair Value Disclosure [Abstract]</t>
        </is>
      </c>
    </row>
    <row r="122">
      <c r="A122" s="4" t="inlineStr">
        <is>
          <t>Equity securities</t>
        </is>
      </c>
      <c r="B122" s="5" t="n">
        <v>0</v>
      </c>
      <c r="C122" s="5" t="n">
        <v>0</v>
      </c>
    </row>
    <row r="123">
      <c r="A123" s="4" t="inlineStr">
        <is>
          <t>Recurring | Other significant observable inputs Level 2 | Equity securities | Exchange Traded Funds</t>
        </is>
      </c>
    </row>
    <row r="124">
      <c r="A124" s="3" t="inlineStr">
        <is>
          <t>Assets, Fair Value Disclosure [Abstract]</t>
        </is>
      </c>
    </row>
    <row r="125">
      <c r="A125" s="4" t="inlineStr">
        <is>
          <t>Equity securities</t>
        </is>
      </c>
      <c r="B125" s="5" t="n">
        <v>0</v>
      </c>
      <c r="C125" s="5" t="n">
        <v>0</v>
      </c>
    </row>
    <row r="126">
      <c r="A126" s="4" t="inlineStr">
        <is>
          <t>Recurring | Other significant observable inputs Level 2 | Equity securities | Invesque Inc.</t>
        </is>
      </c>
    </row>
    <row r="127">
      <c r="A127" s="3" t="inlineStr">
        <is>
          <t>Assets, Fair Value Disclosure [Abstract]</t>
        </is>
      </c>
    </row>
    <row r="128">
      <c r="A128" s="4" t="inlineStr">
        <is>
          <t>Equity securities</t>
        </is>
      </c>
      <c r="B128" s="5" t="n">
        <v>0</v>
      </c>
      <c r="C128" s="5" t="n">
        <v>0</v>
      </c>
    </row>
    <row r="129">
      <c r="A129" s="4" t="inlineStr">
        <is>
          <t>Recurring | Other significant observable inputs Level 2 | Corporate bonds</t>
        </is>
      </c>
    </row>
    <row r="130">
      <c r="A130" s="3" t="inlineStr">
        <is>
          <t>Assets, Fair Value Disclosure [Abstract]</t>
        </is>
      </c>
    </row>
    <row r="131">
      <c r="A131" s="4" t="inlineStr">
        <is>
          <t>Corporate bonds</t>
        </is>
      </c>
      <c r="B131" s="5" t="n">
        <v>101296</v>
      </c>
      <c r="C131" s="5" t="n">
        <v>105777</v>
      </c>
    </row>
    <row r="132">
      <c r="A132" s="4" t="inlineStr">
        <is>
          <t>Recurring | Other significant observable inputs Level 2 | CLOs</t>
        </is>
      </c>
    </row>
    <row r="133">
      <c r="A133" s="3" t="inlineStr">
        <is>
          <t>Assets, Fair Value Disclosure [Abstract]</t>
        </is>
      </c>
    </row>
    <row r="134">
      <c r="A134" s="4" t="inlineStr">
        <is>
          <t>CLOs</t>
        </is>
      </c>
      <c r="B134" s="5" t="n">
        <v>0</v>
      </c>
      <c r="C134" s="5" t="n">
        <v>0</v>
      </c>
    </row>
    <row r="135">
      <c r="A135" s="4" t="inlineStr">
        <is>
          <t>Recurring | Significant unobservable inputs Level 3</t>
        </is>
      </c>
    </row>
    <row r="136">
      <c r="A136" s="3" t="inlineStr">
        <is>
          <t>Assets, Fair Value Disclosure [Abstract]</t>
        </is>
      </c>
    </row>
    <row r="137">
      <c r="A137" s="4" t="inlineStr">
        <is>
          <t>Available for sale securities, at fair value</t>
        </is>
      </c>
      <c r="B137" s="5" t="n">
        <v>878</v>
      </c>
      <c r="C137" s="5" t="n">
        <v>858</v>
      </c>
    </row>
    <row r="138">
      <c r="A138" s="4" t="inlineStr">
        <is>
          <t>Loans, at fair value</t>
        </is>
      </c>
      <c r="B138" s="5" t="n">
        <v>7685</v>
      </c>
      <c r="C138" s="5" t="n">
        <v>7795</v>
      </c>
    </row>
    <row r="139">
      <c r="A139" s="4" t="inlineStr">
        <is>
          <t>Asset derivatives</t>
        </is>
      </c>
      <c r="B139" s="5" t="n">
        <v>8284</v>
      </c>
      <c r="C139" s="5" t="n">
        <v>9207</v>
      </c>
    </row>
    <row r="140">
      <c r="A140" s="4" t="inlineStr">
        <is>
          <t>Total other investments, at fair value</t>
        </is>
      </c>
      <c r="B140" s="5" t="n">
        <v>8900</v>
      </c>
      <c r="C140" s="5" t="n">
        <v>10009</v>
      </c>
    </row>
    <row r="141">
      <c r="A141" s="4" t="inlineStr">
        <is>
          <t>Mortgage servicing rights (included in other assets)</t>
        </is>
      </c>
      <c r="B141" s="5" t="n">
        <v>20894</v>
      </c>
      <c r="C141" s="5" t="n">
        <v>14758</v>
      </c>
    </row>
    <row r="142">
      <c r="A142" s="4" t="inlineStr">
        <is>
          <t>Total assets</t>
        </is>
      </c>
      <c r="B142" s="5" t="n">
        <v>38392</v>
      </c>
      <c r="C142" s="5" t="n">
        <v>33455</v>
      </c>
    </row>
    <row r="143">
      <c r="A143" s="3" t="inlineStr">
        <is>
          <t>Liabilities, Fair Value Disclosure [Abstract]</t>
        </is>
      </c>
    </row>
    <row r="144">
      <c r="A144" s="4" t="inlineStr">
        <is>
          <t>Derivative liabilities</t>
        </is>
      </c>
      <c r="B144" s="5" t="n">
        <v>0</v>
      </c>
      <c r="C144" s="5" t="n">
        <v>0</v>
      </c>
    </row>
    <row r="145">
      <c r="A145" s="4" t="inlineStr">
        <is>
          <t>Securities sold, not yet purchased</t>
        </is>
      </c>
      <c r="B145" s="5" t="n">
        <v>0</v>
      </c>
      <c r="C145" s="5" t="n">
        <v>0</v>
      </c>
    </row>
    <row r="146">
      <c r="A146" s="4" t="inlineStr">
        <is>
          <t>Contingent consideration payable</t>
        </is>
      </c>
      <c r="B146" s="5" t="n">
        <v>200</v>
      </c>
      <c r="C146" s="5" t="n">
        <v>200</v>
      </c>
    </row>
    <row r="147">
      <c r="A147" s="4" t="inlineStr">
        <is>
          <t>Total liabilities</t>
        </is>
      </c>
      <c r="B147" s="5" t="n">
        <v>200</v>
      </c>
      <c r="C147" s="5" t="n">
        <v>200</v>
      </c>
    </row>
    <row r="148">
      <c r="A148" s="4" t="inlineStr">
        <is>
          <t>Recurring | Significant unobservable inputs Level 3 | U.S. Treasury securities and obligations of U.S. government authorities and agencies</t>
        </is>
      </c>
    </row>
    <row r="149">
      <c r="A149" s="3" t="inlineStr">
        <is>
          <t>Assets, Fair Value Disclosure [Abstract]</t>
        </is>
      </c>
    </row>
    <row r="150">
      <c r="A150" s="4" t="inlineStr">
        <is>
          <t>Available for sale securities, at fair value</t>
        </is>
      </c>
      <c r="B150" s="5" t="n">
        <v>0</v>
      </c>
      <c r="C150" s="5" t="n">
        <v>0</v>
      </c>
    </row>
    <row r="151">
      <c r="A151" s="4" t="inlineStr">
        <is>
          <t>Recurring | Significant unobservable inputs Level 3 | Obligations of state and political subdivisions</t>
        </is>
      </c>
    </row>
    <row r="152">
      <c r="A152" s="3" t="inlineStr">
        <is>
          <t>Assets, Fair Value Disclosure [Abstract]</t>
        </is>
      </c>
    </row>
    <row r="153">
      <c r="A153" s="4" t="inlineStr">
        <is>
          <t>Available for sale securities, at fair value</t>
        </is>
      </c>
      <c r="B153" s="5" t="n">
        <v>0</v>
      </c>
      <c r="C153" s="5" t="n">
        <v>0</v>
      </c>
    </row>
    <row r="154">
      <c r="A154" s="4" t="inlineStr">
        <is>
          <t>Recurring | Significant unobservable inputs Level 3 | Obligations of foreign governments</t>
        </is>
      </c>
    </row>
    <row r="155">
      <c r="A155" s="3" t="inlineStr">
        <is>
          <t>Assets, Fair Value Disclosure [Abstract]</t>
        </is>
      </c>
    </row>
    <row r="156">
      <c r="A156" s="4" t="inlineStr">
        <is>
          <t>Available for sale securities, at fair value</t>
        </is>
      </c>
      <c r="B156" s="5" t="n">
        <v>0</v>
      </c>
      <c r="C156" s="5" t="n">
        <v>0</v>
      </c>
    </row>
    <row r="157">
      <c r="A157" s="4" t="inlineStr">
        <is>
          <t>Recurring | Significant unobservable inputs Level 3 | Certificates of deposit</t>
        </is>
      </c>
    </row>
    <row r="158">
      <c r="A158" s="3" t="inlineStr">
        <is>
          <t>Assets, Fair Value Disclosure [Abstract]</t>
        </is>
      </c>
    </row>
    <row r="159">
      <c r="A159" s="4" t="inlineStr">
        <is>
          <t>Available for sale securities, at fair value</t>
        </is>
      </c>
      <c r="B159" s="5" t="n">
        <v>0</v>
      </c>
      <c r="C159" s="5" t="n">
        <v>0</v>
      </c>
    </row>
    <row r="160">
      <c r="A160" s="4" t="inlineStr">
        <is>
          <t>Recurring | Significant unobservable inputs Level 3 | Asset backed securities</t>
        </is>
      </c>
    </row>
    <row r="161">
      <c r="A161" s="3" t="inlineStr">
        <is>
          <t>Assets, Fair Value Disclosure [Abstract]</t>
        </is>
      </c>
    </row>
    <row r="162">
      <c r="A162" s="4" t="inlineStr">
        <is>
          <t>Available for sale securities, at fair value</t>
        </is>
      </c>
      <c r="B162" s="5" t="n">
        <v>878</v>
      </c>
      <c r="C162" s="5" t="n">
        <v>858</v>
      </c>
    </row>
    <row r="163">
      <c r="A163" s="4" t="inlineStr">
        <is>
          <t>Recurring | Significant unobservable inputs Level 3 | Corporate securities</t>
        </is>
      </c>
    </row>
    <row r="164">
      <c r="A164" s="3" t="inlineStr">
        <is>
          <t>Assets, Fair Value Disclosure [Abstract]</t>
        </is>
      </c>
    </row>
    <row r="165">
      <c r="A165" s="4" t="inlineStr">
        <is>
          <t>Available for sale securities, at fair value</t>
        </is>
      </c>
      <c r="B165" s="5" t="n">
        <v>0</v>
      </c>
      <c r="C165" s="5" t="n">
        <v>0</v>
      </c>
    </row>
    <row r="166">
      <c r="A166" s="4" t="inlineStr">
        <is>
          <t>Recurring | Significant unobservable inputs Level 3 | Corporate Loans</t>
        </is>
      </c>
    </row>
    <row r="167">
      <c r="A167" s="3" t="inlineStr">
        <is>
          <t>Assets, Fair Value Disclosure [Abstract]</t>
        </is>
      </c>
    </row>
    <row r="168">
      <c r="A168" s="4" t="inlineStr">
        <is>
          <t>Loans, at fair value</t>
        </is>
      </c>
      <c r="B168" s="5" t="n">
        <v>7685</v>
      </c>
      <c r="C168" s="5" t="n">
        <v>7795</v>
      </c>
    </row>
    <row r="169">
      <c r="A169" s="4" t="inlineStr">
        <is>
          <t>Recurring | Significant unobservable inputs Level 3 | Mortgage Loans Held for Sale</t>
        </is>
      </c>
    </row>
    <row r="170">
      <c r="A170" s="3" t="inlineStr">
        <is>
          <t>Assets, Fair Value Disclosure [Abstract]</t>
        </is>
      </c>
    </row>
    <row r="171">
      <c r="A171" s="4" t="inlineStr">
        <is>
          <t>Mortgage loans held for sale</t>
        </is>
      </c>
      <c r="B171" s="5" t="n">
        <v>0</v>
      </c>
      <c r="C171" s="5" t="n">
        <v>0</v>
      </c>
    </row>
    <row r="172">
      <c r="A172" s="4" t="inlineStr">
        <is>
          <t>Recurring | Significant unobservable inputs Level 3 | Equity securities</t>
        </is>
      </c>
    </row>
    <row r="173">
      <c r="A173" s="3" t="inlineStr">
        <is>
          <t>Assets, Fair Value Disclosure [Abstract]</t>
        </is>
      </c>
    </row>
    <row r="174">
      <c r="A174" s="4" t="inlineStr">
        <is>
          <t>Equity securities</t>
        </is>
      </c>
      <c r="B174" s="5" t="n">
        <v>35</v>
      </c>
      <c r="C174" s="5" t="n">
        <v>35</v>
      </c>
    </row>
    <row r="175">
      <c r="A175" s="4" t="inlineStr">
        <is>
          <t>Recurring | Significant unobservable inputs Level 3 | Equity securities | Other equity securities</t>
        </is>
      </c>
    </row>
    <row r="176">
      <c r="A176" s="3" t="inlineStr">
        <is>
          <t>Assets, Fair Value Disclosure [Abstract]</t>
        </is>
      </c>
    </row>
    <row r="177">
      <c r="A177" s="4" t="inlineStr">
        <is>
          <t>Equity securities</t>
        </is>
      </c>
      <c r="B177" s="5" t="n">
        <v>35</v>
      </c>
      <c r="C177" s="5" t="n">
        <v>35</v>
      </c>
    </row>
    <row r="178">
      <c r="A178" s="4" t="inlineStr">
        <is>
          <t>Recurring | Significant unobservable inputs Level 3 | Equity securities | Exchange Traded Funds</t>
        </is>
      </c>
    </row>
    <row r="179">
      <c r="A179" s="3" t="inlineStr">
        <is>
          <t>Assets, Fair Value Disclosure [Abstract]</t>
        </is>
      </c>
    </row>
    <row r="180">
      <c r="A180" s="4" t="inlineStr">
        <is>
          <t>Equity securities</t>
        </is>
      </c>
      <c r="B180" s="5" t="n">
        <v>0</v>
      </c>
      <c r="C180" s="5" t="n">
        <v>0</v>
      </c>
    </row>
    <row r="181">
      <c r="A181" s="4" t="inlineStr">
        <is>
          <t>Recurring | Significant unobservable inputs Level 3 | Equity securities | Invesque Inc.</t>
        </is>
      </c>
    </row>
    <row r="182">
      <c r="A182" s="3" t="inlineStr">
        <is>
          <t>Assets, Fair Value Disclosure [Abstract]</t>
        </is>
      </c>
    </row>
    <row r="183">
      <c r="A183" s="4" t="inlineStr">
        <is>
          <t>Equity securities</t>
        </is>
      </c>
      <c r="B183" s="5" t="n">
        <v>0</v>
      </c>
      <c r="C183" s="5" t="n">
        <v>0</v>
      </c>
    </row>
    <row r="184">
      <c r="A184" s="4" t="inlineStr">
        <is>
          <t>Recurring | Significant unobservable inputs Level 3 | Corporate bonds</t>
        </is>
      </c>
    </row>
    <row r="185">
      <c r="A185" s="3" t="inlineStr">
        <is>
          <t>Assets, Fair Value Disclosure [Abstract]</t>
        </is>
      </c>
    </row>
    <row r="186">
      <c r="A186" s="4" t="inlineStr">
        <is>
          <t>Corporate bonds</t>
        </is>
      </c>
      <c r="B186" s="5" t="n">
        <v>0</v>
      </c>
      <c r="C186" s="5" t="n">
        <v>0</v>
      </c>
    </row>
    <row r="187">
      <c r="A187" s="4" t="inlineStr">
        <is>
          <t>Recurring | Significant unobservable inputs Level 3 | CLOs</t>
        </is>
      </c>
    </row>
    <row r="188">
      <c r="A188" s="3" t="inlineStr">
        <is>
          <t>Assets, Fair Value Disclosure [Abstract]</t>
        </is>
      </c>
    </row>
    <row r="189">
      <c r="A189" s="4" t="inlineStr">
        <is>
          <t>CLOs</t>
        </is>
      </c>
      <c r="B189" s="5" t="n">
        <v>616</v>
      </c>
      <c r="C189" s="5" t="n">
        <v>802</v>
      </c>
    </row>
    <row r="190">
      <c r="A190" s="4" t="inlineStr">
        <is>
          <t>Fair Value | Other significant observable inputs Level 2</t>
        </is>
      </c>
    </row>
    <row r="191">
      <c r="A191" s="3" t="inlineStr">
        <is>
          <t>Assets, Fair Value Disclosure [Abstract]</t>
        </is>
      </c>
    </row>
    <row r="192">
      <c r="A192" s="4" t="inlineStr">
        <is>
          <t>Total assets</t>
        </is>
      </c>
      <c r="B192" s="5" t="n">
        <v>83184</v>
      </c>
      <c r="C192" s="5" t="n">
        <v>79778</v>
      </c>
    </row>
    <row r="193">
      <c r="A193" s="4" t="inlineStr">
        <is>
          <t>Fair Value | Significant unobservable inputs Level 3</t>
        </is>
      </c>
    </row>
    <row r="194">
      <c r="A194" s="3" t="inlineStr">
        <is>
          <t>Liabilities, Fair Value Disclosure [Abstract]</t>
        </is>
      </c>
    </row>
    <row r="195">
      <c r="A195" s="4" t="inlineStr">
        <is>
          <t>Total liabilities</t>
        </is>
      </c>
      <c r="B195" s="5" t="n">
        <v>421938</v>
      </c>
      <c r="C195" s="5" t="n">
        <v>392951</v>
      </c>
    </row>
    <row r="196">
      <c r="A196" s="4" t="inlineStr">
        <is>
          <t>Fair Value | Recurring</t>
        </is>
      </c>
    </row>
    <row r="197">
      <c r="A197" s="3" t="inlineStr">
        <is>
          <t>Assets, Fair Value Disclosure [Abstract]</t>
        </is>
      </c>
    </row>
    <row r="198">
      <c r="A198" s="4" t="inlineStr">
        <is>
          <t>Available for sale securities, at fair value</t>
        </is>
      </c>
      <c r="B198" s="5" t="n">
        <v>409947</v>
      </c>
      <c r="C198" s="5" t="n">
        <v>377133</v>
      </c>
    </row>
    <row r="199">
      <c r="A199" s="4" t="inlineStr">
        <is>
          <t>Loans, at fair value</t>
        </is>
      </c>
      <c r="B199" s="5" t="n">
        <v>110458</v>
      </c>
      <c r="C199" s="5" t="n">
        <v>90732</v>
      </c>
    </row>
    <row r="200">
      <c r="A200" s="4" t="inlineStr">
        <is>
          <t>Asset derivatives</t>
        </is>
      </c>
      <c r="B200" s="5" t="n">
        <v>12688</v>
      </c>
      <c r="C200" s="5" t="n">
        <v>11529</v>
      </c>
    </row>
    <row r="201">
      <c r="A201" s="4" t="inlineStr">
        <is>
          <t>Total other investments, at fair value</t>
        </is>
      </c>
      <c r="B201" s="5" t="n">
        <v>114600</v>
      </c>
      <c r="C201" s="5" t="n">
        <v>118108</v>
      </c>
    </row>
    <row r="202">
      <c r="A202" s="4" t="inlineStr">
        <is>
          <t>Mortgage servicing rights (included in other assets)</t>
        </is>
      </c>
      <c r="B202" s="5" t="n">
        <v>20894</v>
      </c>
      <c r="C202" s="5" t="n">
        <v>14758</v>
      </c>
    </row>
    <row r="203">
      <c r="A203" s="4" t="inlineStr">
        <is>
          <t>Total assets</t>
        </is>
      </c>
      <c r="B203" s="5" t="n">
        <v>800921</v>
      </c>
      <c r="C203" s="5" t="n">
        <v>724569</v>
      </c>
    </row>
    <row r="204">
      <c r="A204" s="3" t="inlineStr">
        <is>
          <t>Liabilities, Fair Value Disclosure [Abstract]</t>
        </is>
      </c>
    </row>
    <row r="205">
      <c r="A205" s="4" t="inlineStr">
        <is>
          <t>Derivative liabilities</t>
        </is>
      </c>
      <c r="B205" s="5" t="n">
        <v>1095</v>
      </c>
      <c r="C205" s="5" t="n">
        <v>2090</v>
      </c>
    </row>
    <row r="206">
      <c r="A206" s="4" t="inlineStr">
        <is>
          <t>Securities sold, not yet purchased</t>
        </is>
      </c>
      <c r="B206" s="5" t="n">
        <v>39625</v>
      </c>
      <c r="C206" s="5" t="n">
        <v>46637</v>
      </c>
    </row>
    <row r="207">
      <c r="A207" s="4" t="inlineStr">
        <is>
          <t>Contingent consideration payable</t>
        </is>
      </c>
      <c r="B207" s="5" t="n">
        <v>200</v>
      </c>
      <c r="C207" s="5" t="n">
        <v>200</v>
      </c>
    </row>
    <row r="208">
      <c r="A208" s="4" t="inlineStr">
        <is>
          <t>Total liabilities</t>
        </is>
      </c>
      <c r="B208" s="5" t="n">
        <v>40920</v>
      </c>
      <c r="C208" s="5" t="n">
        <v>48927</v>
      </c>
    </row>
    <row r="209">
      <c r="A209" s="4" t="inlineStr">
        <is>
          <t>Fair Value | Recurring | U.S. Treasury securities and obligations of U.S. government authorities and agencies</t>
        </is>
      </c>
    </row>
    <row r="210">
      <c r="A210" s="3" t="inlineStr">
        <is>
          <t>Assets, Fair Value Disclosure [Abstract]</t>
        </is>
      </c>
    </row>
    <row r="211">
      <c r="A211" s="4" t="inlineStr">
        <is>
          <t>Available for sale securities, at fair value</t>
        </is>
      </c>
      <c r="B211" s="5" t="n">
        <v>209735</v>
      </c>
      <c r="C211" s="5" t="n">
        <v>196303</v>
      </c>
    </row>
    <row r="212">
      <c r="A212" s="4" t="inlineStr">
        <is>
          <t>Fair Value | Recurring | Obligations of state and political subdivisions</t>
        </is>
      </c>
    </row>
    <row r="213">
      <c r="A213" s="3" t="inlineStr">
        <is>
          <t>Assets, Fair Value Disclosure [Abstract]</t>
        </is>
      </c>
    </row>
    <row r="214">
      <c r="A214" s="4" t="inlineStr">
        <is>
          <t>Available for sale securities, at fair value</t>
        </is>
      </c>
      <c r="B214" s="5" t="n">
        <v>47294</v>
      </c>
      <c r="C214" s="5" t="n">
        <v>44350</v>
      </c>
    </row>
    <row r="215">
      <c r="A215" s="4" t="inlineStr">
        <is>
          <t>Fair Value | Recurring | Obligations of foreign governments</t>
        </is>
      </c>
    </row>
    <row r="216">
      <c r="A216" s="3" t="inlineStr">
        <is>
          <t>Assets, Fair Value Disclosure [Abstract]</t>
        </is>
      </c>
    </row>
    <row r="217">
      <c r="A217" s="4" t="inlineStr">
        <is>
          <t>Available for sale securities, at fair value</t>
        </is>
      </c>
      <c r="B217" s="5" t="n">
        <v>4508</v>
      </c>
      <c r="C217" s="5" t="n">
        <v>3992</v>
      </c>
    </row>
    <row r="218">
      <c r="A218" s="4" t="inlineStr">
        <is>
          <t>Fair Value | Recurring | Certificates of deposit</t>
        </is>
      </c>
    </row>
    <row r="219">
      <c r="A219" s="3" t="inlineStr">
        <is>
          <t>Assets, Fair Value Disclosure [Abstract]</t>
        </is>
      </c>
    </row>
    <row r="220">
      <c r="A220" s="4" t="inlineStr">
        <is>
          <t>Available for sale securities, at fair value</t>
        </is>
      </c>
      <c r="B220" s="5" t="n">
        <v>1356</v>
      </c>
      <c r="C220" s="5" t="n">
        <v>1355</v>
      </c>
    </row>
    <row r="221">
      <c r="A221" s="4" t="inlineStr">
        <is>
          <t>Fair Value | Recurring | Asset backed securities</t>
        </is>
      </c>
    </row>
    <row r="222">
      <c r="A222" s="3" t="inlineStr">
        <is>
          <t>Assets, Fair Value Disclosure [Abstract]</t>
        </is>
      </c>
    </row>
    <row r="223">
      <c r="A223" s="4" t="inlineStr">
        <is>
          <t>Available for sale securities, at fair value</t>
        </is>
      </c>
      <c r="B223" s="5" t="n">
        <v>38521</v>
      </c>
      <c r="C223" s="5" t="n">
        <v>36192</v>
      </c>
    </row>
    <row r="224">
      <c r="A224" s="4" t="inlineStr">
        <is>
          <t>Fair Value | Recurring | Corporate securities</t>
        </is>
      </c>
    </row>
    <row r="225">
      <c r="A225" s="3" t="inlineStr">
        <is>
          <t>Assets, Fair Value Disclosure [Abstract]</t>
        </is>
      </c>
    </row>
    <row r="226">
      <c r="A226" s="4" t="inlineStr">
        <is>
          <t>Available for sale securities, at fair value</t>
        </is>
      </c>
      <c r="B226" s="5" t="n">
        <v>108533</v>
      </c>
      <c r="C226" s="5" t="n">
        <v>94941</v>
      </c>
    </row>
    <row r="227">
      <c r="A227" s="4" t="inlineStr">
        <is>
          <t>Fair Value | Recurring | Corporate Loans</t>
        </is>
      </c>
    </row>
    <row r="228">
      <c r="A228" s="3" t="inlineStr">
        <is>
          <t>Assets, Fair Value Disclosure [Abstract]</t>
        </is>
      </c>
    </row>
    <row r="229">
      <c r="A229" s="4" t="inlineStr">
        <is>
          <t>Loans, at fair value</t>
        </is>
      </c>
      <c r="B229" s="5" t="n">
        <v>10832</v>
      </c>
      <c r="C229" s="5" t="n">
        <v>7795</v>
      </c>
    </row>
    <row r="230">
      <c r="A230" s="4" t="inlineStr">
        <is>
          <t>Fair Value | Recurring | Mortgage Loans Held for Sale</t>
        </is>
      </c>
    </row>
    <row r="231">
      <c r="A231" s="3" t="inlineStr">
        <is>
          <t>Assets, Fair Value Disclosure [Abstract]</t>
        </is>
      </c>
    </row>
    <row r="232">
      <c r="A232" s="4" t="inlineStr">
        <is>
          <t>Mortgage loans held for sale</t>
        </is>
      </c>
      <c r="B232" s="5" t="n">
        <v>99626</v>
      </c>
      <c r="C232" s="5" t="n">
        <v>82937</v>
      </c>
    </row>
    <row r="233">
      <c r="A233" s="4" t="inlineStr">
        <is>
          <t>Fair Value | Recurring | Equity securities</t>
        </is>
      </c>
    </row>
    <row r="234">
      <c r="A234" s="3" t="inlineStr">
        <is>
          <t>Assets, Fair Value Disclosure [Abstract]</t>
        </is>
      </c>
    </row>
    <row r="235">
      <c r="A235" s="4" t="inlineStr">
        <is>
          <t>Equity securities</t>
        </is>
      </c>
      <c r="B235" s="5" t="n">
        <v>145022</v>
      </c>
      <c r="C235" s="5" t="n">
        <v>123838</v>
      </c>
    </row>
    <row r="236">
      <c r="A236" s="4" t="inlineStr">
        <is>
          <t>Fair Value | Recurring | Equity securities | Other equity securities</t>
        </is>
      </c>
    </row>
    <row r="237">
      <c r="A237" s="3" t="inlineStr">
        <is>
          <t>Assets, Fair Value Disclosure [Abstract]</t>
        </is>
      </c>
    </row>
    <row r="238">
      <c r="A238" s="4" t="inlineStr">
        <is>
          <t>Equity securities</t>
        </is>
      </c>
      <c r="B238" s="5" t="n">
        <v>33010</v>
      </c>
      <c r="C238" s="5" t="n">
        <v>28885</v>
      </c>
    </row>
    <row r="239">
      <c r="A239" s="4" t="inlineStr">
        <is>
          <t>Fair Value | Recurring | Equity securities | Exchange Traded Funds</t>
        </is>
      </c>
    </row>
    <row r="240">
      <c r="A240" s="3" t="inlineStr">
        <is>
          <t>Assets, Fair Value Disclosure [Abstract]</t>
        </is>
      </c>
    </row>
    <row r="241">
      <c r="A241" s="4" t="inlineStr">
        <is>
          <t>Equity securities</t>
        </is>
      </c>
      <c r="B241" s="5" t="n">
        <v>64293</v>
      </c>
      <c r="C241" s="5" t="n">
        <v>63875</v>
      </c>
    </row>
    <row r="242">
      <c r="A242" s="4" t="inlineStr">
        <is>
          <t>Fair Value | Recurring | Equity securities | Invesque Inc.</t>
        </is>
      </c>
    </row>
    <row r="243">
      <c r="A243" s="3" t="inlineStr">
        <is>
          <t>Assets, Fair Value Disclosure [Abstract]</t>
        </is>
      </c>
    </row>
    <row r="244">
      <c r="A244" s="4" t="inlineStr">
        <is>
          <t>Equity securities</t>
        </is>
      </c>
      <c r="B244" s="5" t="n">
        <v>47719</v>
      </c>
      <c r="C244" s="5" t="n">
        <v>31078</v>
      </c>
    </row>
    <row r="245">
      <c r="A245" s="4" t="inlineStr">
        <is>
          <t>Fair Value | Recurring | Corporate bonds</t>
        </is>
      </c>
    </row>
    <row r="246">
      <c r="A246" s="3" t="inlineStr">
        <is>
          <t>Assets, Fair Value Disclosure [Abstract]</t>
        </is>
      </c>
    </row>
    <row r="247">
      <c r="A247" s="4" t="inlineStr">
        <is>
          <t>Corporate bonds</t>
        </is>
      </c>
      <c r="B247" s="5" t="n">
        <v>101296</v>
      </c>
      <c r="C247" s="5" t="n">
        <v>105777</v>
      </c>
    </row>
    <row r="248">
      <c r="A248" s="4" t="inlineStr">
        <is>
          <t>Fair Value | Recurring | CLOs</t>
        </is>
      </c>
    </row>
    <row r="249">
      <c r="A249" s="3" t="inlineStr">
        <is>
          <t>Assets, Fair Value Disclosure [Abstract]</t>
        </is>
      </c>
    </row>
    <row r="250">
      <c r="A250" s="4" t="inlineStr">
        <is>
          <t>CLOs</t>
        </is>
      </c>
      <c r="B250" s="6" t="n">
        <v>616</v>
      </c>
      <c r="C250" s="6" t="n">
        <v>8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Level 3 Rollforward, Assets Measured on Recurring Basis Utilizing Level 3 Inputs (Details) - USD ($) $ in Thousands</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Balance at January 1,</t>
        </is>
      </c>
      <c r="B4" s="6" t="n">
        <v>33455</v>
      </c>
      <c r="C4" s="6" t="n">
        <v>32470</v>
      </c>
    </row>
    <row r="5">
      <c r="A5" s="4" t="inlineStr">
        <is>
          <t>Net realized and unrealized gains or losses included in earnings</t>
        </is>
      </c>
      <c r="B5" s="5" t="n">
        <v>7015</v>
      </c>
      <c r="C5" s="5" t="n">
        <v>-4332</v>
      </c>
    </row>
    <row r="6">
      <c r="A6" s="4" t="inlineStr">
        <is>
          <t>Net realized and unrealized gains or losses included in OCI</t>
        </is>
      </c>
      <c r="B6" s="5" t="n">
        <v>20</v>
      </c>
      <c r="C6" s="5" t="n">
        <v>-649</v>
      </c>
    </row>
    <row r="7">
      <c r="A7" s="4" t="inlineStr">
        <is>
          <t>Sales</t>
        </is>
      </c>
      <c r="B7" s="5" t="n">
        <v>-1743</v>
      </c>
      <c r="C7" s="5" t="n">
        <v>-1753</v>
      </c>
    </row>
    <row r="8">
      <c r="A8" s="4" t="inlineStr">
        <is>
          <t>Balance at March 31,</t>
        </is>
      </c>
      <c r="B8" s="5" t="n">
        <v>38392</v>
      </c>
      <c r="C8" s="5" t="n">
        <v>29500</v>
      </c>
    </row>
    <row r="9">
      <c r="A9" s="4" t="inlineStr">
        <is>
          <t>Changes in unrealized gains (losses) included in earnings related to assets still held at period end</t>
        </is>
      </c>
      <c r="B9" s="5" t="n">
        <v>2390</v>
      </c>
      <c r="C9" s="5" t="n">
        <v>-6519</v>
      </c>
    </row>
    <row r="10">
      <c r="A10" s="4" t="inlineStr">
        <is>
          <t>Changes in unrealized gains (losses) included in OCI related to assets still held at period end</t>
        </is>
      </c>
      <c r="B10" s="5" t="n">
        <v>20</v>
      </c>
      <c r="C10" s="5" t="n">
        <v>-649</v>
      </c>
    </row>
    <row r="11">
      <c r="A11" s="4" t="inlineStr">
        <is>
          <t>Conversion to mortgage held for sale</t>
        </is>
      </c>
    </row>
    <row r="12">
      <c r="A12" s="3" t="inlineStr">
        <is>
          <t>Fair Value, Assets Measured on Recurring Basis, Unobservable Input Reconciliation, Calculation [Roll Forward]</t>
        </is>
      </c>
    </row>
    <row r="13">
      <c r="A13" s="4" t="inlineStr">
        <is>
          <t>Conversions to mortgage loans held for sale</t>
        </is>
      </c>
      <c r="B13" s="5" t="n">
        <v>-27270</v>
      </c>
      <c r="C13" s="5" t="n">
        <v>-24116</v>
      </c>
    </row>
    <row r="14">
      <c r="A14" s="4" t="inlineStr">
        <is>
          <t>Interest rate lock commitments</t>
        </is>
      </c>
    </row>
    <row r="15">
      <c r="A15" s="3" t="inlineStr">
        <is>
          <t>Fair Value, Assets Measured on Recurring Basis, Unobservable Input Reconciliation, Calculation [Roll Forward]</t>
        </is>
      </c>
    </row>
    <row r="16">
      <c r="A16" s="4" t="inlineStr">
        <is>
          <t>Issuances</t>
        </is>
      </c>
      <c r="B16" s="5" t="n">
        <v>26347</v>
      </c>
      <c r="C16" s="5" t="n">
        <v>27880</v>
      </c>
    </row>
    <row r="17">
      <c r="A17" s="4" t="inlineStr">
        <is>
          <t>Purchases</t>
        </is>
      </c>
      <c r="B17" s="6" t="n">
        <v>568</v>
      </c>
      <c r="C1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of Tiptree have been prepared in accordance with generally accepted accounting principles in the United States of America (GAAP) and include the accounts of the Company and its subsidiaries. The condensed consolidated financial statements are presented in U.S. dollars, the main operating currency of the Company. The unaudited condensed consolidated financial statements presented herein should be read in conjunction with the annual audited financial statements included in the Company’s Annual Report on Form 10-K for the fiscal year ended December 31, 2020.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months ended March 31, 2021 are not necessarily indicative of the results that may be expected for the full year ending on December 31, 2021. Non-controlling interests on the condensed consolidated balance sheets represent the ownership interests in certain consolidated subsidiaries held by entities or persons other than Tiptree. Accounts and transactions between consolidated entities have been eliminated. Reclassifications As a result of changes in presentation made in the Company’s Annual Report on Form 10-K for the fiscal year ended December 31, 2020, certain prior period amounts have been reclassified to conform to the current presentation. These reclassifications had no effect on the reported results of operations. Recent Accounting Standards Recently Adopted Accounting Pronouncements Standard Description Adoption Date Impact on Financial Statements 2019-12 Income Taxes (Topic 740): Simplifying the Accounting for Income Taxes The standard eliminates the need for an organization to analyze whether the following apply in a given period: (1) exceptions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January 1, 2021 The standard makes changes to areas of tax accounting for transactions and situations which do not currently apply to the Company’s activity, so the adoption of the standard does not currently impact the Company’s financial statements. Recently Issued Accounting Pronouncements, Not Yet Adopted During the three months ended March 31, 2021, there were no accounting standards issued applicable to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Schedule of Significant Inputs used in the Valuation of Level 3 Assets (Details) $ in Thousands</t>
        </is>
      </c>
      <c r="B1" s="2" t="inlineStr">
        <is>
          <t>Mar. 31, 2021USD ($)Rate</t>
        </is>
      </c>
      <c r="C1" s="2" t="inlineStr">
        <is>
          <t>Dec. 31, 2020USD ($)Rate</t>
        </is>
      </c>
    </row>
    <row r="2">
      <c r="A2" s="3" t="inlineStr">
        <is>
          <t>Fair Value Inputs, Assets, Quantitative Information [Line Items]</t>
        </is>
      </c>
    </row>
    <row r="3">
      <c r="A3" s="4" t="inlineStr">
        <is>
          <t>Derivative assets</t>
        </is>
      </c>
      <c r="B3" s="6" t="n">
        <v>12688</v>
      </c>
      <c r="C3" s="6" t="n">
        <v>11529</v>
      </c>
    </row>
    <row r="4">
      <c r="A4" s="4" t="inlineStr">
        <is>
          <t>Mortgage servicing rights</t>
        </is>
      </c>
      <c r="B4" s="5" t="n">
        <v>20894</v>
      </c>
      <c r="C4" s="5" t="n">
        <v>14758</v>
      </c>
    </row>
    <row r="5">
      <c r="A5" s="4" t="inlineStr">
        <is>
          <t>Fair Value, Inputs, Level 3</t>
        </is>
      </c>
    </row>
    <row r="6">
      <c r="A6" s="3" t="inlineStr">
        <is>
          <t>Fair Value Inputs, Assets, Quantitative Information [Line Items]</t>
        </is>
      </c>
    </row>
    <row r="7">
      <c r="A7" s="4" t="inlineStr">
        <is>
          <t>Total assets</t>
        </is>
      </c>
      <c r="B7" s="5" t="n">
        <v>29178</v>
      </c>
      <c r="C7" s="5" t="n">
        <v>23965</v>
      </c>
    </row>
    <row r="8">
      <c r="A8" s="4" t="inlineStr">
        <is>
          <t>Contingent consideration payable</t>
        </is>
      </c>
      <c r="B8" s="5" t="n">
        <v>200</v>
      </c>
      <c r="C8" s="5" t="n">
        <v>200</v>
      </c>
    </row>
    <row r="9">
      <c r="A9" s="4" t="inlineStr">
        <is>
          <t>Fair Value, Inputs, Level 3 | Interest rate lock commitments</t>
        </is>
      </c>
    </row>
    <row r="10">
      <c r="A10" s="3" t="inlineStr">
        <is>
          <t>Fair Value Inputs, Assets, Quantitative Information [Line Items]</t>
        </is>
      </c>
    </row>
    <row r="11">
      <c r="A11" s="4" t="inlineStr">
        <is>
          <t>Derivative assets</t>
        </is>
      </c>
      <c r="B11" s="5" t="n">
        <v>8284</v>
      </c>
      <c r="C11" s="5" t="n">
        <v>9207</v>
      </c>
    </row>
    <row r="12">
      <c r="A12" s="4" t="inlineStr">
        <is>
          <t>Fair Value, Inputs, Level 3 | Residential Mortgage</t>
        </is>
      </c>
    </row>
    <row r="13">
      <c r="A13" s="3" t="inlineStr">
        <is>
          <t>Fair Value Inputs, Assets, Quantitative Information [Line Items]</t>
        </is>
      </c>
    </row>
    <row r="14">
      <c r="A14" s="4" t="inlineStr">
        <is>
          <t>Mortgage servicing rights</t>
        </is>
      </c>
      <c r="B14" s="6" t="n">
        <v>20894</v>
      </c>
      <c r="C14" s="6" t="n">
        <v>14758</v>
      </c>
    </row>
    <row r="15">
      <c r="A15" s="4" t="inlineStr">
        <is>
          <t>Pull through rate | Fair Value, Inputs, Level 3 | Interest rate lock commitments | Internal Model | Minimum</t>
        </is>
      </c>
    </row>
    <row r="16">
      <c r="A16" s="3" t="inlineStr">
        <is>
          <t>Fair Value Inputs, Assets, Quantitative Information [Line Items]</t>
        </is>
      </c>
    </row>
    <row r="17">
      <c r="A17" s="4" t="inlineStr">
        <is>
          <t>Pull through rate | Rate</t>
        </is>
      </c>
      <c r="B17" s="9" t="n">
        <v>0.5</v>
      </c>
      <c r="C17" s="9" t="n">
        <v>0.5</v>
      </c>
    </row>
    <row r="18">
      <c r="A18" s="4" t="inlineStr">
        <is>
          <t>Pull through rate | Fair Value, Inputs, Level 3 | Interest rate lock commitments | Internal Model | Maximum</t>
        </is>
      </c>
    </row>
    <row r="19">
      <c r="A19" s="3" t="inlineStr">
        <is>
          <t>Fair Value Inputs, Assets, Quantitative Information [Line Items]</t>
        </is>
      </c>
    </row>
    <row r="20">
      <c r="A20" s="4" t="inlineStr">
        <is>
          <t>Pull through rate | Rate</t>
        </is>
      </c>
      <c r="B20" s="9" t="n">
        <v>0.95</v>
      </c>
      <c r="C20" s="9" t="n">
        <v>0.95</v>
      </c>
    </row>
    <row r="21">
      <c r="A21" s="4" t="inlineStr">
        <is>
          <t>Pull through rate | Fair Value, Inputs, Level 3 | Interest rate lock commitments | Internal Model | Weighted Average</t>
        </is>
      </c>
    </row>
    <row r="22">
      <c r="A22" s="3" t="inlineStr">
        <is>
          <t>Fair Value Inputs, Assets, Quantitative Information [Line Items]</t>
        </is>
      </c>
    </row>
    <row r="23">
      <c r="A23" s="4" t="inlineStr">
        <is>
          <t>Pull through rate | Rate</t>
        </is>
      </c>
      <c r="B23" s="9" t="n">
        <v>0.62</v>
      </c>
      <c r="C23" s="9" t="n">
        <v>0.68</v>
      </c>
    </row>
    <row r="24">
      <c r="A24" s="4" t="inlineStr">
        <is>
          <t>Discount rate | Fair Value, Inputs, Level 3 | Residential Mortgage | External model | Minimum</t>
        </is>
      </c>
    </row>
    <row r="25">
      <c r="A25" s="3" t="inlineStr">
        <is>
          <t>Fair Value Inputs, Assets, Quantitative Information [Line Items]</t>
        </is>
      </c>
    </row>
    <row r="26">
      <c r="A26" s="4" t="inlineStr">
        <is>
          <t>Servicing asset, measurement input | Rate</t>
        </is>
      </c>
      <c r="B26" s="9" t="n">
        <v>0.1</v>
      </c>
      <c r="C26" s="9" t="n">
        <v>0.1</v>
      </c>
    </row>
    <row r="27">
      <c r="A27" s="4" t="inlineStr">
        <is>
          <t>Discount rate | Fair Value, Inputs, Level 3 | Residential Mortgage | External model | Maximum</t>
        </is>
      </c>
    </row>
    <row r="28">
      <c r="A28" s="3" t="inlineStr">
        <is>
          <t>Fair Value Inputs, Assets, Quantitative Information [Line Items]</t>
        </is>
      </c>
    </row>
    <row r="29">
      <c r="A29" s="4" t="inlineStr">
        <is>
          <t>Servicing asset, measurement input | Rate</t>
        </is>
      </c>
      <c r="B29" s="9" t="n">
        <v>0.13</v>
      </c>
      <c r="C29" s="9" t="n">
        <v>0.13</v>
      </c>
    </row>
    <row r="30">
      <c r="A30" s="4" t="inlineStr">
        <is>
          <t>Discount rate | Fair Value, Inputs, Level 3 | Residential Mortgage | External model | Weighted Average</t>
        </is>
      </c>
    </row>
    <row r="31">
      <c r="A31" s="3" t="inlineStr">
        <is>
          <t>Fair Value Inputs, Assets, Quantitative Information [Line Items]</t>
        </is>
      </c>
    </row>
    <row r="32">
      <c r="A32" s="4" t="inlineStr">
        <is>
          <t>Servicing asset, measurement input | Rate</t>
        </is>
      </c>
      <c r="B32" s="9" t="n">
        <v>0.11</v>
      </c>
      <c r="C32" s="9" t="n">
        <v>0.11</v>
      </c>
    </row>
    <row r="33">
      <c r="A33" s="4" t="inlineStr">
        <is>
          <t>Cost to service | Fair Value, Inputs, Level 3 | Residential Mortgage | External model | Minimum</t>
        </is>
      </c>
    </row>
    <row r="34">
      <c r="A34" s="3" t="inlineStr">
        <is>
          <t>Fair Value Inputs, Assets, Quantitative Information [Line Items]</t>
        </is>
      </c>
    </row>
    <row r="35">
      <c r="A35" s="4" t="inlineStr">
        <is>
          <t>Servicing asset, measurement input</t>
        </is>
      </c>
      <c r="B35" s="5" t="n">
        <v>75</v>
      </c>
      <c r="C35" s="5" t="n">
        <v>75</v>
      </c>
    </row>
    <row r="36">
      <c r="A36" s="4" t="inlineStr">
        <is>
          <t>Cost to service | Fair Value, Inputs, Level 3 | Residential Mortgage | External model | Maximum</t>
        </is>
      </c>
    </row>
    <row r="37">
      <c r="A37" s="3" t="inlineStr">
        <is>
          <t>Fair Value Inputs, Assets, Quantitative Information [Line Items]</t>
        </is>
      </c>
    </row>
    <row r="38">
      <c r="A38" s="4" t="inlineStr">
        <is>
          <t>Servicing asset, measurement input</t>
        </is>
      </c>
      <c r="B38" s="5" t="n">
        <v>90</v>
      </c>
      <c r="C38" s="5" t="n">
        <v>90</v>
      </c>
    </row>
    <row r="39">
      <c r="A39" s="4" t="inlineStr">
        <is>
          <t>Cost to service | Fair Value, Inputs, Level 3 | Residential Mortgage | External model | Weighted Average</t>
        </is>
      </c>
    </row>
    <row r="40">
      <c r="A40" s="3" t="inlineStr">
        <is>
          <t>Fair Value Inputs, Assets, Quantitative Information [Line Items]</t>
        </is>
      </c>
    </row>
    <row r="41">
      <c r="A41" s="4" t="inlineStr">
        <is>
          <t>Servicing asset, measurement input</t>
        </is>
      </c>
      <c r="B41" s="5" t="n">
        <v>82</v>
      </c>
      <c r="C41" s="5" t="n">
        <v>82</v>
      </c>
    </row>
    <row r="42">
      <c r="A42" s="4" t="inlineStr">
        <is>
          <t>Prepayment speed | Fair Value, Inputs, Level 3 | Residential Mortgage | External model | Minimum</t>
        </is>
      </c>
    </row>
    <row r="43">
      <c r="A43" s="3" t="inlineStr">
        <is>
          <t>Fair Value Inputs, Assets, Quantitative Information [Line Items]</t>
        </is>
      </c>
    </row>
    <row r="44">
      <c r="A44" s="4" t="inlineStr">
        <is>
          <t>Servicing asset, measurement input | Rate</t>
        </is>
      </c>
      <c r="B44" s="9" t="n">
        <v>0.07000000000000001</v>
      </c>
      <c r="C44" s="9" t="n">
        <v>0.08</v>
      </c>
    </row>
    <row r="45">
      <c r="A45" s="4" t="inlineStr">
        <is>
          <t>Prepayment speed | Fair Value, Inputs, Level 3 | Residential Mortgage | External model | Maximum</t>
        </is>
      </c>
    </row>
    <row r="46">
      <c r="A46" s="3" t="inlineStr">
        <is>
          <t>Fair Value Inputs, Assets, Quantitative Information [Line Items]</t>
        </is>
      </c>
    </row>
    <row r="47">
      <c r="A47" s="4" t="inlineStr">
        <is>
          <t>Servicing asset, measurement input | Rate</t>
        </is>
      </c>
      <c r="B47" s="9" t="n">
        <v>0.5600000000000001</v>
      </c>
      <c r="C47" s="9" t="n">
        <v>0.6</v>
      </c>
    </row>
    <row r="48">
      <c r="A48" s="4" t="inlineStr">
        <is>
          <t>Prepayment speed | Fair Value, Inputs, Level 3 | Residential Mortgage | External model | Weighted Average</t>
        </is>
      </c>
    </row>
    <row r="49">
      <c r="A49" s="3" t="inlineStr">
        <is>
          <t>Fair Value Inputs, Assets, Quantitative Information [Line Items]</t>
        </is>
      </c>
    </row>
    <row r="50">
      <c r="A50" s="4" t="inlineStr">
        <is>
          <t>Servicing asset, measurement input | Rate</t>
        </is>
      </c>
      <c r="B50" s="9" t="n">
        <v>0.16</v>
      </c>
      <c r="C50" s="9" t="n">
        <v>0.22</v>
      </c>
    </row>
    <row r="51">
      <c r="A51" s="4" t="inlineStr">
        <is>
          <t>Contingent Consideration, Possible Earnout Amount, Cash | Fair Value, Inputs, Level 3</t>
        </is>
      </c>
    </row>
    <row r="52">
      <c r="A52" s="3" t="inlineStr">
        <is>
          <t>Fair Value Inputs, Assets, Quantitative Information [Line Items]</t>
        </is>
      </c>
    </row>
    <row r="53">
      <c r="A53" s="4" t="inlineStr">
        <is>
          <t>Contingent consideration payable</t>
        </is>
      </c>
      <c r="B53" s="6" t="n">
        <v>200</v>
      </c>
      <c r="C53" s="6" t="n">
        <v>200</v>
      </c>
    </row>
    <row r="54">
      <c r="A54" s="4" t="inlineStr">
        <is>
          <t>Contingent Consideration, Possible Earnout Amount, Cash | Forecast Cash EBITDA | Fair Value, Inputs, Level 3 | Cash Flow Model | Minimum</t>
        </is>
      </c>
    </row>
    <row r="55">
      <c r="A55" s="3" t="inlineStr">
        <is>
          <t>Fair Value Inputs, Assets, Quantitative Information [Line Items]</t>
        </is>
      </c>
    </row>
    <row r="56">
      <c r="A56" s="4" t="inlineStr">
        <is>
          <t>Contingent consideration payable</t>
        </is>
      </c>
      <c r="B56" s="5" t="n">
        <v>20000</v>
      </c>
      <c r="C56" s="5" t="n">
        <v>20000</v>
      </c>
    </row>
    <row r="57">
      <c r="A57" s="4" t="inlineStr">
        <is>
          <t>Contingent Consideration, Possible Earnout Amount, Cash | Forecast Cash EBITDA | Fair Value, Inputs, Level 3 | Cash Flow Model | Maximum</t>
        </is>
      </c>
    </row>
    <row r="58">
      <c r="A58" s="3" t="inlineStr">
        <is>
          <t>Fair Value Inputs, Assets, Quantitative Information [Line Items]</t>
        </is>
      </c>
    </row>
    <row r="59">
      <c r="A59" s="4" t="inlineStr">
        <is>
          <t>Contingent consideration payable</t>
        </is>
      </c>
      <c r="B59" s="5" t="n">
        <v>30000</v>
      </c>
      <c r="C59" s="5" t="n">
        <v>30000</v>
      </c>
    </row>
    <row r="60">
      <c r="A60" s="4" t="inlineStr">
        <is>
          <t>Contingent Consideration, Possible Earnout Amount, Cash | Assumed Claim Liabilities | Fair Value, Inputs, Level 3 | Actuarial Analysis | Maximum</t>
        </is>
      </c>
    </row>
    <row r="61">
      <c r="A61" s="3" t="inlineStr">
        <is>
          <t>Fair Value Inputs, Assets, Quantitative Information [Line Items]</t>
        </is>
      </c>
    </row>
    <row r="62">
      <c r="A62" s="4" t="inlineStr">
        <is>
          <t>Contingent consideration payable</t>
        </is>
      </c>
      <c r="B62" s="6" t="n">
        <v>55000</v>
      </c>
      <c r="C62" s="6" t="n">
        <v>55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s and Carrying Values of Assets and Liabilities (Details) - USD ($) $ in Thousands</t>
        </is>
      </c>
      <c r="B1" s="2" t="inlineStr">
        <is>
          <t>Mar. 31, 2021</t>
        </is>
      </c>
      <c r="C1" s="2" t="inlineStr">
        <is>
          <t>Dec. 31, 2020</t>
        </is>
      </c>
    </row>
    <row r="2">
      <c r="A2" s="3" t="inlineStr">
        <is>
          <t>Assets, Fair Value Disclosure [Abstract]</t>
        </is>
      </c>
    </row>
    <row r="3">
      <c r="A3" s="4" t="inlineStr">
        <is>
          <t>Notes receivable, net</t>
        </is>
      </c>
      <c r="B3" s="6" t="n">
        <v>62807</v>
      </c>
      <c r="C3" s="6" t="n">
        <v>62075</v>
      </c>
    </row>
    <row r="4">
      <c r="A4" s="4" t="inlineStr">
        <is>
          <t>Fair Value, Inputs, Level 2 | Fair Value</t>
        </is>
      </c>
    </row>
    <row r="5">
      <c r="A5" s="3" t="inlineStr">
        <is>
          <t>Assets, Fair Value Disclosure [Abstract]</t>
        </is>
      </c>
    </row>
    <row r="6">
      <c r="A6" s="4" t="inlineStr">
        <is>
          <t>Total assets</t>
        </is>
      </c>
      <c r="B6" s="5" t="n">
        <v>83184</v>
      </c>
      <c r="C6" s="5" t="n">
        <v>79778</v>
      </c>
    </row>
    <row r="7">
      <c r="A7" s="4" t="inlineStr">
        <is>
          <t>Fair Value, Inputs, Level 2 | Carrying value</t>
        </is>
      </c>
    </row>
    <row r="8">
      <c r="A8" s="3" t="inlineStr">
        <is>
          <t>Assets, Fair Value Disclosure [Abstract]</t>
        </is>
      </c>
    </row>
    <row r="9">
      <c r="A9" s="4" t="inlineStr">
        <is>
          <t>Total assets</t>
        </is>
      </c>
      <c r="B9" s="5" t="n">
        <v>83184</v>
      </c>
      <c r="C9" s="5" t="n">
        <v>79778</v>
      </c>
    </row>
    <row r="10">
      <c r="A10" s="4" t="inlineStr">
        <is>
          <t>Fair Value, Inputs, Level 3</t>
        </is>
      </c>
    </row>
    <row r="11">
      <c r="A11" s="3" t="inlineStr">
        <is>
          <t>Assets, Fair Value Disclosure [Abstract]</t>
        </is>
      </c>
    </row>
    <row r="12">
      <c r="A12" s="4" t="inlineStr">
        <is>
          <t>Total assets</t>
        </is>
      </c>
      <c r="B12" s="5" t="n">
        <v>29178</v>
      </c>
      <c r="C12" s="5" t="n">
        <v>23965</v>
      </c>
    </row>
    <row r="13">
      <c r="A13" s="4" t="inlineStr">
        <is>
          <t>Fair Value, Inputs, Level 3 | Fair Value</t>
        </is>
      </c>
    </row>
    <row r="14">
      <c r="A14" s="3" t="inlineStr">
        <is>
          <t>Liabilities, Fair Value Disclosure [Abstract]</t>
        </is>
      </c>
    </row>
    <row r="15">
      <c r="A15" s="4" t="inlineStr">
        <is>
          <t>Debt, net</t>
        </is>
      </c>
      <c r="B15" s="5" t="n">
        <v>421938</v>
      </c>
      <c r="C15" s="5" t="n">
        <v>392951</v>
      </c>
    </row>
    <row r="16">
      <c r="A16" s="4" t="inlineStr">
        <is>
          <t>Total liabilities</t>
        </is>
      </c>
      <c r="B16" s="5" t="n">
        <v>421938</v>
      </c>
      <c r="C16" s="5" t="n">
        <v>392951</v>
      </c>
    </row>
    <row r="17">
      <c r="A17" s="4" t="inlineStr">
        <is>
          <t>Fair Value, Inputs, Level 3 | Carrying value</t>
        </is>
      </c>
    </row>
    <row r="18">
      <c r="A18" s="3" t="inlineStr">
        <is>
          <t>Liabilities, Fair Value Disclosure [Abstract]</t>
        </is>
      </c>
    </row>
    <row r="19">
      <c r="A19" s="4" t="inlineStr">
        <is>
          <t>Debt, net</t>
        </is>
      </c>
      <c r="B19" s="5" t="n">
        <v>404900</v>
      </c>
      <c r="C19" s="5" t="n">
        <v>377582</v>
      </c>
    </row>
    <row r="20">
      <c r="A20" s="4" t="inlineStr">
        <is>
          <t>Total liabilities</t>
        </is>
      </c>
      <c r="B20" s="5" t="n">
        <v>404900</v>
      </c>
      <c r="C20" s="5" t="n">
        <v>377582</v>
      </c>
    </row>
    <row r="21">
      <c r="A21" s="4" t="inlineStr">
        <is>
          <t>Debentures | Fair Value, Inputs, Level 2 | Fair Value</t>
        </is>
      </c>
    </row>
    <row r="22">
      <c r="A22" s="3" t="inlineStr">
        <is>
          <t>Assets, Fair Value Disclosure [Abstract]</t>
        </is>
      </c>
    </row>
    <row r="23">
      <c r="A23" s="4" t="inlineStr">
        <is>
          <t>Notes receivable, net</t>
        </is>
      </c>
      <c r="B23" s="5" t="n">
        <v>20377</v>
      </c>
      <c r="C23" s="5" t="n">
        <v>17703</v>
      </c>
    </row>
    <row r="24">
      <c r="A24" s="4" t="inlineStr">
        <is>
          <t>Debentures | Fair Value, Inputs, Level 2 | Carrying value</t>
        </is>
      </c>
    </row>
    <row r="25">
      <c r="A25" s="3" t="inlineStr">
        <is>
          <t>Assets, Fair Value Disclosure [Abstract]</t>
        </is>
      </c>
    </row>
    <row r="26">
      <c r="A26" s="4" t="inlineStr">
        <is>
          <t>Notes receivable, net</t>
        </is>
      </c>
      <c r="B26" s="5" t="n">
        <v>20377</v>
      </c>
      <c r="C26" s="5" t="n">
        <v>17703</v>
      </c>
    </row>
    <row r="27">
      <c r="A27" s="4" t="inlineStr">
        <is>
          <t>Notes Receivable | Fair Value, Inputs, Level 2 | Fair Value</t>
        </is>
      </c>
    </row>
    <row r="28">
      <c r="A28" s="3" t="inlineStr">
        <is>
          <t>Assets, Fair Value Disclosure [Abstract]</t>
        </is>
      </c>
    </row>
    <row r="29">
      <c r="A29" s="4" t="inlineStr">
        <is>
          <t>Notes receivable, net</t>
        </is>
      </c>
      <c r="B29" s="5" t="n">
        <v>62807</v>
      </c>
      <c r="C29" s="5" t="n">
        <v>62075</v>
      </c>
    </row>
    <row r="30">
      <c r="A30" s="4" t="inlineStr">
        <is>
          <t>Notes Receivable | Fair Value, Inputs, Level 2 | Carrying value</t>
        </is>
      </c>
    </row>
    <row r="31">
      <c r="A31" s="3" t="inlineStr">
        <is>
          <t>Assets, Fair Value Disclosure [Abstract]</t>
        </is>
      </c>
    </row>
    <row r="32">
      <c r="A32" s="4" t="inlineStr">
        <is>
          <t>Notes receivable, net</t>
        </is>
      </c>
      <c r="B32" s="6" t="n">
        <v>62807</v>
      </c>
      <c r="C32" s="6" t="n">
        <v>620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and Claim Adjustment Expenses - Rollforward of Claims Liability (Details) - USD ($) $ in Thousands</t>
        </is>
      </c>
      <c r="B1" s="2" t="inlineStr">
        <is>
          <t>3 Months Ended</t>
        </is>
      </c>
    </row>
    <row r="2">
      <c r="B2" s="2" t="inlineStr">
        <is>
          <t>Mar. 31, 2021</t>
        </is>
      </c>
      <c r="C2" s="2" t="inlineStr">
        <is>
          <t>Mar. 31, 2020</t>
        </is>
      </c>
    </row>
    <row r="3">
      <c r="A3" s="3" t="inlineStr">
        <is>
          <t>Liability for Unpaid Claims and Claims Adjustment Expense [Roll Forward]</t>
        </is>
      </c>
    </row>
    <row r="4">
      <c r="A4" s="4" t="inlineStr">
        <is>
          <t>Policy liabilities and unpaid claims balance as of January 1,</t>
        </is>
      </c>
      <c r="B4" s="6" t="n">
        <v>233438</v>
      </c>
      <c r="C4" s="6" t="n">
        <v>144384</v>
      </c>
    </row>
    <row r="5">
      <c r="A5" s="4" t="inlineStr">
        <is>
          <t>Less: liabilities of policy-holder account balances, gross</t>
        </is>
      </c>
      <c r="B5" s="5" t="n">
        <v>-5419</v>
      </c>
      <c r="C5" s="5" t="n">
        <v>-11589</v>
      </c>
    </row>
    <row r="6">
      <c r="A6" s="4" t="inlineStr">
        <is>
          <t>Less: non-insurance warranty benefit claim liabilities</t>
        </is>
      </c>
      <c r="B6" s="5" t="n">
        <v>-30664</v>
      </c>
      <c r="C6" s="5" t="n">
        <v>-85</v>
      </c>
    </row>
    <row r="7">
      <c r="A7" s="4" t="inlineStr">
        <is>
          <t>Gross liabilities for unpaid losses and loss adjustment expenses</t>
        </is>
      </c>
      <c r="B7" s="5" t="n">
        <v>197355</v>
      </c>
      <c r="C7" s="5" t="n">
        <v>132710</v>
      </c>
    </row>
    <row r="8">
      <c r="A8" s="4" t="inlineStr">
        <is>
          <t>Net balance as of January 1, short duration</t>
        </is>
      </c>
      <c r="B8" s="5" t="n">
        <v>83945</v>
      </c>
      <c r="C8" s="5" t="n">
        <v>43881</v>
      </c>
    </row>
    <row r="9">
      <c r="A9" s="3" t="inlineStr">
        <is>
          <t>Incurred (short duration) related to:</t>
        </is>
      </c>
    </row>
    <row r="10">
      <c r="A10" s="4" t="inlineStr">
        <is>
          <t>Current year</t>
        </is>
      </c>
      <c r="B10" s="5" t="n">
        <v>50013</v>
      </c>
      <c r="C10" s="5" t="n">
        <v>43604</v>
      </c>
    </row>
    <row r="11">
      <c r="A11" s="4" t="inlineStr">
        <is>
          <t>Prior years</t>
        </is>
      </c>
      <c r="B11" s="5" t="n">
        <v>-36</v>
      </c>
      <c r="C11" s="5" t="n">
        <v>2289</v>
      </c>
    </row>
    <row r="12">
      <c r="A12" s="4" t="inlineStr">
        <is>
          <t>Total incurred</t>
        </is>
      </c>
      <c r="B12" s="5" t="n">
        <v>49977</v>
      </c>
      <c r="C12" s="5" t="n">
        <v>45893</v>
      </c>
    </row>
    <row r="13">
      <c r="A13" s="3" t="inlineStr">
        <is>
          <t>Paid (short duration) related to:</t>
        </is>
      </c>
    </row>
    <row r="14">
      <c r="A14" s="4" t="inlineStr">
        <is>
          <t>Current year</t>
        </is>
      </c>
      <c r="B14" s="5" t="n">
        <v>36498</v>
      </c>
      <c r="C14" s="5" t="n">
        <v>36437</v>
      </c>
    </row>
    <row r="15">
      <c r="A15" s="4" t="inlineStr">
        <is>
          <t>Prior years</t>
        </is>
      </c>
      <c r="B15" s="5" t="n">
        <v>1914</v>
      </c>
      <c r="C15" s="5" t="n">
        <v>3003</v>
      </c>
    </row>
    <row r="16">
      <c r="A16" s="4" t="inlineStr">
        <is>
          <t>Liability for Unpaid Claims and Claims Adjustment Expense, Claims Paid</t>
        </is>
      </c>
      <c r="B16" s="5" t="n">
        <v>38412</v>
      </c>
      <c r="C16" s="5" t="n">
        <v>39440</v>
      </c>
    </row>
    <row r="17">
      <c r="A17" s="4" t="inlineStr">
        <is>
          <t>Gross liabilities for unpaid losses and loss adjustment expenses</t>
        </is>
      </c>
      <c r="B17" s="5" t="n">
        <v>220671</v>
      </c>
      <c r="C17" s="5" t="n">
        <v>139010</v>
      </c>
    </row>
    <row r="18">
      <c r="A18" s="4" t="inlineStr">
        <is>
          <t>Plus: liabilities of policy-holder account balances, gross</t>
        </is>
      </c>
      <c r="B18" s="5" t="n">
        <v>5120</v>
      </c>
      <c r="C18" s="5" t="n">
        <v>10594</v>
      </c>
    </row>
    <row r="19">
      <c r="A19" s="4" t="inlineStr">
        <is>
          <t>Plus: non-insurance warranty benefit claim liabilities</t>
        </is>
      </c>
      <c r="B19" s="5" t="n">
        <v>25532</v>
      </c>
      <c r="C19" s="5" t="n">
        <v>45860</v>
      </c>
    </row>
    <row r="20">
      <c r="A20" s="4" t="inlineStr">
        <is>
          <t>Policy liabilities and unpaid claims balance as of March 31,</t>
        </is>
      </c>
      <c r="B20" s="5" t="n">
        <v>251323</v>
      </c>
      <c r="C20" s="5" t="n">
        <v>195464</v>
      </c>
    </row>
    <row r="21">
      <c r="A21" s="4" t="inlineStr">
        <is>
          <t>Other Short-duration Insurance Product Line</t>
        </is>
      </c>
    </row>
    <row r="22">
      <c r="A22" s="3" t="inlineStr">
        <is>
          <t>Liability for Unpaid Claims and Claims Adjustment Expense [Roll Forward]</t>
        </is>
      </c>
    </row>
    <row r="23">
      <c r="A23" s="4" t="inlineStr">
        <is>
          <t>Reinsurance Recoverable for Unpaid Claims and Claims Adjustments</t>
        </is>
      </c>
      <c r="B23" s="5" t="n">
        <v>-113163</v>
      </c>
      <c r="C23" s="5" t="n">
        <v>-88599</v>
      </c>
    </row>
    <row r="24">
      <c r="A24" s="3" t="inlineStr">
        <is>
          <t>Paid (short duration) related to:</t>
        </is>
      </c>
    </row>
    <row r="25">
      <c r="A25" s="4" t="inlineStr">
        <is>
          <t>Net balance as of March 31, short duration</t>
        </is>
      </c>
      <c r="B25" s="5" t="n">
        <v>95510</v>
      </c>
      <c r="C25" s="5" t="n">
        <v>50334</v>
      </c>
    </row>
    <row r="26">
      <c r="A26" s="4" t="inlineStr">
        <is>
          <t>Reinsurance Recoverable for Unpaid Claims and Claims Adjustments, Ending Balance</t>
        </is>
      </c>
      <c r="B26" s="5" t="n">
        <v>124375</v>
      </c>
      <c r="C26" s="5" t="n">
        <v>88428</v>
      </c>
    </row>
    <row r="27">
      <c r="A27" s="4" t="inlineStr">
        <is>
          <t>Other Insurance Product Line</t>
        </is>
      </c>
    </row>
    <row r="28">
      <c r="A28" s="3" t="inlineStr">
        <is>
          <t>Liability for Unpaid Claims and Claims Adjustment Expense [Roll Forward]</t>
        </is>
      </c>
    </row>
    <row r="29">
      <c r="A29" s="4" t="inlineStr">
        <is>
          <t>Reinsurance Recoverable for Unpaid Claims and Claims Adjustments</t>
        </is>
      </c>
      <c r="B29" s="5" t="n">
        <v>-247</v>
      </c>
      <c r="C29" s="5" t="n">
        <v>-230</v>
      </c>
    </row>
    <row r="30">
      <c r="A30" s="3" t="inlineStr">
        <is>
          <t>Paid (short duration) related to:</t>
        </is>
      </c>
    </row>
    <row r="31">
      <c r="A31" s="4" t="inlineStr">
        <is>
          <t>Reinsurance Recoverable for Unpaid Claims and Claims Adjustments, Ending Balance</t>
        </is>
      </c>
      <c r="B31" s="6" t="n">
        <v>786</v>
      </c>
      <c r="C31" s="6" t="n">
        <v>24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and Claim Adjustment Expenses - Schedule Showing the Reconciliation of Short Duration Contracts to Total Losses Incurred (Details) - USD ($) $ in Thousands</t>
        </is>
      </c>
      <c r="B1" s="2" t="inlineStr">
        <is>
          <t>3 Months Ended</t>
        </is>
      </c>
    </row>
    <row r="2">
      <c r="B2" s="2" t="inlineStr">
        <is>
          <t>Mar. 31, 2021</t>
        </is>
      </c>
      <c r="C2" s="2" t="inlineStr">
        <is>
          <t>Mar. 31, 2020</t>
        </is>
      </c>
    </row>
    <row r="3">
      <c r="A3" s="3" t="inlineStr">
        <is>
          <t>Insurance [Abstract]</t>
        </is>
      </c>
    </row>
    <row r="4">
      <c r="A4" s="4" t="inlineStr">
        <is>
          <t>Short duration incurred</t>
        </is>
      </c>
      <c r="B4" s="6" t="n">
        <v>49977</v>
      </c>
      <c r="C4" s="6" t="n">
        <v>45893</v>
      </c>
    </row>
    <row r="5">
      <c r="A5" s="4" t="inlineStr">
        <is>
          <t>Other lines incurred</t>
        </is>
      </c>
      <c r="B5" s="5" t="n">
        <v>1</v>
      </c>
      <c r="C5" s="5" t="n">
        <v>0</v>
      </c>
    </row>
    <row r="6">
      <c r="A6" s="4" t="inlineStr">
        <is>
          <t>Unallocated loss adjustment expenses</t>
        </is>
      </c>
      <c r="B6" s="5" t="n">
        <v>273</v>
      </c>
      <c r="C6" s="5" t="n">
        <v>83</v>
      </c>
    </row>
    <row r="7">
      <c r="A7" s="4" t="inlineStr">
        <is>
          <t>Total losses incurred</t>
        </is>
      </c>
      <c r="B7" s="6" t="n">
        <v>50251</v>
      </c>
      <c r="C7" s="6" t="n">
        <v>4597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ed Revenue From Contracts With Customers By Product Type (Details) - USD ($) $ in Thousands</t>
        </is>
      </c>
      <c r="B1" s="2" t="inlineStr">
        <is>
          <t>3 Months Ended</t>
        </is>
      </c>
    </row>
    <row r="2">
      <c r="B2" s="2" t="inlineStr">
        <is>
          <t>Mar. 31, 2021</t>
        </is>
      </c>
      <c r="C2" s="2" t="inlineStr">
        <is>
          <t>Mar. 31, 2020</t>
        </is>
      </c>
    </row>
    <row r="3">
      <c r="A3" s="3" t="inlineStr">
        <is>
          <t>Revenue from External Customer [Line Items]</t>
        </is>
      </c>
    </row>
    <row r="4">
      <c r="A4" s="4" t="inlineStr">
        <is>
          <t>Revenue from contracts with customers</t>
        </is>
      </c>
      <c r="B4" s="6" t="n">
        <v>53315</v>
      </c>
      <c r="C4" s="6" t="n">
        <v>39900</v>
      </c>
    </row>
    <row r="5">
      <c r="A5" s="4" t="inlineStr">
        <is>
          <t>Motor club revenue</t>
        </is>
      </c>
    </row>
    <row r="6">
      <c r="A6" s="3" t="inlineStr">
        <is>
          <t>Revenue from External Customer [Line Items]</t>
        </is>
      </c>
    </row>
    <row r="7">
      <c r="A7" s="4" t="inlineStr">
        <is>
          <t>Revenue from contracts with customers</t>
        </is>
      </c>
      <c r="B7" s="5" t="n">
        <v>9184</v>
      </c>
      <c r="C7" s="5" t="n">
        <v>9735</v>
      </c>
    </row>
    <row r="8">
      <c r="A8" s="4" t="inlineStr">
        <is>
          <t>Warranty coverage revenue</t>
        </is>
      </c>
    </row>
    <row r="9">
      <c r="A9" s="3" t="inlineStr">
        <is>
          <t>Revenue from External Customer [Line Items]</t>
        </is>
      </c>
    </row>
    <row r="10">
      <c r="A10" s="4" t="inlineStr">
        <is>
          <t>Revenue from contracts with customers</t>
        </is>
      </c>
      <c r="B10" s="5" t="n">
        <v>33068</v>
      </c>
      <c r="C10" s="5" t="n">
        <v>21218</v>
      </c>
    </row>
    <row r="11">
      <c r="A11" s="4" t="inlineStr">
        <is>
          <t>Vessel related revenue</t>
        </is>
      </c>
    </row>
    <row r="12">
      <c r="A12" s="3" t="inlineStr">
        <is>
          <t>Revenue from External Customer [Line Items]</t>
        </is>
      </c>
    </row>
    <row r="13">
      <c r="A13" s="4" t="inlineStr">
        <is>
          <t>Revenue from contracts with customers</t>
        </is>
      </c>
      <c r="B13" s="5" t="n">
        <v>5699</v>
      </c>
      <c r="C13" s="5" t="n">
        <v>7246</v>
      </c>
    </row>
    <row r="14">
      <c r="A14" s="4" t="inlineStr">
        <is>
          <t>Other</t>
        </is>
      </c>
    </row>
    <row r="15">
      <c r="A15" s="3" t="inlineStr">
        <is>
          <t>Revenue from External Customer [Line Items]</t>
        </is>
      </c>
    </row>
    <row r="16">
      <c r="A16" s="4" t="inlineStr">
        <is>
          <t>Revenue from contracts with customers</t>
        </is>
      </c>
      <c r="B16" s="6" t="n">
        <v>5364</v>
      </c>
      <c r="C16" s="6" t="n">
        <v>170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Deferred Assets Related to Revenue From Contracts with Customers (Rollforward) (Details) $ in Thousands</t>
        </is>
      </c>
      <c r="B1" s="2" t="inlineStr">
        <is>
          <t>3 Months Ended</t>
        </is>
      </c>
    </row>
    <row r="2">
      <c r="B2" s="2" t="inlineStr">
        <is>
          <t>Mar. 31, 2021USD ($)</t>
        </is>
      </c>
    </row>
    <row r="3">
      <c r="A3" s="3" t="inlineStr">
        <is>
          <t>Table of Deferred Assets Related to Revenue From Contracts with Customers [Roll Forward]</t>
        </is>
      </c>
    </row>
    <row r="4">
      <c r="A4" s="4" t="inlineStr">
        <is>
          <t>Deferred acquisition costs, beginning balance</t>
        </is>
      </c>
      <c r="B4" s="6" t="n">
        <v>229430</v>
      </c>
    </row>
    <row r="5">
      <c r="A5" s="4" t="inlineStr">
        <is>
          <t>Deferred acquisition costs, ending balance</t>
        </is>
      </c>
      <c r="B5" s="5" t="n">
        <v>272924</v>
      </c>
    </row>
    <row r="6">
      <c r="A6" s="4" t="inlineStr">
        <is>
          <t>Customer Contracts</t>
        </is>
      </c>
    </row>
    <row r="7">
      <c r="A7" s="3" t="inlineStr">
        <is>
          <t>Table of Deferred Assets Related to Revenue From Contracts with Customers [Roll Forward]</t>
        </is>
      </c>
    </row>
    <row r="8">
      <c r="A8" s="4" t="inlineStr">
        <is>
          <t>Deferred acquisition costs, beginning balance</t>
        </is>
      </c>
      <c r="B8" s="5" t="n">
        <v>61815</v>
      </c>
    </row>
    <row r="9">
      <c r="A9" s="4" t="inlineStr">
        <is>
          <t>Additions</t>
        </is>
      </c>
      <c r="B9" s="5" t="n">
        <v>25926</v>
      </c>
    </row>
    <row r="10">
      <c r="A10" s="4" t="inlineStr">
        <is>
          <t>Amortizations</t>
        </is>
      </c>
      <c r="B10" s="5" t="n">
        <v>12475</v>
      </c>
    </row>
    <row r="11">
      <c r="A11" s="4" t="inlineStr">
        <is>
          <t>Deferred acquisition costs, ending balance</t>
        </is>
      </c>
      <c r="B11" s="5" t="n">
        <v>75266</v>
      </c>
    </row>
    <row r="12">
      <c r="A12" s="4" t="inlineStr">
        <is>
          <t>Customer Contracts | Motor club revenue</t>
        </is>
      </c>
    </row>
    <row r="13">
      <c r="A13" s="3" t="inlineStr">
        <is>
          <t>Table of Deferred Assets Related to Revenue From Contracts with Customers [Roll Forward]</t>
        </is>
      </c>
    </row>
    <row r="14">
      <c r="A14" s="4" t="inlineStr">
        <is>
          <t>Deferred acquisition costs, beginning balance</t>
        </is>
      </c>
      <c r="B14" s="5" t="n">
        <v>13081</v>
      </c>
    </row>
    <row r="15">
      <c r="A15" s="4" t="inlineStr">
        <is>
          <t>Additions</t>
        </is>
      </c>
      <c r="B15" s="5" t="n">
        <v>7649</v>
      </c>
    </row>
    <row r="16">
      <c r="A16" s="4" t="inlineStr">
        <is>
          <t>Amortizations</t>
        </is>
      </c>
      <c r="B16" s="5" t="n">
        <v>7079</v>
      </c>
    </row>
    <row r="17">
      <c r="A17" s="4" t="inlineStr">
        <is>
          <t>Deferred acquisition costs, ending balance</t>
        </is>
      </c>
      <c r="B17" s="5" t="n">
        <v>13651</v>
      </c>
    </row>
    <row r="18">
      <c r="A18" s="4" t="inlineStr">
        <is>
          <t>Customer Contracts | Warranty coverage revenue</t>
        </is>
      </c>
    </row>
    <row r="19">
      <c r="A19" s="3" t="inlineStr">
        <is>
          <t>Table of Deferred Assets Related to Revenue From Contracts with Customers [Roll Forward]</t>
        </is>
      </c>
    </row>
    <row r="20">
      <c r="A20" s="4" t="inlineStr">
        <is>
          <t>Deferred acquisition costs, beginning balance</t>
        </is>
      </c>
      <c r="B20" s="5" t="n">
        <v>48734</v>
      </c>
    </row>
    <row r="21">
      <c r="A21" s="4" t="inlineStr">
        <is>
          <t>Additions</t>
        </is>
      </c>
      <c r="B21" s="5" t="n">
        <v>18277</v>
      </c>
    </row>
    <row r="22">
      <c r="A22" s="4" t="inlineStr">
        <is>
          <t>Amortizations</t>
        </is>
      </c>
      <c r="B22" s="5" t="n">
        <v>5396</v>
      </c>
    </row>
    <row r="23">
      <c r="A23" s="4" t="inlineStr">
        <is>
          <t>Deferred acquisition costs, ending balance</t>
        </is>
      </c>
      <c r="B23" s="6" t="n">
        <v>6161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Deferred Revenue Liabilities From Contracts with Customers (Rollforward) (Details) $ in Thousands</t>
        </is>
      </c>
      <c r="B1" s="2" t="inlineStr">
        <is>
          <t>3 Months Ended</t>
        </is>
      </c>
    </row>
    <row r="2">
      <c r="B2" s="2" t="inlineStr">
        <is>
          <t>Mar. 31, 2021USD ($)</t>
        </is>
      </c>
    </row>
    <row r="3">
      <c r="A3" s="3" t="inlineStr">
        <is>
          <t>Rollforward</t>
        </is>
      </c>
    </row>
    <row r="4">
      <c r="A4" s="4" t="inlineStr">
        <is>
          <t>Deferred Revenue, Beginning Balance</t>
        </is>
      </c>
      <c r="B4" s="6" t="n">
        <v>399211</v>
      </c>
    </row>
    <row r="5">
      <c r="A5" s="4" t="inlineStr">
        <is>
          <t>Deferred Revenue, Ending Balance</t>
        </is>
      </c>
      <c r="B5" s="5" t="n">
        <v>424608</v>
      </c>
    </row>
    <row r="6">
      <c r="A6" s="4" t="inlineStr">
        <is>
          <t>Customer Contracts</t>
        </is>
      </c>
    </row>
    <row r="7">
      <c r="A7" s="3" t="inlineStr">
        <is>
          <t>Rollforward</t>
        </is>
      </c>
    </row>
    <row r="8">
      <c r="A8" s="4" t="inlineStr">
        <is>
          <t>Deferred Revenue, Beginning Balance</t>
        </is>
      </c>
      <c r="B8" s="5" t="n">
        <v>365360</v>
      </c>
    </row>
    <row r="9">
      <c r="A9" s="4" t="inlineStr">
        <is>
          <t>Deferred Revenue, Additions</t>
        </is>
      </c>
      <c r="B9" s="5" t="n">
        <v>68269</v>
      </c>
    </row>
    <row r="10">
      <c r="A10" s="4" t="inlineStr">
        <is>
          <t>Deferred Revenue, Revenue Recognized</t>
        </is>
      </c>
      <c r="B10" s="5" t="n">
        <v>42252</v>
      </c>
    </row>
    <row r="11">
      <c r="A11" s="4" t="inlineStr">
        <is>
          <t>Deferred Revenue, Ending Balance</t>
        </is>
      </c>
      <c r="B11" s="5" t="n">
        <v>391377</v>
      </c>
    </row>
    <row r="12">
      <c r="A12" s="4" t="inlineStr">
        <is>
          <t>Customer Contracts | Motor club revenue</t>
        </is>
      </c>
    </row>
    <row r="13">
      <c r="A13" s="3" t="inlineStr">
        <is>
          <t>Rollforward</t>
        </is>
      </c>
    </row>
    <row r="14">
      <c r="A14" s="4" t="inlineStr">
        <is>
          <t>Deferred Revenue, Beginning Balance</t>
        </is>
      </c>
      <c r="B14" s="5" t="n">
        <v>16969</v>
      </c>
    </row>
    <row r="15">
      <c r="A15" s="4" t="inlineStr">
        <is>
          <t>Deferred Revenue, Additions</t>
        </is>
      </c>
      <c r="B15" s="5" t="n">
        <v>9802</v>
      </c>
    </row>
    <row r="16">
      <c r="A16" s="4" t="inlineStr">
        <is>
          <t>Deferred Revenue, Revenue Recognized</t>
        </is>
      </c>
      <c r="B16" s="5" t="n">
        <v>9184</v>
      </c>
    </row>
    <row r="17">
      <c r="A17" s="4" t="inlineStr">
        <is>
          <t>Deferred Revenue, Ending Balance</t>
        </is>
      </c>
      <c r="B17" s="5" t="n">
        <v>17587</v>
      </c>
    </row>
    <row r="18">
      <c r="A18" s="4" t="inlineStr">
        <is>
          <t>Customer Contracts | Warranty coverage revenue</t>
        </is>
      </c>
    </row>
    <row r="19">
      <c r="A19" s="3" t="inlineStr">
        <is>
          <t>Rollforward</t>
        </is>
      </c>
    </row>
    <row r="20">
      <c r="A20" s="4" t="inlineStr">
        <is>
          <t>Deferred Revenue, Beginning Balance</t>
        </is>
      </c>
      <c r="B20" s="5" t="n">
        <v>348391</v>
      </c>
    </row>
    <row r="21">
      <c r="A21" s="4" t="inlineStr">
        <is>
          <t>Deferred Revenue, Additions</t>
        </is>
      </c>
      <c r="B21" s="5" t="n">
        <v>58467</v>
      </c>
    </row>
    <row r="22">
      <c r="A22" s="4" t="inlineStr">
        <is>
          <t>Deferred Revenue, Revenue Recognized</t>
        </is>
      </c>
      <c r="B22" s="5" t="n">
        <v>33068</v>
      </c>
    </row>
    <row r="23">
      <c r="A23" s="4" t="inlineStr">
        <is>
          <t>Deferred Revenue, Ending Balance</t>
        </is>
      </c>
      <c r="B23" s="6" t="n">
        <v>37379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and Accrued Expenses - Schedule of Other Assets (Details) - USD ($) $ in Thousands</t>
        </is>
      </c>
      <c r="B1" s="2" t="inlineStr">
        <is>
          <t>Mar. 31, 2021</t>
        </is>
      </c>
      <c r="C1" s="2" t="inlineStr">
        <is>
          <t>Dec. 31, 2020</t>
        </is>
      </c>
    </row>
    <row r="2">
      <c r="A2" s="3" t="inlineStr">
        <is>
          <t>Deferred Costs, Capitalized, Prepaid, and Other Assets Disclosure [Abstract]</t>
        </is>
      </c>
    </row>
    <row r="3">
      <c r="A3" s="4" t="inlineStr">
        <is>
          <t>Right of use asset - Operating leases</t>
        </is>
      </c>
      <c r="B3" s="6" t="n">
        <v>26896</v>
      </c>
      <c r="C3" s="6" t="n">
        <v>27291</v>
      </c>
    </row>
    <row r="4">
      <c r="A4" s="4" t="inlineStr">
        <is>
          <t>Furniture, fixtures and equipment, net</t>
        </is>
      </c>
      <c r="B4" s="5" t="n">
        <v>15445</v>
      </c>
      <c r="C4" s="5" t="n">
        <v>15798</v>
      </c>
    </row>
    <row r="5">
      <c r="A5" s="4" t="inlineStr">
        <is>
          <t>Income taxes receivable</t>
        </is>
      </c>
      <c r="B5" s="5" t="n">
        <v>19766</v>
      </c>
      <c r="C5" s="5" t="n">
        <v>19513</v>
      </c>
    </row>
    <row r="6">
      <c r="A6" s="4" t="inlineStr">
        <is>
          <t>Mortgage servicing rights</t>
        </is>
      </c>
      <c r="B6" s="5" t="n">
        <v>20894</v>
      </c>
      <c r="C6" s="5" t="n">
        <v>14758</v>
      </c>
    </row>
    <row r="7">
      <c r="A7" s="4" t="inlineStr">
        <is>
          <t>Prepaid expenses</t>
        </is>
      </c>
      <c r="B7" s="5" t="n">
        <v>8825</v>
      </c>
      <c r="C7" s="5" t="n">
        <v>8159</v>
      </c>
    </row>
    <row r="8">
      <c r="A8" s="4" t="inlineStr">
        <is>
          <t>Loans eligible for repurchase</t>
        </is>
      </c>
      <c r="B8" s="5" t="n">
        <v>75952</v>
      </c>
      <c r="C8" s="5" t="n">
        <v>70593</v>
      </c>
    </row>
    <row r="9">
      <c r="A9" s="4" t="inlineStr">
        <is>
          <t>Other</t>
        </is>
      </c>
      <c r="B9" s="5" t="n">
        <v>11910</v>
      </c>
      <c r="C9" s="5" t="n">
        <v>5922</v>
      </c>
    </row>
    <row r="10">
      <c r="A10" s="4" t="inlineStr">
        <is>
          <t>Total other assets</t>
        </is>
      </c>
      <c r="B10" s="6" t="n">
        <v>179688</v>
      </c>
      <c r="C10" s="6" t="n">
        <v>16203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Other Liabilities and Accrued Expenses - Schedule of Depreciation Expense (Details) - USD ($) $ in Thousands</t>
        </is>
      </c>
      <c r="B1" s="2" t="inlineStr">
        <is>
          <t>3 Months Ended</t>
        </is>
      </c>
    </row>
    <row r="2">
      <c r="B2" s="2" t="inlineStr">
        <is>
          <t>Mar. 31, 2021</t>
        </is>
      </c>
      <c r="C2" s="2" t="inlineStr">
        <is>
          <t>Mar. 31, 2020</t>
        </is>
      </c>
    </row>
    <row r="3">
      <c r="A3" s="4" t="inlineStr">
        <is>
          <t>Furniture and Fixtures</t>
        </is>
      </c>
    </row>
    <row r="4">
      <c r="A4" s="3" t="inlineStr">
        <is>
          <t>Property, Plant and Equipment [Line Items]</t>
        </is>
      </c>
    </row>
    <row r="5">
      <c r="A5" s="4" t="inlineStr">
        <is>
          <t>Depreciation expense related to furniture, fixtures and equipment</t>
        </is>
      </c>
      <c r="B5" s="6" t="n">
        <v>777</v>
      </c>
      <c r="C5" s="6" t="n">
        <v>75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and Accrued Expenses - Schedule of Other Liabilities and Accrued Expenses (Details) - USD ($) $ in Thousands</t>
        </is>
      </c>
      <c r="B1" s="2" t="inlineStr">
        <is>
          <t>Mar. 31, 2021</t>
        </is>
      </c>
      <c r="C1" s="2" t="inlineStr">
        <is>
          <t>Dec. 31, 2020</t>
        </is>
      </c>
    </row>
    <row r="2">
      <c r="A2" s="3" t="inlineStr">
        <is>
          <t>Deferred Costs, Capitalized, Prepaid, and Other Assets Disclosure [Abstract]</t>
        </is>
      </c>
    </row>
    <row r="3">
      <c r="A3" s="4" t="inlineStr">
        <is>
          <t>Accounts payable and accrued expenses</t>
        </is>
      </c>
      <c r="B3" s="6" t="n">
        <v>71556</v>
      </c>
      <c r="C3" s="6" t="n">
        <v>106142</v>
      </c>
    </row>
    <row r="4">
      <c r="A4" s="4" t="inlineStr">
        <is>
          <t>Operating lease liability</t>
        </is>
      </c>
      <c r="B4" s="5" t="n">
        <v>32700</v>
      </c>
      <c r="C4" s="5" t="n">
        <v>32914</v>
      </c>
    </row>
    <row r="5">
      <c r="A5" s="4" t="inlineStr">
        <is>
          <t>Deferred tax liabilities, net</t>
        </is>
      </c>
      <c r="B5" s="5" t="n">
        <v>30692</v>
      </c>
      <c r="C5" s="5" t="n">
        <v>24183</v>
      </c>
    </row>
    <row r="6">
      <c r="A6" s="4" t="inlineStr">
        <is>
          <t>Securities sold, not yet purchased</t>
        </is>
      </c>
      <c r="B6" s="5" t="n">
        <v>39625</v>
      </c>
      <c r="C6" s="5" t="n">
        <v>46637</v>
      </c>
    </row>
    <row r="7">
      <c r="A7" s="4" t="inlineStr">
        <is>
          <t>Due to brokers</t>
        </is>
      </c>
      <c r="B7" s="5" t="n">
        <v>52151</v>
      </c>
      <c r="C7" s="5" t="n">
        <v>45047</v>
      </c>
    </row>
    <row r="8">
      <c r="A8" s="4" t="inlineStr">
        <is>
          <t>Loans eligible for repurchase liability</t>
        </is>
      </c>
      <c r="B8" s="5" t="n">
        <v>75952</v>
      </c>
      <c r="C8" s="5" t="n">
        <v>70593</v>
      </c>
    </row>
    <row r="9">
      <c r="A9" s="4" t="inlineStr">
        <is>
          <t>Commissions payable</t>
        </is>
      </c>
      <c r="B9" s="5" t="n">
        <v>11371</v>
      </c>
      <c r="C9" s="5" t="n">
        <v>18678</v>
      </c>
    </row>
    <row r="10">
      <c r="A10" s="4" t="inlineStr">
        <is>
          <t>Other</t>
        </is>
      </c>
      <c r="B10" s="5" t="n">
        <v>21476</v>
      </c>
      <c r="C10" s="5" t="n">
        <v>18671</v>
      </c>
    </row>
    <row r="11">
      <c r="A11" s="4" t="inlineStr">
        <is>
          <t>Total other liabilities and accrued expenses</t>
        </is>
      </c>
      <c r="B11" s="6" t="n">
        <v>335523</v>
      </c>
      <c r="C11" s="6" t="n">
        <v>3628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7:02:13Z</dcterms:created>
  <dcterms:modified xmlns:dcterms="http://purl.org/dc/terms/" xmlns:xsi="http://www.w3.org/2001/XMLSchema-instance" xsi:type="dcterms:W3CDTF">2021-05-05T17:02:13Z</dcterms:modified>
</cp:coreProperties>
</file>